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Acquisitions" sheetId="10" state="visible" r:id="rId10"/>
    <sheet xmlns:r="http://schemas.openxmlformats.org/officeDocument/2006/relationships" name="Restructuring"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Government Assistanc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Long-Term Debt" sheetId="18" state="visible" r:id="rId18"/>
    <sheet xmlns:r="http://schemas.openxmlformats.org/officeDocument/2006/relationships" name="Stockholders_ Equity" sheetId="19" state="visible" r:id="rId19"/>
    <sheet xmlns:r="http://schemas.openxmlformats.org/officeDocument/2006/relationships" name="Net (Loss) Income Per Class A C"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Segments"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Organization and Significant _2" sheetId="32" state="visible" r:id="rId32"/>
    <sheet xmlns:r="http://schemas.openxmlformats.org/officeDocument/2006/relationships" name="Organization and Significant _3" sheetId="33" state="visible" r:id="rId33"/>
    <sheet xmlns:r="http://schemas.openxmlformats.org/officeDocument/2006/relationships" name="Acquisitions (Tables)" sheetId="34" state="visible" r:id="rId34"/>
    <sheet xmlns:r="http://schemas.openxmlformats.org/officeDocument/2006/relationships" name="Restructuring (Tables)" sheetId="35" state="visible" r:id="rId35"/>
    <sheet xmlns:r="http://schemas.openxmlformats.org/officeDocument/2006/relationships" name="Goodwill and Intangible Assets " sheetId="36" state="visible" r:id="rId36"/>
    <sheet xmlns:r="http://schemas.openxmlformats.org/officeDocument/2006/relationships" name="Fair Value Measurements (Tables" sheetId="37" state="visible" r:id="rId37"/>
    <sheet xmlns:r="http://schemas.openxmlformats.org/officeDocument/2006/relationships" name="Balance Sheet Components (Table" sheetId="38" state="visible" r:id="rId38"/>
    <sheet xmlns:r="http://schemas.openxmlformats.org/officeDocument/2006/relationships" name="Leases (Tables)" sheetId="39" state="visible" r:id="rId39"/>
    <sheet xmlns:r="http://schemas.openxmlformats.org/officeDocument/2006/relationships" name="Commitment and Contingencies (T" sheetId="40" state="visible" r:id="rId40"/>
    <sheet xmlns:r="http://schemas.openxmlformats.org/officeDocument/2006/relationships" name="Long-Term Debt (Tables)" sheetId="41" state="visible" r:id="rId41"/>
    <sheet xmlns:r="http://schemas.openxmlformats.org/officeDocument/2006/relationships" name="Net (Loss) Income Per Class A_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egments (Tables)" sheetId="45" state="visible" r:id="rId45"/>
    <sheet xmlns:r="http://schemas.openxmlformats.org/officeDocument/2006/relationships" name="Quarterly Financial Informati_2" sheetId="46" state="visible" r:id="rId46"/>
    <sheet xmlns:r="http://schemas.openxmlformats.org/officeDocument/2006/relationships" name="Organization and Significant _4" sheetId="47" state="visible" r:id="rId47"/>
    <sheet xmlns:r="http://schemas.openxmlformats.org/officeDocument/2006/relationships" name="Organization and Significant _5" sheetId="48" state="visible" r:id="rId48"/>
    <sheet xmlns:r="http://schemas.openxmlformats.org/officeDocument/2006/relationships" name="Organization and Significant _6" sheetId="49" state="visible" r:id="rId49"/>
    <sheet xmlns:r="http://schemas.openxmlformats.org/officeDocument/2006/relationships" name="Organization and Significant _7" sheetId="50" state="visible" r:id="rId50"/>
    <sheet xmlns:r="http://schemas.openxmlformats.org/officeDocument/2006/relationships" name="Organization and Significant _8" sheetId="51" state="visible" r:id="rId51"/>
    <sheet xmlns:r="http://schemas.openxmlformats.org/officeDocument/2006/relationships" name="Organization and Significant _9" sheetId="52" state="visible" r:id="rId52"/>
    <sheet xmlns:r="http://schemas.openxmlformats.org/officeDocument/2006/relationships" name="Organization and Significant_10" sheetId="53" state="visible" r:id="rId53"/>
    <sheet xmlns:r="http://schemas.openxmlformats.org/officeDocument/2006/relationships" name="Organization and Significant_11" sheetId="54" state="visible" r:id="rId54"/>
    <sheet xmlns:r="http://schemas.openxmlformats.org/officeDocument/2006/relationships" name="Organization and Significant_12" sheetId="55" state="visible" r:id="rId55"/>
    <sheet xmlns:r="http://schemas.openxmlformats.org/officeDocument/2006/relationships" name="Organization and Significant_13" sheetId="56" state="visible" r:id="rId56"/>
    <sheet xmlns:r="http://schemas.openxmlformats.org/officeDocument/2006/relationships" name="Organization and Significant_14" sheetId="57" state="visible" r:id="rId57"/>
    <sheet xmlns:r="http://schemas.openxmlformats.org/officeDocument/2006/relationships" name="Organization and Significant_15" sheetId="58" state="visible" r:id="rId58"/>
    <sheet xmlns:r="http://schemas.openxmlformats.org/officeDocument/2006/relationships" name="Organization and Significant_16" sheetId="59" state="visible" r:id="rId59"/>
    <sheet xmlns:r="http://schemas.openxmlformats.org/officeDocument/2006/relationships" name="Acquisitions - Alphazyme Narrat" sheetId="60" state="visible" r:id="rId60"/>
    <sheet xmlns:r="http://schemas.openxmlformats.org/officeDocument/2006/relationships" name="Acquisitions - Summary of Consi" sheetId="61" state="visible" r:id="rId61"/>
    <sheet xmlns:r="http://schemas.openxmlformats.org/officeDocument/2006/relationships" name="Acquisitions - Summary of Asset" sheetId="62" state="visible" r:id="rId62"/>
    <sheet xmlns:r="http://schemas.openxmlformats.org/officeDocument/2006/relationships" name="Acquisitions - Summary of Intan" sheetId="63" state="visible" r:id="rId63"/>
    <sheet xmlns:r="http://schemas.openxmlformats.org/officeDocument/2006/relationships" name="Acquisitions - MyChem Narrative" sheetId="64" state="visible" r:id="rId64"/>
    <sheet xmlns:r="http://schemas.openxmlformats.org/officeDocument/2006/relationships" name="Restructuring - Narrative (Deta" sheetId="65" state="visible" r:id="rId65"/>
    <sheet xmlns:r="http://schemas.openxmlformats.org/officeDocument/2006/relationships" name="Restructuring - Restructuring C" sheetId="66" state="visible" r:id="rId66"/>
    <sheet xmlns:r="http://schemas.openxmlformats.org/officeDocument/2006/relationships" name="Restructuring - Schedule of Acc"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Fair Value Measurements - Summa" sheetId="72" state="visible" r:id="rId72"/>
    <sheet xmlns:r="http://schemas.openxmlformats.org/officeDocument/2006/relationships" name="Fair Value Measurements - Narra" sheetId="73" state="visible" r:id="rId73"/>
    <sheet xmlns:r="http://schemas.openxmlformats.org/officeDocument/2006/relationships" name="Fair Value Measurements - Sum_2" sheetId="74" state="visible" r:id="rId74"/>
    <sheet xmlns:r="http://schemas.openxmlformats.org/officeDocument/2006/relationships" name="Balance Sheet Components - Inve" sheetId="75" state="visible" r:id="rId75"/>
    <sheet xmlns:r="http://schemas.openxmlformats.org/officeDocument/2006/relationships" name="Balance Sheet Components - Prop" sheetId="76" state="visible" r:id="rId76"/>
    <sheet xmlns:r="http://schemas.openxmlformats.org/officeDocument/2006/relationships" name="Balance Sheet Components - Othe" sheetId="77" state="visible" r:id="rId77"/>
    <sheet xmlns:r="http://schemas.openxmlformats.org/officeDocument/2006/relationships" name="Balance Sheet Components - Summ" sheetId="78" state="visible" r:id="rId78"/>
    <sheet xmlns:r="http://schemas.openxmlformats.org/officeDocument/2006/relationships" name="Balance Sheet Components - Ot_2" sheetId="79" state="visible" r:id="rId79"/>
    <sheet xmlns:r="http://schemas.openxmlformats.org/officeDocument/2006/relationships" name="Government Assistance (Details)" sheetId="80" state="visible" r:id="rId80"/>
    <sheet xmlns:r="http://schemas.openxmlformats.org/officeDocument/2006/relationships" name="Leases - Narrative (Details)" sheetId="81" state="visible" r:id="rId81"/>
    <sheet xmlns:r="http://schemas.openxmlformats.org/officeDocument/2006/relationships" name="Leases - Summary of Leases on B" sheetId="82" state="visible" r:id="rId82"/>
    <sheet xmlns:r="http://schemas.openxmlformats.org/officeDocument/2006/relationships" name="Leases - Lease Components (Deta" sheetId="83" state="visible" r:id="rId83"/>
    <sheet xmlns:r="http://schemas.openxmlformats.org/officeDocument/2006/relationships" name="Leases - Minimum Lease Payments" sheetId="84" state="visible" r:id="rId84"/>
    <sheet xmlns:r="http://schemas.openxmlformats.org/officeDocument/2006/relationships" name="Commitments and Contingencies -" sheetId="85" state="visible" r:id="rId85"/>
    <sheet xmlns:r="http://schemas.openxmlformats.org/officeDocument/2006/relationships" name="Commitment and Contingencies - " sheetId="86" state="visible" r:id="rId86"/>
    <sheet xmlns:r="http://schemas.openxmlformats.org/officeDocument/2006/relationships" name="Long-Term Debt - Narrative (Det" sheetId="87" state="visible" r:id="rId87"/>
    <sheet xmlns:r="http://schemas.openxmlformats.org/officeDocument/2006/relationships" name="Long-Term Debt - Summary of Lon" sheetId="88" state="visible" r:id="rId88"/>
    <sheet xmlns:r="http://schemas.openxmlformats.org/officeDocument/2006/relationships" name="Long-Term Debt - Maturities of " sheetId="89" state="visible" r:id="rId89"/>
    <sheet xmlns:r="http://schemas.openxmlformats.org/officeDocument/2006/relationships" name="Stockholders_ Equity - Narrativ" sheetId="90" state="visible" r:id="rId90"/>
    <sheet xmlns:r="http://schemas.openxmlformats.org/officeDocument/2006/relationships" name="Net (Loss) Income Per Class A_3" sheetId="91" state="visible" r:id="rId91"/>
    <sheet xmlns:r="http://schemas.openxmlformats.org/officeDocument/2006/relationships" name="Net (Loss) Income Per Class A_4" sheetId="92" state="visible" r:id="rId92"/>
    <sheet xmlns:r="http://schemas.openxmlformats.org/officeDocument/2006/relationships" name="Stock-Based Compensation - Narr" sheetId="93" state="visible" r:id="rId93"/>
    <sheet xmlns:r="http://schemas.openxmlformats.org/officeDocument/2006/relationships" name="Stock-Based Compensation - Summ" sheetId="94" state="visible" r:id="rId94"/>
    <sheet xmlns:r="http://schemas.openxmlformats.org/officeDocument/2006/relationships" name="Stock-Based Compensation - Su_2" sheetId="95" state="visible" r:id="rId95"/>
    <sheet xmlns:r="http://schemas.openxmlformats.org/officeDocument/2006/relationships" name="Stock-Based Compensation - Su_3" sheetId="96" state="visible" r:id="rId96"/>
    <sheet xmlns:r="http://schemas.openxmlformats.org/officeDocument/2006/relationships" name="Stock-Based Compensation - Equi" sheetId="97" state="visible" r:id="rId97"/>
    <sheet xmlns:r="http://schemas.openxmlformats.org/officeDocument/2006/relationships" name="Income Taxes - Summary of Incom" sheetId="98" state="visible" r:id="rId98"/>
    <sheet xmlns:r="http://schemas.openxmlformats.org/officeDocument/2006/relationships" name="Income Taxes - Summary of Inc_2" sheetId="99" state="visible" r:id="rId99"/>
    <sheet xmlns:r="http://schemas.openxmlformats.org/officeDocument/2006/relationships" name="Income Taxes - Summary of Inc_3" sheetId="100" state="visible" r:id="rId100"/>
    <sheet xmlns:r="http://schemas.openxmlformats.org/officeDocument/2006/relationships" name="Income Taxes - Summary of Defer" sheetId="101" state="visible" r:id="rId101"/>
    <sheet xmlns:r="http://schemas.openxmlformats.org/officeDocument/2006/relationships" name="Income Taxes - Narrative (Detai" sheetId="102" state="visible" r:id="rId102"/>
    <sheet xmlns:r="http://schemas.openxmlformats.org/officeDocument/2006/relationships" name="Income Taxes - Summary of Loss " sheetId="103" state="visible" r:id="rId103"/>
    <sheet xmlns:r="http://schemas.openxmlformats.org/officeDocument/2006/relationships" name="Income Taxes - Summary of Unrec" sheetId="104" state="visible" r:id="rId104"/>
    <sheet xmlns:r="http://schemas.openxmlformats.org/officeDocument/2006/relationships" name="Employee Benefit Plans - Narrat" sheetId="105" state="visible" r:id="rId105"/>
    <sheet xmlns:r="http://schemas.openxmlformats.org/officeDocument/2006/relationships" name="Related Party Transactions (Det" sheetId="106" state="visible" r:id="rId106"/>
    <sheet xmlns:r="http://schemas.openxmlformats.org/officeDocument/2006/relationships" name="Segments - Narrative (Details)" sheetId="107" state="visible" r:id="rId107"/>
    <sheet xmlns:r="http://schemas.openxmlformats.org/officeDocument/2006/relationships" name="Segments - Reconciliation of Re" sheetId="108" state="visible" r:id="rId108"/>
    <sheet xmlns:r="http://schemas.openxmlformats.org/officeDocument/2006/relationships" name="Quarterly Financial Informati_3" sheetId="109" state="visible" r:id="rId109"/>
    <sheet xmlns:r="http://schemas.openxmlformats.org/officeDocument/2006/relationships" name="Quarterly Financial Informati_4" sheetId="110" state="visible" r:id="rId110"/>
    <sheet xmlns:r="http://schemas.openxmlformats.org/officeDocument/2006/relationships" name="Quarterly Financial Informati_5" sheetId="111" state="visible" r:id="rId111"/>
    <sheet xmlns:r="http://schemas.openxmlformats.org/officeDocument/2006/relationships" name="Quarterly Financial Informati_6" sheetId="112" state="visible" r:id="rId112"/>
    <sheet xmlns:r="http://schemas.openxmlformats.org/officeDocument/2006/relationships" name="Quarterly Financial Informati_7" sheetId="113" state="visible" r:id="rId113"/>
    <sheet xmlns:r="http://schemas.openxmlformats.org/officeDocument/2006/relationships" name="Subsequent Events - Narrative (" sheetId="114" state="visible" r:id="rId11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25</t>
        </is>
      </c>
      <c r="C9" s="4" t="inlineStr">
        <is>
          <t xml:space="preserve"> </t>
        </is>
      </c>
      <c r="D9" s="4" t="inlineStr">
        <is>
          <t xml:space="preserve"> </t>
        </is>
      </c>
    </row>
    <row r="10">
      <c r="A10" s="4" t="inlineStr">
        <is>
          <t>Entity Registrant Name</t>
        </is>
      </c>
      <c r="B10" s="4" t="inlineStr">
        <is>
          <t>Maravai LifeScience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786970</t>
        </is>
      </c>
      <c r="C12" s="4" t="inlineStr">
        <is>
          <t xml:space="preserve"> </t>
        </is>
      </c>
      <c r="D12" s="4" t="inlineStr">
        <is>
          <t xml:space="preserve"> </t>
        </is>
      </c>
    </row>
    <row r="13">
      <c r="A13" s="4" t="inlineStr">
        <is>
          <t>Entity Address, Address Line One</t>
        </is>
      </c>
      <c r="B13" s="4" t="inlineStr">
        <is>
          <t>10770 Wateridge Circl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546-0004</t>
        </is>
      </c>
      <c r="C19" s="4" t="inlineStr">
        <is>
          <t xml:space="preserve"> </t>
        </is>
      </c>
      <c r="D19" s="4" t="inlineStr">
        <is>
          <t xml:space="preserve"> </t>
        </is>
      </c>
    </row>
    <row r="20">
      <c r="A20" s="4" t="inlineStr">
        <is>
          <t>Title of 12(b) Security</t>
        </is>
      </c>
      <c r="B20" s="4" t="inlineStr">
        <is>
          <t>Class A common stock, $0.01 par value</t>
        </is>
      </c>
      <c r="C20" s="4" t="inlineStr">
        <is>
          <t xml:space="preserve"> </t>
        </is>
      </c>
      <c r="D20" s="4" t="inlineStr">
        <is>
          <t xml:space="preserve"> </t>
        </is>
      </c>
    </row>
    <row r="21">
      <c r="A21" s="4" t="inlineStr">
        <is>
          <t>Trading Symbol</t>
        </is>
      </c>
      <c r="B21" s="4" t="inlineStr">
        <is>
          <t>MRV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68.8</v>
      </c>
    </row>
    <row r="35">
      <c r="A35" s="4" t="inlineStr">
        <is>
          <t>Documents Incorporated by Reference</t>
        </is>
      </c>
      <c r="B35" s="4" t="inlineStr">
        <is>
          <t>The information required by Part III of this Report, to the extent not set forth herein, is incorporated herein by reference from the registrant’s definitive proxy statement relating to the Annual Meeting of Shareholders to be held in 2025, which definitive proxy statement shall be filed with the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182323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143651803</v>
      </c>
      <c r="D42" s="4" t="inlineStr">
        <is>
          <t xml:space="preserve"> </t>
        </is>
      </c>
    </row>
    <row r="43">
      <c r="A43" s="4" t="inlineStr">
        <is>
          <t>Shares of 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 (in shares)</t>
        </is>
      </c>
      <c r="B45" s="4" t="inlineStr">
        <is>
          <t xml:space="preserve"> </t>
        </is>
      </c>
      <c r="C45" s="6" t="n">
        <v>11068408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lphazyme, LLC On January 18, 2023, the Company completed the acquisition of Alphazyme, LLC (“Alphazyme”), a privately-held original equipment manufacturer (“OEM”) and provider of custom, scalable, molecular biology enzymes to customers in the genetic analysis and nucleic acid synthesis markets. The acquisition will expand the Company’s internal enzyme product portfolio and increase the Company’s differentiated mRNA manufacturing services and product offerings. Alphazyme’s ability to manufacture custom enzymes allows the Company to expand into near adjacent markets and raise our enzyme vertical. The Company acquired Alphazyme for a total purchase consideration of $75.3 million, which is inclusive of net working capital adjustments. As a result of the acquisition, the Company owns all the outstanding equity interest in Alphazyme. The total cash consideration was paid using existing cash on hand. The transaction was accounted for as an acquisition of a business as Alphazyme consisted of inputs and processes applied to those inputs that had the ability to contribute to the creation of outputs. For the year ended December 31, 2023, the Company incurred $4.1 million in transaction costs associated with the acquisition of Alphazyme, which were recorded within selling, general and administrative expenses in the consolidated statements of operations. The acquisition date fair value of consideration transferred to acquire Alphazyme consisted of the following (in thousands): Cash paid (1) $ 70,037 Fair value of contingent consideration 5,289 Total consideration transferred $ 75,326 ____________________ (1) Represents cash consideration paid at closing of $70.1 million, net of a purchase price adjustment received in June 2023 of $0.1 million. Pursuant to the Securities Purchase Agreement (the “Alphazyme SPA”) between the Company and sellers of Alphazyme, additional payments to the sellers of Alphazyme are dependent upon meeting or exceeding defined revenue targets during fiscal years 2023 through 2025 (the “Alphazyme Performance Payments”). The Alphazyme SPA provides for a total maximum Alphazyme Performance Payments of $75.0 million. The Alphazyme Performance Payments were recorded as contingent consideration and was included as part of the purchase consideration. The Company estimated the fair value of the Alphazyme Performance Payments contingent consideration based on a Monte-Carlo simulation model which utilized an income approach. The estimated fair value was based on Alphazyme revenue projections, expected payout term, volatility and risk adjusted discount rates which are Level 3 inputs (see Note 5). The first and second performance periods applicable to the Alphazyme Performance Payments ended on December 31, 2023 and 2024, respectively, and it was determined that the defined revenue targets were not achieved. Consequently, no payments were made to the sellers of Alphazyme. As of December 31, 2024, the Company may be required to make contingent payments to the sellers of Alphazyme of up to $25.0 million for the remaining performance period. The Company did not record a corresponding liability as of December 31, 2024 as payments are not deemed probable. The Alphazyme SPA also provides that the Company will pay certain employees of Alphazyme an additional amount totaling $9.3 million (the “Alphazyme Retention Payments”) as of various dates but primarily through December 31, 2025 as long as these individuals continue to be employed by the Company. The Company considers the payment of the Alphazyme Retention Payments as probable and is recognizing compensation expense related to these payments in the post-acquisition period ratably over the service period of approximately three years. As of December 31, 2024, the Company has accrued $6.6 million of these retention payments within other long-term liabilities on the consolidated balance sheets. For the year ended December 31, 2024, the Company recorded $1.1 million of compensation expense related to the Alphazyme Retention Payments within cost of revenue in the consolidated statements of operations. For the year ended December 31, 2023, such amount was not material. For each of the years ended December 31, 2024 and 2023, the Company recorded $2.2 million of compensation expense related to the Alphazyme Retention Payments within selling, general and administrative expenses in the consolidated statements of operations. The following table summarizes the estimated fair values of the assets acquired and liabilities assumed at the acquisition date (in thousands): Cash $ 288 Inventory 7,246 Other current assets 660 Intangible assets, net 31,680 Other assets 5,043 Total identifiable assets acquired 44,917 Current liabilities (482) Other long-term liabilities (11,470) Total liabilities assumed (11,952) Net identifiable assets acquired 32,965 Goodwill 42,361 Net assets acquired $ 75,326 We recorded the preliminary purchase price allocation in the first quarter of 2023. During the third quarter of 2023, we recorded a measurement period adjustment resulting in a decrease to goodwill of $0.4 million, with an equal offset to other long-term liabilities. The acquisition was accounted for under the acquisition method of accounting, and therefore, the total purchase price was allocated to the identifiable tangible and intangible assets acquired and the liabilities assumed based on their respective fair values as of the acquisition date. Purchase consideration in excess of the amounts recognized for the net assets acquired was recognized as goodwill. Goodwill is primarily attributable to expanded synergies expected from the acquisition associated with a vertical supply integration. All of the goodwill acquired in connection with the acquisition of Alphazyme was allocated to the Company’s Nucleic Acid Production segment. None of the goodwill recognized is expected to be deductible for income tax purposes. Upon closing of the acquisition, approximately $1.5 million was placed into escrow to cover potential working capital adjustments and approximately $3.0 million was placed into escrow to secure certain representations and warranties pursuant to the terms of the Alphazyme SPA. These amounts are included in the total purchase consideration of $75.3 million. $1.5 million was released from escrow during the second quarter of 2023, of which the Company received $0.1 million related to net working capital adjustments. $3.0 million was released from escrow to the sellers during the first quarter of 2024. The following table summarizes the estimated fair values of Alphazyme’s identifiable intangible assets as of the date of acquisition and their estimated useful lives: Estimated Fair Value Estimated Useful Life Trade names $ 220 5 Developed technology 31,000 12 Customer relationships 460 12 Total $ 31,680 The trade name and customer relationship intangible assets are related to Alphazyme’s name, customer loyalty and customer relationships. The developed technology intangible asset is related to its unique manufacturing process optimization capability to both scale production and achieve quality standards. The fair value of these intangible assets was based on Alphazyme’s projected revenues and was estimated using an income approach, specifically the relief from royalty method for trade names, the multi-period excess earnings method for developed technology, and the distributor method for customer relationships.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 utilizing Level 3 inputs. The useful lives for these intangible assets were determined based upon the remaining period for which the assets were expected to contribute directly or indirectly to future cash flows. Key quantitative assumptions used in the determination of fair value of the developed technology intangible included revenue growth rates ranging from 3.0% to 55.0%, a discount rate of 17.8% and an assumed technical obsolescent curve of 5.0%. The carrying value of the remaining assets acquired or liabilities assumed was estimated to equal their fair values based on their short-term nature. MyChem, LLC On January 27, 2022, the Company completed the acquisition of MyChem, LLC (“MyChem”), a privately-held San Diego, California-based provider of ultra-pure nucleotides to customers in the diagnostics, pharma, genomics and research markets. The acquisition will vertically integrate the Company’s supply chain and expand its product offerings for inputs used in the development of therapeutics and vaccines. The Company acquired MyChem for a total purchase consideration of $257.9 million, which is inclusive of net working capital adjustments. As a result of the acquisition, the Company owns all the outstanding equity interest in MyChem. The total cash consideration was paid using existing cash on hand. The transaction was accounted for as an acquisition of a business as MyChem consisted of inputs and processes applied to those inputs that had the ability to contribute to the creation of outputs. For the year ended December 31, 2022, the Company incurred $3.5 million in transaction costs associated with the acquisition of MyChem, which were recorded within selling, general and administrative expenses in the consolidated statements of operations. The acquisition date fair value of consideration transferred to acquire MyChem consisted of the following (in thousands): Cash paid (1) $ 240,145 Consideration payable 10,000 Fair value of contingent consideration 7,800 Total consideration transferred $ 257,945 ____________________ (1) Represents cash consideration paid at closing of $240.0 million and a purchase price adjustment paid in November 2022 of $0.1 million. Pursuant to the Securities Purchase Agreement (the “MyChem SPA”) between the Company and sellers of MyChem, additional payments to the sellers of MyChem are dependent upon meeting or exceeding defined revenue targets during fiscal 2022 (the “MyChem Performance Payment”). The MyChem SPA provides for a total maximum Performance Payment of $40.0 million. The MyChem Performance Payment was recorded as contingent consideration and was included as part of the purchase consideration. The Company estimated the fair value of the MyChem Performance Payment contingent consideration based on a Monte-Carlo simulation model which utilized an income approach. The estimated fair value was based on MyChem revenue projections, expected payout term, volatility and risk adjusted discount rates which are Level 3 inputs (see Note 5). The performance period applicable to the MyChem Performance Payment ended as of December 31, 2022 and it was determined that none of the defined revenue thresholds were achieved. Consequently, no payment was made to the sellers of MyChem. The MyChem SPA also provides that the Company will pay to the sellers of MyChem an additional $20.0 million (the “MyChem Retention Payment”) as of the second anniversary of the closing of the acquisition date as long as two senior employees who are also the sellers of MyChem continue to be employed by TriLink. The Company considers the payment of the Retention Payment as probable and is recognizing compensation expense related to this payment in the post-acquisition period ratably over the expected service period of two years. For the years ended December 31, 2024 and 2023, the Company recorded $1.4 million and $4.3 million, respectively, of compensation expense related to the MyChem Retention Payment within cost of revenue in the consolidated statements of operations. For the year ended December 31, 2022, there was no such amount. For the years ended December 31, 2024, 2023, and 2022, the Company recorded $0.4 million, $5.1 million, and $9.3 million, respectively, of compensation expense related to the MyChem Retention Payment within research and development expenses in the consolidated statements of operations. As of December 31, 2024, there will be no further expense or payments under this arrangement. The MyChem SPA further provides that the Company will pay to the sellers of MyChem an additional amount of up to $10.0 million subject to the completion of certain calculations associated with acquired inventory, which has been recorded within accrued expenses and other current liabilities on the consolidated balance sheet as of December 31, 2022. During the first quarter of 2023, but subsequent to the end of the measurement period, these calculations were completed and a payment of $9.7 million was made by the Company to the sellers. The remaining $0.3 million was recorded as non-cash gain within current year operations. The following table summarizes the estimated fair values of the assets acquired and liabilities assumed at the acquisition date (in thousands): Cash $ 1,176 Current assets 2,741 Intangible assets, net 123,360 Other assets 8,585 Total identifiable assets acquired 135,862 Current liabilities (420) Other long-term liabilities (8,399) Total liabilities assumed (8,819) Net identifiable assets acquired 127,043 Goodwill 130,902 Net assets acquired $ 257,945 We recorded the preliminary purchase price allocation in the first quarter of 2022. During the fourth quarter of 2022, we recorded measurement period adjustments resulting in an increase to goodwill of $0.1 million and a decrease to other assets and current liabilities of $0.7 million. The acquisition was accounted for under the acquisition method of accounting, and therefore, the total purchase price was allocated to the identifiable tangible and intangible assets acquired and the liabilities assumed based on their respective fair values as of the acquisition date. Purchase consideration in excess of the amounts recognized for the net assets acquired was recognized as goodwill. Goodwill is primarily attributable to expanded synergies expected from the acquisition associated with a vertical supply integration. There were no tax impacts associated with the acquisition due to the pass-through income tax treatment of MyChem. All of the goodwill acquired in connection with the acquisition of MyChem was allocated to the Company’s Nucleic Acid Production segment and is deductible to Topco LLC for income tax purposes. Upon closing of the acquisition, approximately $1.0 million was placed into escrow to cover potential working capital adjustments and approximately $12.5 million was placed into escrow to secure certain representations and warranties pursuant to the terms of the MyChem SPA. These amounts are included in the total purchase consideration of $257.9 million. The Company released the $1.0 million in escrow and paid out an additional $0.1 million related to net working capital adjustments during the fourth quarter of 2022. During the first quarter of 2023, but subsequent to the end of the measurement period, $12.4 million of the amounts in escrow to secure certain representations and warranties was released to the sellers and the remaining $0.1 million was released to the Company for indemnification of pre-closing liabilities, which was recorded within current year operations. The following table summarizes the estimated fair values of MyChem’s identifiable intangible assets as of the date of acquisition and their estimated useful lives: Estimated Fair Value Estimated Useful Life Trade names $ 460 3 Developed technology 121,000 12 Customer relationships 1,900 12 Total $ 123,360 The trade name and customer relationship intangible assets are related to MyChem’s name, customer loyalty and customer relationships. The developed technology intangible asset is related to processes and techniques for synthesizing and developing ultra-pure nucleotides. The fair value of these intangible assets was based on MyChem’s projected revenues and was estimated using an income approach, specifically the multi-period excess earnings method.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 utilizing Level 3 inputs. The useful lives for these intangible assets were determined based upon the remaining period for which the assets were expected to contribute directly or indirectly to future cash flows. Key quantitative assumptions used in the determination of fair value of the developed technology intangible included revenue growth rates ranging from 3.0% to 30.6%, a discount rate of 16.5% and an assumed technical obsolescent curve range of 5.0% to 7.5%. Pursuant to the terms of the MyChem SPA, the Company recognized an indemnification asset of $8.0 million within other assets, which represented the seller’s obligation to reimburse pre-acquisition income tax liabilities assumed in the acquisition and was recorded within other long-term liabilities. The amount of the indemnification asset recorded as of December 31, 2024 was $4.1 million. The carrying value of the remaining assets acquired or liabilities assumed was estimated to equal their fair values based on their short-term natu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Summary of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and local taxes, net of federal benefits</t>
        </is>
      </c>
      <c r="B5" s="4" t="inlineStr">
        <is>
          <t>(0.10%)</t>
        </is>
      </c>
      <c r="C5" s="10" t="n">
        <v>0.149</v>
      </c>
      <c r="D5" s="10" t="n">
        <v>0.006</v>
      </c>
    </row>
    <row r="6">
      <c r="A6" s="4" t="inlineStr">
        <is>
          <t>Deferred tax revaluation</t>
        </is>
      </c>
      <c r="B6" s="9" t="n">
        <v>0.01</v>
      </c>
      <c r="C6" s="10" t="n">
        <v>0.012</v>
      </c>
      <c r="D6" s="10" t="n">
        <v>0.003</v>
      </c>
    </row>
    <row r="7">
      <c r="A7" s="4" t="inlineStr">
        <is>
          <t>Income of non-controlling interest</t>
        </is>
      </c>
      <c r="B7" s="4" t="inlineStr">
        <is>
          <t>(9.20%)</t>
        </is>
      </c>
      <c r="C7" s="10" t="n">
        <v>0.008</v>
      </c>
      <c r="D7" s="4" t="inlineStr">
        <is>
          <t>(10.30%)</t>
        </is>
      </c>
    </row>
    <row r="8">
      <c r="A8" s="4" t="inlineStr">
        <is>
          <t>Research and development credits</t>
        </is>
      </c>
      <c r="B8" s="10" t="n">
        <v>0.002</v>
      </c>
      <c r="C8" s="9" t="n">
        <v>0</v>
      </c>
      <c r="D8" s="4" t="inlineStr">
        <is>
          <t>(0.10%)</t>
        </is>
      </c>
    </row>
    <row r="9">
      <c r="A9" s="4" t="inlineStr">
        <is>
          <t>Valuation allowance</t>
        </is>
      </c>
      <c r="B9" s="4" t="inlineStr">
        <is>
          <t>(13.20%)</t>
        </is>
      </c>
      <c r="C9" s="10" t="n">
        <v>0.876</v>
      </c>
      <c r="D9" s="10" t="n">
        <v>0.001</v>
      </c>
    </row>
    <row r="10">
      <c r="A10" s="4" t="inlineStr">
        <is>
          <t>Nondeductible TRA movement</t>
        </is>
      </c>
      <c r="B10" s="9" t="n">
        <v>0</v>
      </c>
      <c r="C10" s="4" t="inlineStr">
        <is>
          <t>(3.00%)</t>
        </is>
      </c>
      <c r="D10" s="9" t="n">
        <v>0</v>
      </c>
    </row>
    <row r="11">
      <c r="A11" s="4" t="inlineStr">
        <is>
          <t>Other</t>
        </is>
      </c>
      <c r="B11" s="9" t="n">
        <v>0.01</v>
      </c>
      <c r="C11" s="9" t="n">
        <v>0</v>
      </c>
      <c r="D11" s="4" t="inlineStr">
        <is>
          <t>(0.60%)</t>
        </is>
      </c>
    </row>
    <row r="12">
      <c r="A12" s="4" t="inlineStr">
        <is>
          <t>Effective tax rate</t>
        </is>
      </c>
      <c r="B12" s="10" t="n">
        <v>0.007</v>
      </c>
      <c r="C12" s="10" t="n">
        <v>1.225</v>
      </c>
      <c r="D12" s="9" t="n">
        <v>0.11</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Topco LLC</t>
        </is>
      </c>
      <c r="B3" s="7" t="n">
        <v>584279</v>
      </c>
      <c r="C3" s="7" t="n">
        <v>595796</v>
      </c>
    </row>
    <row r="4">
      <c r="A4" s="4" t="inlineStr">
        <is>
          <t>Net operating loss</t>
        </is>
      </c>
      <c r="B4" s="6" t="n">
        <v>93759</v>
      </c>
      <c r="C4" s="6" t="n">
        <v>40980</v>
      </c>
    </row>
    <row r="5">
      <c r="A5" s="4" t="inlineStr">
        <is>
          <t>Deductions to be received for the Tax Receivable Agreement payments</t>
        </is>
      </c>
      <c r="B5" s="6" t="n">
        <v>0</v>
      </c>
      <c r="C5" s="6" t="n">
        <v>1408</v>
      </c>
    </row>
    <row r="6">
      <c r="A6" s="4" t="inlineStr">
        <is>
          <t>Capital loss carryforward</t>
        </is>
      </c>
      <c r="B6" s="6" t="n">
        <v>3252</v>
      </c>
      <c r="C6" s="6" t="n">
        <v>3256</v>
      </c>
    </row>
    <row r="7">
      <c r="A7" s="4" t="inlineStr">
        <is>
          <t>Disallowed interest carryforward</t>
        </is>
      </c>
      <c r="B7" s="6" t="n">
        <v>10047</v>
      </c>
      <c r="C7" s="6" t="n">
        <v>0</v>
      </c>
    </row>
    <row r="8">
      <c r="A8" s="4" t="inlineStr">
        <is>
          <t>Other</t>
        </is>
      </c>
      <c r="B8" s="6" t="n">
        <v>1775</v>
      </c>
      <c r="C8" s="6" t="n">
        <v>712</v>
      </c>
    </row>
    <row r="9">
      <c r="A9" s="4" t="inlineStr">
        <is>
          <t>Total deferred tax assets</t>
        </is>
      </c>
      <c r="B9" s="6" t="n">
        <v>693112</v>
      </c>
      <c r="C9" s="6" t="n">
        <v>642152</v>
      </c>
    </row>
    <row r="10">
      <c r="A10" s="4" t="inlineStr">
        <is>
          <t>Valuation allowance</t>
        </is>
      </c>
      <c r="B10" s="6" t="n">
        <v>-693112</v>
      </c>
      <c r="C10" s="6" t="n">
        <v>-642152</v>
      </c>
    </row>
    <row r="11">
      <c r="A11" s="4" t="inlineStr">
        <is>
          <t>Total deferred tax assets, net of valuation allowance</t>
        </is>
      </c>
      <c r="B11" s="6" t="n">
        <v>0</v>
      </c>
      <c r="C11" s="6" t="n">
        <v>0</v>
      </c>
    </row>
    <row r="12">
      <c r="A12" s="3" t="inlineStr">
        <is>
          <t>Deferred tax liabilities</t>
        </is>
      </c>
      <c r="B12" s="4" t="inlineStr">
        <is>
          <t xml:space="preserve"> </t>
        </is>
      </c>
      <c r="C12" s="4" t="inlineStr">
        <is>
          <t xml:space="preserve"> </t>
        </is>
      </c>
    </row>
    <row r="13">
      <c r="A13" s="4" t="inlineStr">
        <is>
          <t>Other</t>
        </is>
      </c>
      <c r="B13" s="6" t="n">
        <v>-11</v>
      </c>
      <c r="C13" s="6" t="n">
        <v>0</v>
      </c>
    </row>
    <row r="14">
      <c r="A14" s="4" t="inlineStr">
        <is>
          <t>Total deferred tax liabilities</t>
        </is>
      </c>
      <c r="B14" s="6" t="n">
        <v>-11</v>
      </c>
      <c r="C14" s="6" t="n">
        <v>0</v>
      </c>
    </row>
    <row r="15">
      <c r="A15" s="4" t="inlineStr">
        <is>
          <t>Total net deferred tax liabilities</t>
        </is>
      </c>
      <c r="B15" s="7" t="n">
        <v>-11</v>
      </c>
      <c r="C15"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Sep. 30, 2024</t>
        </is>
      </c>
      <c r="F2" s="2" t="inlineStr">
        <is>
          <t>Jun. 30, 2024</t>
        </is>
      </c>
      <c r="G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t>
        </is>
      </c>
      <c r="B4" s="7" t="n">
        <v>693112000</v>
      </c>
      <c r="C4" s="7" t="n">
        <v>642152000</v>
      </c>
      <c r="D4" s="4" t="inlineStr">
        <is>
          <t xml:space="preserve"> </t>
        </is>
      </c>
      <c r="E4" s="4" t="inlineStr">
        <is>
          <t xml:space="preserve"> </t>
        </is>
      </c>
      <c r="F4" s="4" t="inlineStr">
        <is>
          <t xml:space="preserve"> </t>
        </is>
      </c>
      <c r="G4" s="4" t="inlineStr">
        <is>
          <t xml:space="preserve"> </t>
        </is>
      </c>
    </row>
    <row r="5">
      <c r="A5" s="4" t="inlineStr">
        <is>
          <t>Capital loss carryforward</t>
        </is>
      </c>
      <c r="B5" s="6" t="n">
        <v>3252000</v>
      </c>
      <c r="C5" s="6" t="n">
        <v>3256000</v>
      </c>
      <c r="D5" s="4" t="inlineStr">
        <is>
          <t xml:space="preserve"> </t>
        </is>
      </c>
      <c r="E5" s="4" t="inlineStr">
        <is>
          <t xml:space="preserve"> </t>
        </is>
      </c>
      <c r="F5" s="4" t="inlineStr">
        <is>
          <t xml:space="preserve"> </t>
        </is>
      </c>
      <c r="G5" s="4" t="inlineStr">
        <is>
          <t xml:space="preserve"> </t>
        </is>
      </c>
    </row>
    <row r="6">
      <c r="A6" s="4" t="inlineStr">
        <is>
          <t>Net operating loss</t>
        </is>
      </c>
      <c r="B6" s="6" t="n">
        <v>93759000</v>
      </c>
      <c r="C6" s="6" t="n">
        <v>40980000</v>
      </c>
      <c r="D6" s="4" t="inlineStr">
        <is>
          <t xml:space="preserve"> </t>
        </is>
      </c>
      <c r="E6" s="4" t="inlineStr">
        <is>
          <t xml:space="preserve"> </t>
        </is>
      </c>
      <c r="F6" s="4" t="inlineStr">
        <is>
          <t xml:space="preserve"> </t>
        </is>
      </c>
      <c r="G6" s="4" t="inlineStr">
        <is>
          <t xml:space="preserve"> </t>
        </is>
      </c>
    </row>
    <row r="7">
      <c r="A7" s="4" t="inlineStr">
        <is>
          <t>Disallowed interest carryforward</t>
        </is>
      </c>
      <c r="B7" s="6" t="n">
        <v>10047000</v>
      </c>
      <c r="C7" s="6" t="n">
        <v>0</v>
      </c>
      <c r="D7" s="4" t="inlineStr">
        <is>
          <t xml:space="preserve"> </t>
        </is>
      </c>
      <c r="E7" s="4" t="inlineStr">
        <is>
          <t xml:space="preserve"> </t>
        </is>
      </c>
      <c r="F7" s="4" t="inlineStr">
        <is>
          <t xml:space="preserve"> </t>
        </is>
      </c>
      <c r="G7" s="4" t="inlineStr">
        <is>
          <t xml:space="preserve"> </t>
        </is>
      </c>
    </row>
    <row r="8">
      <c r="A8" s="4" t="inlineStr">
        <is>
          <t>Deferred tax assets, valuation allowance</t>
        </is>
      </c>
      <c r="B8" s="6" t="n">
        <v>693112000</v>
      </c>
      <c r="C8" s="6" t="n">
        <v>642152000</v>
      </c>
      <c r="D8" s="4" t="inlineStr">
        <is>
          <t xml:space="preserve"> </t>
        </is>
      </c>
      <c r="E8" s="4" t="inlineStr">
        <is>
          <t xml:space="preserve"> </t>
        </is>
      </c>
      <c r="F8" s="4" t="inlineStr">
        <is>
          <t xml:space="preserve"> </t>
        </is>
      </c>
      <c r="G8" s="4" t="inlineStr">
        <is>
          <t xml:space="preserve"> </t>
        </is>
      </c>
    </row>
    <row r="9">
      <c r="A9" s="4" t="inlineStr">
        <is>
          <t>Increase (decrease) in valuation allowance</t>
        </is>
      </c>
      <c r="B9" s="6" t="n">
        <v>51000000</v>
      </c>
      <c r="C9" s="6" t="n">
        <v>618400000</v>
      </c>
      <c r="D9" s="4" t="inlineStr">
        <is>
          <t xml:space="preserve"> </t>
        </is>
      </c>
      <c r="E9" s="4" t="inlineStr">
        <is>
          <t xml:space="preserve"> </t>
        </is>
      </c>
      <c r="F9" s="4" t="inlineStr">
        <is>
          <t xml:space="preserve"> </t>
        </is>
      </c>
      <c r="G9" s="4" t="inlineStr">
        <is>
          <t xml:space="preserve"> </t>
        </is>
      </c>
    </row>
    <row r="10">
      <c r="A10" s="4" t="inlineStr">
        <is>
          <t>Unrecognized tax benefits</t>
        </is>
      </c>
      <c r="B10" s="6" t="n">
        <v>3583000</v>
      </c>
      <c r="C10" s="6" t="n">
        <v>5198000</v>
      </c>
      <c r="D10" s="7" t="n">
        <v>6257000</v>
      </c>
      <c r="E10" s="4" t="inlineStr">
        <is>
          <t xml:space="preserve"> </t>
        </is>
      </c>
      <c r="F10" s="4" t="inlineStr">
        <is>
          <t xml:space="preserve"> </t>
        </is>
      </c>
      <c r="G10" s="7" t="n">
        <v>241000</v>
      </c>
    </row>
    <row r="11">
      <c r="A11" s="4" t="inlineStr">
        <is>
          <t>Expected decrease to unrecognized tax benefits due to statue expiration</t>
        </is>
      </c>
      <c r="B11" s="6" t="n">
        <v>29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elated to uncertain tax benefits</t>
        </is>
      </c>
      <c r="B12" s="7" t="n">
        <v>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tax benefits paid</t>
        </is>
      </c>
      <c r="B13" s="9" t="n">
        <v>0.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receivable agreement, remaining percentage</t>
        </is>
      </c>
      <c r="B14" s="9" t="n">
        <v>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umed income tax rate</t>
        </is>
      </c>
      <c r="B15" s="10" t="n">
        <v>0.46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umed income tax rate when business income deduction is unavailable</t>
        </is>
      </c>
      <c r="B16" s="10" t="n">
        <v>0.54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distribution payable</t>
        </is>
      </c>
      <c r="B17" s="7"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 Distribution | Topco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distributions paid</t>
        </is>
      </c>
      <c r="B20" s="6" t="n">
        <v>1100000</v>
      </c>
      <c r="C20" s="6" t="n">
        <v>20300000</v>
      </c>
      <c r="D20" s="6" t="n">
        <v>310000000</v>
      </c>
      <c r="E20" s="4" t="inlineStr">
        <is>
          <t xml:space="preserve"> </t>
        </is>
      </c>
      <c r="F20" s="4" t="inlineStr">
        <is>
          <t xml:space="preserve"> </t>
        </is>
      </c>
      <c r="G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liability payable</t>
        </is>
      </c>
      <c r="B23" s="6" t="n">
        <v>0</v>
      </c>
      <c r="C23" s="6" t="n">
        <v>7069000</v>
      </c>
      <c r="D23" s="4" t="inlineStr">
        <is>
          <t xml:space="preserve"> </t>
        </is>
      </c>
      <c r="E23" s="7" t="n">
        <v>7225000</v>
      </c>
      <c r="F23" s="7" t="n">
        <v>7069000</v>
      </c>
      <c r="G23" s="4" t="inlineStr">
        <is>
          <t xml:space="preserve"> </t>
        </is>
      </c>
    </row>
    <row r="24">
      <c r="A24" s="4" t="inlineStr">
        <is>
          <t>Related Party | Remaining Non-Current Liability De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transaction amounts</t>
        </is>
      </c>
      <c r="B26" s="6" t="n">
        <v>6838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pco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tax assets</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mporary book basis difference</t>
        </is>
      </c>
      <c r="B30" s="6" t="n">
        <v>5843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uture tax benefit deductions</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tax assets, valuation allowance</t>
        </is>
      </c>
      <c r="B32" s="6" t="n">
        <v>6931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LSH1 and MLSH 2 | Related Party | Tax Receivable Agreement,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 Exam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 liability payable</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lated party transaction amounts</t>
        </is>
      </c>
      <c r="B36" s="6" t="n">
        <v>7300000</v>
      </c>
      <c r="C36" s="6" t="n">
        <v>42600000</v>
      </c>
      <c r="D36" s="6" t="n">
        <v>35300000</v>
      </c>
      <c r="E36" s="4" t="inlineStr">
        <is>
          <t xml:space="preserve"> </t>
        </is>
      </c>
      <c r="F36" s="4" t="inlineStr">
        <is>
          <t xml:space="preserve"> </t>
        </is>
      </c>
      <c r="G36" s="4" t="inlineStr">
        <is>
          <t xml:space="preserve"> </t>
        </is>
      </c>
    </row>
    <row r="37">
      <c r="A37" s="4" t="inlineStr">
        <is>
          <t>Liability payable to related party</t>
        </is>
      </c>
      <c r="B37" s="6" t="n">
        <v>0</v>
      </c>
      <c r="C37" s="6" t="n">
        <v>7100000</v>
      </c>
      <c r="D37" s="4" t="inlineStr">
        <is>
          <t xml:space="preserve"> </t>
        </is>
      </c>
      <c r="E37" s="4" t="inlineStr">
        <is>
          <t xml:space="preserve"> </t>
        </is>
      </c>
      <c r="F37" s="4" t="inlineStr">
        <is>
          <t xml:space="preserve"> </t>
        </is>
      </c>
      <c r="G37" s="4" t="inlineStr">
        <is>
          <t xml:space="preserve"> </t>
        </is>
      </c>
    </row>
    <row r="38">
      <c r="A38" s="4" t="inlineStr">
        <is>
          <t>MLSH1 and MLSH 2 | Related Party | Interest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 Exam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transaction amounts</t>
        </is>
      </c>
      <c r="B40" s="6" t="n">
        <v>200000</v>
      </c>
      <c r="C40" s="6" t="n">
        <v>400000</v>
      </c>
      <c r="D40" s="6" t="n">
        <v>1100000</v>
      </c>
      <c r="E40" s="4" t="inlineStr">
        <is>
          <t xml:space="preserve"> </t>
        </is>
      </c>
      <c r="F40" s="4" t="inlineStr">
        <is>
          <t xml:space="preserve"> </t>
        </is>
      </c>
      <c r="G40" s="4" t="inlineStr">
        <is>
          <t xml:space="preserve"> </t>
        </is>
      </c>
    </row>
    <row r="41">
      <c r="A41" s="4" t="inlineStr">
        <is>
          <t>Maravai LifeSciences Holdings, Inc | Tax Distribution | Topco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ome Tax Exam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ax distributions paid</t>
        </is>
      </c>
      <c r="B43" s="7" t="n">
        <v>600000</v>
      </c>
      <c r="C43" s="7" t="n">
        <v>10700000</v>
      </c>
      <c r="D43" s="7" t="n">
        <v>159800000</v>
      </c>
      <c r="E43" s="4" t="inlineStr">
        <is>
          <t xml:space="preserve"> </t>
        </is>
      </c>
      <c r="F43" s="4" t="inlineStr">
        <is>
          <t xml:space="preserve"> </t>
        </is>
      </c>
      <c r="G43"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Loss and Tax Credit Carry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Net operating losses</t>
        </is>
      </c>
      <c r="B3" s="7" t="n">
        <v>93759</v>
      </c>
      <c r="C3" s="7" t="n">
        <v>40980</v>
      </c>
    </row>
    <row r="4">
      <c r="A4" s="4" t="inlineStr">
        <is>
          <t>Capital loss carryforward</t>
        </is>
      </c>
      <c r="B4" s="6" t="n">
        <v>3252</v>
      </c>
      <c r="C4" s="6" t="n">
        <v>3256</v>
      </c>
    </row>
    <row r="5">
      <c r="A5" s="4" t="inlineStr">
        <is>
          <t>Disallowed interest carryforward</t>
        </is>
      </c>
      <c r="B5" s="6" t="n">
        <v>10047</v>
      </c>
      <c r="C5" s="7" t="n">
        <v>0</v>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es</t>
        </is>
      </c>
      <c r="B8" s="6" t="n">
        <v>82600</v>
      </c>
      <c r="C8" s="4" t="inlineStr">
        <is>
          <t xml:space="preserve"> </t>
        </is>
      </c>
    </row>
    <row r="9">
      <c r="A9" s="4" t="inlineStr">
        <is>
          <t>Capital loss carryforward</t>
        </is>
      </c>
      <c r="B9" s="6" t="n">
        <v>2900</v>
      </c>
      <c r="C9" s="4" t="inlineStr">
        <is>
          <t xml:space="preserve"> </t>
        </is>
      </c>
    </row>
    <row r="10">
      <c r="A10" s="4" t="inlineStr">
        <is>
          <t>Tax credits</t>
        </is>
      </c>
      <c r="B10" s="6" t="n">
        <v>800</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es</t>
        </is>
      </c>
      <c r="B13" s="6" t="n">
        <v>11200</v>
      </c>
      <c r="C13" s="4" t="inlineStr">
        <is>
          <t xml:space="preserve"> </t>
        </is>
      </c>
    </row>
    <row r="14">
      <c r="A14" s="4" t="inlineStr">
        <is>
          <t>Capital loss carryforward</t>
        </is>
      </c>
      <c r="B14" s="6" t="n">
        <v>400</v>
      </c>
      <c r="C14" s="4" t="inlineStr">
        <is>
          <t xml:space="preserve"> </t>
        </is>
      </c>
    </row>
    <row r="15">
      <c r="A15" s="4" t="inlineStr">
        <is>
          <t>Tax credits</t>
        </is>
      </c>
      <c r="B15" s="7" t="n">
        <v>600</v>
      </c>
      <c r="C1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7" t="n">
        <v>5198</v>
      </c>
      <c r="C4" s="7" t="n">
        <v>6257</v>
      </c>
      <c r="D4" s="7" t="n">
        <v>241</v>
      </c>
    </row>
    <row r="5">
      <c r="A5" s="4" t="inlineStr">
        <is>
          <t>Gross increases based on tax positions related to current year</t>
        </is>
      </c>
      <c r="B5" s="6" t="n">
        <v>179</v>
      </c>
      <c r="C5" s="6" t="n">
        <v>99</v>
      </c>
      <c r="D5" s="6" t="n">
        <v>130</v>
      </c>
    </row>
    <row r="6">
      <c r="A6" s="4" t="inlineStr">
        <is>
          <t>Gross increases based on tax positions related to prior years</t>
        </is>
      </c>
      <c r="B6" s="6" t="n">
        <v>73</v>
      </c>
      <c r="C6" s="6" t="n">
        <v>0</v>
      </c>
      <c r="D6" s="6" t="n">
        <v>6775</v>
      </c>
    </row>
    <row r="7">
      <c r="A7" s="4" t="inlineStr">
        <is>
          <t>Gross decreases based on tax positions related to prior years</t>
        </is>
      </c>
      <c r="B7" s="6" t="n">
        <v>-1867</v>
      </c>
      <c r="C7" s="6" t="n">
        <v>-1158</v>
      </c>
      <c r="D7" s="6" t="n">
        <v>-889</v>
      </c>
    </row>
    <row r="8">
      <c r="A8" s="4" t="inlineStr">
        <is>
          <t>Balance, end of year</t>
        </is>
      </c>
      <c r="B8" s="7" t="n">
        <v>3583</v>
      </c>
      <c r="C8" s="7" t="n">
        <v>5198</v>
      </c>
      <c r="D8" s="7" t="n">
        <v>6257</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s matching contribution percentage</t>
        </is>
      </c>
      <c r="B4" s="9" t="n">
        <v>0.5</v>
      </c>
      <c r="C4" s="4" t="inlineStr">
        <is>
          <t xml:space="preserve"> </t>
        </is>
      </c>
      <c r="D4" s="4" t="inlineStr">
        <is>
          <t xml:space="preserve"> </t>
        </is>
      </c>
    </row>
    <row r="5">
      <c r="A5" s="4" t="inlineStr">
        <is>
          <t>Percentage of gross pay matched</t>
        </is>
      </c>
      <c r="B5" s="9" t="n">
        <v>0.06</v>
      </c>
      <c r="C5" s="4" t="inlineStr">
        <is>
          <t xml:space="preserve"> </t>
        </is>
      </c>
      <c r="D5" s="4" t="inlineStr">
        <is>
          <t xml:space="preserve"> </t>
        </is>
      </c>
    </row>
    <row r="6">
      <c r="A6" s="4" t="inlineStr">
        <is>
          <t>Employers contribution costs</t>
        </is>
      </c>
      <c r="B6" s="5" t="n">
        <v>1.9</v>
      </c>
      <c r="C6" s="5" t="n">
        <v>2.1</v>
      </c>
      <c r="D6" s="5" t="n">
        <v>1.6</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Tax Distribution - Topco LLC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ax distributions paid</t>
        </is>
      </c>
      <c r="B4" s="5" t="n">
        <v>1.1</v>
      </c>
      <c r="C4" s="5" t="n">
        <v>20.3</v>
      </c>
      <c r="D4" s="7" t="n">
        <v>310</v>
      </c>
    </row>
    <row r="5">
      <c r="A5" s="4" t="inlineStr">
        <is>
          <t>MLSH 1</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ax distributions paid</t>
        </is>
      </c>
      <c r="B7" s="5" t="n">
        <v>0.5</v>
      </c>
      <c r="C7" s="5" t="n">
        <v>9.6</v>
      </c>
      <c r="D7" s="5" t="n">
        <v>150.2</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Segments - Narrative (Details)</t>
        </is>
      </c>
      <c r="B1" s="2" t="inlineStr">
        <is>
          <t>3 Months Ended</t>
        </is>
      </c>
      <c r="D1" s="2" t="inlineStr">
        <is>
          <t>6 Months Ended</t>
        </is>
      </c>
      <c r="E1" s="2" t="inlineStr">
        <is>
          <t>9 Months Ended</t>
        </is>
      </c>
      <c r="F1" s="2" t="inlineStr">
        <is>
          <t>12 Months Ended</t>
        </is>
      </c>
    </row>
    <row r="2">
      <c r="B2" s="2" t="inlineStr">
        <is>
          <t>Sep. 30, 2024 USD ($)</t>
        </is>
      </c>
      <c r="C2" s="2" t="inlineStr">
        <is>
          <t>Jun. 30, 2024 USD ($)</t>
        </is>
      </c>
      <c r="D2" s="2" t="inlineStr">
        <is>
          <t>Jun. 30, 2024 USD ($)</t>
        </is>
      </c>
      <c r="E2" s="2" t="inlineStr">
        <is>
          <t>Sep. 30, 2024 USD ($)</t>
        </is>
      </c>
      <c r="F2" s="2" t="inlineStr">
        <is>
          <t>Dec. 31, 2024 USD ($) segment</t>
        </is>
      </c>
      <c r="G2" s="2" t="inlineStr">
        <is>
          <t>Dec. 31, 2023 USD ($)</t>
        </is>
      </c>
      <c r="H2" s="2" t="inlineStr">
        <is>
          <t>Dec. 31, 2022 USD ($)</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Revenue</t>
        </is>
      </c>
      <c r="B5" s="7" t="n">
        <v>69025000</v>
      </c>
      <c r="C5" s="7" t="n">
        <v>69423000</v>
      </c>
      <c r="D5" s="7" t="n">
        <v>133602000</v>
      </c>
      <c r="E5" s="7" t="n">
        <v>202627000</v>
      </c>
      <c r="F5" s="7" t="n">
        <v>259185000</v>
      </c>
      <c r="G5" s="7" t="n">
        <v>288945000</v>
      </c>
      <c r="H5" s="7" t="n">
        <v>883001000</v>
      </c>
    </row>
    <row r="6">
      <c r="A6" s="4" t="inlineStr">
        <is>
          <t>Intersegment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6" t="n">
        <v>0</v>
      </c>
      <c r="G8" s="6" t="n">
        <v>-3000</v>
      </c>
      <c r="H8" s="6" t="n">
        <v>-7000</v>
      </c>
    </row>
    <row r="9">
      <c r="A9" s="4" t="inlineStr">
        <is>
          <t>Commission expense</t>
        </is>
      </c>
      <c r="B9" s="4" t="inlineStr">
        <is>
          <t xml:space="preserve"> </t>
        </is>
      </c>
      <c r="C9" s="4" t="inlineStr">
        <is>
          <t xml:space="preserve"> </t>
        </is>
      </c>
      <c r="D9" s="4" t="inlineStr">
        <is>
          <t xml:space="preserve"> </t>
        </is>
      </c>
      <c r="E9" s="4" t="inlineStr">
        <is>
          <t xml:space="preserve"> </t>
        </is>
      </c>
      <c r="F9" s="7" t="n">
        <v>0</v>
      </c>
      <c r="G9" s="7" t="n">
        <v>0</v>
      </c>
      <c r="H9" s="7" t="n">
        <v>0</v>
      </c>
    </row>
  </sheetData>
  <mergeCells count="3">
    <mergeCell ref="B1:C1"/>
    <mergeCell ref="F1:H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Segments - Reconciliation of Revenue and Adjusted EBITDA to Net Loss (Details) - USD ($)</t>
        </is>
      </c>
      <c r="B1" s="2" t="inlineStr">
        <is>
          <t>3 Months Ended</t>
        </is>
      </c>
      <c r="D1" s="2" t="inlineStr">
        <is>
          <t>6 Months Ended</t>
        </is>
      </c>
      <c r="F1" s="2" t="inlineStr">
        <is>
          <t>9 Months Ended</t>
        </is>
      </c>
      <c r="G1" s="2" t="inlineStr">
        <is>
          <t>12 Months Ended</t>
        </is>
      </c>
    </row>
    <row r="2">
      <c r="B2" s="2" t="inlineStr">
        <is>
          <t>Sep. 30, 2024</t>
        </is>
      </c>
      <c r="C2" s="2" t="inlineStr">
        <is>
          <t>Jun. 30, 2024</t>
        </is>
      </c>
      <c r="D2" s="2" t="inlineStr">
        <is>
          <t>Dec. 31, 2024</t>
        </is>
      </c>
      <c r="E2" s="2" t="inlineStr">
        <is>
          <t>Jun. 30, 2024</t>
        </is>
      </c>
      <c r="F2" s="2" t="inlineStr">
        <is>
          <t>Sep. 30, 2024</t>
        </is>
      </c>
      <c r="G2" s="2" t="inlineStr">
        <is>
          <t>Dec. 31, 2024</t>
        </is>
      </c>
      <c r="H2" s="2" t="inlineStr">
        <is>
          <t>Dec. 31, 2023</t>
        </is>
      </c>
      <c r="I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7" t="n">
        <v>69025000</v>
      </c>
      <c r="C4" s="7" t="n">
        <v>69423000</v>
      </c>
      <c r="D4" s="4" t="inlineStr">
        <is>
          <t xml:space="preserve"> </t>
        </is>
      </c>
      <c r="E4" s="7" t="n">
        <v>133602000</v>
      </c>
      <c r="F4" s="7" t="n">
        <v>202627000</v>
      </c>
      <c r="G4" s="7" t="n">
        <v>259185000</v>
      </c>
      <c r="H4" s="7" t="n">
        <v>288945000</v>
      </c>
      <c r="I4" s="7" t="n">
        <v>883001000</v>
      </c>
    </row>
    <row r="5">
      <c r="A5" s="4" t="inlineStr">
        <is>
          <t>Cost of revenue</t>
        </is>
      </c>
      <c r="B5" s="6" t="n">
        <v>36791000</v>
      </c>
      <c r="C5" s="6" t="n">
        <v>38582000</v>
      </c>
      <c r="D5" s="4" t="inlineStr">
        <is>
          <t xml:space="preserve"> </t>
        </is>
      </c>
      <c r="E5" s="6" t="n">
        <v>76917000</v>
      </c>
      <c r="F5" s="6" t="n">
        <v>113708000</v>
      </c>
      <c r="G5" s="6" t="n">
        <v>150876000</v>
      </c>
      <c r="H5" s="6" t="n">
        <v>148743000</v>
      </c>
      <c r="I5" s="6" t="n">
        <v>168957000</v>
      </c>
    </row>
    <row r="6">
      <c r="A6" s="4" t="inlineStr">
        <is>
          <t>Research and development</t>
        </is>
      </c>
      <c r="B6" s="6" t="n">
        <v>4704000</v>
      </c>
      <c r="C6" s="6" t="n">
        <v>4924000</v>
      </c>
      <c r="D6" s="4" t="inlineStr">
        <is>
          <t xml:space="preserve"> </t>
        </is>
      </c>
      <c r="E6" s="6" t="n">
        <v>9956000</v>
      </c>
      <c r="F6" s="6" t="n">
        <v>14660000</v>
      </c>
      <c r="G6" s="6" t="n">
        <v>19221000</v>
      </c>
      <c r="H6" s="6" t="n">
        <v>17280000</v>
      </c>
      <c r="I6" s="6" t="n">
        <v>18369000</v>
      </c>
    </row>
    <row r="7">
      <c r="A7" s="4" t="inlineStr">
        <is>
          <t>Amortization</t>
        </is>
      </c>
      <c r="B7" s="4" t="inlineStr">
        <is>
          <t xml:space="preserve"> </t>
        </is>
      </c>
      <c r="C7" s="4" t="inlineStr">
        <is>
          <t xml:space="preserve"> </t>
        </is>
      </c>
      <c r="D7" s="4" t="inlineStr">
        <is>
          <t xml:space="preserve"> </t>
        </is>
      </c>
      <c r="E7" s="4" t="inlineStr">
        <is>
          <t xml:space="preserve"> </t>
        </is>
      </c>
      <c r="F7" s="4" t="inlineStr">
        <is>
          <t xml:space="preserve"> </t>
        </is>
      </c>
      <c r="G7" s="6" t="n">
        <v>-27531000</v>
      </c>
      <c r="H7" s="6" t="n">
        <v>-27356000</v>
      </c>
      <c r="I7" s="6" t="n">
        <v>-24269000</v>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6" t="n">
        <v>-20852000</v>
      </c>
      <c r="H8" s="6" t="n">
        <v>-12898000</v>
      </c>
      <c r="I8" s="6" t="n">
        <v>-7566000</v>
      </c>
    </row>
    <row r="9">
      <c r="A9" s="4" t="inlineStr">
        <is>
          <t>Interest expense</t>
        </is>
      </c>
      <c r="B9" s="6" t="n">
        <v>-13634000</v>
      </c>
      <c r="C9" s="6" t="n">
        <v>-11939000</v>
      </c>
      <c r="D9" s="4" t="inlineStr">
        <is>
          <t xml:space="preserve"> </t>
        </is>
      </c>
      <c r="E9" s="6" t="n">
        <v>-22803000</v>
      </c>
      <c r="F9" s="6" t="n">
        <v>-36437000</v>
      </c>
      <c r="G9" s="6" t="n">
        <v>-47700000</v>
      </c>
      <c r="H9" s="6" t="n">
        <v>-45892000</v>
      </c>
      <c r="I9" s="6" t="n">
        <v>-20414000</v>
      </c>
    </row>
    <row r="10">
      <c r="A10" s="4" t="inlineStr">
        <is>
          <t>Interest income</t>
        </is>
      </c>
      <c r="B10" s="6" t="n">
        <v>7071000</v>
      </c>
      <c r="C10" s="6" t="n">
        <v>7086000</v>
      </c>
      <c r="D10" s="4" t="inlineStr">
        <is>
          <t xml:space="preserve"> </t>
        </is>
      </c>
      <c r="E10" s="6" t="n">
        <v>14296000</v>
      </c>
      <c r="F10" s="6" t="n">
        <v>21367000</v>
      </c>
      <c r="G10" s="6" t="n">
        <v>27403000</v>
      </c>
      <c r="H10" s="6" t="n">
        <v>27727000</v>
      </c>
      <c r="I10" s="6" t="n">
        <v>2338000</v>
      </c>
    </row>
    <row r="11">
      <c r="A11" s="4" t="inlineStr">
        <is>
          <t>Corporate costs, net of eliminations</t>
        </is>
      </c>
      <c r="B11" s="4" t="inlineStr">
        <is>
          <t xml:space="preserve"> </t>
        </is>
      </c>
      <c r="C11" s="4" t="inlineStr">
        <is>
          <t xml:space="preserve"> </t>
        </is>
      </c>
      <c r="D11" s="4" t="inlineStr">
        <is>
          <t xml:space="preserve"> </t>
        </is>
      </c>
      <c r="E11" s="4" t="inlineStr">
        <is>
          <t xml:space="preserve"> </t>
        </is>
      </c>
      <c r="F11" s="4" t="inlineStr">
        <is>
          <t xml:space="preserve"> </t>
        </is>
      </c>
      <c r="G11" s="6" t="n">
        <v>-58732000</v>
      </c>
      <c r="H11" s="6" t="n">
        <v>-64257000</v>
      </c>
      <c r="I11" s="6" t="n">
        <v>-55378000</v>
      </c>
    </row>
    <row r="12">
      <c r="A12" s="3" t="inlineStr">
        <is>
          <t>Other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 contingent consideration</t>
        </is>
      </c>
      <c r="B13" s="6" t="n">
        <v>178000</v>
      </c>
      <c r="C13" s="6" t="n">
        <v>1195000</v>
      </c>
      <c r="D13" s="4" t="inlineStr">
        <is>
          <t xml:space="preserve"> </t>
        </is>
      </c>
      <c r="E13" s="6" t="n">
        <v>1195000</v>
      </c>
      <c r="F13" s="6" t="n">
        <v>1373000</v>
      </c>
      <c r="G13" s="6" t="n">
        <v>2003000</v>
      </c>
      <c r="H13" s="6" t="n">
        <v>3286000</v>
      </c>
      <c r="I13" s="6" t="n">
        <v>7800000</v>
      </c>
    </row>
    <row r="14">
      <c r="A14" s="4" t="inlineStr">
        <is>
          <t>Acquisition integration costs</t>
        </is>
      </c>
      <c r="B14" s="4" t="inlineStr">
        <is>
          <t xml:space="preserve"> </t>
        </is>
      </c>
      <c r="C14" s="4" t="inlineStr">
        <is>
          <t xml:space="preserve"> </t>
        </is>
      </c>
      <c r="D14" s="4" t="inlineStr">
        <is>
          <t xml:space="preserve"> </t>
        </is>
      </c>
      <c r="E14" s="4" t="inlineStr">
        <is>
          <t xml:space="preserve"> </t>
        </is>
      </c>
      <c r="F14" s="4" t="inlineStr">
        <is>
          <t xml:space="preserve"> </t>
        </is>
      </c>
      <c r="G14" s="6" t="n">
        <v>-5559000</v>
      </c>
      <c r="H14" s="6" t="n">
        <v>-12695000</v>
      </c>
      <c r="I14" s="6" t="n">
        <v>-13362000</v>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6" t="n">
        <v>-49415000</v>
      </c>
      <c r="H15" s="6" t="n">
        <v>-34588000</v>
      </c>
      <c r="I15" s="6" t="n">
        <v>-18670000</v>
      </c>
    </row>
    <row r="16">
      <c r="A16" s="4" t="inlineStr">
        <is>
          <t>Merger and acquisition related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728000</v>
      </c>
      <c r="H16" s="6" t="n">
        <v>-4392000</v>
      </c>
      <c r="I16" s="6" t="n">
        <v>-2416000</v>
      </c>
    </row>
    <row r="17">
      <c r="A17" s="4" t="inlineStr">
        <is>
          <t>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78000</v>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6" t="n">
        <v>-3187000</v>
      </c>
      <c r="H18" s="6" t="n">
        <v>0</v>
      </c>
      <c r="I18" s="6" t="n">
        <v>-208000</v>
      </c>
    </row>
    <row r="19">
      <c r="A19" s="4" t="inlineStr">
        <is>
          <t>Acquisition related tax adjustment</t>
        </is>
      </c>
      <c r="B19" s="4" t="inlineStr">
        <is>
          <t xml:space="preserve"> </t>
        </is>
      </c>
      <c r="C19" s="4" t="inlineStr">
        <is>
          <t xml:space="preserve"> </t>
        </is>
      </c>
      <c r="D19" s="4" t="inlineStr">
        <is>
          <t xml:space="preserve"> </t>
        </is>
      </c>
      <c r="E19" s="4" t="inlineStr">
        <is>
          <t xml:space="preserve"> </t>
        </is>
      </c>
      <c r="F19" s="4" t="inlineStr">
        <is>
          <t xml:space="preserve"> </t>
        </is>
      </c>
      <c r="G19" s="6" t="n">
        <v>-2306000</v>
      </c>
      <c r="H19" s="6" t="n">
        <v>-1293000</v>
      </c>
      <c r="I19" s="6" t="n">
        <v>-349000</v>
      </c>
    </row>
    <row r="20">
      <c r="A20" s="4" t="inlineStr">
        <is>
          <t>Tax Receivable Agreement liability adjustment</t>
        </is>
      </c>
      <c r="B20" s="4" t="inlineStr">
        <is>
          <t xml:space="preserve"> </t>
        </is>
      </c>
      <c r="C20" s="4" t="inlineStr">
        <is>
          <t xml:space="preserve"> </t>
        </is>
      </c>
      <c r="D20" s="4" t="inlineStr">
        <is>
          <t xml:space="preserve"> </t>
        </is>
      </c>
      <c r="E20" s="4" t="inlineStr">
        <is>
          <t xml:space="preserve"> </t>
        </is>
      </c>
      <c r="F20" s="4" t="inlineStr">
        <is>
          <t xml:space="preserve"> </t>
        </is>
      </c>
      <c r="G20" s="6" t="n">
        <v>-40000</v>
      </c>
      <c r="H20" s="6" t="n">
        <v>668886000</v>
      </c>
      <c r="I20" s="6" t="n">
        <v>-4102000</v>
      </c>
    </row>
    <row r="21">
      <c r="A21" s="4" t="inlineStr">
        <is>
          <t>Chief Executive Officer transi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426000</v>
      </c>
    </row>
    <row r="22">
      <c r="A22" s="4" t="inlineStr">
        <is>
          <t>Goodwill impairment</t>
        </is>
      </c>
      <c r="B22" s="6" t="n">
        <v>-154239000</v>
      </c>
      <c r="C22" s="4" t="inlineStr">
        <is>
          <t xml:space="preserve"> </t>
        </is>
      </c>
      <c r="D22" s="7" t="n">
        <v>-166200000</v>
      </c>
      <c r="E22" s="4" t="inlineStr">
        <is>
          <t xml:space="preserve"> </t>
        </is>
      </c>
      <c r="F22" s="6" t="n">
        <v>-154239000</v>
      </c>
      <c r="G22" s="6" t="n">
        <v>-166151000</v>
      </c>
      <c r="H22" s="6" t="n">
        <v>0</v>
      </c>
      <c r="I22" s="6" t="n">
        <v>0</v>
      </c>
    </row>
    <row r="23">
      <c r="A23" s="4" t="inlineStr">
        <is>
          <t>Restructuring costs</t>
        </is>
      </c>
      <c r="B23" s="4" t="inlineStr">
        <is>
          <t xml:space="preserve"> </t>
        </is>
      </c>
      <c r="C23" s="4" t="inlineStr">
        <is>
          <t xml:space="preserve"> </t>
        </is>
      </c>
      <c r="D23" s="4" t="inlineStr">
        <is>
          <t xml:space="preserve"> </t>
        </is>
      </c>
      <c r="E23" s="4" t="inlineStr">
        <is>
          <t xml:space="preserve"> </t>
        </is>
      </c>
      <c r="F23" s="4" t="inlineStr">
        <is>
          <t xml:space="preserve"> </t>
        </is>
      </c>
      <c r="G23" s="6" t="n">
        <v>-11000</v>
      </c>
      <c r="H23" s="6" t="n">
        <v>-6567000</v>
      </c>
      <c r="I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6" t="n">
        <v>-2330000</v>
      </c>
      <c r="H24" s="6" t="n">
        <v>-1791000</v>
      </c>
      <c r="I24" s="6" t="n">
        <v>-1814000</v>
      </c>
    </row>
    <row r="25">
      <c r="A25" s="4" t="inlineStr">
        <is>
          <t>(Loss) income before income taxes</t>
        </is>
      </c>
      <c r="B25" s="6" t="n">
        <v>-172144000</v>
      </c>
      <c r="C25" s="6" t="n">
        <v>-20855000</v>
      </c>
      <c r="D25" s="4" t="inlineStr">
        <is>
          <t xml:space="preserve"> </t>
        </is>
      </c>
      <c r="E25" s="6" t="n">
        <v>-43264000</v>
      </c>
      <c r="F25" s="6" t="n">
        <v>-215408000</v>
      </c>
      <c r="G25" s="6" t="n">
        <v>-261482000</v>
      </c>
      <c r="H25" s="6" t="n">
        <v>617736000</v>
      </c>
      <c r="I25" s="6" t="n">
        <v>551472000</v>
      </c>
    </row>
    <row r="26">
      <c r="A26" s="4" t="inlineStr">
        <is>
          <t>Income tax expense</t>
        </is>
      </c>
      <c r="B26" s="6" t="n">
        <v>-311000</v>
      </c>
      <c r="C26" s="6" t="n">
        <v>2435000</v>
      </c>
      <c r="D26" s="4" t="inlineStr">
        <is>
          <t xml:space="preserve"> </t>
        </is>
      </c>
      <c r="E26" s="6" t="n">
        <v>2164000</v>
      </c>
      <c r="F26" s="6" t="n">
        <v>1853000</v>
      </c>
      <c r="G26" s="6" t="n">
        <v>1860000</v>
      </c>
      <c r="H26" s="6" t="n">
        <v>-756111000</v>
      </c>
      <c r="I26" s="6" t="n">
        <v>-60809000</v>
      </c>
    </row>
    <row r="27">
      <c r="A27" s="4" t="inlineStr">
        <is>
          <t>Net (loss) income</t>
        </is>
      </c>
      <c r="B27" s="7" t="n">
        <v>-172455000</v>
      </c>
      <c r="C27" s="7" t="n">
        <v>-18420000</v>
      </c>
      <c r="D27" s="4" t="inlineStr">
        <is>
          <t xml:space="preserve"> </t>
        </is>
      </c>
      <c r="E27" s="7" t="n">
        <v>-41100000</v>
      </c>
      <c r="F27" s="7" t="n">
        <v>-213555000</v>
      </c>
      <c r="G27" s="6" t="n">
        <v>-259622000</v>
      </c>
      <c r="H27" s="6" t="n">
        <v>-138375000</v>
      </c>
      <c r="I27" s="6" t="n">
        <v>490663000</v>
      </c>
    </row>
    <row r="28">
      <c r="A28" s="4" t="inlineStr">
        <is>
          <t>Restructuring related compensation benefit included in equity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6" t="n">
        <v>1200000</v>
      </c>
      <c r="H28" s="6" t="n">
        <v>100000</v>
      </c>
      <c r="I28" s="4" t="inlineStr">
        <is>
          <t xml:space="preserve"> </t>
        </is>
      </c>
    </row>
    <row r="29">
      <c r="A29" s="4" t="inlineStr">
        <is>
          <t>Nucleic Acid Produ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6" t="n">
        <v>196345000</v>
      </c>
      <c r="H31" s="6" t="n">
        <v>224769000</v>
      </c>
      <c r="I31" s="6" t="n">
        <v>813069000</v>
      </c>
    </row>
    <row r="32">
      <c r="A32" s="3" t="inlineStr">
        <is>
          <t>Other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 impairment</t>
        </is>
      </c>
      <c r="B33" s="4" t="inlineStr">
        <is>
          <t xml:space="preserve"> </t>
        </is>
      </c>
      <c r="C33" s="4" t="inlineStr">
        <is>
          <t xml:space="preserve"> </t>
        </is>
      </c>
      <c r="D33" s="4" t="inlineStr">
        <is>
          <t xml:space="preserve"> </t>
        </is>
      </c>
      <c r="E33" s="4" t="inlineStr">
        <is>
          <t xml:space="preserve"> </t>
        </is>
      </c>
      <c r="F33" s="4" t="inlineStr">
        <is>
          <t xml:space="preserve"> </t>
        </is>
      </c>
      <c r="G33" s="6" t="n">
        <v>-166151000</v>
      </c>
      <c r="H33" s="4" t="inlineStr">
        <is>
          <t xml:space="preserve"> </t>
        </is>
      </c>
      <c r="I33" s="4" t="inlineStr">
        <is>
          <t xml:space="preserve"> </t>
        </is>
      </c>
    </row>
    <row r="34">
      <c r="A34" s="4" t="inlineStr">
        <is>
          <t>Biologics Safety Tes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6" t="n">
        <v>62840000</v>
      </c>
      <c r="H36" s="6" t="n">
        <v>64176000</v>
      </c>
      <c r="I36" s="6" t="n">
        <v>69932000</v>
      </c>
    </row>
    <row r="37">
      <c r="A37" s="3" t="inlineStr">
        <is>
          <t>Other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 impairment</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row>
    <row r="39">
      <c r="A39" s="4" t="inlineStr">
        <is>
          <t>Operating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6" t="n">
        <v>259185000</v>
      </c>
      <c r="H41" s="6" t="n">
        <v>288948000</v>
      </c>
      <c r="I41" s="6" t="n">
        <v>883008000</v>
      </c>
    </row>
    <row r="42">
      <c r="A42" s="4" t="inlineStr">
        <is>
          <t>Adjusted EBITDA</t>
        </is>
      </c>
      <c r="B42" s="4" t="inlineStr">
        <is>
          <t xml:space="preserve"> </t>
        </is>
      </c>
      <c r="C42" s="4" t="inlineStr">
        <is>
          <t xml:space="preserve"> </t>
        </is>
      </c>
      <c r="D42" s="4" t="inlineStr">
        <is>
          <t xml:space="preserve"> </t>
        </is>
      </c>
      <c r="E42" s="4" t="inlineStr">
        <is>
          <t xml:space="preserve"> </t>
        </is>
      </c>
      <c r="F42" s="4" t="inlineStr">
        <is>
          <t xml:space="preserve"> </t>
        </is>
      </c>
      <c r="G42" s="6" t="n">
        <v>94654000</v>
      </c>
      <c r="H42" s="6" t="n">
        <v>129566000</v>
      </c>
      <c r="I42" s="6" t="n">
        <v>693178000</v>
      </c>
    </row>
    <row r="43">
      <c r="A43" s="4" t="inlineStr">
        <is>
          <t>Operating Segments | Nucleic Acid Produ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Reporting, Revenue Reconciling Item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6" t="n">
        <v>196345000</v>
      </c>
      <c r="H45" s="6" t="n">
        <v>224769000</v>
      </c>
      <c r="I45" s="6" t="n">
        <v>813076000</v>
      </c>
    </row>
    <row r="46">
      <c r="A46" s="4" t="inlineStr">
        <is>
          <t>Cost of revenue</t>
        </is>
      </c>
      <c r="B46" s="4" t="inlineStr">
        <is>
          <t xml:space="preserve"> </t>
        </is>
      </c>
      <c r="C46" s="4" t="inlineStr">
        <is>
          <t xml:space="preserve"> </t>
        </is>
      </c>
      <c r="D46" s="4" t="inlineStr">
        <is>
          <t xml:space="preserve"> </t>
        </is>
      </c>
      <c r="E46" s="4" t="inlineStr">
        <is>
          <t xml:space="preserve"> </t>
        </is>
      </c>
      <c r="F46" s="4" t="inlineStr">
        <is>
          <t xml:space="preserve"> </t>
        </is>
      </c>
      <c r="G46" s="6" t="n">
        <v>94694000</v>
      </c>
      <c r="H46" s="6" t="n">
        <v>94040000</v>
      </c>
      <c r="I46" s="6" t="n">
        <v>127179000</v>
      </c>
    </row>
    <row r="47">
      <c r="A47" s="4" t="inlineStr">
        <is>
          <t>Selling and marketing</t>
        </is>
      </c>
      <c r="B47" s="4" t="inlineStr">
        <is>
          <t xml:space="preserve"> </t>
        </is>
      </c>
      <c r="C47" s="4" t="inlineStr">
        <is>
          <t xml:space="preserve"> </t>
        </is>
      </c>
      <c r="D47" s="4" t="inlineStr">
        <is>
          <t xml:space="preserve"> </t>
        </is>
      </c>
      <c r="E47" s="4" t="inlineStr">
        <is>
          <t xml:space="preserve"> </t>
        </is>
      </c>
      <c r="F47" s="4" t="inlineStr">
        <is>
          <t xml:space="preserve"> </t>
        </is>
      </c>
      <c r="G47" s="6" t="n">
        <v>20722000</v>
      </c>
      <c r="H47" s="6" t="n">
        <v>18580000</v>
      </c>
      <c r="I47" s="6" t="n">
        <v>15022000</v>
      </c>
    </row>
    <row r="48">
      <c r="A48" s="4" t="inlineStr">
        <is>
          <t>General and administrative</t>
        </is>
      </c>
      <c r="B48" s="4" t="inlineStr">
        <is>
          <t xml:space="preserve"> </t>
        </is>
      </c>
      <c r="C48" s="4" t="inlineStr">
        <is>
          <t xml:space="preserve"> </t>
        </is>
      </c>
      <c r="D48" s="4" t="inlineStr">
        <is>
          <t xml:space="preserve"> </t>
        </is>
      </c>
      <c r="E48" s="4" t="inlineStr">
        <is>
          <t xml:space="preserve"> </t>
        </is>
      </c>
      <c r="F48" s="4" t="inlineStr">
        <is>
          <t xml:space="preserve"> </t>
        </is>
      </c>
      <c r="G48" s="6" t="n">
        <v>20370000</v>
      </c>
      <c r="H48" s="6" t="n">
        <v>22474000</v>
      </c>
      <c r="I48" s="6" t="n">
        <v>26224000</v>
      </c>
    </row>
    <row r="49">
      <c r="A49" s="4" t="inlineStr">
        <is>
          <t>Research and development</t>
        </is>
      </c>
      <c r="B49" s="4" t="inlineStr">
        <is>
          <t xml:space="preserve"> </t>
        </is>
      </c>
      <c r="C49" s="4" t="inlineStr">
        <is>
          <t xml:space="preserve"> </t>
        </is>
      </c>
      <c r="D49" s="4" t="inlineStr">
        <is>
          <t xml:space="preserve"> </t>
        </is>
      </c>
      <c r="E49" s="4" t="inlineStr">
        <is>
          <t xml:space="preserve"> </t>
        </is>
      </c>
      <c r="F49" s="4" t="inlineStr">
        <is>
          <t xml:space="preserve"> </t>
        </is>
      </c>
      <c r="G49" s="6" t="n">
        <v>9713000</v>
      </c>
      <c r="H49" s="6" t="n">
        <v>7010000</v>
      </c>
      <c r="I49" s="6" t="n">
        <v>6317000</v>
      </c>
    </row>
    <row r="50">
      <c r="A50" s="4" t="inlineStr">
        <is>
          <t>Other segment items</t>
        </is>
      </c>
      <c r="B50" s="4" t="inlineStr">
        <is>
          <t xml:space="preserve"> </t>
        </is>
      </c>
      <c r="C50" s="4" t="inlineStr">
        <is>
          <t xml:space="preserve"> </t>
        </is>
      </c>
      <c r="D50" s="4" t="inlineStr">
        <is>
          <t xml:space="preserve"> </t>
        </is>
      </c>
      <c r="E50" s="4" t="inlineStr">
        <is>
          <t xml:space="preserve"> </t>
        </is>
      </c>
      <c r="F50" s="4" t="inlineStr">
        <is>
          <t xml:space="preserve"> </t>
        </is>
      </c>
      <c r="G50" s="6" t="n">
        <v>33000</v>
      </c>
      <c r="H50" s="6" t="n">
        <v>7000</v>
      </c>
      <c r="I50" s="6" t="n">
        <v>-3000</v>
      </c>
    </row>
    <row r="51">
      <c r="A51" s="4" t="inlineStr">
        <is>
          <t>Adjusted EBITDA</t>
        </is>
      </c>
      <c r="B51" s="4" t="inlineStr">
        <is>
          <t xml:space="preserve"> </t>
        </is>
      </c>
      <c r="C51" s="4" t="inlineStr">
        <is>
          <t xml:space="preserve"> </t>
        </is>
      </c>
      <c r="D51" s="4" t="inlineStr">
        <is>
          <t xml:space="preserve"> </t>
        </is>
      </c>
      <c r="E51" s="4" t="inlineStr">
        <is>
          <t xml:space="preserve"> </t>
        </is>
      </c>
      <c r="F51" s="4" t="inlineStr">
        <is>
          <t xml:space="preserve"> </t>
        </is>
      </c>
      <c r="G51" s="6" t="n">
        <v>50813000</v>
      </c>
      <c r="H51" s="6" t="n">
        <v>82658000</v>
      </c>
      <c r="I51" s="6" t="n">
        <v>638337000</v>
      </c>
    </row>
    <row r="52">
      <c r="A52" s="4" t="inlineStr">
        <is>
          <t>Operating Segments | Biologics Safety Test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egment Reporting, Revenue Reconciling Item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6" t="n">
        <v>62840000</v>
      </c>
      <c r="H54" s="6" t="n">
        <v>64179000</v>
      </c>
      <c r="I54" s="6" t="n">
        <v>69932000</v>
      </c>
    </row>
    <row r="55">
      <c r="A55" s="4" t="inlineStr">
        <is>
          <t>Cost of revenue</t>
        </is>
      </c>
      <c r="B55" s="4" t="inlineStr">
        <is>
          <t xml:space="preserve"> </t>
        </is>
      </c>
      <c r="C55" s="4" t="inlineStr">
        <is>
          <t xml:space="preserve"> </t>
        </is>
      </c>
      <c r="D55" s="4" t="inlineStr">
        <is>
          <t xml:space="preserve"> </t>
        </is>
      </c>
      <c r="E55" s="4" t="inlineStr">
        <is>
          <t xml:space="preserve"> </t>
        </is>
      </c>
      <c r="F55" s="4" t="inlineStr">
        <is>
          <t xml:space="preserve"> </t>
        </is>
      </c>
      <c r="G55" s="6" t="n">
        <v>9918000</v>
      </c>
      <c r="H55" s="6" t="n">
        <v>9620000</v>
      </c>
      <c r="I55" s="6" t="n">
        <v>9100000</v>
      </c>
    </row>
    <row r="56">
      <c r="A56" s="4" t="inlineStr">
        <is>
          <t>Selling and marketing</t>
        </is>
      </c>
      <c r="B56" s="4" t="inlineStr">
        <is>
          <t xml:space="preserve"> </t>
        </is>
      </c>
      <c r="C56" s="4" t="inlineStr">
        <is>
          <t xml:space="preserve"> </t>
        </is>
      </c>
      <c r="D56" s="4" t="inlineStr">
        <is>
          <t xml:space="preserve"> </t>
        </is>
      </c>
      <c r="E56" s="4" t="inlineStr">
        <is>
          <t xml:space="preserve"> </t>
        </is>
      </c>
      <c r="F56" s="4" t="inlineStr">
        <is>
          <t xml:space="preserve"> </t>
        </is>
      </c>
      <c r="G56" s="6" t="n">
        <v>2921000</v>
      </c>
      <c r="H56" s="6" t="n">
        <v>2295000</v>
      </c>
      <c r="I56" s="6" t="n">
        <v>1936000</v>
      </c>
    </row>
    <row r="57">
      <c r="A57" s="4" t="inlineStr">
        <is>
          <t>General and administrative</t>
        </is>
      </c>
      <c r="B57" s="4" t="inlineStr">
        <is>
          <t xml:space="preserve"> </t>
        </is>
      </c>
      <c r="C57" s="4" t="inlineStr">
        <is>
          <t xml:space="preserve"> </t>
        </is>
      </c>
      <c r="D57" s="4" t="inlineStr">
        <is>
          <t xml:space="preserve"> </t>
        </is>
      </c>
      <c r="E57" s="4" t="inlineStr">
        <is>
          <t xml:space="preserve"> </t>
        </is>
      </c>
      <c r="F57" s="4" t="inlineStr">
        <is>
          <t xml:space="preserve"> </t>
        </is>
      </c>
      <c r="G57" s="6" t="n">
        <v>4197000</v>
      </c>
      <c r="H57" s="6" t="n">
        <v>4242000</v>
      </c>
      <c r="I57" s="6" t="n">
        <v>2822000</v>
      </c>
    </row>
    <row r="58">
      <c r="A58" s="4" t="inlineStr">
        <is>
          <t>Research and development</t>
        </is>
      </c>
      <c r="B58" s="4" t="inlineStr">
        <is>
          <t xml:space="preserve"> </t>
        </is>
      </c>
      <c r="C58" s="4" t="inlineStr">
        <is>
          <t xml:space="preserve"> </t>
        </is>
      </c>
      <c r="D58" s="4" t="inlineStr">
        <is>
          <t xml:space="preserve"> </t>
        </is>
      </c>
      <c r="E58" s="4" t="inlineStr">
        <is>
          <t xml:space="preserve"> </t>
        </is>
      </c>
      <c r="F58" s="4" t="inlineStr">
        <is>
          <t xml:space="preserve"> </t>
        </is>
      </c>
      <c r="G58" s="6" t="n">
        <v>1960000</v>
      </c>
      <c r="H58" s="6" t="n">
        <v>1077000</v>
      </c>
      <c r="I58" s="6" t="n">
        <v>1232000</v>
      </c>
    </row>
    <row r="59">
      <c r="A59" s="4" t="inlineStr">
        <is>
          <t>Other segment items</t>
        </is>
      </c>
      <c r="B59" s="4" t="inlineStr">
        <is>
          <t xml:space="preserve"> </t>
        </is>
      </c>
      <c r="C59" s="4" t="inlineStr">
        <is>
          <t xml:space="preserve"> </t>
        </is>
      </c>
      <c r="D59" s="4" t="inlineStr">
        <is>
          <t xml:space="preserve"> </t>
        </is>
      </c>
      <c r="E59" s="4" t="inlineStr">
        <is>
          <t xml:space="preserve"> </t>
        </is>
      </c>
      <c r="F59" s="4" t="inlineStr">
        <is>
          <t xml:space="preserve"> </t>
        </is>
      </c>
      <c r="G59" s="6" t="n">
        <v>3000</v>
      </c>
      <c r="H59" s="6" t="n">
        <v>37000</v>
      </c>
      <c r="I59" s="6" t="n">
        <v>1000</v>
      </c>
    </row>
    <row r="60">
      <c r="A60" s="4" t="inlineStr">
        <is>
          <t>Adjusted EBITDA</t>
        </is>
      </c>
      <c r="B60" s="4" t="inlineStr">
        <is>
          <t xml:space="preserve"> </t>
        </is>
      </c>
      <c r="C60" s="4" t="inlineStr">
        <is>
          <t xml:space="preserve"> </t>
        </is>
      </c>
      <c r="D60" s="4" t="inlineStr">
        <is>
          <t xml:space="preserve"> </t>
        </is>
      </c>
      <c r="E60" s="4" t="inlineStr">
        <is>
          <t xml:space="preserve"> </t>
        </is>
      </c>
      <c r="F60" s="4" t="inlineStr">
        <is>
          <t xml:space="preserve"> </t>
        </is>
      </c>
      <c r="G60" s="6" t="n">
        <v>43841000</v>
      </c>
      <c r="H60" s="6" t="n">
        <v>46908000</v>
      </c>
      <c r="I60" s="6" t="n">
        <v>54841000</v>
      </c>
    </row>
    <row r="61">
      <c r="A61" s="4" t="inlineStr">
        <is>
          <t>Intersegment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egment Reporting, Revenue Reconciling Item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7" t="n">
        <v>0</v>
      </c>
      <c r="H63" s="6" t="n">
        <v>-3000</v>
      </c>
      <c r="I63" s="6" t="n">
        <v>-7000</v>
      </c>
    </row>
    <row r="64">
      <c r="A64" s="4" t="inlineStr">
        <is>
          <t>Intersegment revenues | Nucleic Acid Produ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egment Reporting, Revenue Reconciling Item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6" t="n">
        <v>-7000</v>
      </c>
    </row>
    <row r="67">
      <c r="A67" s="4" t="inlineStr">
        <is>
          <t>Intersegment revenues | Biologics Safety Test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egment Reporting, Revenue Reconciling Item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3000</v>
      </c>
      <c r="I69" s="7" t="n">
        <v>0</v>
      </c>
    </row>
  </sheetData>
  <mergeCells count="4">
    <mergeCell ref="B1:C1"/>
    <mergeCell ref="G1:I1"/>
    <mergeCell ref="D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Quarterly Financial Information (Unaudited) - Narrative (Details) - USD ($) $ in Millions</t>
        </is>
      </c>
      <c r="B1" s="2" t="inlineStr">
        <is>
          <t>3 Months Ended</t>
        </is>
      </c>
    </row>
    <row r="2">
      <c r="B2" s="2" t="inlineStr">
        <is>
          <t>Sep. 30, 2024</t>
        </is>
      </c>
      <c r="C2" s="2" t="inlineStr">
        <is>
          <t>Jun. 30, 2024</t>
        </is>
      </c>
    </row>
    <row r="3">
      <c r="A3" s="4" t="inlineStr">
        <is>
          <t>Adjustments</t>
        </is>
      </c>
      <c r="B3" s="4" t="inlineStr">
        <is>
          <t xml:space="preserve"> </t>
        </is>
      </c>
      <c r="C3" s="4" t="inlineStr">
        <is>
          <t xml:space="preserve"> </t>
        </is>
      </c>
    </row>
    <row r="4">
      <c r="A4" s="3" t="inlineStr">
        <is>
          <t>Error Corrections and Prior Period Adjustments Restatement [Line Items]</t>
        </is>
      </c>
      <c r="B4" s="4" t="inlineStr">
        <is>
          <t xml:space="preserve"> </t>
        </is>
      </c>
      <c r="C4" s="4" t="inlineStr">
        <is>
          <t xml:space="preserve"> </t>
        </is>
      </c>
    </row>
    <row r="5">
      <c r="A5" s="4" t="inlineStr">
        <is>
          <t>Revenue adjustment</t>
        </is>
      </c>
      <c r="B5" s="5" t="n">
        <v>3.9</v>
      </c>
      <c r="C5" s="5" t="n">
        <v>-3.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In November 2023, the Company implemented a cost realignment plan (the “Cost Realignment Plan”) that included the termination of approximately 15% of the Company’s workforce, the termination of certain leases, and other actions to reduce expenses, all as part of a plan to optimize business operations and match them to current market conditions. The reduction in force was completed on January 5, 2024, following the end of the sixty-day notification period required by the Worker Adjustment and Retraining Notification Act. The Cost Realignment Plan was substantially completed during the first quarter of 2024, with most of the cash payments having been disbursed prior to the end of such quarter, and the remainder having been disbursed prior to December 31, 2024. The Company does not expect to incur additional restructuring costs relating to the Cost Realignment Plan. For the year ended December 31, 2024, restructuring charges primarily consist of the stock-based compensation benefit recognized for the forfeiture of stock awards upon the termination of certain impacted employees resulting from the Cost Realignment Plan. The Company’s restructuring charges by segment and unallocated corporate costs, which are recorded as restructuring expenses on the consolidated statements of operations, were as follows for the periods presented (in thousands): Year Ended December 31, 2024 Severance and Other Employee Costs (Reversals) Stock-Based Compensation Benefit Professional Fee Reversals and Other Total Nucleic Acid Production $ (11) $ (813) $ (20) $ (844) Corporate 56 (412) (14) (370) Total $ 45 $ (1,225) $ (34) $ (1,214) Year Ended December 31, 2023 Severance and Other Employee Costs Stock-Based Compensation Expense (Benefit) Facility and Other Exit Costs Professional Fees and Other Total Nucleic Acid Production $ 2,470 $ 168 $ 638 $ 190 $ 3,466 Corporate 1,833 (269) 1,351 85 3,000 Total $ 4,303 $ (101) $ 1,989 $ 275 $ 6,466 The following table summarizes the activity for accrued restructuring costs, which is recorded within accrued expenses and other current liabilities on the consolidated balance sheets, for the periods presented (in thousands): Severance and Other Employee Costs Stock-Based Compensation Benefit Facility and Other Exit Costs Professional Fees (Reversals) and Other Total Balance as of December 31, 2022 $ — $ — $ — $ — $ — Charges (benefit) 4,303 (101) 1,989 275 6,466 Non-cash benefit — 101 — — 101 Cash payments (1,760) — (1,989) (4) (3,753) Balance as of December 31, 2023 2,543 — — 271 2,814 Charges (benefit) 45 (1,225) — (34) (1,214) Non-cash benefit — 1,225 — — 1,225 Cash payments (2,588) — — (237) (2,825) Balance as of December 31, 2024 $ — $ — $ — $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Quarterly Financial Information (Unaudited) - Statement of Balance Sheet (Details) - USD ($) $ in Thousands</t>
        </is>
      </c>
      <c r="B1" s="2" t="inlineStr">
        <is>
          <t>Dec. 31, 2024</t>
        </is>
      </c>
      <c r="C1" s="2" t="inlineStr">
        <is>
          <t>Sep. 30, 2024</t>
        </is>
      </c>
      <c r="D1" s="2" t="inlineStr">
        <is>
          <t>Jun. 30, 2024</t>
        </is>
      </c>
      <c r="E1" s="2" t="inlineStr">
        <is>
          <t>Dec. 31, 2023</t>
        </is>
      </c>
      <c r="F1" s="2" t="inlineStr">
        <is>
          <t>Dec. 31,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7" t="n">
        <v>322399</v>
      </c>
      <c r="C3" s="7" t="n">
        <v>578157</v>
      </c>
      <c r="D3" s="7" t="n">
        <v>573171</v>
      </c>
      <c r="E3" s="7" t="n">
        <v>574962</v>
      </c>
      <c r="F3" s="4" t="inlineStr">
        <is>
          <t xml:space="preserve"> </t>
        </is>
      </c>
      <c r="G3" s="4" t="inlineStr">
        <is>
          <t xml:space="preserve"> </t>
        </is>
      </c>
    </row>
    <row r="4">
      <c r="A4" s="4" t="inlineStr">
        <is>
          <t>Accounts receivable, net</t>
        </is>
      </c>
      <c r="B4" s="6" t="n">
        <v>38520</v>
      </c>
      <c r="C4" s="6" t="n">
        <v>28788</v>
      </c>
      <c r="D4" s="6" t="n">
        <v>34742</v>
      </c>
      <c r="E4" s="6" t="n">
        <v>54605</v>
      </c>
      <c r="F4" s="4" t="inlineStr">
        <is>
          <t xml:space="preserve"> </t>
        </is>
      </c>
      <c r="G4" s="4" t="inlineStr">
        <is>
          <t xml:space="preserve"> </t>
        </is>
      </c>
    </row>
    <row r="5">
      <c r="A5" s="4" t="inlineStr">
        <is>
          <t>Inventory</t>
        </is>
      </c>
      <c r="B5" s="6" t="n">
        <v>50082</v>
      </c>
      <c r="C5" s="6" t="n">
        <v>50534</v>
      </c>
      <c r="D5" s="6" t="n">
        <v>49343</v>
      </c>
      <c r="E5" s="6" t="n">
        <v>51397</v>
      </c>
      <c r="F5" s="4" t="inlineStr">
        <is>
          <t xml:space="preserve"> </t>
        </is>
      </c>
      <c r="G5" s="4" t="inlineStr">
        <is>
          <t xml:space="preserve"> </t>
        </is>
      </c>
    </row>
    <row r="6">
      <c r="A6" s="4" t="inlineStr">
        <is>
          <t>Prepaid expenses and other current assets</t>
        </is>
      </c>
      <c r="B6" s="6" t="n">
        <v>18145</v>
      </c>
      <c r="C6" s="6" t="n">
        <v>21659</v>
      </c>
      <c r="D6" s="6" t="n">
        <v>17063</v>
      </c>
      <c r="E6" s="6" t="n">
        <v>18948</v>
      </c>
      <c r="F6" s="4" t="inlineStr">
        <is>
          <t xml:space="preserve"> </t>
        </is>
      </c>
      <c r="G6" s="4" t="inlineStr">
        <is>
          <t xml:space="preserve"> </t>
        </is>
      </c>
    </row>
    <row r="7">
      <c r="A7" s="4" t="inlineStr">
        <is>
          <t>Interest rate cap</t>
        </is>
      </c>
      <c r="B7" s="4" t="inlineStr">
        <is>
          <t xml:space="preserve"> </t>
        </is>
      </c>
      <c r="C7" s="4" t="inlineStr">
        <is>
          <t xml:space="preserve"> </t>
        </is>
      </c>
      <c r="D7" s="6" t="n">
        <v>6575</v>
      </c>
      <c r="E7" s="4" t="inlineStr">
        <is>
          <t xml:space="preserve"> </t>
        </is>
      </c>
      <c r="F7" s="4" t="inlineStr">
        <is>
          <t xml:space="preserve"> </t>
        </is>
      </c>
      <c r="G7" s="4" t="inlineStr">
        <is>
          <t xml:space="preserve"> </t>
        </is>
      </c>
    </row>
    <row r="8">
      <c r="A8" s="4" t="inlineStr">
        <is>
          <t>Government funding receivable</t>
        </is>
      </c>
      <c r="B8" s="4" t="inlineStr">
        <is>
          <t xml:space="preserve"> </t>
        </is>
      </c>
      <c r="C8" s="4" t="inlineStr">
        <is>
          <t xml:space="preserve"> </t>
        </is>
      </c>
      <c r="D8" s="6" t="n">
        <v>608</v>
      </c>
      <c r="E8" s="4" t="inlineStr">
        <is>
          <t xml:space="preserve"> </t>
        </is>
      </c>
      <c r="F8" s="4" t="inlineStr">
        <is>
          <t xml:space="preserve"> </t>
        </is>
      </c>
      <c r="G8" s="4" t="inlineStr">
        <is>
          <t xml:space="preserve"> </t>
        </is>
      </c>
    </row>
    <row r="9">
      <c r="A9" s="4" t="inlineStr">
        <is>
          <t>Total current assets</t>
        </is>
      </c>
      <c r="B9" s="6" t="n">
        <v>429146</v>
      </c>
      <c r="C9" s="6" t="n">
        <v>679138</v>
      </c>
      <c r="D9" s="6" t="n">
        <v>681502</v>
      </c>
      <c r="E9" s="6" t="n">
        <v>699912</v>
      </c>
      <c r="F9" s="4" t="inlineStr">
        <is>
          <t xml:space="preserve"> </t>
        </is>
      </c>
      <c r="G9" s="4" t="inlineStr">
        <is>
          <t xml:space="preserve"> </t>
        </is>
      </c>
    </row>
    <row r="10">
      <c r="A10" s="4" t="inlineStr">
        <is>
          <t>Property and equipment, net</t>
        </is>
      </c>
      <c r="B10" s="6" t="n">
        <v>164474</v>
      </c>
      <c r="C10" s="6" t="n">
        <v>164555</v>
      </c>
      <c r="D10" s="6" t="n">
        <v>165503</v>
      </c>
      <c r="E10" s="6" t="n">
        <v>162900</v>
      </c>
      <c r="F10" s="4" t="inlineStr">
        <is>
          <t xml:space="preserve"> </t>
        </is>
      </c>
      <c r="G10" s="4" t="inlineStr">
        <is>
          <t xml:space="preserve"> </t>
        </is>
      </c>
    </row>
    <row r="11">
      <c r="A11" s="4" t="inlineStr">
        <is>
          <t>Goodwill</t>
        </is>
      </c>
      <c r="B11" s="6" t="n">
        <v>159878</v>
      </c>
      <c r="C11" s="6" t="n">
        <v>171790</v>
      </c>
      <c r="D11" s="6" t="n">
        <v>326029</v>
      </c>
      <c r="E11" s="6" t="n">
        <v>326029</v>
      </c>
      <c r="F11" s="4" t="inlineStr">
        <is>
          <t xml:space="preserve"> </t>
        </is>
      </c>
      <c r="G11" s="4" t="inlineStr">
        <is>
          <t xml:space="preserve"> </t>
        </is>
      </c>
    </row>
    <row r="12">
      <c r="A12" s="4" t="inlineStr">
        <is>
          <t>Intangible assets, net</t>
        </is>
      </c>
      <c r="B12" s="6" t="n">
        <v>194957</v>
      </c>
      <c r="C12" s="6" t="n">
        <v>201858</v>
      </c>
      <c r="D12" s="6" t="n">
        <v>207249</v>
      </c>
      <c r="E12" s="6" t="n">
        <v>220987</v>
      </c>
      <c r="F12" s="4" t="inlineStr">
        <is>
          <t xml:space="preserve"> </t>
        </is>
      </c>
      <c r="G12" s="4" t="inlineStr">
        <is>
          <t xml:space="preserve"> </t>
        </is>
      </c>
    </row>
    <row r="13">
      <c r="A13" s="4" t="inlineStr">
        <is>
          <t>Other assets</t>
        </is>
      </c>
      <c r="B13" s="6" t="n">
        <v>59789</v>
      </c>
      <c r="C13" s="6" t="n">
        <v>60914</v>
      </c>
      <c r="D13" s="6" t="n">
        <v>63465</v>
      </c>
      <c r="E13" s="6" t="n">
        <v>77622</v>
      </c>
      <c r="F13" s="4" t="inlineStr">
        <is>
          <t xml:space="preserve"> </t>
        </is>
      </c>
      <c r="G13" s="4" t="inlineStr">
        <is>
          <t xml:space="preserve"> </t>
        </is>
      </c>
    </row>
    <row r="14">
      <c r="A14" s="4" t="inlineStr">
        <is>
          <t>Total assets</t>
        </is>
      </c>
      <c r="B14" s="6" t="n">
        <v>1008244</v>
      </c>
      <c r="C14" s="6" t="n">
        <v>1278255</v>
      </c>
      <c r="D14" s="6" t="n">
        <v>1443748</v>
      </c>
      <c r="E14" s="6" t="n">
        <v>1487450</v>
      </c>
      <c r="F14" s="4" t="inlineStr">
        <is>
          <t xml:space="preserve"> </t>
        </is>
      </c>
      <c r="G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expenses and other current liabilities</t>
        </is>
      </c>
      <c r="B16" s="6" t="n">
        <v>36407</v>
      </c>
      <c r="C16" s="6" t="n">
        <v>38898</v>
      </c>
      <c r="D16" s="6" t="n">
        <v>40719</v>
      </c>
      <c r="E16" s="6" t="n">
        <v>60237</v>
      </c>
      <c r="F16" s="4" t="inlineStr">
        <is>
          <t xml:space="preserve"> </t>
        </is>
      </c>
      <c r="G16" s="4" t="inlineStr">
        <is>
          <t xml:space="preserve"> </t>
        </is>
      </c>
    </row>
    <row r="17">
      <c r="A17" s="4" t="inlineStr">
        <is>
          <t>Deferred revenue</t>
        </is>
      </c>
      <c r="B17" s="6" t="n">
        <v>2375</v>
      </c>
      <c r="C17" s="6" t="n">
        <v>1902</v>
      </c>
      <c r="D17" s="6" t="n">
        <v>2146</v>
      </c>
      <c r="E17" s="6" t="n">
        <v>3360</v>
      </c>
      <c r="F17" s="4" t="inlineStr">
        <is>
          <t xml:space="preserve"> </t>
        </is>
      </c>
      <c r="G17" s="4" t="inlineStr">
        <is>
          <t xml:space="preserve"> </t>
        </is>
      </c>
    </row>
    <row r="18">
      <c r="A18" s="4" t="inlineStr">
        <is>
          <t>Current portion of long-term debt</t>
        </is>
      </c>
      <c r="B18" s="6" t="n">
        <v>5440</v>
      </c>
      <c r="C18" s="6" t="n">
        <v>5440</v>
      </c>
      <c r="D18" s="6" t="n">
        <v>5440</v>
      </c>
      <c r="E18" s="6" t="n">
        <v>5440</v>
      </c>
      <c r="F18" s="4" t="inlineStr">
        <is>
          <t xml:space="preserve"> </t>
        </is>
      </c>
      <c r="G18" s="4" t="inlineStr">
        <is>
          <t xml:space="preserve"> </t>
        </is>
      </c>
    </row>
    <row r="19">
      <c r="A19" s="4" t="inlineStr">
        <is>
          <t>Current portion of finance lease liabilities</t>
        </is>
      </c>
      <c r="B19" s="6" t="n">
        <v>792</v>
      </c>
      <c r="C19" s="6" t="n">
        <v>750</v>
      </c>
      <c r="D19" s="6" t="n">
        <v>710</v>
      </c>
      <c r="E19" s="6" t="n">
        <v>633</v>
      </c>
      <c r="F19" s="4" t="inlineStr">
        <is>
          <t xml:space="preserve"> </t>
        </is>
      </c>
      <c r="G19" s="4" t="inlineStr">
        <is>
          <t xml:space="preserve"> </t>
        </is>
      </c>
    </row>
    <row r="20">
      <c r="A20" s="4" t="inlineStr">
        <is>
          <t>Total current liabilities</t>
        </is>
      </c>
      <c r="B20" s="6" t="n">
        <v>56971</v>
      </c>
      <c r="C20" s="6" t="n">
        <v>63709</v>
      </c>
      <c r="D20" s="6" t="n">
        <v>68620</v>
      </c>
      <c r="E20" s="6" t="n">
        <v>87468</v>
      </c>
      <c r="F20" s="4" t="inlineStr">
        <is>
          <t xml:space="preserve"> </t>
        </is>
      </c>
      <c r="G20" s="4" t="inlineStr">
        <is>
          <t xml:space="preserve"> </t>
        </is>
      </c>
    </row>
    <row r="21">
      <c r="A21" s="4" t="inlineStr">
        <is>
          <t>Long-term debt, less current portion</t>
        </is>
      </c>
      <c r="B21" s="6" t="n">
        <v>290492</v>
      </c>
      <c r="C21" s="6" t="n">
        <v>516283</v>
      </c>
      <c r="D21" s="6" t="n">
        <v>517083</v>
      </c>
      <c r="E21" s="6" t="n">
        <v>518707</v>
      </c>
      <c r="F21" s="4" t="inlineStr">
        <is>
          <t xml:space="preserve"> </t>
        </is>
      </c>
      <c r="G21" s="4" t="inlineStr">
        <is>
          <t xml:space="preserve"> </t>
        </is>
      </c>
    </row>
    <row r="22">
      <c r="A22" s="4" t="inlineStr">
        <is>
          <t>Finance lease liabilities, less current portion</t>
        </is>
      </c>
      <c r="B22" s="6" t="n">
        <v>31106</v>
      </c>
      <c r="C22" s="6" t="n">
        <v>31327</v>
      </c>
      <c r="D22" s="6" t="n">
        <v>31527</v>
      </c>
      <c r="E22" s="6" t="n">
        <v>31897</v>
      </c>
      <c r="F22" s="4" t="inlineStr">
        <is>
          <t xml:space="preserve"> </t>
        </is>
      </c>
      <c r="G22" s="4" t="inlineStr">
        <is>
          <t xml:space="preserve"> </t>
        </is>
      </c>
    </row>
    <row r="23">
      <c r="A23" s="4" t="inlineStr">
        <is>
          <t>Other long-term liabilities</t>
        </is>
      </c>
      <c r="B23" s="6" t="n">
        <v>52466</v>
      </c>
      <c r="C23" s="6" t="n">
        <v>54237</v>
      </c>
      <c r="D23" s="6" t="n">
        <v>54032</v>
      </c>
      <c r="E23" s="6" t="n">
        <v>59494</v>
      </c>
      <c r="F23" s="4" t="inlineStr">
        <is>
          <t xml:space="preserve"> </t>
        </is>
      </c>
      <c r="G23" s="4" t="inlineStr">
        <is>
          <t xml:space="preserve"> </t>
        </is>
      </c>
    </row>
    <row r="24">
      <c r="A24" s="4" t="inlineStr">
        <is>
          <t>Total liabilities</t>
        </is>
      </c>
      <c r="B24" s="6" t="n">
        <v>431035</v>
      </c>
      <c r="C24" s="6" t="n">
        <v>665556</v>
      </c>
      <c r="D24" s="6" t="n">
        <v>671262</v>
      </c>
      <c r="E24" s="6" t="n">
        <v>697566</v>
      </c>
      <c r="F24" s="4" t="inlineStr">
        <is>
          <t xml:space="preserve"> </t>
        </is>
      </c>
      <c r="G24" s="4" t="inlineStr">
        <is>
          <t xml:space="preserve"> </t>
        </is>
      </c>
    </row>
    <row r="25">
      <c r="A25" s="4" t="inlineStr">
        <is>
          <t>Commitments and contingencies (Note 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ditional paid-in capital</t>
        </is>
      </c>
      <c r="B27" s="6" t="n">
        <v>181874</v>
      </c>
      <c r="C27" s="6" t="n">
        <v>175579</v>
      </c>
      <c r="D27" s="6" t="n">
        <v>168337</v>
      </c>
      <c r="E27" s="6" t="n">
        <v>128503</v>
      </c>
      <c r="F27" s="4" t="inlineStr">
        <is>
          <t xml:space="preserve"> </t>
        </is>
      </c>
      <c r="G27" s="4" t="inlineStr">
        <is>
          <t xml:space="preserve"> </t>
        </is>
      </c>
    </row>
    <row r="28">
      <c r="A28" s="4" t="inlineStr">
        <is>
          <t>Retained earnings</t>
        </is>
      </c>
      <c r="B28" s="6" t="n">
        <v>140891</v>
      </c>
      <c r="C28" s="6" t="n">
        <v>166796</v>
      </c>
      <c r="D28" s="6" t="n">
        <v>263870</v>
      </c>
      <c r="E28" s="6" t="n">
        <v>285737</v>
      </c>
      <c r="F28" s="4" t="inlineStr">
        <is>
          <t xml:space="preserve"> </t>
        </is>
      </c>
      <c r="G28" s="4" t="inlineStr">
        <is>
          <t xml:space="preserve"> </t>
        </is>
      </c>
    </row>
    <row r="29">
      <c r="A29" s="4" t="inlineStr">
        <is>
          <t>Total stockholders’ equity attributable to Maravai LifeSciences Holdings, Inc.</t>
        </is>
      </c>
      <c r="B29" s="6" t="n">
        <v>325292</v>
      </c>
      <c r="C29" s="6" t="n">
        <v>344898</v>
      </c>
      <c r="D29" s="6" t="n">
        <v>434729</v>
      </c>
      <c r="E29" s="6" t="n">
        <v>416753</v>
      </c>
      <c r="F29" s="4" t="inlineStr">
        <is>
          <t xml:space="preserve"> </t>
        </is>
      </c>
      <c r="G29" s="4" t="inlineStr">
        <is>
          <t xml:space="preserve"> </t>
        </is>
      </c>
    </row>
    <row r="30">
      <c r="A30" s="4" t="inlineStr">
        <is>
          <t>Non-controlling interest</t>
        </is>
      </c>
      <c r="B30" s="6" t="n">
        <v>251917</v>
      </c>
      <c r="C30" s="6" t="n">
        <v>267801</v>
      </c>
      <c r="D30" s="6" t="n">
        <v>337757</v>
      </c>
      <c r="E30" s="6" t="n">
        <v>373131</v>
      </c>
      <c r="F30" s="4" t="inlineStr">
        <is>
          <t xml:space="preserve"> </t>
        </is>
      </c>
      <c r="G30" s="4" t="inlineStr">
        <is>
          <t xml:space="preserve"> </t>
        </is>
      </c>
    </row>
    <row r="31">
      <c r="A31" s="4" t="inlineStr">
        <is>
          <t>Total stockholders’ equity</t>
        </is>
      </c>
      <c r="B31" s="6" t="n">
        <v>577209</v>
      </c>
      <c r="C31" s="6" t="n">
        <v>612699</v>
      </c>
      <c r="D31" s="6" t="n">
        <v>772486</v>
      </c>
      <c r="E31" s="6" t="n">
        <v>789884</v>
      </c>
      <c r="F31" s="7" t="n">
        <v>905243</v>
      </c>
      <c r="G31" s="7" t="n">
        <v>545361</v>
      </c>
    </row>
    <row r="32">
      <c r="A32" s="4" t="inlineStr">
        <is>
          <t>Total liabilities and stockholders’ equity</t>
        </is>
      </c>
      <c r="B32" s="6" t="n">
        <v>1008244</v>
      </c>
      <c r="C32" s="6" t="n">
        <v>1278255</v>
      </c>
      <c r="D32" s="6" t="n">
        <v>1443748</v>
      </c>
      <c r="E32" s="6" t="n">
        <v>1487450</v>
      </c>
      <c r="F32" s="4" t="inlineStr">
        <is>
          <t xml:space="preserve"> </t>
        </is>
      </c>
      <c r="G32" s="4" t="inlineStr">
        <is>
          <t xml:space="preserve"> </t>
        </is>
      </c>
    </row>
    <row r="33">
      <c r="A33" s="4" t="inlineStr">
        <is>
          <t>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t>
        </is>
      </c>
      <c r="B35" s="6" t="n">
        <v>1420</v>
      </c>
      <c r="C35" s="6" t="n">
        <v>1416</v>
      </c>
      <c r="D35" s="6" t="n">
        <v>1415</v>
      </c>
      <c r="E35" s="6" t="n">
        <v>1322</v>
      </c>
      <c r="F35" s="4" t="inlineStr">
        <is>
          <t xml:space="preserve"> </t>
        </is>
      </c>
      <c r="G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t>
        </is>
      </c>
      <c r="B38" s="6" t="n">
        <v>1107</v>
      </c>
      <c r="C38" s="6" t="n">
        <v>1107</v>
      </c>
      <c r="D38" s="6" t="n">
        <v>1107</v>
      </c>
      <c r="E38" s="6" t="n">
        <v>1191</v>
      </c>
      <c r="F38" s="4" t="inlineStr">
        <is>
          <t xml:space="preserve"> </t>
        </is>
      </c>
      <c r="G38" s="4" t="inlineStr">
        <is>
          <t xml:space="preserve"> </t>
        </is>
      </c>
    </row>
    <row r="39">
      <c r="A39" s="4" t="inlineStr">
        <is>
          <t>Non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payable</t>
        </is>
      </c>
      <c r="B41" s="6" t="n">
        <v>11957</v>
      </c>
      <c r="C41" s="6" t="n">
        <v>9494</v>
      </c>
      <c r="D41" s="6" t="n">
        <v>12536</v>
      </c>
      <c r="E41" s="6" t="n">
        <v>10729</v>
      </c>
      <c r="F41" s="4" t="inlineStr">
        <is>
          <t xml:space="preserve"> </t>
        </is>
      </c>
      <c r="G41" s="4" t="inlineStr">
        <is>
          <t xml:space="preserve"> </t>
        </is>
      </c>
    </row>
    <row r="42">
      <c r="A42" s="4" t="inlineStr">
        <is>
          <t>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ounts payable</t>
        </is>
      </c>
      <c r="B44" s="7" t="n">
        <v>0</v>
      </c>
      <c r="C44" s="6" t="n">
        <v>7225</v>
      </c>
      <c r="D44" s="6" t="n">
        <v>7069</v>
      </c>
      <c r="E44" s="7" t="n">
        <v>7069</v>
      </c>
      <c r="F44" s="4" t="inlineStr">
        <is>
          <t xml:space="preserve"> </t>
        </is>
      </c>
      <c r="G44" s="4" t="inlineStr">
        <is>
          <t xml:space="preserve"> </t>
        </is>
      </c>
    </row>
    <row r="45">
      <c r="A45" s="4" t="inlineStr">
        <is>
          <t>As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and cash equivalents</t>
        </is>
      </c>
      <c r="B47" s="4" t="inlineStr">
        <is>
          <t xml:space="preserve"> </t>
        </is>
      </c>
      <c r="C47" s="6" t="n">
        <v>578157</v>
      </c>
      <c r="D47" s="6" t="n">
        <v>573171</v>
      </c>
      <c r="E47" s="4" t="inlineStr">
        <is>
          <t xml:space="preserve"> </t>
        </is>
      </c>
      <c r="F47" s="4" t="inlineStr">
        <is>
          <t xml:space="preserve"> </t>
        </is>
      </c>
      <c r="G47" s="4" t="inlineStr">
        <is>
          <t xml:space="preserve"> </t>
        </is>
      </c>
    </row>
    <row r="48">
      <c r="A48" s="4" t="inlineStr">
        <is>
          <t>Accounts receivable, net</t>
        </is>
      </c>
      <c r="B48" s="4" t="inlineStr">
        <is>
          <t xml:space="preserve"> </t>
        </is>
      </c>
      <c r="C48" s="6" t="n">
        <v>28873</v>
      </c>
      <c r="D48" s="6" t="n">
        <v>38651</v>
      </c>
      <c r="E48" s="4" t="inlineStr">
        <is>
          <t xml:space="preserve"> </t>
        </is>
      </c>
      <c r="F48" s="4" t="inlineStr">
        <is>
          <t xml:space="preserve"> </t>
        </is>
      </c>
      <c r="G48" s="4" t="inlineStr">
        <is>
          <t xml:space="preserve"> </t>
        </is>
      </c>
    </row>
    <row r="49">
      <c r="A49" s="4" t="inlineStr">
        <is>
          <t>Inventory</t>
        </is>
      </c>
      <c r="B49" s="4" t="inlineStr">
        <is>
          <t xml:space="preserve"> </t>
        </is>
      </c>
      <c r="C49" s="6" t="n">
        <v>50409</v>
      </c>
      <c r="D49" s="6" t="n">
        <v>49294</v>
      </c>
      <c r="E49" s="4" t="inlineStr">
        <is>
          <t xml:space="preserve"> </t>
        </is>
      </c>
      <c r="F49" s="4" t="inlineStr">
        <is>
          <t xml:space="preserve"> </t>
        </is>
      </c>
      <c r="G49" s="4" t="inlineStr">
        <is>
          <t xml:space="preserve"> </t>
        </is>
      </c>
    </row>
    <row r="50">
      <c r="A50" s="4" t="inlineStr">
        <is>
          <t>Prepaid expenses and other current assets</t>
        </is>
      </c>
      <c r="B50" s="4" t="inlineStr">
        <is>
          <t xml:space="preserve"> </t>
        </is>
      </c>
      <c r="C50" s="6" t="n">
        <v>21659</v>
      </c>
      <c r="D50" s="6" t="n">
        <v>17063</v>
      </c>
      <c r="E50" s="4" t="inlineStr">
        <is>
          <t xml:space="preserve"> </t>
        </is>
      </c>
      <c r="F50" s="4" t="inlineStr">
        <is>
          <t xml:space="preserve"> </t>
        </is>
      </c>
      <c r="G50" s="4" t="inlineStr">
        <is>
          <t xml:space="preserve"> </t>
        </is>
      </c>
    </row>
    <row r="51">
      <c r="A51" s="4" t="inlineStr">
        <is>
          <t>Interest rate cap</t>
        </is>
      </c>
      <c r="B51" s="4" t="inlineStr">
        <is>
          <t xml:space="preserve"> </t>
        </is>
      </c>
      <c r="C51" s="4" t="inlineStr">
        <is>
          <t xml:space="preserve"> </t>
        </is>
      </c>
      <c r="D51" s="6" t="n">
        <v>6575</v>
      </c>
      <c r="E51" s="4" t="inlineStr">
        <is>
          <t xml:space="preserve"> </t>
        </is>
      </c>
      <c r="F51" s="4" t="inlineStr">
        <is>
          <t xml:space="preserve"> </t>
        </is>
      </c>
      <c r="G51" s="4" t="inlineStr">
        <is>
          <t xml:space="preserve"> </t>
        </is>
      </c>
    </row>
    <row r="52">
      <c r="A52" s="4" t="inlineStr">
        <is>
          <t>Government funding receivable</t>
        </is>
      </c>
      <c r="B52" s="4" t="inlineStr">
        <is>
          <t xml:space="preserve"> </t>
        </is>
      </c>
      <c r="C52" s="4" t="inlineStr">
        <is>
          <t xml:space="preserve"> </t>
        </is>
      </c>
      <c r="D52" s="6" t="n">
        <v>608</v>
      </c>
      <c r="E52" s="4" t="inlineStr">
        <is>
          <t xml:space="preserve"> </t>
        </is>
      </c>
      <c r="F52" s="4" t="inlineStr">
        <is>
          <t xml:space="preserve"> </t>
        </is>
      </c>
      <c r="G52" s="4" t="inlineStr">
        <is>
          <t xml:space="preserve"> </t>
        </is>
      </c>
    </row>
    <row r="53">
      <c r="A53" s="4" t="inlineStr">
        <is>
          <t>Total current assets</t>
        </is>
      </c>
      <c r="B53" s="4" t="inlineStr">
        <is>
          <t xml:space="preserve"> </t>
        </is>
      </c>
      <c r="C53" s="6" t="n">
        <v>679098</v>
      </c>
      <c r="D53" s="6" t="n">
        <v>685362</v>
      </c>
      <c r="E53" s="4" t="inlineStr">
        <is>
          <t xml:space="preserve"> </t>
        </is>
      </c>
      <c r="F53" s="4" t="inlineStr">
        <is>
          <t xml:space="preserve"> </t>
        </is>
      </c>
      <c r="G53" s="4" t="inlineStr">
        <is>
          <t xml:space="preserve"> </t>
        </is>
      </c>
    </row>
    <row r="54">
      <c r="A54" s="4" t="inlineStr">
        <is>
          <t>Property and equipment, net</t>
        </is>
      </c>
      <c r="B54" s="4" t="inlineStr">
        <is>
          <t xml:space="preserve"> </t>
        </is>
      </c>
      <c r="C54" s="6" t="n">
        <v>164555</v>
      </c>
      <c r="D54" s="6" t="n">
        <v>165503</v>
      </c>
      <c r="E54" s="4" t="inlineStr">
        <is>
          <t xml:space="preserve"> </t>
        </is>
      </c>
      <c r="F54" s="4" t="inlineStr">
        <is>
          <t xml:space="preserve"> </t>
        </is>
      </c>
      <c r="G54" s="4" t="inlineStr">
        <is>
          <t xml:space="preserve"> </t>
        </is>
      </c>
    </row>
    <row r="55">
      <c r="A55" s="4" t="inlineStr">
        <is>
          <t>Goodwill</t>
        </is>
      </c>
      <c r="B55" s="4" t="inlineStr">
        <is>
          <t xml:space="preserve"> </t>
        </is>
      </c>
      <c r="C55" s="6" t="n">
        <v>171790</v>
      </c>
      <c r="D55" s="6" t="n">
        <v>326029</v>
      </c>
      <c r="E55" s="4" t="inlineStr">
        <is>
          <t xml:space="preserve"> </t>
        </is>
      </c>
      <c r="F55" s="4" t="inlineStr">
        <is>
          <t xml:space="preserve"> </t>
        </is>
      </c>
      <c r="G55" s="4" t="inlineStr">
        <is>
          <t xml:space="preserve"> </t>
        </is>
      </c>
    </row>
    <row r="56">
      <c r="A56" s="4" t="inlineStr">
        <is>
          <t>Intangible assets, net</t>
        </is>
      </c>
      <c r="B56" s="4" t="inlineStr">
        <is>
          <t xml:space="preserve"> </t>
        </is>
      </c>
      <c r="C56" s="6" t="n">
        <v>201858</v>
      </c>
      <c r="D56" s="6" t="n">
        <v>207249</v>
      </c>
      <c r="E56" s="4" t="inlineStr">
        <is>
          <t xml:space="preserve"> </t>
        </is>
      </c>
      <c r="F56" s="4" t="inlineStr">
        <is>
          <t xml:space="preserve"> </t>
        </is>
      </c>
      <c r="G56" s="4" t="inlineStr">
        <is>
          <t xml:space="preserve"> </t>
        </is>
      </c>
    </row>
    <row r="57">
      <c r="A57" s="4" t="inlineStr">
        <is>
          <t>Other assets</t>
        </is>
      </c>
      <c r="B57" s="4" t="inlineStr">
        <is>
          <t xml:space="preserve"> </t>
        </is>
      </c>
      <c r="C57" s="6" t="n">
        <v>60914</v>
      </c>
      <c r="D57" s="6" t="n">
        <v>63465</v>
      </c>
      <c r="E57" s="4" t="inlineStr">
        <is>
          <t xml:space="preserve"> </t>
        </is>
      </c>
      <c r="F57" s="4" t="inlineStr">
        <is>
          <t xml:space="preserve"> </t>
        </is>
      </c>
      <c r="G57" s="4" t="inlineStr">
        <is>
          <t xml:space="preserve"> </t>
        </is>
      </c>
    </row>
    <row r="58">
      <c r="A58" s="4" t="inlineStr">
        <is>
          <t>Total assets</t>
        </is>
      </c>
      <c r="B58" s="4" t="inlineStr">
        <is>
          <t xml:space="preserve"> </t>
        </is>
      </c>
      <c r="C58" s="6" t="n">
        <v>1278215</v>
      </c>
      <c r="D58" s="6" t="n">
        <v>1447608</v>
      </c>
      <c r="E58" s="4" t="inlineStr">
        <is>
          <t xml:space="preserve"> </t>
        </is>
      </c>
      <c r="F58" s="4" t="inlineStr">
        <is>
          <t xml:space="preserve"> </t>
        </is>
      </c>
      <c r="G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crued expenses and other current liabilities</t>
        </is>
      </c>
      <c r="B60" s="4" t="inlineStr">
        <is>
          <t xml:space="preserve"> </t>
        </is>
      </c>
      <c r="C60" s="6" t="n">
        <v>38498</v>
      </c>
      <c r="D60" s="6" t="n">
        <v>40719</v>
      </c>
      <c r="E60" s="4" t="inlineStr">
        <is>
          <t xml:space="preserve"> </t>
        </is>
      </c>
      <c r="F60" s="4" t="inlineStr">
        <is>
          <t xml:space="preserve"> </t>
        </is>
      </c>
      <c r="G60" s="4" t="inlineStr">
        <is>
          <t xml:space="preserve"> </t>
        </is>
      </c>
    </row>
    <row r="61">
      <c r="A61" s="4" t="inlineStr">
        <is>
          <t>Deferred revenue</t>
        </is>
      </c>
      <c r="B61" s="4" t="inlineStr">
        <is>
          <t xml:space="preserve"> </t>
        </is>
      </c>
      <c r="C61" s="6" t="n">
        <v>1834</v>
      </c>
      <c r="D61" s="6" t="n">
        <v>2078</v>
      </c>
      <c r="E61" s="4" t="inlineStr">
        <is>
          <t xml:space="preserve"> </t>
        </is>
      </c>
      <c r="F61" s="4" t="inlineStr">
        <is>
          <t xml:space="preserve"> </t>
        </is>
      </c>
      <c r="G61" s="4" t="inlineStr">
        <is>
          <t xml:space="preserve"> </t>
        </is>
      </c>
    </row>
    <row r="62">
      <c r="A62" s="4" t="inlineStr">
        <is>
          <t>Current portion of long-term debt</t>
        </is>
      </c>
      <c r="B62" s="4" t="inlineStr">
        <is>
          <t xml:space="preserve"> </t>
        </is>
      </c>
      <c r="C62" s="6" t="n">
        <v>5440</v>
      </c>
      <c r="D62" s="6" t="n">
        <v>5440</v>
      </c>
      <c r="E62" s="4" t="inlineStr">
        <is>
          <t xml:space="preserve"> </t>
        </is>
      </c>
      <c r="F62" s="4" t="inlineStr">
        <is>
          <t xml:space="preserve"> </t>
        </is>
      </c>
      <c r="G62" s="4" t="inlineStr">
        <is>
          <t xml:space="preserve"> </t>
        </is>
      </c>
    </row>
    <row r="63">
      <c r="A63" s="4" t="inlineStr">
        <is>
          <t>Current portion of finance lease liabilities</t>
        </is>
      </c>
      <c r="B63" s="4" t="inlineStr">
        <is>
          <t xml:space="preserve"> </t>
        </is>
      </c>
      <c r="C63" s="6" t="n">
        <v>750</v>
      </c>
      <c r="D63" s="6" t="n">
        <v>710</v>
      </c>
      <c r="E63" s="4" t="inlineStr">
        <is>
          <t xml:space="preserve"> </t>
        </is>
      </c>
      <c r="F63" s="4" t="inlineStr">
        <is>
          <t xml:space="preserve"> </t>
        </is>
      </c>
      <c r="G63" s="4" t="inlineStr">
        <is>
          <t xml:space="preserve"> </t>
        </is>
      </c>
    </row>
    <row r="64">
      <c r="A64" s="4" t="inlineStr">
        <is>
          <t>Total current liabilities</t>
        </is>
      </c>
      <c r="B64" s="4" t="inlineStr">
        <is>
          <t xml:space="preserve"> </t>
        </is>
      </c>
      <c r="C64" s="6" t="n">
        <v>63241</v>
      </c>
      <c r="D64" s="6" t="n">
        <v>68552</v>
      </c>
      <c r="E64" s="4" t="inlineStr">
        <is>
          <t xml:space="preserve"> </t>
        </is>
      </c>
      <c r="F64" s="4" t="inlineStr">
        <is>
          <t xml:space="preserve"> </t>
        </is>
      </c>
      <c r="G64" s="4" t="inlineStr">
        <is>
          <t xml:space="preserve"> </t>
        </is>
      </c>
    </row>
    <row r="65">
      <c r="A65" s="4" t="inlineStr">
        <is>
          <t>Long-term debt, less current portion</t>
        </is>
      </c>
      <c r="B65" s="4" t="inlineStr">
        <is>
          <t xml:space="preserve"> </t>
        </is>
      </c>
      <c r="C65" s="6" t="n">
        <v>516283</v>
      </c>
      <c r="D65" s="6" t="n">
        <v>517083</v>
      </c>
      <c r="E65" s="4" t="inlineStr">
        <is>
          <t xml:space="preserve"> </t>
        </is>
      </c>
      <c r="F65" s="4" t="inlineStr">
        <is>
          <t xml:space="preserve"> </t>
        </is>
      </c>
      <c r="G65" s="4" t="inlineStr">
        <is>
          <t xml:space="preserve"> </t>
        </is>
      </c>
    </row>
    <row r="66">
      <c r="A66" s="4" t="inlineStr">
        <is>
          <t>Finance lease liabilities, less current portion</t>
        </is>
      </c>
      <c r="B66" s="4" t="inlineStr">
        <is>
          <t xml:space="preserve"> </t>
        </is>
      </c>
      <c r="C66" s="6" t="n">
        <v>31327</v>
      </c>
      <c r="D66" s="6" t="n">
        <v>31527</v>
      </c>
      <c r="E66" s="4" t="inlineStr">
        <is>
          <t xml:space="preserve"> </t>
        </is>
      </c>
      <c r="F66" s="4" t="inlineStr">
        <is>
          <t xml:space="preserve"> </t>
        </is>
      </c>
      <c r="G66" s="4" t="inlineStr">
        <is>
          <t xml:space="preserve"> </t>
        </is>
      </c>
    </row>
    <row r="67">
      <c r="A67" s="4" t="inlineStr">
        <is>
          <t>Other long-term liabilities</t>
        </is>
      </c>
      <c r="B67" s="4" t="inlineStr">
        <is>
          <t xml:space="preserve"> </t>
        </is>
      </c>
      <c r="C67" s="6" t="n">
        <v>54237</v>
      </c>
      <c r="D67" s="6" t="n">
        <v>54032</v>
      </c>
      <c r="E67" s="4" t="inlineStr">
        <is>
          <t xml:space="preserve"> </t>
        </is>
      </c>
      <c r="F67" s="4" t="inlineStr">
        <is>
          <t xml:space="preserve"> </t>
        </is>
      </c>
      <c r="G67" s="4" t="inlineStr">
        <is>
          <t xml:space="preserve"> </t>
        </is>
      </c>
    </row>
    <row r="68">
      <c r="A68" s="4" t="inlineStr">
        <is>
          <t>Total liabilities</t>
        </is>
      </c>
      <c r="B68" s="4" t="inlineStr">
        <is>
          <t xml:space="preserve"> </t>
        </is>
      </c>
      <c r="C68" s="6" t="n">
        <v>665088</v>
      </c>
      <c r="D68" s="6" t="n">
        <v>671194</v>
      </c>
      <c r="E68" s="4" t="inlineStr">
        <is>
          <t xml:space="preserve"> </t>
        </is>
      </c>
      <c r="F68" s="4" t="inlineStr">
        <is>
          <t xml:space="preserve"> </t>
        </is>
      </c>
      <c r="G68" s="4" t="inlineStr">
        <is>
          <t xml:space="preserve"> </t>
        </is>
      </c>
    </row>
    <row r="69">
      <c r="A69" s="4" t="inlineStr">
        <is>
          <t>Commitments and contingencies (Note 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ditional paid-in capital</t>
        </is>
      </c>
      <c r="B71" s="4" t="inlineStr">
        <is>
          <t xml:space="preserve"> </t>
        </is>
      </c>
      <c r="C71" s="6" t="n">
        <v>175581</v>
      </c>
      <c r="D71" s="6" t="n">
        <v>168337</v>
      </c>
      <c r="E71" s="4" t="inlineStr">
        <is>
          <t xml:space="preserve"> </t>
        </is>
      </c>
      <c r="F71" s="4" t="inlineStr">
        <is>
          <t xml:space="preserve"> </t>
        </is>
      </c>
      <c r="G71" s="4" t="inlineStr">
        <is>
          <t xml:space="preserve"> </t>
        </is>
      </c>
    </row>
    <row r="72">
      <c r="A72" s="4" t="inlineStr">
        <is>
          <t>Retained earnings</t>
        </is>
      </c>
      <c r="B72" s="4" t="inlineStr">
        <is>
          <t xml:space="preserve"> </t>
        </is>
      </c>
      <c r="C72" s="6" t="n">
        <v>167036</v>
      </c>
      <c r="D72" s="6" t="n">
        <v>266074</v>
      </c>
      <c r="E72" s="4" t="inlineStr">
        <is>
          <t xml:space="preserve"> </t>
        </is>
      </c>
      <c r="F72" s="4" t="inlineStr">
        <is>
          <t xml:space="preserve"> </t>
        </is>
      </c>
      <c r="G72" s="4" t="inlineStr">
        <is>
          <t xml:space="preserve"> </t>
        </is>
      </c>
    </row>
    <row r="73">
      <c r="A73" s="4" t="inlineStr">
        <is>
          <t>Total stockholders’ equity attributable to Maravai LifeSciences Holdings, Inc.</t>
        </is>
      </c>
      <c r="B73" s="4" t="inlineStr">
        <is>
          <t xml:space="preserve"> </t>
        </is>
      </c>
      <c r="C73" s="6" t="n">
        <v>345140</v>
      </c>
      <c r="D73" s="6" t="n">
        <v>436933</v>
      </c>
      <c r="E73" s="4" t="inlineStr">
        <is>
          <t xml:space="preserve"> </t>
        </is>
      </c>
      <c r="F73" s="4" t="inlineStr">
        <is>
          <t xml:space="preserve"> </t>
        </is>
      </c>
      <c r="G73" s="4" t="inlineStr">
        <is>
          <t xml:space="preserve"> </t>
        </is>
      </c>
    </row>
    <row r="74">
      <c r="A74" s="4" t="inlineStr">
        <is>
          <t>Non-controlling interest</t>
        </is>
      </c>
      <c r="B74" s="4" t="inlineStr">
        <is>
          <t xml:space="preserve"> </t>
        </is>
      </c>
      <c r="C74" s="6" t="n">
        <v>267987</v>
      </c>
      <c r="D74" s="6" t="n">
        <v>339481</v>
      </c>
      <c r="E74" s="4" t="inlineStr">
        <is>
          <t xml:space="preserve"> </t>
        </is>
      </c>
      <c r="F74" s="4" t="inlineStr">
        <is>
          <t xml:space="preserve"> </t>
        </is>
      </c>
      <c r="G74" s="4" t="inlineStr">
        <is>
          <t xml:space="preserve"> </t>
        </is>
      </c>
    </row>
    <row r="75">
      <c r="A75" s="4" t="inlineStr">
        <is>
          <t>Total stockholders’ equity</t>
        </is>
      </c>
      <c r="B75" s="4" t="inlineStr">
        <is>
          <t xml:space="preserve"> </t>
        </is>
      </c>
      <c r="C75" s="6" t="n">
        <v>613127</v>
      </c>
      <c r="D75" s="6" t="n">
        <v>776414</v>
      </c>
      <c r="E75" s="4" t="inlineStr">
        <is>
          <t xml:space="preserve"> </t>
        </is>
      </c>
      <c r="F75" s="4" t="inlineStr">
        <is>
          <t xml:space="preserve"> </t>
        </is>
      </c>
      <c r="G75" s="4" t="inlineStr">
        <is>
          <t xml:space="preserve"> </t>
        </is>
      </c>
    </row>
    <row r="76">
      <c r="A76" s="4" t="inlineStr">
        <is>
          <t>Total liabilities and stockholders’ equity</t>
        </is>
      </c>
      <c r="B76" s="4" t="inlineStr">
        <is>
          <t xml:space="preserve"> </t>
        </is>
      </c>
      <c r="C76" s="6" t="n">
        <v>1278215</v>
      </c>
      <c r="D76" s="6" t="n">
        <v>1447608</v>
      </c>
      <c r="E76" s="4" t="inlineStr">
        <is>
          <t xml:space="preserve"> </t>
        </is>
      </c>
      <c r="F76" s="4" t="inlineStr">
        <is>
          <t xml:space="preserve"> </t>
        </is>
      </c>
      <c r="G76" s="4" t="inlineStr">
        <is>
          <t xml:space="preserve"> </t>
        </is>
      </c>
    </row>
    <row r="77">
      <c r="A77" s="4" t="inlineStr">
        <is>
          <t>As Reported | Class A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t>
        </is>
      </c>
      <c r="B79" s="4" t="inlineStr">
        <is>
          <t xml:space="preserve"> </t>
        </is>
      </c>
      <c r="C79" s="6" t="n">
        <v>1416</v>
      </c>
      <c r="D79" s="6" t="n">
        <v>1415</v>
      </c>
      <c r="E79" s="4" t="inlineStr">
        <is>
          <t xml:space="preserve"> </t>
        </is>
      </c>
      <c r="F79" s="4" t="inlineStr">
        <is>
          <t xml:space="preserve"> </t>
        </is>
      </c>
      <c r="G79" s="4" t="inlineStr">
        <is>
          <t xml:space="preserve"> </t>
        </is>
      </c>
    </row>
    <row r="80">
      <c r="A80" s="4" t="inlineStr">
        <is>
          <t>As Reported | Class B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on stock</t>
        </is>
      </c>
      <c r="B82" s="4" t="inlineStr">
        <is>
          <t xml:space="preserve"> </t>
        </is>
      </c>
      <c r="C82" s="6" t="n">
        <v>1107</v>
      </c>
      <c r="D82" s="6" t="n">
        <v>1107</v>
      </c>
      <c r="E82" s="4" t="inlineStr">
        <is>
          <t xml:space="preserve"> </t>
        </is>
      </c>
      <c r="F82" s="4" t="inlineStr">
        <is>
          <t xml:space="preserve"> </t>
        </is>
      </c>
      <c r="G82" s="4" t="inlineStr">
        <is>
          <t xml:space="preserve"> </t>
        </is>
      </c>
    </row>
    <row r="83">
      <c r="A83" s="4" t="inlineStr">
        <is>
          <t>As Reported | Non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ccounts payable</t>
        </is>
      </c>
      <c r="B85" s="4" t="inlineStr">
        <is>
          <t xml:space="preserve"> </t>
        </is>
      </c>
      <c r="C85" s="6" t="n">
        <v>9494</v>
      </c>
      <c r="D85" s="6" t="n">
        <v>12536</v>
      </c>
      <c r="E85" s="4" t="inlineStr">
        <is>
          <t xml:space="preserve"> </t>
        </is>
      </c>
      <c r="F85" s="4" t="inlineStr">
        <is>
          <t xml:space="preserve"> </t>
        </is>
      </c>
      <c r="G85" s="4" t="inlineStr">
        <is>
          <t xml:space="preserve"> </t>
        </is>
      </c>
    </row>
    <row r="86">
      <c r="A86" s="4" t="inlineStr">
        <is>
          <t>As Reported | Related Pa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ccounts payable</t>
        </is>
      </c>
      <c r="B88" s="4" t="inlineStr">
        <is>
          <t xml:space="preserve"> </t>
        </is>
      </c>
      <c r="C88" s="6" t="n">
        <v>7225</v>
      </c>
      <c r="D88" s="6" t="n">
        <v>7069</v>
      </c>
      <c r="E88" s="4" t="inlineStr">
        <is>
          <t xml:space="preserve"> </t>
        </is>
      </c>
      <c r="F88" s="4" t="inlineStr">
        <is>
          <t xml:space="preserve"> </t>
        </is>
      </c>
      <c r="G88" s="4" t="inlineStr">
        <is>
          <t xml:space="preserve"> </t>
        </is>
      </c>
    </row>
    <row r="89">
      <c r="A89" s="4" t="inlineStr">
        <is>
          <t>Adju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Current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ash and cash equivalents</t>
        </is>
      </c>
      <c r="B91" s="4" t="inlineStr">
        <is>
          <t xml:space="preserve"> </t>
        </is>
      </c>
      <c r="C91" s="6" t="n">
        <v>0</v>
      </c>
      <c r="D91" s="6" t="n">
        <v>0</v>
      </c>
      <c r="E91" s="4" t="inlineStr">
        <is>
          <t xml:space="preserve"> </t>
        </is>
      </c>
      <c r="F91" s="4" t="inlineStr">
        <is>
          <t xml:space="preserve"> </t>
        </is>
      </c>
      <c r="G91" s="4" t="inlineStr">
        <is>
          <t xml:space="preserve"> </t>
        </is>
      </c>
    </row>
    <row r="92">
      <c r="A92" s="4" t="inlineStr">
        <is>
          <t>Accounts receivable, net</t>
        </is>
      </c>
      <c r="B92" s="4" t="inlineStr">
        <is>
          <t xml:space="preserve"> </t>
        </is>
      </c>
      <c r="C92" s="6" t="n">
        <v>-85</v>
      </c>
      <c r="D92" s="6" t="n">
        <v>-3909</v>
      </c>
      <c r="E92" s="4" t="inlineStr">
        <is>
          <t xml:space="preserve"> </t>
        </is>
      </c>
      <c r="F92" s="4" t="inlineStr">
        <is>
          <t xml:space="preserve"> </t>
        </is>
      </c>
      <c r="G92" s="4" t="inlineStr">
        <is>
          <t xml:space="preserve"> </t>
        </is>
      </c>
    </row>
    <row r="93">
      <c r="A93" s="4" t="inlineStr">
        <is>
          <t>Inventory</t>
        </is>
      </c>
      <c r="B93" s="4" t="inlineStr">
        <is>
          <t xml:space="preserve"> </t>
        </is>
      </c>
      <c r="C93" s="6" t="n">
        <v>125</v>
      </c>
      <c r="D93" s="6" t="n">
        <v>49</v>
      </c>
      <c r="E93" s="4" t="inlineStr">
        <is>
          <t xml:space="preserve"> </t>
        </is>
      </c>
      <c r="F93" s="4" t="inlineStr">
        <is>
          <t xml:space="preserve"> </t>
        </is>
      </c>
      <c r="G93" s="4" t="inlineStr">
        <is>
          <t xml:space="preserve"> </t>
        </is>
      </c>
    </row>
    <row r="94">
      <c r="A94" s="4" t="inlineStr">
        <is>
          <t>Prepaid expenses and other current assets</t>
        </is>
      </c>
      <c r="B94" s="4" t="inlineStr">
        <is>
          <t xml:space="preserve"> </t>
        </is>
      </c>
      <c r="C94" s="6" t="n">
        <v>0</v>
      </c>
      <c r="D94" s="6" t="n">
        <v>0</v>
      </c>
      <c r="E94" s="4" t="inlineStr">
        <is>
          <t xml:space="preserve"> </t>
        </is>
      </c>
      <c r="F94" s="4" t="inlineStr">
        <is>
          <t xml:space="preserve"> </t>
        </is>
      </c>
      <c r="G94" s="4" t="inlineStr">
        <is>
          <t xml:space="preserve"> </t>
        </is>
      </c>
    </row>
    <row r="95">
      <c r="A95" s="4" t="inlineStr">
        <is>
          <t>Interest rate cap</t>
        </is>
      </c>
      <c r="B95" s="4" t="inlineStr">
        <is>
          <t xml:space="preserve"> </t>
        </is>
      </c>
      <c r="C95" s="4" t="inlineStr">
        <is>
          <t xml:space="preserve"> </t>
        </is>
      </c>
      <c r="D95" s="6" t="n">
        <v>0</v>
      </c>
      <c r="E95" s="4" t="inlineStr">
        <is>
          <t xml:space="preserve"> </t>
        </is>
      </c>
      <c r="F95" s="4" t="inlineStr">
        <is>
          <t xml:space="preserve"> </t>
        </is>
      </c>
      <c r="G95" s="4" t="inlineStr">
        <is>
          <t xml:space="preserve"> </t>
        </is>
      </c>
    </row>
    <row r="96">
      <c r="A96" s="4" t="inlineStr">
        <is>
          <t>Government funding receivable</t>
        </is>
      </c>
      <c r="B96" s="4" t="inlineStr">
        <is>
          <t xml:space="preserve"> </t>
        </is>
      </c>
      <c r="C96" s="4" t="inlineStr">
        <is>
          <t xml:space="preserve"> </t>
        </is>
      </c>
      <c r="D96" s="6" t="n">
        <v>0</v>
      </c>
      <c r="E96" s="4" t="inlineStr">
        <is>
          <t xml:space="preserve"> </t>
        </is>
      </c>
      <c r="F96" s="4" t="inlineStr">
        <is>
          <t xml:space="preserve"> </t>
        </is>
      </c>
      <c r="G96" s="4" t="inlineStr">
        <is>
          <t xml:space="preserve"> </t>
        </is>
      </c>
    </row>
    <row r="97">
      <c r="A97" s="4" t="inlineStr">
        <is>
          <t>Total current assets</t>
        </is>
      </c>
      <c r="B97" s="4" t="inlineStr">
        <is>
          <t xml:space="preserve"> </t>
        </is>
      </c>
      <c r="C97" s="6" t="n">
        <v>40</v>
      </c>
      <c r="D97" s="6" t="n">
        <v>-3860</v>
      </c>
      <c r="E97" s="4" t="inlineStr">
        <is>
          <t xml:space="preserve"> </t>
        </is>
      </c>
      <c r="F97" s="4" t="inlineStr">
        <is>
          <t xml:space="preserve"> </t>
        </is>
      </c>
      <c r="G97" s="4" t="inlineStr">
        <is>
          <t xml:space="preserve"> </t>
        </is>
      </c>
    </row>
    <row r="98">
      <c r="A98" s="4" t="inlineStr">
        <is>
          <t>Property and equipment, net</t>
        </is>
      </c>
      <c r="B98" s="4" t="inlineStr">
        <is>
          <t xml:space="preserve"> </t>
        </is>
      </c>
      <c r="C98" s="6" t="n">
        <v>0</v>
      </c>
      <c r="D98" s="6" t="n">
        <v>0</v>
      </c>
      <c r="E98" s="4" t="inlineStr">
        <is>
          <t xml:space="preserve"> </t>
        </is>
      </c>
      <c r="F98" s="4" t="inlineStr">
        <is>
          <t xml:space="preserve"> </t>
        </is>
      </c>
      <c r="G98" s="4" t="inlineStr">
        <is>
          <t xml:space="preserve"> </t>
        </is>
      </c>
    </row>
    <row r="99">
      <c r="A99" s="4" t="inlineStr">
        <is>
          <t>Goodwill</t>
        </is>
      </c>
      <c r="B99" s="4" t="inlineStr">
        <is>
          <t xml:space="preserve"> </t>
        </is>
      </c>
      <c r="C99" s="6" t="n">
        <v>0</v>
      </c>
      <c r="D99" s="6" t="n">
        <v>0</v>
      </c>
      <c r="E99" s="4" t="inlineStr">
        <is>
          <t xml:space="preserve"> </t>
        </is>
      </c>
      <c r="F99" s="4" t="inlineStr">
        <is>
          <t xml:space="preserve"> </t>
        </is>
      </c>
      <c r="G99" s="4" t="inlineStr">
        <is>
          <t xml:space="preserve"> </t>
        </is>
      </c>
    </row>
    <row r="100">
      <c r="A100" s="4" t="inlineStr">
        <is>
          <t>Intangible assets, net</t>
        </is>
      </c>
      <c r="B100" s="4" t="inlineStr">
        <is>
          <t xml:space="preserve"> </t>
        </is>
      </c>
      <c r="C100" s="6" t="n">
        <v>0</v>
      </c>
      <c r="D100" s="6" t="n">
        <v>0</v>
      </c>
      <c r="E100" s="4" t="inlineStr">
        <is>
          <t xml:space="preserve"> </t>
        </is>
      </c>
      <c r="F100" s="4" t="inlineStr">
        <is>
          <t xml:space="preserve"> </t>
        </is>
      </c>
      <c r="G100" s="4" t="inlineStr">
        <is>
          <t xml:space="preserve"> </t>
        </is>
      </c>
    </row>
    <row r="101">
      <c r="A101" s="4" t="inlineStr">
        <is>
          <t>Other assets</t>
        </is>
      </c>
      <c r="B101" s="4" t="inlineStr">
        <is>
          <t xml:space="preserve"> </t>
        </is>
      </c>
      <c r="C101" s="6" t="n">
        <v>0</v>
      </c>
      <c r="D101" s="6" t="n">
        <v>0</v>
      </c>
      <c r="E101" s="4" t="inlineStr">
        <is>
          <t xml:space="preserve"> </t>
        </is>
      </c>
      <c r="F101" s="4" t="inlineStr">
        <is>
          <t xml:space="preserve"> </t>
        </is>
      </c>
      <c r="G101" s="4" t="inlineStr">
        <is>
          <t xml:space="preserve"> </t>
        </is>
      </c>
    </row>
    <row r="102">
      <c r="A102" s="4" t="inlineStr">
        <is>
          <t>Total assets</t>
        </is>
      </c>
      <c r="B102" s="4" t="inlineStr">
        <is>
          <t xml:space="preserve"> </t>
        </is>
      </c>
      <c r="C102" s="6" t="n">
        <v>40</v>
      </c>
      <c r="D102" s="6" t="n">
        <v>-3860</v>
      </c>
      <c r="E102" s="4" t="inlineStr">
        <is>
          <t xml:space="preserve"> </t>
        </is>
      </c>
      <c r="F102" s="4" t="inlineStr">
        <is>
          <t xml:space="preserve"> </t>
        </is>
      </c>
      <c r="G102" s="4" t="inlineStr">
        <is>
          <t xml:space="preserve"> </t>
        </is>
      </c>
    </row>
    <row r="103">
      <c r="A103" s="3" t="inlineStr">
        <is>
          <t>Current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ccrued expenses and other current liabilities</t>
        </is>
      </c>
      <c r="B104" s="4" t="inlineStr">
        <is>
          <t xml:space="preserve"> </t>
        </is>
      </c>
      <c r="C104" s="6" t="n">
        <v>400</v>
      </c>
      <c r="D104" s="6" t="n">
        <v>0</v>
      </c>
      <c r="E104" s="4" t="inlineStr">
        <is>
          <t xml:space="preserve"> </t>
        </is>
      </c>
      <c r="F104" s="4" t="inlineStr">
        <is>
          <t xml:space="preserve"> </t>
        </is>
      </c>
      <c r="G104" s="4" t="inlineStr">
        <is>
          <t xml:space="preserve"> </t>
        </is>
      </c>
    </row>
    <row r="105">
      <c r="A105" s="4" t="inlineStr">
        <is>
          <t>Deferred revenue</t>
        </is>
      </c>
      <c r="B105" s="4" t="inlineStr">
        <is>
          <t xml:space="preserve"> </t>
        </is>
      </c>
      <c r="C105" s="6" t="n">
        <v>68</v>
      </c>
      <c r="D105" s="6" t="n">
        <v>68</v>
      </c>
      <c r="E105" s="4" t="inlineStr">
        <is>
          <t xml:space="preserve"> </t>
        </is>
      </c>
      <c r="F105" s="4" t="inlineStr">
        <is>
          <t xml:space="preserve"> </t>
        </is>
      </c>
      <c r="G105" s="4" t="inlineStr">
        <is>
          <t xml:space="preserve"> </t>
        </is>
      </c>
    </row>
    <row r="106">
      <c r="A106" s="4" t="inlineStr">
        <is>
          <t>Current portion of long-term debt</t>
        </is>
      </c>
      <c r="B106" s="4" t="inlineStr">
        <is>
          <t xml:space="preserve"> </t>
        </is>
      </c>
      <c r="C106" s="6" t="n">
        <v>0</v>
      </c>
      <c r="D106" s="6" t="n">
        <v>0</v>
      </c>
      <c r="E106" s="4" t="inlineStr">
        <is>
          <t xml:space="preserve"> </t>
        </is>
      </c>
      <c r="F106" s="4" t="inlineStr">
        <is>
          <t xml:space="preserve"> </t>
        </is>
      </c>
      <c r="G106" s="4" t="inlineStr">
        <is>
          <t xml:space="preserve"> </t>
        </is>
      </c>
    </row>
    <row r="107">
      <c r="A107" s="4" t="inlineStr">
        <is>
          <t>Current portion of finance lease liabilities</t>
        </is>
      </c>
      <c r="B107" s="4" t="inlineStr">
        <is>
          <t xml:space="preserve"> </t>
        </is>
      </c>
      <c r="C107" s="6" t="n">
        <v>0</v>
      </c>
      <c r="D107" s="6" t="n">
        <v>0</v>
      </c>
      <c r="E107" s="4" t="inlineStr">
        <is>
          <t xml:space="preserve"> </t>
        </is>
      </c>
      <c r="F107" s="4" t="inlineStr">
        <is>
          <t xml:space="preserve"> </t>
        </is>
      </c>
      <c r="G107" s="4" t="inlineStr">
        <is>
          <t xml:space="preserve"> </t>
        </is>
      </c>
    </row>
    <row r="108">
      <c r="A108" s="4" t="inlineStr">
        <is>
          <t>Total current liabilities</t>
        </is>
      </c>
      <c r="B108" s="4" t="inlineStr">
        <is>
          <t xml:space="preserve"> </t>
        </is>
      </c>
      <c r="C108" s="6" t="n">
        <v>468</v>
      </c>
      <c r="D108" s="6" t="n">
        <v>68</v>
      </c>
      <c r="E108" s="4" t="inlineStr">
        <is>
          <t xml:space="preserve"> </t>
        </is>
      </c>
      <c r="F108" s="4" t="inlineStr">
        <is>
          <t xml:space="preserve"> </t>
        </is>
      </c>
      <c r="G108" s="4" t="inlineStr">
        <is>
          <t xml:space="preserve"> </t>
        </is>
      </c>
    </row>
    <row r="109">
      <c r="A109" s="4" t="inlineStr">
        <is>
          <t>Long-term debt, less current portion</t>
        </is>
      </c>
      <c r="B109" s="4" t="inlineStr">
        <is>
          <t xml:space="preserve"> </t>
        </is>
      </c>
      <c r="C109" s="6" t="n">
        <v>0</v>
      </c>
      <c r="D109" s="6" t="n">
        <v>0</v>
      </c>
      <c r="E109" s="4" t="inlineStr">
        <is>
          <t xml:space="preserve"> </t>
        </is>
      </c>
      <c r="F109" s="4" t="inlineStr">
        <is>
          <t xml:space="preserve"> </t>
        </is>
      </c>
      <c r="G109" s="4" t="inlineStr">
        <is>
          <t xml:space="preserve"> </t>
        </is>
      </c>
    </row>
    <row r="110">
      <c r="A110" s="4" t="inlineStr">
        <is>
          <t>Finance lease liabilities, less current portion</t>
        </is>
      </c>
      <c r="B110" s="4" t="inlineStr">
        <is>
          <t xml:space="preserve"> </t>
        </is>
      </c>
      <c r="C110" s="6" t="n">
        <v>0</v>
      </c>
      <c r="D110" s="6" t="n">
        <v>0</v>
      </c>
      <c r="E110" s="4" t="inlineStr">
        <is>
          <t xml:space="preserve"> </t>
        </is>
      </c>
      <c r="F110" s="4" t="inlineStr">
        <is>
          <t xml:space="preserve"> </t>
        </is>
      </c>
      <c r="G110" s="4" t="inlineStr">
        <is>
          <t xml:space="preserve"> </t>
        </is>
      </c>
    </row>
    <row r="111">
      <c r="A111" s="4" t="inlineStr">
        <is>
          <t>Other long-term liabilities</t>
        </is>
      </c>
      <c r="B111" s="4" t="inlineStr">
        <is>
          <t xml:space="preserve"> </t>
        </is>
      </c>
      <c r="C111" s="6" t="n">
        <v>0</v>
      </c>
      <c r="D111" s="6" t="n">
        <v>0</v>
      </c>
      <c r="E111" s="4" t="inlineStr">
        <is>
          <t xml:space="preserve"> </t>
        </is>
      </c>
      <c r="F111" s="4" t="inlineStr">
        <is>
          <t xml:space="preserve"> </t>
        </is>
      </c>
      <c r="G111" s="4" t="inlineStr">
        <is>
          <t xml:space="preserve"> </t>
        </is>
      </c>
    </row>
    <row r="112">
      <c r="A112" s="4" t="inlineStr">
        <is>
          <t>Total liabilities</t>
        </is>
      </c>
      <c r="B112" s="4" t="inlineStr">
        <is>
          <t xml:space="preserve"> </t>
        </is>
      </c>
      <c r="C112" s="6" t="n">
        <v>468</v>
      </c>
      <c r="D112" s="6" t="n">
        <v>68</v>
      </c>
      <c r="E112" s="4" t="inlineStr">
        <is>
          <t xml:space="preserve"> </t>
        </is>
      </c>
      <c r="F112" s="4" t="inlineStr">
        <is>
          <t xml:space="preserve"> </t>
        </is>
      </c>
      <c r="G112" s="4" t="inlineStr">
        <is>
          <t xml:space="preserve"> </t>
        </is>
      </c>
    </row>
    <row r="113">
      <c r="A113" s="4" t="inlineStr">
        <is>
          <t>Commitments and contingencies (Note 9)</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dditional paid-in capital</t>
        </is>
      </c>
      <c r="B115" s="4" t="inlineStr">
        <is>
          <t xml:space="preserve"> </t>
        </is>
      </c>
      <c r="C115" s="6" t="n">
        <v>-2</v>
      </c>
      <c r="D115" s="6" t="n">
        <v>0</v>
      </c>
      <c r="E115" s="4" t="inlineStr">
        <is>
          <t xml:space="preserve"> </t>
        </is>
      </c>
      <c r="F115" s="4" t="inlineStr">
        <is>
          <t xml:space="preserve"> </t>
        </is>
      </c>
      <c r="G115" s="4" t="inlineStr">
        <is>
          <t xml:space="preserve"> </t>
        </is>
      </c>
    </row>
    <row r="116">
      <c r="A116" s="4" t="inlineStr">
        <is>
          <t>Retained earnings</t>
        </is>
      </c>
      <c r="B116" s="4" t="inlineStr">
        <is>
          <t xml:space="preserve"> </t>
        </is>
      </c>
      <c r="C116" s="6" t="n">
        <v>-240</v>
      </c>
      <c r="D116" s="6" t="n">
        <v>-2204</v>
      </c>
      <c r="E116" s="4" t="inlineStr">
        <is>
          <t xml:space="preserve"> </t>
        </is>
      </c>
      <c r="F116" s="4" t="inlineStr">
        <is>
          <t xml:space="preserve"> </t>
        </is>
      </c>
      <c r="G116" s="4" t="inlineStr">
        <is>
          <t xml:space="preserve"> </t>
        </is>
      </c>
    </row>
    <row r="117">
      <c r="A117" s="4" t="inlineStr">
        <is>
          <t>Total stockholders’ equity attributable to Maravai LifeSciences Holdings, Inc.</t>
        </is>
      </c>
      <c r="B117" s="4" t="inlineStr">
        <is>
          <t xml:space="preserve"> </t>
        </is>
      </c>
      <c r="C117" s="6" t="n">
        <v>-242</v>
      </c>
      <c r="D117" s="6" t="n">
        <v>-2204</v>
      </c>
      <c r="E117" s="4" t="inlineStr">
        <is>
          <t xml:space="preserve"> </t>
        </is>
      </c>
      <c r="F117" s="4" t="inlineStr">
        <is>
          <t xml:space="preserve"> </t>
        </is>
      </c>
      <c r="G117" s="4" t="inlineStr">
        <is>
          <t xml:space="preserve"> </t>
        </is>
      </c>
    </row>
    <row r="118">
      <c r="A118" s="4" t="inlineStr">
        <is>
          <t>Non-controlling interest</t>
        </is>
      </c>
      <c r="B118" s="4" t="inlineStr">
        <is>
          <t xml:space="preserve"> </t>
        </is>
      </c>
      <c r="C118" s="6" t="n">
        <v>-186</v>
      </c>
      <c r="D118" s="6" t="n">
        <v>-1724</v>
      </c>
      <c r="E118" s="4" t="inlineStr">
        <is>
          <t xml:space="preserve"> </t>
        </is>
      </c>
      <c r="F118" s="4" t="inlineStr">
        <is>
          <t xml:space="preserve"> </t>
        </is>
      </c>
      <c r="G118" s="4" t="inlineStr">
        <is>
          <t xml:space="preserve"> </t>
        </is>
      </c>
    </row>
    <row r="119">
      <c r="A119" s="4" t="inlineStr">
        <is>
          <t>Total stockholders’ equity</t>
        </is>
      </c>
      <c r="B119" s="4" t="inlineStr">
        <is>
          <t xml:space="preserve"> </t>
        </is>
      </c>
      <c r="C119" s="6" t="n">
        <v>-428</v>
      </c>
      <c r="D119" s="6" t="n">
        <v>-3928</v>
      </c>
      <c r="E119" s="4" t="inlineStr">
        <is>
          <t xml:space="preserve"> </t>
        </is>
      </c>
      <c r="F119" s="4" t="inlineStr">
        <is>
          <t xml:space="preserve"> </t>
        </is>
      </c>
      <c r="G119" s="4" t="inlineStr">
        <is>
          <t xml:space="preserve"> </t>
        </is>
      </c>
    </row>
    <row r="120">
      <c r="A120" s="4" t="inlineStr">
        <is>
          <t>Total liabilities and stockholders’ equity</t>
        </is>
      </c>
      <c r="B120" s="4" t="inlineStr">
        <is>
          <t xml:space="preserve"> </t>
        </is>
      </c>
      <c r="C120" s="6" t="n">
        <v>40</v>
      </c>
      <c r="D120" s="6" t="n">
        <v>-3860</v>
      </c>
      <c r="E120" s="4" t="inlineStr">
        <is>
          <t xml:space="preserve"> </t>
        </is>
      </c>
      <c r="F120" s="4" t="inlineStr">
        <is>
          <t xml:space="preserve"> </t>
        </is>
      </c>
      <c r="G120" s="4" t="inlineStr">
        <is>
          <t xml:space="preserve"> </t>
        </is>
      </c>
    </row>
    <row r="121">
      <c r="A121" s="4" t="inlineStr">
        <is>
          <t>Adjustments | Class A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ommon stock</t>
        </is>
      </c>
      <c r="B123" s="4" t="inlineStr">
        <is>
          <t xml:space="preserve"> </t>
        </is>
      </c>
      <c r="C123" s="6" t="n">
        <v>0</v>
      </c>
      <c r="D123" s="6" t="n">
        <v>0</v>
      </c>
      <c r="E123" s="4" t="inlineStr">
        <is>
          <t xml:space="preserve"> </t>
        </is>
      </c>
      <c r="F123" s="4" t="inlineStr">
        <is>
          <t xml:space="preserve"> </t>
        </is>
      </c>
      <c r="G123" s="4" t="inlineStr">
        <is>
          <t xml:space="preserve"> </t>
        </is>
      </c>
    </row>
    <row r="124">
      <c r="A124" s="4" t="inlineStr">
        <is>
          <t>Adjustments | Class B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tockholders’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Common stock</t>
        </is>
      </c>
      <c r="B126" s="4" t="inlineStr">
        <is>
          <t xml:space="preserve"> </t>
        </is>
      </c>
      <c r="C126" s="6" t="n">
        <v>0</v>
      </c>
      <c r="D126" s="6" t="n">
        <v>0</v>
      </c>
      <c r="E126" s="4" t="inlineStr">
        <is>
          <t xml:space="preserve"> </t>
        </is>
      </c>
      <c r="F126" s="4" t="inlineStr">
        <is>
          <t xml:space="preserve"> </t>
        </is>
      </c>
      <c r="G126" s="4" t="inlineStr">
        <is>
          <t xml:space="preserve"> </t>
        </is>
      </c>
    </row>
    <row r="127">
      <c r="A127" s="4" t="inlineStr">
        <is>
          <t>Adjustments | Nonrelated Par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Current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ccounts payable</t>
        </is>
      </c>
      <c r="B129" s="4" t="inlineStr">
        <is>
          <t xml:space="preserve"> </t>
        </is>
      </c>
      <c r="C129" s="6" t="n">
        <v>0</v>
      </c>
      <c r="D129" s="6" t="n">
        <v>0</v>
      </c>
      <c r="E129" s="4" t="inlineStr">
        <is>
          <t xml:space="preserve"> </t>
        </is>
      </c>
      <c r="F129" s="4" t="inlineStr">
        <is>
          <t xml:space="preserve"> </t>
        </is>
      </c>
      <c r="G129" s="4" t="inlineStr">
        <is>
          <t xml:space="preserve"> </t>
        </is>
      </c>
    </row>
    <row r="130">
      <c r="A130" s="4" t="inlineStr">
        <is>
          <t>Adjustments | Related Par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Current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ccounts payable</t>
        </is>
      </c>
      <c r="B132" s="4" t="inlineStr">
        <is>
          <t xml:space="preserve"> </t>
        </is>
      </c>
      <c r="C132" s="7" t="n">
        <v>0</v>
      </c>
      <c r="D132" s="7" t="n">
        <v>0</v>
      </c>
      <c r="E132" s="4" t="inlineStr">
        <is>
          <t xml:space="preserve"> </t>
        </is>
      </c>
      <c r="F132" s="4" t="inlineStr">
        <is>
          <t xml:space="preserve"> </t>
        </is>
      </c>
      <c r="G13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Quarterly Financial Information (Unaudited) - Statement of Balance Sheet Additional Information (Details) - $ / shares</t>
        </is>
      </c>
      <c r="B1" s="2" t="inlineStr">
        <is>
          <t>Dec. 31, 2024</t>
        </is>
      </c>
      <c r="C1" s="2" t="inlineStr">
        <is>
          <t>Sep. 30, 2024</t>
        </is>
      </c>
      <c r="D1" s="2" t="inlineStr">
        <is>
          <t>Jun. 30, 2024</t>
        </is>
      </c>
      <c r="E1" s="2" t="inlineStr">
        <is>
          <t>Dec. 31, 2023</t>
        </is>
      </c>
      <c r="F1" s="2" t="inlineStr">
        <is>
          <t>Jan. 22, 2023</t>
        </is>
      </c>
      <c r="G1" s="2" t="inlineStr">
        <is>
          <t>Nov. 30, 2020</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t>
        </is>
      </c>
      <c r="B4" s="8" t="n">
        <v>0.01</v>
      </c>
      <c r="C4" s="8" t="n">
        <v>0.01</v>
      </c>
      <c r="D4" s="8" t="n">
        <v>0.01</v>
      </c>
      <c r="E4" s="8" t="n">
        <v>0.01</v>
      </c>
      <c r="F4" s="4" t="inlineStr">
        <is>
          <t xml:space="preserve"> </t>
        </is>
      </c>
      <c r="G4" s="8" t="n">
        <v>0.01</v>
      </c>
    </row>
    <row r="5">
      <c r="A5" s="4" t="inlineStr">
        <is>
          <t>Common stock, shares authorized (in shares)</t>
        </is>
      </c>
      <c r="B5" s="6" t="n">
        <v>500000000</v>
      </c>
      <c r="C5" s="6" t="n">
        <v>500000000</v>
      </c>
      <c r="D5" s="6" t="n">
        <v>500000000</v>
      </c>
      <c r="E5" s="6" t="n">
        <v>500000000</v>
      </c>
      <c r="F5" s="4" t="inlineStr">
        <is>
          <t xml:space="preserve"> </t>
        </is>
      </c>
      <c r="G5" s="6" t="n">
        <v>500000000</v>
      </c>
    </row>
    <row r="6">
      <c r="A6" s="4" t="inlineStr">
        <is>
          <t>Common stock, shares issued (in shares)</t>
        </is>
      </c>
      <c r="B6" s="6" t="n">
        <v>141976000</v>
      </c>
      <c r="C6" s="6" t="n">
        <v>141589000</v>
      </c>
      <c r="D6" s="6" t="n">
        <v>141489000</v>
      </c>
      <c r="E6" s="6" t="n">
        <v>132228000</v>
      </c>
      <c r="F6" s="4" t="inlineStr">
        <is>
          <t xml:space="preserve"> </t>
        </is>
      </c>
      <c r="G6" s="4" t="inlineStr">
        <is>
          <t xml:space="preserve"> </t>
        </is>
      </c>
    </row>
    <row r="7">
      <c r="A7" s="4" t="inlineStr">
        <is>
          <t>Common stock, shares outstanding (in shares)</t>
        </is>
      </c>
      <c r="B7" s="6" t="n">
        <v>141976000</v>
      </c>
      <c r="C7" s="6" t="n">
        <v>141589000</v>
      </c>
      <c r="D7" s="6" t="n">
        <v>141489000</v>
      </c>
      <c r="E7" s="6" t="n">
        <v>132228000</v>
      </c>
      <c r="F7" s="4" t="inlineStr">
        <is>
          <t xml:space="preserve"> </t>
        </is>
      </c>
      <c r="G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usd per share)</t>
        </is>
      </c>
      <c r="B10" s="8" t="n">
        <v>0.01</v>
      </c>
      <c r="C10" s="8" t="n">
        <v>0.01</v>
      </c>
      <c r="D10" s="8" t="n">
        <v>0.01</v>
      </c>
      <c r="E10" s="8" t="n">
        <v>0.01</v>
      </c>
      <c r="F10" s="8" t="n">
        <v>0.01</v>
      </c>
      <c r="G10" s="8" t="n">
        <v>0.01</v>
      </c>
    </row>
    <row r="11">
      <c r="A11" s="4" t="inlineStr">
        <is>
          <t>Common stock, shares authorized (in shares)</t>
        </is>
      </c>
      <c r="B11" s="6" t="n">
        <v>256856000</v>
      </c>
      <c r="C11" s="6" t="n">
        <v>256856000</v>
      </c>
      <c r="D11" s="6" t="n">
        <v>256856000</v>
      </c>
      <c r="E11" s="6" t="n">
        <v>300000000</v>
      </c>
      <c r="F11" s="4" t="inlineStr">
        <is>
          <t xml:space="preserve"> </t>
        </is>
      </c>
      <c r="G11" s="6" t="n">
        <v>300000000</v>
      </c>
    </row>
    <row r="12">
      <c r="A12" s="4" t="inlineStr">
        <is>
          <t>Common stock, shares issued (in shares)</t>
        </is>
      </c>
      <c r="B12" s="6" t="n">
        <v>110684000</v>
      </c>
      <c r="C12" s="6" t="n">
        <v>110684000</v>
      </c>
      <c r="D12" s="6" t="n">
        <v>110684000</v>
      </c>
      <c r="E12" s="6" t="n">
        <v>119094000</v>
      </c>
      <c r="F12" s="4" t="inlineStr">
        <is>
          <t xml:space="preserve"> </t>
        </is>
      </c>
      <c r="G12" s="4" t="inlineStr">
        <is>
          <t xml:space="preserve"> </t>
        </is>
      </c>
    </row>
    <row r="13">
      <c r="A13" s="4" t="inlineStr">
        <is>
          <t>Common stock, shares outstanding (in shares)</t>
        </is>
      </c>
      <c r="B13" s="6" t="n">
        <v>110684000</v>
      </c>
      <c r="C13" s="6" t="n">
        <v>110684000</v>
      </c>
      <c r="D13" s="6" t="n">
        <v>110684000</v>
      </c>
      <c r="E13" s="6" t="n">
        <v>119094000</v>
      </c>
      <c r="F13" s="4" t="inlineStr">
        <is>
          <t xml:space="preserve"> </t>
        </is>
      </c>
      <c r="G1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Quarterly Financial Information (Unaudited) - Statement of Operations (Details) - USD ($) $ / shares in Units, shares in Thousands, $ in Thousands</t>
        </is>
      </c>
      <c r="B1" s="2" t="inlineStr">
        <is>
          <t>3 Months Ended</t>
        </is>
      </c>
      <c r="D1" s="2" t="inlineStr">
        <is>
          <t>6 Months Ended</t>
        </is>
      </c>
      <c r="F1" s="2" t="inlineStr">
        <is>
          <t>9 Months Ended</t>
        </is>
      </c>
      <c r="G1" s="2" t="inlineStr">
        <is>
          <t>12 Months Ended</t>
        </is>
      </c>
    </row>
    <row r="2">
      <c r="B2" s="2" t="inlineStr">
        <is>
          <t>Sep. 30, 2024</t>
        </is>
      </c>
      <c r="C2" s="2" t="inlineStr">
        <is>
          <t>Jun. 30, 2024</t>
        </is>
      </c>
      <c r="D2" s="2" t="inlineStr">
        <is>
          <t>Dec. 31, 2024</t>
        </is>
      </c>
      <c r="E2" s="2" t="inlineStr">
        <is>
          <t>Jun. 30, 2024</t>
        </is>
      </c>
      <c r="F2" s="2" t="inlineStr">
        <is>
          <t>Sep. 30, 2024</t>
        </is>
      </c>
      <c r="G2" s="2" t="inlineStr">
        <is>
          <t>Dec. 31, 2024</t>
        </is>
      </c>
      <c r="H2" s="2" t="inlineStr">
        <is>
          <t>Dec. 31, 2023</t>
        </is>
      </c>
      <c r="I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7" t="n">
        <v>69025</v>
      </c>
      <c r="C4" s="7" t="n">
        <v>69423</v>
      </c>
      <c r="D4" s="4" t="inlineStr">
        <is>
          <t xml:space="preserve"> </t>
        </is>
      </c>
      <c r="E4" s="7" t="n">
        <v>133602</v>
      </c>
      <c r="F4" s="7" t="n">
        <v>202627</v>
      </c>
      <c r="G4" s="7" t="n">
        <v>259185</v>
      </c>
      <c r="H4" s="7" t="n">
        <v>288945</v>
      </c>
      <c r="I4" s="7" t="n">
        <v>88300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revenue</t>
        </is>
      </c>
      <c r="B6" s="6" t="n">
        <v>36791</v>
      </c>
      <c r="C6" s="6" t="n">
        <v>38582</v>
      </c>
      <c r="D6" s="4" t="inlineStr">
        <is>
          <t xml:space="preserve"> </t>
        </is>
      </c>
      <c r="E6" s="6" t="n">
        <v>76917</v>
      </c>
      <c r="F6" s="6" t="n">
        <v>113708</v>
      </c>
      <c r="G6" s="6" t="n">
        <v>150876</v>
      </c>
      <c r="H6" s="6" t="n">
        <v>148743</v>
      </c>
      <c r="I6" s="6" t="n">
        <v>168957</v>
      </c>
    </row>
    <row r="7">
      <c r="A7" s="4" t="inlineStr">
        <is>
          <t>Selling, general and administrative</t>
        </is>
      </c>
      <c r="B7" s="6" t="n">
        <v>39087</v>
      </c>
      <c r="C7" s="6" t="n">
        <v>40556</v>
      </c>
      <c r="D7" s="4" t="inlineStr">
        <is>
          <t xml:space="preserve"> </t>
        </is>
      </c>
      <c r="E7" s="6" t="n">
        <v>81441</v>
      </c>
      <c r="F7" s="6" t="n">
        <v>120528</v>
      </c>
      <c r="G7" s="6" t="n">
        <v>161771</v>
      </c>
      <c r="H7" s="6" t="n">
        <v>151390</v>
      </c>
      <c r="I7" s="6" t="n">
        <v>129259</v>
      </c>
    </row>
    <row r="8">
      <c r="A8" s="4" t="inlineStr">
        <is>
          <t>Research and development</t>
        </is>
      </c>
      <c r="B8" s="6" t="n">
        <v>4704</v>
      </c>
      <c r="C8" s="6" t="n">
        <v>4924</v>
      </c>
      <c r="D8" s="4" t="inlineStr">
        <is>
          <t xml:space="preserve"> </t>
        </is>
      </c>
      <c r="E8" s="6" t="n">
        <v>9956</v>
      </c>
      <c r="F8" s="6" t="n">
        <v>14660</v>
      </c>
      <c r="G8" s="6" t="n">
        <v>19221</v>
      </c>
      <c r="H8" s="6" t="n">
        <v>17280</v>
      </c>
      <c r="I8" s="6" t="n">
        <v>18369</v>
      </c>
    </row>
    <row r="9">
      <c r="A9" s="4" t="inlineStr">
        <is>
          <t>Change in estimated fair value of contingent consideration</t>
        </is>
      </c>
      <c r="B9" s="6" t="n">
        <v>-178</v>
      </c>
      <c r="C9" s="6" t="n">
        <v>-1195</v>
      </c>
      <c r="D9" s="4" t="inlineStr">
        <is>
          <t xml:space="preserve"> </t>
        </is>
      </c>
      <c r="E9" s="6" t="n">
        <v>-1195</v>
      </c>
      <c r="F9" s="6" t="n">
        <v>-1373</v>
      </c>
      <c r="G9" s="6" t="n">
        <v>-2003</v>
      </c>
      <c r="H9" s="6" t="n">
        <v>-3286</v>
      </c>
      <c r="I9" s="6" t="n">
        <v>-7800</v>
      </c>
    </row>
    <row r="10">
      <c r="A10" s="4" t="inlineStr">
        <is>
          <t>Goodwill impairment</t>
        </is>
      </c>
      <c r="B10" s="6" t="n">
        <v>154239</v>
      </c>
      <c r="C10" s="4" t="inlineStr">
        <is>
          <t xml:space="preserve"> </t>
        </is>
      </c>
      <c r="D10" s="7" t="n">
        <v>166200</v>
      </c>
      <c r="E10" s="4" t="inlineStr">
        <is>
          <t xml:space="preserve"> </t>
        </is>
      </c>
      <c r="F10" s="6" t="n">
        <v>154239</v>
      </c>
      <c r="G10" s="6" t="n">
        <v>166151</v>
      </c>
      <c r="H10" s="6" t="n">
        <v>0</v>
      </c>
      <c r="I10" s="6" t="n">
        <v>0</v>
      </c>
    </row>
    <row r="11">
      <c r="A11" s="4" t="inlineStr">
        <is>
          <t>Restructuring</t>
        </is>
      </c>
      <c r="B11" s="6" t="n">
        <v>-4</v>
      </c>
      <c r="C11" s="6" t="n">
        <v>-4</v>
      </c>
      <c r="D11" s="4" t="inlineStr">
        <is>
          <t xml:space="preserve"> </t>
        </is>
      </c>
      <c r="E11" s="6" t="n">
        <v>-1216</v>
      </c>
      <c r="F11" s="6" t="n">
        <v>-1220</v>
      </c>
      <c r="G11" s="6" t="n">
        <v>-1214</v>
      </c>
      <c r="H11" s="6" t="n">
        <v>6466</v>
      </c>
      <c r="I11" s="6" t="n">
        <v>0</v>
      </c>
    </row>
    <row r="12">
      <c r="A12" s="4" t="inlineStr">
        <is>
          <t>Total operating expenses</t>
        </is>
      </c>
      <c r="B12" s="6" t="n">
        <v>234639</v>
      </c>
      <c r="C12" s="6" t="n">
        <v>82863</v>
      </c>
      <c r="D12" s="4" t="inlineStr">
        <is>
          <t xml:space="preserve"> </t>
        </is>
      </c>
      <c r="E12" s="6" t="n">
        <v>165903</v>
      </c>
      <c r="F12" s="6" t="n">
        <v>400542</v>
      </c>
      <c r="G12" s="6" t="n">
        <v>494802</v>
      </c>
      <c r="H12" s="6" t="n">
        <v>320593</v>
      </c>
      <c r="I12" s="6" t="n">
        <v>308785</v>
      </c>
    </row>
    <row r="13">
      <c r="A13" s="4" t="inlineStr">
        <is>
          <t>(Loss) income from operations</t>
        </is>
      </c>
      <c r="B13" s="6" t="n">
        <v>-165614</v>
      </c>
      <c r="C13" s="6" t="n">
        <v>-13440</v>
      </c>
      <c r="D13" s="4" t="inlineStr">
        <is>
          <t xml:space="preserve"> </t>
        </is>
      </c>
      <c r="E13" s="6" t="n">
        <v>-32301</v>
      </c>
      <c r="F13" s="6" t="n">
        <v>-197915</v>
      </c>
      <c r="G13" s="6" t="n">
        <v>-235617</v>
      </c>
      <c r="H13" s="6" t="n">
        <v>-31648</v>
      </c>
      <c r="I13" s="6" t="n">
        <v>574216</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6" t="n">
        <v>-13634</v>
      </c>
      <c r="C15" s="6" t="n">
        <v>-11939</v>
      </c>
      <c r="D15" s="4" t="inlineStr">
        <is>
          <t xml:space="preserve"> </t>
        </is>
      </c>
      <c r="E15" s="6" t="n">
        <v>-22803</v>
      </c>
      <c r="F15" s="6" t="n">
        <v>-36437</v>
      </c>
      <c r="G15" s="6" t="n">
        <v>-47700</v>
      </c>
      <c r="H15" s="6" t="n">
        <v>-45892</v>
      </c>
      <c r="I15" s="6" t="n">
        <v>-20414</v>
      </c>
    </row>
    <row r="16">
      <c r="A16" s="4" t="inlineStr">
        <is>
          <t>Interest income</t>
        </is>
      </c>
      <c r="B16" s="6" t="n">
        <v>7071</v>
      </c>
      <c r="C16" s="6" t="n">
        <v>7086</v>
      </c>
      <c r="D16" s="4" t="inlineStr">
        <is>
          <t xml:space="preserve"> </t>
        </is>
      </c>
      <c r="E16" s="6" t="n">
        <v>14296</v>
      </c>
      <c r="F16" s="6" t="n">
        <v>21367</v>
      </c>
      <c r="G16" s="6" t="n">
        <v>27403</v>
      </c>
      <c r="H16" s="6" t="n">
        <v>27727</v>
      </c>
      <c r="I16" s="6" t="n">
        <v>2338</v>
      </c>
    </row>
    <row r="17">
      <c r="A17" s="4" t="inlineStr">
        <is>
          <t>Change in payable to related parties pursuant to the Tax Receivable Agreement</t>
        </is>
      </c>
      <c r="B17" s="6" t="n">
        <v>-39</v>
      </c>
      <c r="C17" s="4" t="inlineStr">
        <is>
          <t xml:space="preserve"> </t>
        </is>
      </c>
      <c r="D17" s="4" t="inlineStr">
        <is>
          <t xml:space="preserve"> </t>
        </is>
      </c>
      <c r="E17" s="4" t="inlineStr">
        <is>
          <t xml:space="preserve"> </t>
        </is>
      </c>
      <c r="F17" s="6" t="n">
        <v>-39</v>
      </c>
      <c r="G17" s="6" t="n">
        <v>-40</v>
      </c>
      <c r="H17" s="6" t="n">
        <v>668886</v>
      </c>
      <c r="I17" s="6" t="n">
        <v>-4102</v>
      </c>
    </row>
    <row r="18">
      <c r="A18" s="4" t="inlineStr">
        <is>
          <t>Other expense</t>
        </is>
      </c>
      <c r="B18" s="6" t="n">
        <v>72</v>
      </c>
      <c r="C18" s="6" t="n">
        <v>-2562</v>
      </c>
      <c r="D18" s="4" t="inlineStr">
        <is>
          <t xml:space="preserve"> </t>
        </is>
      </c>
      <c r="E18" s="6" t="n">
        <v>-2456</v>
      </c>
      <c r="F18" s="6" t="n">
        <v>-2384</v>
      </c>
      <c r="G18" s="6" t="n">
        <v>-2341</v>
      </c>
      <c r="H18" s="6" t="n">
        <v>-1337</v>
      </c>
      <c r="I18" s="6" t="n">
        <v>-358</v>
      </c>
    </row>
    <row r="19">
      <c r="A19" s="4" t="inlineStr">
        <is>
          <t>(Loss) income before income taxes</t>
        </is>
      </c>
      <c r="B19" s="6" t="n">
        <v>-172144</v>
      </c>
      <c r="C19" s="6" t="n">
        <v>-20855</v>
      </c>
      <c r="D19" s="4" t="inlineStr">
        <is>
          <t xml:space="preserve"> </t>
        </is>
      </c>
      <c r="E19" s="6" t="n">
        <v>-43264</v>
      </c>
      <c r="F19" s="6" t="n">
        <v>-215408</v>
      </c>
      <c r="G19" s="6" t="n">
        <v>-261482</v>
      </c>
      <c r="H19" s="6" t="n">
        <v>617736</v>
      </c>
      <c r="I19" s="6" t="n">
        <v>551472</v>
      </c>
    </row>
    <row r="20">
      <c r="A20" s="4" t="inlineStr">
        <is>
          <t>Income tax (benefit) expense</t>
        </is>
      </c>
      <c r="B20" s="6" t="n">
        <v>311</v>
      </c>
      <c r="C20" s="6" t="n">
        <v>-2435</v>
      </c>
      <c r="D20" s="4" t="inlineStr">
        <is>
          <t xml:space="preserve"> </t>
        </is>
      </c>
      <c r="E20" s="6" t="n">
        <v>-2164</v>
      </c>
      <c r="F20" s="6" t="n">
        <v>-1853</v>
      </c>
      <c r="G20" s="6" t="n">
        <v>-1860</v>
      </c>
      <c r="H20" s="6" t="n">
        <v>756111</v>
      </c>
      <c r="I20" s="6" t="n">
        <v>60809</v>
      </c>
    </row>
    <row r="21">
      <c r="A21" s="4" t="inlineStr">
        <is>
          <t>Net (loss) income</t>
        </is>
      </c>
      <c r="B21" s="6" t="n">
        <v>-172455</v>
      </c>
      <c r="C21" s="6" t="n">
        <v>-18420</v>
      </c>
      <c r="D21" s="4" t="inlineStr">
        <is>
          <t xml:space="preserve"> </t>
        </is>
      </c>
      <c r="E21" s="6" t="n">
        <v>-41100</v>
      </c>
      <c r="F21" s="6" t="n">
        <v>-213555</v>
      </c>
      <c r="G21" s="6" t="n">
        <v>-259622</v>
      </c>
      <c r="H21" s="6" t="n">
        <v>-138375</v>
      </c>
      <c r="I21" s="6" t="n">
        <v>490663</v>
      </c>
    </row>
    <row r="22">
      <c r="A22" s="4" t="inlineStr">
        <is>
          <t>Net (loss) income attributable to non-controlling interests</t>
        </is>
      </c>
      <c r="B22" s="6" t="n">
        <v>-75381</v>
      </c>
      <c r="C22" s="6" t="n">
        <v>-8631</v>
      </c>
      <c r="D22" s="4" t="inlineStr">
        <is>
          <t xml:space="preserve"> </t>
        </is>
      </c>
      <c r="E22" s="6" t="n">
        <v>-19233</v>
      </c>
      <c r="F22" s="6" t="n">
        <v>-94614</v>
      </c>
      <c r="G22" s="6" t="n">
        <v>-114776</v>
      </c>
      <c r="H22" s="6" t="n">
        <v>-19346</v>
      </c>
      <c r="I22" s="6" t="n">
        <v>270458</v>
      </c>
    </row>
    <row r="23">
      <c r="A23" s="4" t="inlineStr">
        <is>
          <t>Net (loss) income attributable to Maravai LifeSciences Holdings, Inc.</t>
        </is>
      </c>
      <c r="B23" s="7" t="n">
        <v>-97074</v>
      </c>
      <c r="C23" s="7" t="n">
        <v>-9789</v>
      </c>
      <c r="D23" s="4" t="inlineStr">
        <is>
          <t xml:space="preserve"> </t>
        </is>
      </c>
      <c r="E23" s="7" t="n">
        <v>-21867</v>
      </c>
      <c r="F23" s="7" t="n">
        <v>-118941</v>
      </c>
      <c r="G23" s="7" t="n">
        <v>-144846</v>
      </c>
      <c r="H23" s="7" t="n">
        <v>-119029</v>
      </c>
      <c r="I23" s="7" t="n">
        <v>220205</v>
      </c>
    </row>
    <row r="24">
      <c r="A24" s="3" t="inlineStr">
        <is>
          <t>Net (loss) income per Class A common share attributable to Maravai LifeSciences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c (in usd per share)</t>
        </is>
      </c>
      <c r="B25" s="8" t="n">
        <v>-0.68</v>
      </c>
      <c r="C25" s="8" t="n">
        <v>-0.07000000000000001</v>
      </c>
      <c r="D25" s="4" t="inlineStr">
        <is>
          <t xml:space="preserve"> </t>
        </is>
      </c>
      <c r="E25" s="8" t="n">
        <v>-0.16</v>
      </c>
      <c r="F25" s="8" t="n">
        <v>-0.87</v>
      </c>
      <c r="G25" s="8" t="n">
        <v>-1.05</v>
      </c>
      <c r="H25" s="8" t="n">
        <v>-0.9</v>
      </c>
      <c r="I25" s="8" t="n">
        <v>1.67</v>
      </c>
    </row>
    <row r="26">
      <c r="A26" s="4" t="inlineStr">
        <is>
          <t>Diluted (in usd per share)</t>
        </is>
      </c>
      <c r="B26" s="8" t="n">
        <v>-0.68</v>
      </c>
      <c r="C26" s="8" t="n">
        <v>-0.07000000000000001</v>
      </c>
      <c r="D26" s="4" t="inlineStr">
        <is>
          <t xml:space="preserve"> </t>
        </is>
      </c>
      <c r="E26" s="8" t="n">
        <v>-0.16</v>
      </c>
      <c r="F26" s="8" t="n">
        <v>-0.87</v>
      </c>
      <c r="G26" s="8" t="n">
        <v>-1.05</v>
      </c>
      <c r="H26" s="8" t="n">
        <v>-0.9</v>
      </c>
      <c r="I26" s="8" t="n">
        <v>1.67</v>
      </c>
    </row>
    <row r="27">
      <c r="A27" s="3" t="inlineStr">
        <is>
          <t>Weighted average number of Class A common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c (in shares)</t>
        </is>
      </c>
      <c r="B28" s="6" t="n">
        <v>141555</v>
      </c>
      <c r="C28" s="6" t="n">
        <v>135842</v>
      </c>
      <c r="D28" s="4" t="inlineStr">
        <is>
          <t xml:space="preserve"> </t>
        </is>
      </c>
      <c r="E28" s="6" t="n">
        <v>134088</v>
      </c>
      <c r="F28" s="6" t="n">
        <v>136595</v>
      </c>
      <c r="G28" s="6" t="n">
        <v>137906</v>
      </c>
      <c r="H28" s="6" t="n">
        <v>131919</v>
      </c>
      <c r="I28" s="6" t="n">
        <v>131545</v>
      </c>
    </row>
    <row r="29">
      <c r="A29" s="4" t="inlineStr">
        <is>
          <t>Diluted (in shares)</t>
        </is>
      </c>
      <c r="B29" s="6" t="n">
        <v>141555</v>
      </c>
      <c r="C29" s="6" t="n">
        <v>135842</v>
      </c>
      <c r="D29" s="4" t="inlineStr">
        <is>
          <t xml:space="preserve"> </t>
        </is>
      </c>
      <c r="E29" s="6" t="n">
        <v>134088</v>
      </c>
      <c r="F29" s="6" t="n">
        <v>136595</v>
      </c>
      <c r="G29" s="6" t="n">
        <v>137906</v>
      </c>
      <c r="H29" s="6" t="n">
        <v>131919</v>
      </c>
      <c r="I29" s="6" t="n">
        <v>255323</v>
      </c>
    </row>
    <row r="30">
      <c r="A30" s="4" t="inlineStr">
        <is>
          <t>As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t>
        </is>
      </c>
      <c r="B32" s="7" t="n">
        <v>65200</v>
      </c>
      <c r="C32" s="7" t="n">
        <v>73400</v>
      </c>
      <c r="D32" s="4" t="inlineStr">
        <is>
          <t xml:space="preserve"> </t>
        </is>
      </c>
      <c r="E32" s="7" t="n">
        <v>137579</v>
      </c>
      <c r="F32" s="7" t="n">
        <v>202779</v>
      </c>
      <c r="G32" s="4" t="inlineStr">
        <is>
          <t xml:space="preserve"> </t>
        </is>
      </c>
      <c r="H32" s="4" t="inlineStr">
        <is>
          <t xml:space="preserve"> </t>
        </is>
      </c>
      <c r="I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st of revenue</t>
        </is>
      </c>
      <c r="B34" s="6" t="n">
        <v>36826</v>
      </c>
      <c r="C34" s="6" t="n">
        <v>38271</v>
      </c>
      <c r="D34" s="4" t="inlineStr">
        <is>
          <t xml:space="preserve"> </t>
        </is>
      </c>
      <c r="E34" s="6" t="n">
        <v>76606</v>
      </c>
      <c r="F34" s="6" t="n">
        <v>113432</v>
      </c>
      <c r="G34" s="4" t="inlineStr">
        <is>
          <t xml:space="preserve"> </t>
        </is>
      </c>
      <c r="H34" s="4" t="inlineStr">
        <is>
          <t xml:space="preserve"> </t>
        </is>
      </c>
      <c r="I34" s="4" t="inlineStr">
        <is>
          <t xml:space="preserve"> </t>
        </is>
      </c>
    </row>
    <row r="35">
      <c r="A35" s="4" t="inlineStr">
        <is>
          <t>Selling, general and administrative</t>
        </is>
      </c>
      <c r="B35" s="6" t="n">
        <v>39087</v>
      </c>
      <c r="C35" s="6" t="n">
        <v>40556</v>
      </c>
      <c r="D35" s="4" t="inlineStr">
        <is>
          <t xml:space="preserve"> </t>
        </is>
      </c>
      <c r="E35" s="6" t="n">
        <v>81441</v>
      </c>
      <c r="F35" s="6" t="n">
        <v>120528</v>
      </c>
      <c r="G35" s="4" t="inlineStr">
        <is>
          <t xml:space="preserve"> </t>
        </is>
      </c>
      <c r="H35" s="4" t="inlineStr">
        <is>
          <t xml:space="preserve"> </t>
        </is>
      </c>
      <c r="I35" s="4" t="inlineStr">
        <is>
          <t xml:space="preserve"> </t>
        </is>
      </c>
    </row>
    <row r="36">
      <c r="A36" s="4" t="inlineStr">
        <is>
          <t>Research and development</t>
        </is>
      </c>
      <c r="B36" s="6" t="n">
        <v>4344</v>
      </c>
      <c r="C36" s="6" t="n">
        <v>5284</v>
      </c>
      <c r="D36" s="4" t="inlineStr">
        <is>
          <t xml:space="preserve"> </t>
        </is>
      </c>
      <c r="E36" s="6" t="n">
        <v>10316</v>
      </c>
      <c r="F36" s="6" t="n">
        <v>14660</v>
      </c>
      <c r="G36" s="4" t="inlineStr">
        <is>
          <t xml:space="preserve"> </t>
        </is>
      </c>
      <c r="H36" s="4" t="inlineStr">
        <is>
          <t xml:space="preserve"> </t>
        </is>
      </c>
      <c r="I36" s="4" t="inlineStr">
        <is>
          <t xml:space="preserve"> </t>
        </is>
      </c>
    </row>
    <row r="37">
      <c r="A37" s="4" t="inlineStr">
        <is>
          <t>Change in estimated fair value of contingent consideration</t>
        </is>
      </c>
      <c r="B37" s="6" t="n">
        <v>-178</v>
      </c>
      <c r="C37" s="6" t="n">
        <v>-1195</v>
      </c>
      <c r="D37" s="4" t="inlineStr">
        <is>
          <t xml:space="preserve"> </t>
        </is>
      </c>
      <c r="E37" s="6" t="n">
        <v>-1195</v>
      </c>
      <c r="F37" s="6" t="n">
        <v>-1373</v>
      </c>
      <c r="G37" s="4" t="inlineStr">
        <is>
          <t xml:space="preserve"> </t>
        </is>
      </c>
      <c r="H37" s="4" t="inlineStr">
        <is>
          <t xml:space="preserve"> </t>
        </is>
      </c>
      <c r="I37" s="4" t="inlineStr">
        <is>
          <t xml:space="preserve"> </t>
        </is>
      </c>
    </row>
    <row r="38">
      <c r="A38" s="4" t="inlineStr">
        <is>
          <t>Goodwill impairment</t>
        </is>
      </c>
      <c r="B38" s="6" t="n">
        <v>154239</v>
      </c>
      <c r="C38" s="4" t="inlineStr">
        <is>
          <t xml:space="preserve"> </t>
        </is>
      </c>
      <c r="D38" s="4" t="inlineStr">
        <is>
          <t xml:space="preserve"> </t>
        </is>
      </c>
      <c r="E38" s="4" t="inlineStr">
        <is>
          <t xml:space="preserve"> </t>
        </is>
      </c>
      <c r="F38" s="6" t="n">
        <v>154239</v>
      </c>
      <c r="G38" s="4" t="inlineStr">
        <is>
          <t xml:space="preserve"> </t>
        </is>
      </c>
      <c r="H38" s="4" t="inlineStr">
        <is>
          <t xml:space="preserve"> </t>
        </is>
      </c>
      <c r="I38" s="4" t="inlineStr">
        <is>
          <t xml:space="preserve"> </t>
        </is>
      </c>
    </row>
    <row r="39">
      <c r="A39" s="4" t="inlineStr">
        <is>
          <t>Restructuring</t>
        </is>
      </c>
      <c r="B39" s="6" t="n">
        <v>-4</v>
      </c>
      <c r="C39" s="6" t="n">
        <v>-4</v>
      </c>
      <c r="D39" s="4" t="inlineStr">
        <is>
          <t xml:space="preserve"> </t>
        </is>
      </c>
      <c r="E39" s="6" t="n">
        <v>-1216</v>
      </c>
      <c r="F39" s="6" t="n">
        <v>-1220</v>
      </c>
      <c r="G39" s="4" t="inlineStr">
        <is>
          <t xml:space="preserve"> </t>
        </is>
      </c>
      <c r="H39" s="4" t="inlineStr">
        <is>
          <t xml:space="preserve"> </t>
        </is>
      </c>
      <c r="I39" s="4" t="inlineStr">
        <is>
          <t xml:space="preserve"> </t>
        </is>
      </c>
    </row>
    <row r="40">
      <c r="A40" s="4" t="inlineStr">
        <is>
          <t>Total operating expenses</t>
        </is>
      </c>
      <c r="B40" s="6" t="n">
        <v>234314</v>
      </c>
      <c r="C40" s="6" t="n">
        <v>82912</v>
      </c>
      <c r="D40" s="4" t="inlineStr">
        <is>
          <t xml:space="preserve"> </t>
        </is>
      </c>
      <c r="E40" s="6" t="n">
        <v>165952</v>
      </c>
      <c r="F40" s="6" t="n">
        <v>400266</v>
      </c>
      <c r="G40" s="4" t="inlineStr">
        <is>
          <t xml:space="preserve"> </t>
        </is>
      </c>
      <c r="H40" s="4" t="inlineStr">
        <is>
          <t xml:space="preserve"> </t>
        </is>
      </c>
      <c r="I40" s="4" t="inlineStr">
        <is>
          <t xml:space="preserve"> </t>
        </is>
      </c>
    </row>
    <row r="41">
      <c r="A41" s="4" t="inlineStr">
        <is>
          <t>(Loss) income from operations</t>
        </is>
      </c>
      <c r="B41" s="6" t="n">
        <v>-169114</v>
      </c>
      <c r="C41" s="6" t="n">
        <v>-9512</v>
      </c>
      <c r="D41" s="4" t="inlineStr">
        <is>
          <t xml:space="preserve"> </t>
        </is>
      </c>
      <c r="E41" s="6" t="n">
        <v>-28373</v>
      </c>
      <c r="F41" s="6" t="n">
        <v>-197487</v>
      </c>
      <c r="G41" s="4" t="inlineStr">
        <is>
          <t xml:space="preserve"> </t>
        </is>
      </c>
      <c r="H41" s="4" t="inlineStr">
        <is>
          <t xml:space="preserve"> </t>
        </is>
      </c>
      <c r="I41" s="4" t="inlineStr">
        <is>
          <t xml:space="preserve"> </t>
        </is>
      </c>
    </row>
    <row r="42">
      <c r="A42" s="3" t="inlineStr">
        <is>
          <t>Other incom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expense</t>
        </is>
      </c>
      <c r="B43" s="6" t="n">
        <v>-13634</v>
      </c>
      <c r="C43" s="6" t="n">
        <v>-11939</v>
      </c>
      <c r="D43" s="4" t="inlineStr">
        <is>
          <t xml:space="preserve"> </t>
        </is>
      </c>
      <c r="E43" s="6" t="n">
        <v>-22803</v>
      </c>
      <c r="F43" s="6" t="n">
        <v>-36437</v>
      </c>
      <c r="G43" s="4" t="inlineStr">
        <is>
          <t xml:space="preserve"> </t>
        </is>
      </c>
      <c r="H43" s="4" t="inlineStr">
        <is>
          <t xml:space="preserve"> </t>
        </is>
      </c>
      <c r="I43" s="4" t="inlineStr">
        <is>
          <t xml:space="preserve"> </t>
        </is>
      </c>
    </row>
    <row r="44">
      <c r="A44" s="4" t="inlineStr">
        <is>
          <t>Interest income</t>
        </is>
      </c>
      <c r="B44" s="6" t="n">
        <v>7071</v>
      </c>
      <c r="C44" s="6" t="n">
        <v>7086</v>
      </c>
      <c r="D44" s="4" t="inlineStr">
        <is>
          <t xml:space="preserve"> </t>
        </is>
      </c>
      <c r="E44" s="6" t="n">
        <v>14296</v>
      </c>
      <c r="F44" s="6" t="n">
        <v>21367</v>
      </c>
      <c r="G44" s="4" t="inlineStr">
        <is>
          <t xml:space="preserve"> </t>
        </is>
      </c>
      <c r="H44" s="4" t="inlineStr">
        <is>
          <t xml:space="preserve"> </t>
        </is>
      </c>
      <c r="I44" s="4" t="inlineStr">
        <is>
          <t xml:space="preserve"> </t>
        </is>
      </c>
    </row>
    <row r="45">
      <c r="A45" s="4" t="inlineStr">
        <is>
          <t>Change in payable to related parties pursuant to the Tax Receivable Agreement</t>
        </is>
      </c>
      <c r="B45" s="6" t="n">
        <v>-39</v>
      </c>
      <c r="C45" s="4" t="inlineStr">
        <is>
          <t xml:space="preserve"> </t>
        </is>
      </c>
      <c r="D45" s="4" t="inlineStr">
        <is>
          <t xml:space="preserve"> </t>
        </is>
      </c>
      <c r="E45" s="4" t="inlineStr">
        <is>
          <t xml:space="preserve"> </t>
        </is>
      </c>
      <c r="F45" s="6" t="n">
        <v>-39</v>
      </c>
      <c r="G45" s="4" t="inlineStr">
        <is>
          <t xml:space="preserve"> </t>
        </is>
      </c>
      <c r="H45" s="4" t="inlineStr">
        <is>
          <t xml:space="preserve"> </t>
        </is>
      </c>
      <c r="I45" s="4" t="inlineStr">
        <is>
          <t xml:space="preserve"> </t>
        </is>
      </c>
    </row>
    <row r="46">
      <c r="A46" s="4" t="inlineStr">
        <is>
          <t>Other expense</t>
        </is>
      </c>
      <c r="B46" s="6" t="n">
        <v>72</v>
      </c>
      <c r="C46" s="6" t="n">
        <v>-2562</v>
      </c>
      <c r="D46" s="4" t="inlineStr">
        <is>
          <t xml:space="preserve"> </t>
        </is>
      </c>
      <c r="E46" s="6" t="n">
        <v>-2456</v>
      </c>
      <c r="F46" s="6" t="n">
        <v>-2384</v>
      </c>
      <c r="G46" s="4" t="inlineStr">
        <is>
          <t xml:space="preserve"> </t>
        </is>
      </c>
      <c r="H46" s="4" t="inlineStr">
        <is>
          <t xml:space="preserve"> </t>
        </is>
      </c>
      <c r="I46" s="4" t="inlineStr">
        <is>
          <t xml:space="preserve"> </t>
        </is>
      </c>
    </row>
    <row r="47">
      <c r="A47" s="4" t="inlineStr">
        <is>
          <t>(Loss) income before income taxes</t>
        </is>
      </c>
      <c r="B47" s="6" t="n">
        <v>-175644</v>
      </c>
      <c r="C47" s="6" t="n">
        <v>-16927</v>
      </c>
      <c r="D47" s="4" t="inlineStr">
        <is>
          <t xml:space="preserve"> </t>
        </is>
      </c>
      <c r="E47" s="6" t="n">
        <v>-39336</v>
      </c>
      <c r="F47" s="6" t="n">
        <v>-214980</v>
      </c>
      <c r="G47" s="4" t="inlineStr">
        <is>
          <t xml:space="preserve"> </t>
        </is>
      </c>
      <c r="H47" s="4" t="inlineStr">
        <is>
          <t xml:space="preserve"> </t>
        </is>
      </c>
      <c r="I47" s="4" t="inlineStr">
        <is>
          <t xml:space="preserve"> </t>
        </is>
      </c>
    </row>
    <row r="48">
      <c r="A48" s="4" t="inlineStr">
        <is>
          <t>Income tax (benefit) expense</t>
        </is>
      </c>
      <c r="B48" s="6" t="n">
        <v>311</v>
      </c>
      <c r="C48" s="6" t="n">
        <v>-2435</v>
      </c>
      <c r="D48" s="4" t="inlineStr">
        <is>
          <t xml:space="preserve"> </t>
        </is>
      </c>
      <c r="E48" s="6" t="n">
        <v>-2164</v>
      </c>
      <c r="F48" s="6" t="n">
        <v>-1853</v>
      </c>
      <c r="G48" s="4" t="inlineStr">
        <is>
          <t xml:space="preserve"> </t>
        </is>
      </c>
      <c r="H48" s="4" t="inlineStr">
        <is>
          <t xml:space="preserve"> </t>
        </is>
      </c>
      <c r="I48" s="4" t="inlineStr">
        <is>
          <t xml:space="preserve"> </t>
        </is>
      </c>
    </row>
    <row r="49">
      <c r="A49" s="4" t="inlineStr">
        <is>
          <t>Net (loss) income</t>
        </is>
      </c>
      <c r="B49" s="6" t="n">
        <v>-175955</v>
      </c>
      <c r="C49" s="6" t="n">
        <v>-14492</v>
      </c>
      <c r="D49" s="4" t="inlineStr">
        <is>
          <t xml:space="preserve"> </t>
        </is>
      </c>
      <c r="E49" s="6" t="n">
        <v>-37172</v>
      </c>
      <c r="F49" s="6" t="n">
        <v>-213127</v>
      </c>
      <c r="G49" s="4" t="inlineStr">
        <is>
          <t xml:space="preserve"> </t>
        </is>
      </c>
      <c r="H49" s="4" t="inlineStr">
        <is>
          <t xml:space="preserve"> </t>
        </is>
      </c>
      <c r="I49" s="4" t="inlineStr">
        <is>
          <t xml:space="preserve"> </t>
        </is>
      </c>
    </row>
    <row r="50">
      <c r="A50" s="4" t="inlineStr">
        <is>
          <t>Net (loss) income attributable to non-controlling interests</t>
        </is>
      </c>
      <c r="B50" s="6" t="n">
        <v>-76917</v>
      </c>
      <c r="C50" s="6" t="n">
        <v>-6907</v>
      </c>
      <c r="D50" s="4" t="inlineStr">
        <is>
          <t xml:space="preserve"> </t>
        </is>
      </c>
      <c r="E50" s="6" t="n">
        <v>-17509</v>
      </c>
      <c r="F50" s="6" t="n">
        <v>-94426</v>
      </c>
      <c r="G50" s="4" t="inlineStr">
        <is>
          <t xml:space="preserve"> </t>
        </is>
      </c>
      <c r="H50" s="4" t="inlineStr">
        <is>
          <t xml:space="preserve"> </t>
        </is>
      </c>
      <c r="I50" s="4" t="inlineStr">
        <is>
          <t xml:space="preserve"> </t>
        </is>
      </c>
    </row>
    <row r="51">
      <c r="A51" s="4" t="inlineStr">
        <is>
          <t>Net (loss) income attributable to Maravai LifeSciences Holdings, Inc.</t>
        </is>
      </c>
      <c r="B51" s="7" t="n">
        <v>-99038</v>
      </c>
      <c r="C51" s="7" t="n">
        <v>-7585</v>
      </c>
      <c r="D51" s="4" t="inlineStr">
        <is>
          <t xml:space="preserve"> </t>
        </is>
      </c>
      <c r="E51" s="7" t="n">
        <v>-19663</v>
      </c>
      <c r="F51" s="7" t="n">
        <v>-118701</v>
      </c>
      <c r="G51" s="4" t="inlineStr">
        <is>
          <t xml:space="preserve"> </t>
        </is>
      </c>
      <c r="H51" s="4" t="inlineStr">
        <is>
          <t xml:space="preserve"> </t>
        </is>
      </c>
      <c r="I51" s="4" t="inlineStr">
        <is>
          <t xml:space="preserve"> </t>
        </is>
      </c>
    </row>
    <row r="52">
      <c r="A52" s="3" t="inlineStr">
        <is>
          <t>Net (loss) income per Class A common share attributable to Maravai LifeSciences Holding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c (in usd per share)</t>
        </is>
      </c>
      <c r="B53" s="8" t="n">
        <v>-0.7</v>
      </c>
      <c r="C53" s="8" t="n">
        <v>-0.05</v>
      </c>
      <c r="D53" s="4" t="inlineStr">
        <is>
          <t xml:space="preserve"> </t>
        </is>
      </c>
      <c r="E53" s="8" t="n">
        <v>-0.15</v>
      </c>
      <c r="F53" s="8" t="n">
        <v>-0.87</v>
      </c>
      <c r="G53" s="4" t="inlineStr">
        <is>
          <t xml:space="preserve"> </t>
        </is>
      </c>
      <c r="H53" s="4" t="inlineStr">
        <is>
          <t xml:space="preserve"> </t>
        </is>
      </c>
      <c r="I53" s="4" t="inlineStr">
        <is>
          <t xml:space="preserve"> </t>
        </is>
      </c>
    </row>
    <row r="54">
      <c r="A54" s="4" t="inlineStr">
        <is>
          <t>Diluted (in usd per share)</t>
        </is>
      </c>
      <c r="B54" s="8" t="n">
        <v>-0.7</v>
      </c>
      <c r="C54" s="8" t="n">
        <v>-0.05</v>
      </c>
      <c r="D54" s="4" t="inlineStr">
        <is>
          <t xml:space="preserve"> </t>
        </is>
      </c>
      <c r="E54" s="8" t="n">
        <v>-0.15</v>
      </c>
      <c r="F54" s="8" t="n">
        <v>-0.87</v>
      </c>
      <c r="G54" s="4" t="inlineStr">
        <is>
          <t xml:space="preserve"> </t>
        </is>
      </c>
      <c r="H54" s="4" t="inlineStr">
        <is>
          <t xml:space="preserve"> </t>
        </is>
      </c>
      <c r="I54" s="4" t="inlineStr">
        <is>
          <t xml:space="preserve"> </t>
        </is>
      </c>
    </row>
    <row r="55">
      <c r="A55" s="3" t="inlineStr">
        <is>
          <t>Weighted average number of Class A common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sic (in shares)</t>
        </is>
      </c>
      <c r="B56" s="6" t="n">
        <v>141555</v>
      </c>
      <c r="C56" s="6" t="n">
        <v>135842</v>
      </c>
      <c r="D56" s="4" t="inlineStr">
        <is>
          <t xml:space="preserve"> </t>
        </is>
      </c>
      <c r="E56" s="6" t="n">
        <v>134088</v>
      </c>
      <c r="F56" s="6" t="n">
        <v>136595</v>
      </c>
      <c r="G56" s="4" t="inlineStr">
        <is>
          <t xml:space="preserve"> </t>
        </is>
      </c>
      <c r="H56" s="4" t="inlineStr">
        <is>
          <t xml:space="preserve"> </t>
        </is>
      </c>
      <c r="I56" s="4" t="inlineStr">
        <is>
          <t xml:space="preserve"> </t>
        </is>
      </c>
    </row>
    <row r="57">
      <c r="A57" s="4" t="inlineStr">
        <is>
          <t>Diluted (in shares)</t>
        </is>
      </c>
      <c r="B57" s="6" t="n">
        <v>141555</v>
      </c>
      <c r="C57" s="6" t="n">
        <v>135842</v>
      </c>
      <c r="D57" s="4" t="inlineStr">
        <is>
          <t xml:space="preserve"> </t>
        </is>
      </c>
      <c r="E57" s="6" t="n">
        <v>134088</v>
      </c>
      <c r="F57" s="6" t="n">
        <v>136595</v>
      </c>
      <c r="G57" s="4" t="inlineStr">
        <is>
          <t xml:space="preserve"> </t>
        </is>
      </c>
      <c r="H57" s="4" t="inlineStr">
        <is>
          <t xml:space="preserve"> </t>
        </is>
      </c>
      <c r="I57" s="4" t="inlineStr">
        <is>
          <t xml:space="preserve"> </t>
        </is>
      </c>
    </row>
    <row r="58">
      <c r="A58" s="4" t="inlineStr">
        <is>
          <t>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enue</t>
        </is>
      </c>
      <c r="B60" s="7" t="n">
        <v>3825</v>
      </c>
      <c r="C60" s="7" t="n">
        <v>-3977</v>
      </c>
      <c r="D60" s="4" t="inlineStr">
        <is>
          <t xml:space="preserve"> </t>
        </is>
      </c>
      <c r="E60" s="7" t="n">
        <v>-3977</v>
      </c>
      <c r="F60" s="7" t="n">
        <v>-152</v>
      </c>
      <c r="G60" s="4" t="inlineStr">
        <is>
          <t xml:space="preserve"> </t>
        </is>
      </c>
      <c r="H60" s="4" t="inlineStr">
        <is>
          <t xml:space="preserve"> </t>
        </is>
      </c>
      <c r="I60" s="4" t="inlineStr">
        <is>
          <t xml:space="preserve"> </t>
        </is>
      </c>
    </row>
    <row r="61">
      <c r="A61" s="3" t="inlineStr">
        <is>
          <t>Operating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st of revenue</t>
        </is>
      </c>
      <c r="B62" s="6" t="n">
        <v>-35</v>
      </c>
      <c r="C62" s="6" t="n">
        <v>311</v>
      </c>
      <c r="D62" s="4" t="inlineStr">
        <is>
          <t xml:space="preserve"> </t>
        </is>
      </c>
      <c r="E62" s="6" t="n">
        <v>311</v>
      </c>
      <c r="F62" s="6" t="n">
        <v>276</v>
      </c>
      <c r="G62" s="4" t="inlineStr">
        <is>
          <t xml:space="preserve"> </t>
        </is>
      </c>
      <c r="H62" s="4" t="inlineStr">
        <is>
          <t xml:space="preserve"> </t>
        </is>
      </c>
      <c r="I62" s="4" t="inlineStr">
        <is>
          <t xml:space="preserve"> </t>
        </is>
      </c>
    </row>
    <row r="63">
      <c r="A63" s="4" t="inlineStr">
        <is>
          <t>Selling, general and administrative</t>
        </is>
      </c>
      <c r="B63" s="6" t="n">
        <v>0</v>
      </c>
      <c r="C63" s="6" t="n">
        <v>0</v>
      </c>
      <c r="D63" s="4" t="inlineStr">
        <is>
          <t xml:space="preserve"> </t>
        </is>
      </c>
      <c r="E63" s="6" t="n">
        <v>0</v>
      </c>
      <c r="F63" s="6" t="n">
        <v>0</v>
      </c>
      <c r="G63" s="4" t="inlineStr">
        <is>
          <t xml:space="preserve"> </t>
        </is>
      </c>
      <c r="H63" s="4" t="inlineStr">
        <is>
          <t xml:space="preserve"> </t>
        </is>
      </c>
      <c r="I63" s="4" t="inlineStr">
        <is>
          <t xml:space="preserve"> </t>
        </is>
      </c>
    </row>
    <row r="64">
      <c r="A64" s="4" t="inlineStr">
        <is>
          <t>Research and development</t>
        </is>
      </c>
      <c r="B64" s="6" t="n">
        <v>360</v>
      </c>
      <c r="C64" s="6" t="n">
        <v>-360</v>
      </c>
      <c r="D64" s="4" t="inlineStr">
        <is>
          <t xml:space="preserve"> </t>
        </is>
      </c>
      <c r="E64" s="6" t="n">
        <v>-360</v>
      </c>
      <c r="F64" s="6" t="n">
        <v>0</v>
      </c>
      <c r="G64" s="4" t="inlineStr">
        <is>
          <t xml:space="preserve"> </t>
        </is>
      </c>
      <c r="H64" s="4" t="inlineStr">
        <is>
          <t xml:space="preserve"> </t>
        </is>
      </c>
      <c r="I64" s="4" t="inlineStr">
        <is>
          <t xml:space="preserve"> </t>
        </is>
      </c>
    </row>
    <row r="65">
      <c r="A65" s="4" t="inlineStr">
        <is>
          <t>Change in estimated fair value of contingent consideration</t>
        </is>
      </c>
      <c r="B65" s="6" t="n">
        <v>0</v>
      </c>
      <c r="C65" s="6" t="n">
        <v>0</v>
      </c>
      <c r="D65" s="4" t="inlineStr">
        <is>
          <t xml:space="preserve"> </t>
        </is>
      </c>
      <c r="E65" s="6" t="n">
        <v>0</v>
      </c>
      <c r="F65" s="6" t="n">
        <v>0</v>
      </c>
      <c r="G65" s="4" t="inlineStr">
        <is>
          <t xml:space="preserve"> </t>
        </is>
      </c>
      <c r="H65" s="4" t="inlineStr">
        <is>
          <t xml:space="preserve"> </t>
        </is>
      </c>
      <c r="I65" s="4" t="inlineStr">
        <is>
          <t xml:space="preserve"> </t>
        </is>
      </c>
    </row>
    <row r="66">
      <c r="A66" s="4" t="inlineStr">
        <is>
          <t>Goodwill impairment</t>
        </is>
      </c>
      <c r="B66" s="6" t="n">
        <v>0</v>
      </c>
      <c r="C66" s="4" t="inlineStr">
        <is>
          <t xml:space="preserve"> </t>
        </is>
      </c>
      <c r="D66" s="4" t="inlineStr">
        <is>
          <t xml:space="preserve"> </t>
        </is>
      </c>
      <c r="E66" s="4" t="inlineStr">
        <is>
          <t xml:space="preserve"> </t>
        </is>
      </c>
      <c r="F66" s="6" t="n">
        <v>0</v>
      </c>
      <c r="G66" s="4" t="inlineStr">
        <is>
          <t xml:space="preserve"> </t>
        </is>
      </c>
      <c r="H66" s="4" t="inlineStr">
        <is>
          <t xml:space="preserve"> </t>
        </is>
      </c>
      <c r="I66" s="4" t="inlineStr">
        <is>
          <t xml:space="preserve"> </t>
        </is>
      </c>
    </row>
    <row r="67">
      <c r="A67" s="4" t="inlineStr">
        <is>
          <t>Restructuring</t>
        </is>
      </c>
      <c r="B67" s="6" t="n">
        <v>0</v>
      </c>
      <c r="C67" s="6" t="n">
        <v>0</v>
      </c>
      <c r="D67" s="4" t="inlineStr">
        <is>
          <t xml:space="preserve"> </t>
        </is>
      </c>
      <c r="E67" s="6" t="n">
        <v>0</v>
      </c>
      <c r="F67" s="6" t="n">
        <v>0</v>
      </c>
      <c r="G67" s="4" t="inlineStr">
        <is>
          <t xml:space="preserve"> </t>
        </is>
      </c>
      <c r="H67" s="4" t="inlineStr">
        <is>
          <t xml:space="preserve"> </t>
        </is>
      </c>
      <c r="I67" s="4" t="inlineStr">
        <is>
          <t xml:space="preserve"> </t>
        </is>
      </c>
    </row>
    <row r="68">
      <c r="A68" s="4" t="inlineStr">
        <is>
          <t>Total operating expenses</t>
        </is>
      </c>
      <c r="B68" s="6" t="n">
        <v>325</v>
      </c>
      <c r="C68" s="6" t="n">
        <v>-49</v>
      </c>
      <c r="D68" s="4" t="inlineStr">
        <is>
          <t xml:space="preserve"> </t>
        </is>
      </c>
      <c r="E68" s="6" t="n">
        <v>-49</v>
      </c>
      <c r="F68" s="6" t="n">
        <v>276</v>
      </c>
      <c r="G68" s="4" t="inlineStr">
        <is>
          <t xml:space="preserve"> </t>
        </is>
      </c>
      <c r="H68" s="4" t="inlineStr">
        <is>
          <t xml:space="preserve"> </t>
        </is>
      </c>
      <c r="I68" s="4" t="inlineStr">
        <is>
          <t xml:space="preserve"> </t>
        </is>
      </c>
    </row>
    <row r="69">
      <c r="A69" s="4" t="inlineStr">
        <is>
          <t>(Loss) income from operations</t>
        </is>
      </c>
      <c r="B69" s="6" t="n">
        <v>3500</v>
      </c>
      <c r="C69" s="6" t="n">
        <v>-3928</v>
      </c>
      <c r="D69" s="4" t="inlineStr">
        <is>
          <t xml:space="preserve"> </t>
        </is>
      </c>
      <c r="E69" s="6" t="n">
        <v>-3928</v>
      </c>
      <c r="F69" s="6" t="n">
        <v>-428</v>
      </c>
      <c r="G69" s="4" t="inlineStr">
        <is>
          <t xml:space="preserve"> </t>
        </is>
      </c>
      <c r="H69" s="4" t="inlineStr">
        <is>
          <t xml:space="preserve"> </t>
        </is>
      </c>
      <c r="I69" s="4" t="inlineStr">
        <is>
          <t xml:space="preserve"> </t>
        </is>
      </c>
    </row>
    <row r="70">
      <c r="A70" s="3" t="inlineStr">
        <is>
          <t>Other income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expense</t>
        </is>
      </c>
      <c r="B71" s="6" t="n">
        <v>0</v>
      </c>
      <c r="C71" s="6" t="n">
        <v>0</v>
      </c>
      <c r="D71" s="4" t="inlineStr">
        <is>
          <t xml:space="preserve"> </t>
        </is>
      </c>
      <c r="E71" s="6" t="n">
        <v>0</v>
      </c>
      <c r="F71" s="6" t="n">
        <v>0</v>
      </c>
      <c r="G71" s="4" t="inlineStr">
        <is>
          <t xml:space="preserve"> </t>
        </is>
      </c>
      <c r="H71" s="4" t="inlineStr">
        <is>
          <t xml:space="preserve"> </t>
        </is>
      </c>
      <c r="I71" s="4" t="inlineStr">
        <is>
          <t xml:space="preserve"> </t>
        </is>
      </c>
    </row>
    <row r="72">
      <c r="A72" s="4" t="inlineStr">
        <is>
          <t>Interest income</t>
        </is>
      </c>
      <c r="B72" s="6" t="n">
        <v>0</v>
      </c>
      <c r="C72" s="6" t="n">
        <v>0</v>
      </c>
      <c r="D72" s="4" t="inlineStr">
        <is>
          <t xml:space="preserve"> </t>
        </is>
      </c>
      <c r="E72" s="6" t="n">
        <v>0</v>
      </c>
      <c r="F72" s="6" t="n">
        <v>0</v>
      </c>
      <c r="G72" s="4" t="inlineStr">
        <is>
          <t xml:space="preserve"> </t>
        </is>
      </c>
      <c r="H72" s="4" t="inlineStr">
        <is>
          <t xml:space="preserve"> </t>
        </is>
      </c>
      <c r="I72" s="4" t="inlineStr">
        <is>
          <t xml:space="preserve"> </t>
        </is>
      </c>
    </row>
    <row r="73">
      <c r="A73" s="4" t="inlineStr">
        <is>
          <t>Change in payable to related parties pursuant to the Tax Receivable Agreement</t>
        </is>
      </c>
      <c r="B73" s="6" t="n">
        <v>0</v>
      </c>
      <c r="C73" s="4" t="inlineStr">
        <is>
          <t xml:space="preserve"> </t>
        </is>
      </c>
      <c r="D73" s="4" t="inlineStr">
        <is>
          <t xml:space="preserve"> </t>
        </is>
      </c>
      <c r="E73" s="4" t="inlineStr">
        <is>
          <t xml:space="preserve"> </t>
        </is>
      </c>
      <c r="F73" s="6" t="n">
        <v>0</v>
      </c>
      <c r="G73" s="4" t="inlineStr">
        <is>
          <t xml:space="preserve"> </t>
        </is>
      </c>
      <c r="H73" s="4" t="inlineStr">
        <is>
          <t xml:space="preserve"> </t>
        </is>
      </c>
      <c r="I73" s="4" t="inlineStr">
        <is>
          <t xml:space="preserve"> </t>
        </is>
      </c>
    </row>
    <row r="74">
      <c r="A74" s="4" t="inlineStr">
        <is>
          <t>Other expense</t>
        </is>
      </c>
      <c r="B74" s="6" t="n">
        <v>0</v>
      </c>
      <c r="C74" s="6" t="n">
        <v>0</v>
      </c>
      <c r="D74" s="4" t="inlineStr">
        <is>
          <t xml:space="preserve"> </t>
        </is>
      </c>
      <c r="E74" s="6" t="n">
        <v>0</v>
      </c>
      <c r="F74" s="6" t="n">
        <v>0</v>
      </c>
      <c r="G74" s="4" t="inlineStr">
        <is>
          <t xml:space="preserve"> </t>
        </is>
      </c>
      <c r="H74" s="4" t="inlineStr">
        <is>
          <t xml:space="preserve"> </t>
        </is>
      </c>
      <c r="I74" s="4" t="inlineStr">
        <is>
          <t xml:space="preserve"> </t>
        </is>
      </c>
    </row>
    <row r="75">
      <c r="A75" s="4" t="inlineStr">
        <is>
          <t>(Loss) income before income taxes</t>
        </is>
      </c>
      <c r="B75" s="6" t="n">
        <v>3500</v>
      </c>
      <c r="C75" s="6" t="n">
        <v>-3928</v>
      </c>
      <c r="D75" s="4" t="inlineStr">
        <is>
          <t xml:space="preserve"> </t>
        </is>
      </c>
      <c r="E75" s="6" t="n">
        <v>-3928</v>
      </c>
      <c r="F75" s="6" t="n">
        <v>-428</v>
      </c>
      <c r="G75" s="4" t="inlineStr">
        <is>
          <t xml:space="preserve"> </t>
        </is>
      </c>
      <c r="H75" s="4" t="inlineStr">
        <is>
          <t xml:space="preserve"> </t>
        </is>
      </c>
      <c r="I75" s="4" t="inlineStr">
        <is>
          <t xml:space="preserve"> </t>
        </is>
      </c>
    </row>
    <row r="76">
      <c r="A76" s="4" t="inlineStr">
        <is>
          <t>Income tax (benefit) expense</t>
        </is>
      </c>
      <c r="B76" s="6" t="n">
        <v>0</v>
      </c>
      <c r="C76" s="6" t="n">
        <v>0</v>
      </c>
      <c r="D76" s="4" t="inlineStr">
        <is>
          <t xml:space="preserve"> </t>
        </is>
      </c>
      <c r="E76" s="6" t="n">
        <v>0</v>
      </c>
      <c r="F76" s="6" t="n">
        <v>0</v>
      </c>
      <c r="G76" s="4" t="inlineStr">
        <is>
          <t xml:space="preserve"> </t>
        </is>
      </c>
      <c r="H76" s="4" t="inlineStr">
        <is>
          <t xml:space="preserve"> </t>
        </is>
      </c>
      <c r="I76" s="4" t="inlineStr">
        <is>
          <t xml:space="preserve"> </t>
        </is>
      </c>
    </row>
    <row r="77">
      <c r="A77" s="4" t="inlineStr">
        <is>
          <t>Net (loss) income</t>
        </is>
      </c>
      <c r="B77" s="6" t="n">
        <v>3500</v>
      </c>
      <c r="C77" s="6" t="n">
        <v>-3928</v>
      </c>
      <c r="D77" s="4" t="inlineStr">
        <is>
          <t xml:space="preserve"> </t>
        </is>
      </c>
      <c r="E77" s="6" t="n">
        <v>-3928</v>
      </c>
      <c r="F77" s="6" t="n">
        <v>-428</v>
      </c>
      <c r="G77" s="4" t="inlineStr">
        <is>
          <t xml:space="preserve"> </t>
        </is>
      </c>
      <c r="H77" s="4" t="inlineStr">
        <is>
          <t xml:space="preserve"> </t>
        </is>
      </c>
      <c r="I77" s="4" t="inlineStr">
        <is>
          <t xml:space="preserve"> </t>
        </is>
      </c>
    </row>
    <row r="78">
      <c r="A78" s="4" t="inlineStr">
        <is>
          <t>Net (loss) income attributable to non-controlling interests</t>
        </is>
      </c>
      <c r="B78" s="6" t="n">
        <v>1536</v>
      </c>
      <c r="C78" s="6" t="n">
        <v>-1724</v>
      </c>
      <c r="D78" s="4" t="inlineStr">
        <is>
          <t xml:space="preserve"> </t>
        </is>
      </c>
      <c r="E78" s="6" t="n">
        <v>-1724</v>
      </c>
      <c r="F78" s="6" t="n">
        <v>-188</v>
      </c>
      <c r="G78" s="4" t="inlineStr">
        <is>
          <t xml:space="preserve"> </t>
        </is>
      </c>
      <c r="H78" s="4" t="inlineStr">
        <is>
          <t xml:space="preserve"> </t>
        </is>
      </c>
      <c r="I78" s="4" t="inlineStr">
        <is>
          <t xml:space="preserve"> </t>
        </is>
      </c>
    </row>
    <row r="79">
      <c r="A79" s="4" t="inlineStr">
        <is>
          <t>Net (loss) income attributable to Maravai LifeSciences Holdings, Inc.</t>
        </is>
      </c>
      <c r="B79" s="7" t="n">
        <v>1964</v>
      </c>
      <c r="C79" s="7" t="n">
        <v>-2204</v>
      </c>
      <c r="D79" s="4" t="inlineStr">
        <is>
          <t xml:space="preserve"> </t>
        </is>
      </c>
      <c r="E79" s="7" t="n">
        <v>-2204</v>
      </c>
      <c r="F79" s="7" t="n">
        <v>-240</v>
      </c>
      <c r="G79" s="4" t="inlineStr">
        <is>
          <t xml:space="preserve"> </t>
        </is>
      </c>
      <c r="H79" s="4" t="inlineStr">
        <is>
          <t xml:space="preserve"> </t>
        </is>
      </c>
      <c r="I79" s="4" t="inlineStr">
        <is>
          <t xml:space="preserve"> </t>
        </is>
      </c>
    </row>
    <row r="80">
      <c r="A80" s="3" t="inlineStr">
        <is>
          <t>Net (loss) income per Class A common share attributable to Maravai LifeSciences Holdings,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asic (in usd per share)</t>
        </is>
      </c>
      <c r="B81" s="8" t="n">
        <v>0.02</v>
      </c>
      <c r="C81" s="8" t="n">
        <v>-0.02</v>
      </c>
      <c r="D81" s="4" t="inlineStr">
        <is>
          <t xml:space="preserve"> </t>
        </is>
      </c>
      <c r="E81" s="8" t="n">
        <v>-0.01</v>
      </c>
      <c r="F81" s="7" t="n">
        <v>0</v>
      </c>
      <c r="G81" s="4" t="inlineStr">
        <is>
          <t xml:space="preserve"> </t>
        </is>
      </c>
      <c r="H81" s="4" t="inlineStr">
        <is>
          <t xml:space="preserve"> </t>
        </is>
      </c>
      <c r="I81" s="4" t="inlineStr">
        <is>
          <t xml:space="preserve"> </t>
        </is>
      </c>
    </row>
    <row r="82">
      <c r="A82" s="4" t="inlineStr">
        <is>
          <t>Diluted (in usd per share)</t>
        </is>
      </c>
      <c r="B82" s="8" t="n">
        <v>0.02</v>
      </c>
      <c r="C82" s="8" t="n">
        <v>-0.02</v>
      </c>
      <c r="D82" s="4" t="inlineStr">
        <is>
          <t xml:space="preserve"> </t>
        </is>
      </c>
      <c r="E82" s="8" t="n">
        <v>-0.01</v>
      </c>
      <c r="F82" s="7" t="n">
        <v>0</v>
      </c>
      <c r="G82" s="4" t="inlineStr">
        <is>
          <t xml:space="preserve"> </t>
        </is>
      </c>
      <c r="H82" s="4" t="inlineStr">
        <is>
          <t xml:space="preserve"> </t>
        </is>
      </c>
      <c r="I82" s="4" t="inlineStr">
        <is>
          <t xml:space="preserve"> </t>
        </is>
      </c>
    </row>
    <row r="83">
      <c r="A83" s="3" t="inlineStr">
        <is>
          <t>Weighted average number of Class A common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asic (in shares)</t>
        </is>
      </c>
      <c r="B84" s="6" t="n">
        <v>0</v>
      </c>
      <c r="C84" s="6" t="n">
        <v>0</v>
      </c>
      <c r="D84" s="4" t="inlineStr">
        <is>
          <t xml:space="preserve"> </t>
        </is>
      </c>
      <c r="E84" s="6" t="n">
        <v>0</v>
      </c>
      <c r="F84" s="6" t="n">
        <v>0</v>
      </c>
      <c r="G84" s="4" t="inlineStr">
        <is>
          <t xml:space="preserve"> </t>
        </is>
      </c>
      <c r="H84" s="4" t="inlineStr">
        <is>
          <t xml:space="preserve"> </t>
        </is>
      </c>
      <c r="I84" s="4" t="inlineStr">
        <is>
          <t xml:space="preserve"> </t>
        </is>
      </c>
    </row>
    <row r="85">
      <c r="A85" s="4" t="inlineStr">
        <is>
          <t>Diluted (in shares)</t>
        </is>
      </c>
      <c r="B85" s="6" t="n">
        <v>0</v>
      </c>
      <c r="C85" s="6" t="n">
        <v>0</v>
      </c>
      <c r="D85" s="4" t="inlineStr">
        <is>
          <t xml:space="preserve"> </t>
        </is>
      </c>
      <c r="E85" s="6" t="n">
        <v>0</v>
      </c>
      <c r="F85" s="6" t="n">
        <v>0</v>
      </c>
      <c r="G85" s="4" t="inlineStr">
        <is>
          <t xml:space="preserve"> </t>
        </is>
      </c>
      <c r="H85" s="4" t="inlineStr">
        <is>
          <t xml:space="preserve"> </t>
        </is>
      </c>
      <c r="I85" s="4" t="inlineStr">
        <is>
          <t xml:space="preserve"> </t>
        </is>
      </c>
    </row>
  </sheetData>
  <mergeCells count="4">
    <mergeCell ref="B1:C1"/>
    <mergeCell ref="G1:I1"/>
    <mergeCell ref="D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Quarterly Financial Information (Unaudited) - Statement of Cash Flows (Details) - USD ($) $ in Thousand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7" t="n">
        <v>-172455</v>
      </c>
      <c r="C4" s="7" t="n">
        <v>-18420</v>
      </c>
      <c r="D4" s="7" t="n">
        <v>-41100</v>
      </c>
      <c r="E4" s="7" t="n">
        <v>-213555</v>
      </c>
      <c r="F4" s="7" t="n">
        <v>-259622</v>
      </c>
      <c r="G4" s="7" t="n">
        <v>-138375</v>
      </c>
      <c r="H4" s="7" t="n">
        <v>490663</v>
      </c>
    </row>
    <row r="5">
      <c r="A5" s="3" t="inlineStr">
        <is>
          <t>Changes in operating assets and liabilities, net of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t>
        </is>
      </c>
      <c r="B6" s="4" t="inlineStr">
        <is>
          <t xml:space="preserve"> </t>
        </is>
      </c>
      <c r="C6" s="4" t="inlineStr">
        <is>
          <t xml:space="preserve"> </t>
        </is>
      </c>
      <c r="D6" s="6" t="n">
        <v>19771</v>
      </c>
      <c r="E6" s="6" t="n">
        <v>25789</v>
      </c>
      <c r="F6" s="6" t="n">
        <v>14359</v>
      </c>
      <c r="G6" s="6" t="n">
        <v>84395</v>
      </c>
      <c r="H6" s="6" t="n">
        <v>-22272</v>
      </c>
    </row>
    <row r="7">
      <c r="A7" s="4" t="inlineStr">
        <is>
          <t>Inventory</t>
        </is>
      </c>
      <c r="B7" s="4" t="inlineStr">
        <is>
          <t xml:space="preserve"> </t>
        </is>
      </c>
      <c r="C7" s="4" t="inlineStr">
        <is>
          <t xml:space="preserve"> </t>
        </is>
      </c>
      <c r="D7" s="6" t="n">
        <v>1522</v>
      </c>
      <c r="E7" s="6" t="n">
        <v>-75</v>
      </c>
      <c r="F7" s="6" t="n">
        <v>377</v>
      </c>
      <c r="G7" s="6" t="n">
        <v>649</v>
      </c>
      <c r="H7" s="6" t="n">
        <v>9459</v>
      </c>
    </row>
    <row r="8">
      <c r="A8" s="4" t="inlineStr">
        <is>
          <t>Accrued expenses and other current liabilities</t>
        </is>
      </c>
      <c r="B8" s="4" t="inlineStr">
        <is>
          <t xml:space="preserve"> </t>
        </is>
      </c>
      <c r="C8" s="4" t="inlineStr">
        <is>
          <t xml:space="preserve"> </t>
        </is>
      </c>
      <c r="D8" s="4" t="inlineStr">
        <is>
          <t xml:space="preserve"> </t>
        </is>
      </c>
      <c r="E8" s="6" t="n">
        <v>-20718</v>
      </c>
      <c r="F8" s="6" t="n">
        <v>-22754</v>
      </c>
      <c r="G8" s="6" t="n">
        <v>15108</v>
      </c>
      <c r="H8" s="6" t="n">
        <v>8503</v>
      </c>
    </row>
    <row r="9">
      <c r="A9" s="4" t="inlineStr">
        <is>
          <t>Deferred revenue</t>
        </is>
      </c>
      <c r="B9" s="4" t="inlineStr">
        <is>
          <t xml:space="preserve"> </t>
        </is>
      </c>
      <c r="C9" s="4" t="inlineStr">
        <is>
          <t xml:space="preserve"> </t>
        </is>
      </c>
      <c r="D9" s="6" t="n">
        <v>-1214</v>
      </c>
      <c r="E9" s="6" t="n">
        <v>-1458</v>
      </c>
      <c r="F9" s="7" t="n">
        <v>-986</v>
      </c>
      <c r="G9" s="7" t="n">
        <v>250</v>
      </c>
      <c r="H9" s="7" t="n">
        <v>-7123</v>
      </c>
    </row>
    <row r="10">
      <c r="A10" s="4" t="inlineStr">
        <is>
          <t>Total</t>
        </is>
      </c>
      <c r="B10" s="4" t="inlineStr">
        <is>
          <t xml:space="preserve"> </t>
        </is>
      </c>
      <c r="C10" s="4" t="inlineStr">
        <is>
          <t xml:space="preserve"> </t>
        </is>
      </c>
      <c r="D10" s="6" t="n">
        <v>-21021</v>
      </c>
      <c r="E10" s="6" t="n">
        <v>-210017</v>
      </c>
      <c r="F10" s="4" t="inlineStr">
        <is>
          <t xml:space="preserve"> </t>
        </is>
      </c>
      <c r="G10" s="4" t="inlineStr">
        <is>
          <t xml:space="preserve"> </t>
        </is>
      </c>
      <c r="H10" s="4" t="inlineStr">
        <is>
          <t xml:space="preserve"> </t>
        </is>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income</t>
        </is>
      </c>
      <c r="B13" s="6" t="n">
        <v>-175955</v>
      </c>
      <c r="C13" s="6" t="n">
        <v>-14492</v>
      </c>
      <c r="D13" s="6" t="n">
        <v>-37172</v>
      </c>
      <c r="E13" s="6" t="n">
        <v>-213127</v>
      </c>
      <c r="F13" s="4" t="inlineStr">
        <is>
          <t xml:space="preserve"> </t>
        </is>
      </c>
      <c r="G13" s="4" t="inlineStr">
        <is>
          <t xml:space="preserve"> </t>
        </is>
      </c>
      <c r="H13" s="4" t="inlineStr">
        <is>
          <t xml:space="preserve"> </t>
        </is>
      </c>
    </row>
    <row r="14">
      <c r="A14" s="3" t="inlineStr">
        <is>
          <t>Changes in operating assets and liabilities, net of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4" t="inlineStr">
        <is>
          <t xml:space="preserve"> </t>
        </is>
      </c>
      <c r="C15" s="4" t="inlineStr">
        <is>
          <t xml:space="preserve"> </t>
        </is>
      </c>
      <c r="D15" s="6" t="n">
        <v>15862</v>
      </c>
      <c r="E15" s="6" t="n">
        <v>25704</v>
      </c>
      <c r="F15" s="4" t="inlineStr">
        <is>
          <t xml:space="preserve"> </t>
        </is>
      </c>
      <c r="G15" s="4" t="inlineStr">
        <is>
          <t xml:space="preserve"> </t>
        </is>
      </c>
      <c r="H15" s="4" t="inlineStr">
        <is>
          <t xml:space="preserve"> </t>
        </is>
      </c>
    </row>
    <row r="16">
      <c r="A16" s="4" t="inlineStr">
        <is>
          <t>Inventory</t>
        </is>
      </c>
      <c r="B16" s="4" t="inlineStr">
        <is>
          <t xml:space="preserve"> </t>
        </is>
      </c>
      <c r="C16" s="4" t="inlineStr">
        <is>
          <t xml:space="preserve"> </t>
        </is>
      </c>
      <c r="D16" s="6" t="n">
        <v>1571</v>
      </c>
      <c r="E16" s="6" t="n">
        <v>50</v>
      </c>
      <c r="F16" s="4" t="inlineStr">
        <is>
          <t xml:space="preserve"> </t>
        </is>
      </c>
      <c r="G16" s="4" t="inlineStr">
        <is>
          <t xml:space="preserve"> </t>
        </is>
      </c>
      <c r="H16" s="4" t="inlineStr">
        <is>
          <t xml:space="preserve"> </t>
        </is>
      </c>
    </row>
    <row r="17">
      <c r="A17" s="4" t="inlineStr">
        <is>
          <t>Accrued expenses and other current liabilities</t>
        </is>
      </c>
      <c r="B17" s="4" t="inlineStr">
        <is>
          <t xml:space="preserve"> </t>
        </is>
      </c>
      <c r="C17" s="4" t="inlineStr">
        <is>
          <t xml:space="preserve"> </t>
        </is>
      </c>
      <c r="D17" s="4" t="inlineStr">
        <is>
          <t xml:space="preserve"> </t>
        </is>
      </c>
      <c r="E17" s="6" t="n">
        <v>-21118</v>
      </c>
      <c r="F17" s="4" t="inlineStr">
        <is>
          <t xml:space="preserve"> </t>
        </is>
      </c>
      <c r="G17" s="4" t="inlineStr">
        <is>
          <t xml:space="preserve"> </t>
        </is>
      </c>
      <c r="H17" s="4" t="inlineStr">
        <is>
          <t xml:space="preserve"> </t>
        </is>
      </c>
    </row>
    <row r="18">
      <c r="A18" s="4" t="inlineStr">
        <is>
          <t>Deferred revenue</t>
        </is>
      </c>
      <c r="B18" s="4" t="inlineStr">
        <is>
          <t xml:space="preserve"> </t>
        </is>
      </c>
      <c r="C18" s="4" t="inlineStr">
        <is>
          <t xml:space="preserve"> </t>
        </is>
      </c>
      <c r="D18" s="6" t="n">
        <v>-1282</v>
      </c>
      <c r="E18" s="6" t="n">
        <v>-1526</v>
      </c>
      <c r="F18" s="4" t="inlineStr">
        <is>
          <t xml:space="preserve"> </t>
        </is>
      </c>
      <c r="G18" s="4" t="inlineStr">
        <is>
          <t xml:space="preserve"> </t>
        </is>
      </c>
      <c r="H18" s="4" t="inlineStr">
        <is>
          <t xml:space="preserve"> </t>
        </is>
      </c>
    </row>
    <row r="19">
      <c r="A19" s="4" t="inlineStr">
        <is>
          <t>Total</t>
        </is>
      </c>
      <c r="B19" s="4" t="inlineStr">
        <is>
          <t xml:space="preserve"> </t>
        </is>
      </c>
      <c r="C19" s="4" t="inlineStr">
        <is>
          <t xml:space="preserve"> </t>
        </is>
      </c>
      <c r="D19" s="6" t="n">
        <v>-21021</v>
      </c>
      <c r="E19" s="6" t="n">
        <v>-210017</v>
      </c>
      <c r="F19" s="4" t="inlineStr">
        <is>
          <t xml:space="preserve"> </t>
        </is>
      </c>
      <c r="G19" s="4" t="inlineStr">
        <is>
          <t xml:space="preserve"> </t>
        </is>
      </c>
      <c r="H19" s="4" t="inlineStr">
        <is>
          <t xml:space="preserve"> </t>
        </is>
      </c>
    </row>
    <row r="20">
      <c r="A20" s="4" t="inlineStr">
        <is>
          <t>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 income</t>
        </is>
      </c>
      <c r="B22" s="7" t="n">
        <v>3500</v>
      </c>
      <c r="C22" s="7" t="n">
        <v>-3928</v>
      </c>
      <c r="D22" s="6" t="n">
        <v>-3928</v>
      </c>
      <c r="E22" s="6" t="n">
        <v>-428</v>
      </c>
      <c r="F22" s="4" t="inlineStr">
        <is>
          <t xml:space="preserve"> </t>
        </is>
      </c>
      <c r="G22" s="4" t="inlineStr">
        <is>
          <t xml:space="preserve"> </t>
        </is>
      </c>
      <c r="H22" s="4" t="inlineStr">
        <is>
          <t xml:space="preserve"> </t>
        </is>
      </c>
    </row>
    <row r="23">
      <c r="A23" s="3" t="inlineStr">
        <is>
          <t>Changes in operating assets and liabilities, net of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s receivable</t>
        </is>
      </c>
      <c r="B24" s="4" t="inlineStr">
        <is>
          <t xml:space="preserve"> </t>
        </is>
      </c>
      <c r="C24" s="4" t="inlineStr">
        <is>
          <t xml:space="preserve"> </t>
        </is>
      </c>
      <c r="D24" s="6" t="n">
        <v>3909</v>
      </c>
      <c r="E24" s="6" t="n">
        <v>85</v>
      </c>
      <c r="F24" s="4" t="inlineStr">
        <is>
          <t xml:space="preserve"> </t>
        </is>
      </c>
      <c r="G24" s="4" t="inlineStr">
        <is>
          <t xml:space="preserve"> </t>
        </is>
      </c>
      <c r="H24" s="4" t="inlineStr">
        <is>
          <t xml:space="preserve"> </t>
        </is>
      </c>
    </row>
    <row r="25">
      <c r="A25" s="4" t="inlineStr">
        <is>
          <t>Inventory</t>
        </is>
      </c>
      <c r="B25" s="4" t="inlineStr">
        <is>
          <t xml:space="preserve"> </t>
        </is>
      </c>
      <c r="C25" s="4" t="inlineStr">
        <is>
          <t xml:space="preserve"> </t>
        </is>
      </c>
      <c r="D25" s="6" t="n">
        <v>-49</v>
      </c>
      <c r="E25" s="6" t="n">
        <v>-125</v>
      </c>
      <c r="F25" s="4" t="inlineStr">
        <is>
          <t xml:space="preserve"> </t>
        </is>
      </c>
      <c r="G25" s="4" t="inlineStr">
        <is>
          <t xml:space="preserve"> </t>
        </is>
      </c>
      <c r="H25" s="4" t="inlineStr">
        <is>
          <t xml:space="preserve"> </t>
        </is>
      </c>
    </row>
    <row r="26">
      <c r="A26" s="4" t="inlineStr">
        <is>
          <t>Accrued expenses and other current liabilities</t>
        </is>
      </c>
      <c r="B26" s="4" t="inlineStr">
        <is>
          <t xml:space="preserve"> </t>
        </is>
      </c>
      <c r="C26" s="4" t="inlineStr">
        <is>
          <t xml:space="preserve"> </t>
        </is>
      </c>
      <c r="D26" s="4" t="inlineStr">
        <is>
          <t xml:space="preserve"> </t>
        </is>
      </c>
      <c r="E26" s="6" t="n">
        <v>400</v>
      </c>
      <c r="F26" s="4" t="inlineStr">
        <is>
          <t xml:space="preserve"> </t>
        </is>
      </c>
      <c r="G26" s="4" t="inlineStr">
        <is>
          <t xml:space="preserve"> </t>
        </is>
      </c>
      <c r="H26" s="4" t="inlineStr">
        <is>
          <t xml:space="preserve"> </t>
        </is>
      </c>
    </row>
    <row r="27">
      <c r="A27" s="4" t="inlineStr">
        <is>
          <t>Deferred revenue</t>
        </is>
      </c>
      <c r="B27" s="4" t="inlineStr">
        <is>
          <t xml:space="preserve"> </t>
        </is>
      </c>
      <c r="C27" s="4" t="inlineStr">
        <is>
          <t xml:space="preserve"> </t>
        </is>
      </c>
      <c r="D27" s="6" t="n">
        <v>68</v>
      </c>
      <c r="E27" s="6" t="n">
        <v>68</v>
      </c>
      <c r="F27" s="4" t="inlineStr">
        <is>
          <t xml:space="preserve"> </t>
        </is>
      </c>
      <c r="G27" s="4" t="inlineStr">
        <is>
          <t xml:space="preserve"> </t>
        </is>
      </c>
      <c r="H27" s="4" t="inlineStr">
        <is>
          <t xml:space="preserve"> </t>
        </is>
      </c>
    </row>
    <row r="28">
      <c r="A28" s="4" t="inlineStr">
        <is>
          <t>Total</t>
        </is>
      </c>
      <c r="B28" s="4" t="inlineStr">
        <is>
          <t xml:space="preserve"> </t>
        </is>
      </c>
      <c r="C28" s="4" t="inlineStr">
        <is>
          <t xml:space="preserve"> </t>
        </is>
      </c>
      <c r="D28" s="7" t="n">
        <v>0</v>
      </c>
      <c r="E28" s="7" t="n">
        <v>0</v>
      </c>
      <c r="F28" s="4" t="inlineStr">
        <is>
          <t xml:space="preserve"> </t>
        </is>
      </c>
      <c r="G28" s="4" t="inlineStr">
        <is>
          <t xml:space="preserve"> </t>
        </is>
      </c>
      <c r="H28" s="4" t="inlineStr">
        <is>
          <t xml:space="preserve"> </t>
        </is>
      </c>
    </row>
  </sheetData>
  <mergeCells count="3">
    <mergeCell ref="B1:C1"/>
    <mergeCell ref="F1:H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Narrative (Details) - Subsequent Event - USD ($) $ in Millions</t>
        </is>
      </c>
      <c r="B1" s="2" t="inlineStr">
        <is>
          <t>1 Months Ended</t>
        </is>
      </c>
    </row>
    <row r="2">
      <c r="B2" s="2" t="inlineStr">
        <is>
          <t>Feb. 28, 2025</t>
        </is>
      </c>
      <c r="C2" s="2" t="inlineStr">
        <is>
          <t>Jan. 31, 2025</t>
        </is>
      </c>
    </row>
    <row r="3">
      <c r="A3" s="4" t="inlineStr">
        <is>
          <t>Officinae Bio</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Payment of cash to acquire business</t>
        </is>
      </c>
      <c r="B5" s="7" t="n">
        <v>10</v>
      </c>
      <c r="C5" s="4" t="inlineStr">
        <is>
          <t xml:space="preserve"> </t>
        </is>
      </c>
    </row>
    <row r="6">
      <c r="A6" s="4" t="inlineStr">
        <is>
          <t>Potential consideration payments</t>
        </is>
      </c>
      <c r="B6" s="6" t="n">
        <v>35</v>
      </c>
      <c r="C6" s="4" t="inlineStr">
        <is>
          <t xml:space="preserve"> </t>
        </is>
      </c>
    </row>
    <row r="7">
      <c r="A7" s="4" t="inlineStr">
        <is>
          <t>Contingent consideration, payable in cash</t>
        </is>
      </c>
      <c r="B7" s="6" t="n">
        <v>5</v>
      </c>
      <c r="C7" s="4" t="inlineStr">
        <is>
          <t xml:space="preserve"> </t>
        </is>
      </c>
    </row>
    <row r="8">
      <c r="A8" s="4" t="inlineStr">
        <is>
          <t>Contingent consideration, payable in cash and shares</t>
        </is>
      </c>
      <c r="B8" s="7" t="n">
        <v>30</v>
      </c>
      <c r="C8" s="4" t="inlineStr">
        <is>
          <t xml:space="preserve"> </t>
        </is>
      </c>
    </row>
    <row r="9">
      <c r="A9" s="4" t="inlineStr">
        <is>
          <t>Molecular Assemblies</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Asset acquisition, consideration transferred</t>
        </is>
      </c>
      <c r="B11" s="4" t="inlineStr">
        <is>
          <t xml:space="preserve"> </t>
        </is>
      </c>
      <c r="C11" s="5" t="n">
        <v>11.5</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the activity in the Company’s goodwill by segment for the period presented (in thousands): Nucleic Acid Production (1) Biologics Safety Testing (2) Total Balance as of December 31, 2023 $ 206,101 $ 119,928 $ 326,029 Impairment (166,151) — (166,151) Balance as of December 31, 2024 $ 39,950 $ 119,928 $ 159,878 ____________________ (1) The Nucleic Acid Production segment had accumulated goodwill impairment of $166.2 million as of December 31, 2024. There had been no accumulated goodwill impairment as of December 31, 2023. (2) The Biologics Safety Testing segment had no accumulated goodwill impairment as of December 31, 2024 or 2023. As of December 31, 2024 and 2023, the Company had four reporting units, three of which are contained in the Nucleic Acid Production segment. During the year ended December 31, 2024, the Company recorded full goodwill impairment of $154.2 million related to the TriLink reporting unit and a goodwill impairment of $11.9 million related to the Alphazyme reporting unit, which are both contained in the Nucleic Acid Production segment. In connection with preparing its financial statements for the third quarter of 2024, the Company tested its reporting units for potential goodwill impairment in response to impairment indicators identified during the Company’s forecasting process. During the third quarter of 2024, the Company revised its long-term forecast to reflect lower projected near-term revenues due to lower demand in research and discovery products within our Nucleic Acid Production business. This revision also considered the slower than expected transition to new mRNA clinical trials as customers prioritize existing programs and more conservatively invest in new programs as the results of continued macroeconomic pressures. The Company performed a quantitative goodwill impairment test on each of its four reporting units. The Company performed the impairment test using a combination of the income and the market approach to determine whether the fair value of each reporting unit was less than its carrying value. The income approach utilizes a discounted cash flow model with inputs developed using both internal and market-based data, while the market approach utilizes comparable company information. The significant assumptions in the discounted cash flow models vary amongst, and are specific to, each reporting unit and include, but are not limited to, discount rates, revenue projections, revenue growth rate assumptions (including terminal growth rates) and EBITDA margins. Discount rates were determined using a weighted average cost of capital specific to each reporting unit and other market and industry data. For TriLink, the selected discount rate was 10.5%. These assumptions were developed in light of current market conditions and future expectations which include, but were not limited to, new product and service developments, impact of competition and future economic conditions. These estimates and assumptions represent a Level 3 measurement because they are supported by little or no market activity and reflect our own assumptions in measuring fair value. Based on its interim quantitative assessment, the Company concluded that the TriLink reporting unit had a carrying value that exceeded its estimated fair value. As a result, the Company recorded goodwill impairment of $154.2 million on the consolidated statements of operations, which was the entire goodwill balance at the reporting unit. As of the end of the third quarter of 2024, no impairment was recorded for the Company’s remaining three reporting units, as each of their fair values exceeded their respective carrying values. In connection with preparing its financial statements for the year ended December 31, 2024, the Company tested its reporting units for potential goodwill impairment in response to impairment indicators identified during the Company’s forecast process and the sustained decline in its stock price. As of December 31, 2024, the Company revised its long-term forecast to reflect lower projected near-term revenues due to lower demand in enzyme products within its Nucleic Acid Production business. The Company performed a quantitative goodwill impairment test on each of its reporting units with goodwill. The Company performed the December 31, 2024 impairment test using a combination of the income and the market approach to determine whether the fair value of each reporting unit was less than its carrying value. The income approach utilizes a discounted cash flow model with inputs developed using both internal and market-based data, while the market approach utilizes comparable company information. The significant assumptions in the discounted cash flow models vary amongst, and are specific to, each reporting unit and include, but are not limited to, discount rates, revenue, revenue growth rate assumptions (including terminal growth rates) and EBITDA margin. Discount rates were determined using a weighted average cost of capital specific to each reporting unit and other market and industry data. For Alphazyme, the selected discount rate was 28.5%. These assumptions were developed in light of current market conditions and future expectations which include, but were not limited to, new product and service developments, the impact of competition and future economic conditions. These estimates and assumptions represent a Level 3 measurement because they are supported by little or no market activity and reflect the Company’s own assumptions in measuring fair value. Based on its quantitative assessment, the Company concluded that the Alphazyme reporting unit had a carrying value that exceeded its estimated fair value. As a result, the Company recorded goodwill impairment of $11.9 million on the consolidated statements of operations. No impairment was recorded for any of the Company’s other reporting units with goodwill at this time, as each of their fair values exceeded their respective carrying values. Intangible Assets In conjunction with the goodwill impairment tests performed during each of the third and fourth quarters of 2024, the Company also evaluated the recoverability of its long-lived assets (including finite-lived intangible assets). The Company performed the impairment test by comparing the respective carrying value of the assets to the current and expected future cash flows, on an undiscounted basis, to be generated from such assets. Based on the impairment tests, it was determined that the carrying value of the asset groups did not exceed their respective current and expected future cash flows, on an undiscounted basis. As a result, no impairment for long-lived assets (including finite-lived intangible assets) was recorded. Intangible assets are being amortized on a straight-line basis, which reflects the expected pattern in which the economic benefits of the intangible assets are being obtained, over an estimated useful life ranging from 3 to 14 years. The following are components of finite-lived intangible assets and accumulated amortization as of the periods presented (in thousands): December 31, 2024 Gross Accumulated Net Estimated Weighted (in thousands) (in years) (in years) Trade Names $ 7,800 $ (6,885) $ 915 3 - 10 2.0 Patents and Developed Technology 321,149 (134,822) 186,327 10 - 14 8.0 Customer Relationships 22,313 (14,598) 7,715 10 - 12 5.2 Total $ 351,262 $ (156,305) $ 194,957 7.8 December 31, 2023 Gross Carrying Amount Accumulated Amortization Net Carrying Amount Estimated Useful Life Weighted Average Remaining Amortization Period (in thousands) (in years) (in years) Trade Names $ 7,800 $ (6,369) $ 1,431 3 - 10 2.8 Patents and Developed Technology 319,649 (109,800) 209,849 10 - 14 8.9 Customer Relationships 22,313 (12,606) 9,707 10 - 12 5.9 Total $ 349,762 $ (128,775) $ 220,987 8.7 The Company recognized $24.9 million , $24.8 million and $21.5 million of amortization expense from intangible assets directly linked with revenue generating activities within cost of revenue in the consolidated statements of operations for the years ended December 31, 2024, 2023 and 2022, respectively. Amortization expense for intangible assets that are not directly related to sales generating activities o f $2.6 million, $2.6 million and $2.8 million was recorded as selling, general and administrative expenses for the years ended December 31, 2024, 2023 and 2022, respectively. As of December 31, 2024, the estimated future amortization expense for finite-lived intangible assets were as follows (in thousands): 2025 $ 27,460 2026 27,223 2027 26,207 2028 25,987 2029 24,822 Thereafter 63,258 Total estimated amortization expense $ 194,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Company’s financial assets and liabilities that are measured at fair value on a recurring basis by level within the fair value hierarchy as of the periods presented (in thousands): Fair Value Measurements as of December 31, 2024 Line Item in the Consolidated Balance Sheets Level 1 Level 2 Level 3 Total Assets Money market funds Cash and cash equivalents $ 321,985 $ — $ — $ 321,985 Interest rate cap Prepaid expenses and other current assets — 1,375 — 1,375 Total assets $ 321,985 $ 1,375 $ — $ 323,360 Fair Value Measurements as of December 31, 2023 Line Item in the Consolidated Balance Sheets Level 1 Level 2 Level 3 Total Assets Money market funds Cash and cash equivalents $ 418,685 $ — $ — $ 418,685 Interest rate cap Other assets — 8,559 — 8,559 Total assets $ 418,685 $ 8,559 $ — $ 427,244 Liabilities Contingent consideration Accrued expenses and other current liabilities $ — $ — $ 131 $ 131 Contingent consideration Other long-term liabilities — — 1,872 1,872 Total liabilities $ — $ — $ 2,003 $ 2,003 Contingent Consideration In connection with the acquisition of Alphazyme (see Note 2), the Company was initially required to make contingent payments to the sellers of Alphazyme of up to $75.0 million, subject to Alphazyme achieving certain revenue thresholds during each of the fiscal years 2023 through 2025. The preliminary fair value of the liability for the contingent consideration recognized upon the completion of the acquisition as part of the purchase accounting opening balance sheet was $5.3 million. The preliminary fair value of the contingent consideration was determined using a Monte-Carlo simulation-based model discounted to present value. Assumptions used to determine the fair value were expected revenue, a discount rate of 17.8% and various probability factors. The ultimate settlement of the contingent consideration could deviate from current estimates based on actual revenues. The contingent consideration consists of three Performance Payments for each of the performance periods, with the first and second payments (to the extent earned) due in 2024 and 2025, respectively. For the first and second performance periods which ended on December 31, 2023 and 2024, respectively, it was determined that the defined revenue targets were not achieved. Consequently, no payments for contingent consideration were made to the sellers of Alphazyme. As of December 31, 2024, the Company may be required to make contingent payments to the sellers of Alphazyme of up to $25.0 million for the remaining performance period. This contingent consideration liability is considered to be a Level 3 financial liability that is remeasured each reporting period. Changes in fair value of contingent consideration are recognized as a gain or loss and recorded within change in estimated fair value of contingent consideration in the consolidated statements of operations. During the year ended December 31, 2024, the Company recorded a decrease of $2.0 million i n the estimated fair value of contingent consideration. This was due to a change in estimates associated with the expected achievement of the Alphazyme revenue thresholds that would require the Company to make a contingent consideration payment under the Alphazyme SPA. The following table provides a reconciliation of liabilities measured at fair value on a recurring basis using significant unobservable inputs (Level 3) for the period presented (in thousands): Contingent Consideration Balance as of December 31, 2023 $ 2,003 Change in estimated fair value of contingent consideration (2,003) Balance as of December 31, 20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12 Months Ended</t>
        </is>
      </c>
    </row>
    <row r="2">
      <c r="B2" s="2" t="inlineStr">
        <is>
          <t>Dec. 31, 2024</t>
        </is>
      </c>
    </row>
    <row r="3">
      <c r="A3" s="3" t="inlineStr">
        <is>
          <t>Inventory Disclosure [Abstract]</t>
        </is>
      </c>
      <c r="B3" s="4" t="inlineStr">
        <is>
          <t xml:space="preserve"> </t>
        </is>
      </c>
    </row>
    <row r="4">
      <c r="A4" s="4" t="inlineStr">
        <is>
          <t>Balance Sheet Components</t>
        </is>
      </c>
      <c r="B4" s="4" t="inlineStr">
        <is>
          <t xml:space="preserve">Balance Sheet Components Inventory Inventory consisted of the following as of the periods presented (in thousands): December 31, 2024 December 31, 2023 Raw materials $ 16,974 $ 19,338 Work-in-process 10,050 12,680 Finished goods 23,058 19,379 Total inventory $ 50,082 $ 51,397 Property and equipment Property and equipment consist ed of the following as of the periods presented (in thousands): December 31, 2024 December 31, 2023 Finance lease right-of-use assets $ 78,599 $ 78,599 Leasehold improvements 37,587 24,874 Furniture, fixtures and equipment 73,362 48,793 Software 3,870 3,211 Total 193,418 155,477 Less accumulated depreciation (52,708) (32,214) Total 140,710 123,263 Construction in-progress 23,764 39,637 Total property and equipment, net $ 164,474 $ 162,900 Depreciation expense totaled approximately $20.9 million, $12.9 million and $7.6 million for the years ended December 31, 2024, 2023 and 2022, respectively. Other assets Other assets consisted of the following as of the periods presented (in thousands): December 31, 2024 December 31, 2023 Operating lease right-of-use assets $ 52,551 $ 59,746 Indemnification asset (see Note 2) 4,082 6,388 Interest rate cap, non-current — 8,559 Other 3,156 2,929 Total other assets $ 59,789 $ 77,622 Accrued expenses and other current liabilities Accrued expenses consisted of the following as of the periods presented (in thousands): December 31, 2024 December 31, 2023 Employee related $ 17,163 $ 12,905 Operating lease liabilities, current portion 7,481 6,780 Accrued interest payable 4,566 9,202 Professional services 2,233 2,277 Accrued property and equipment 1,732 632 Customer deposits 910 2,156 Sales and use tax liability 779 1,001 Accrued MyChem Retention Payments, current portion (see Note 2) — 19,446 Accrued restructuring costs (see Note 3) — 2,814 Other 1,543 3,024 Total accrued expenses and other current liabilities $ 36,407 $ 60,237 Other long-term liabilities Other long-term liabilities consisted of the following as of the periods presented (in thousands): December 31, 2024 December 31, 2023 Operating lease liabilities, non-current $ 41,381 $ 47,510 Accrued Alphayzme Retention Payments, non-current (see Note 2) 6,580 3,202 Acquisition related tax liability (see Note 2) 4,082 6,388 Contingent consideration, non-current — 1,872 Other 423 522 Total other long-term liabilities $ 52,466 $ 59,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4</t>
        </is>
      </c>
    </row>
    <row r="3">
      <c r="A3" s="3" t="inlineStr">
        <is>
          <t>Government Assistance [Abstract]</t>
        </is>
      </c>
      <c r="B3" s="4" t="inlineStr">
        <is>
          <t xml:space="preserve"> </t>
        </is>
      </c>
    </row>
    <row r="4">
      <c r="A4" s="4" t="inlineStr">
        <is>
          <t>Government Assistance</t>
        </is>
      </c>
      <c r="B4" s="4" t="inlineStr">
        <is>
          <t>Government Assistance Cooperative Agreement TriLink has a cooperative agreement (the “Cooperative Agreement”) with the U.S. Department of Health and Human Services (“HHS”), to advance the development of domestic manufacturing capabilities and to expand TriLink’s domestic production capacity in its San Diego manufacturing campus (the “Flanders San Diego Facility”) for products critical to the development and manufacture of mRNA vaccines and therapeutics. The Flanders San Diego Facility consists of two buildings (“Flanders I” and “Flanders II”), however, the Cooperative Agreement is exclusively involved in Flanders I. The Cooperative Agreement requires the Company to provide the U.S. Government with conditional priority access and certain preferred pricing obligations for a 10-year period from the completion of the construction project for the production of a medical countermeasure (or a component thereof) that the Company manufactures in the Flanders San Diego Facility during a declared public health emergency. Pursuant to certain requirements, TriLink was awarded an amount equal to $38.8 million or 50% of the construction and validation costs currently budgeted for the Flanders San Diego Facility. The contract period of performance is May 2022 through March 2035, which is the effective date of the Cooperative Agreement through the anticipated expiration of the 10-year conditional priority access period. Amounts reimbursed are subject to audit and may be recaptured by the HHS in certain circumstances. During the years ended December 31, 2024 and 2023, the Company has received $7.1 million and $12.9 million, respectively, of reimbursements under the Cooperative Agreement with equal offsets recorded to property and equipment on the consolidated balance sheets. As of December 31, 2024 and 2023, the Company has recorded receivables of $0.7 million and $1.1 million, respectively, within prepaid expenses and other current assets, with equal offsets to property and equipment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ll of the Company's facilities, including office, laboratory and manufacturing space, are occupied under long-term non-cancelable lease arrangements with various expiration dates through 2038, some of which include options to extend up to 20 years. The Company does not have any leases that include residual value guarantees. The Company has a $0.5 million outstanding letter of credit as security for a lease agreement for a facility in San Diego, California, which reduced the availability of credit under the Revolving Credit Facility (see Note 10). The following table presents supplemental balance sheet information related to the Company's leases as of the periods presented below (in thousands): Line Item in the Consolidated Balance Sheets December 31, 2024 December 31, 2023 Right-of-use assets Finance leases Property and equipment, net $ 70,061 $ 75,382 Operating leases Other assets 52,551 59,746 Total right-of-use assets $ 122,612 $ 135,128 Current lease liabilities Finance leases Current portion of finance lease liabilities $ 792 $ 633 Operating leases Accrued expenses and other current liabilities 7,481 6,780 Total current lease liabilities $ 8,273 $ 7,413 Non-current lease liabilities Finance leases Finance lease liabilities, less current portion $ 31,106 $ 31,897 Operating leases Other long-term liabilities 41,381 47,510 Total non-current lease liabilities $ 72,487 $ 79,407 The components of the net lease costs reflected in the Company's consolidated statements of operations were as follows for the periods presented (in thousands): Year Ended December 31, 2024 2023 2022 Finance lease costs: Depreciation of leased assets $ 5,321 $ 3,217 $ — Interest on lease liabilities 2,695 1,696 — Total finance lease costs 8,016 4,913 — Operating lease costs 12,003 12,417 8,800 Variable lease costs 3,709 3,940 2,742 Total lease costs $ 23,728 $ 21,270 $ 11,542 The weighted average remaining lease term and weighted average discount rate related to the Company's ROU assets and lease liabilities for its leases were as follows as of the periods presented below: December 31, 2024 December 31, 2023 Weighted average remaining lease term (in years): Finance leases 13.2 14.2 Operating leases 6.6 7.3 Weighted average discount rate: Finance leases 8.4 % 8.4 % Operating leases 6.8 % 6.7 % Supplemental information concerning the cash flow impact arising from the Company's leases recorded in the Company's consolidated statements of cash flows is detailed in the following table for the periods presented (in thousands): Year Ended December 31, 2024 2023 2022 Cash paid for amounts included in lease liabilities: Financing cash flows used for finance leases $ 633 $ 332 $ — Operating cash flows used for finance leases 2,695 1,696 — Operating cash flows used for operating leases 10,224 10,306 7,049 As of December 31, 2024, the Company expects that its future minimum lease payments will become due and payable as follows (in thousands): Finance Leases Operating Leases Total 2025 $ 3,427 $ 10,599 $ 14,026 2026 3,530 10,356 13,886 2027 3,636 8,888 12,524 2028 3,745 9,003 12,748 2029 3,857 9,360 13,217 Thereafter 36,500 16,535 53,035 Total minimum lease payments 54,695 64,741 119,436 Less: interest (22,797) (15,879) (38,676) Total lease liabilities $ 31,898 $ 48,862 $ 80,760 </t>
        </is>
      </c>
    </row>
    <row r="5">
      <c r="A5" s="4" t="inlineStr">
        <is>
          <t>Leases</t>
        </is>
      </c>
      <c r="B5" s="4" t="inlineStr">
        <is>
          <t xml:space="preserve">Leases All of the Company's facilities, including office, laboratory and manufacturing space, are occupied under long-term non-cancelable lease arrangements with various expiration dates through 2038, some of which include options to extend up to 20 years. The Company does not have any leases that include residual value guarantees. The Company has a $0.5 million outstanding letter of credit as security for a lease agreement for a facility in San Diego, California, which reduced the availability of credit under the Revolving Credit Facility (see Note 10). The following table presents supplemental balance sheet information related to the Company's leases as of the periods presented below (in thousands): Line Item in the Consolidated Balance Sheets December 31, 2024 December 31, 2023 Right-of-use assets Finance leases Property and equipment, net $ 70,061 $ 75,382 Operating leases Other assets 52,551 59,746 Total right-of-use assets $ 122,612 $ 135,128 Current lease liabilities Finance leases Current portion of finance lease liabilities $ 792 $ 633 Operating leases Accrued expenses and other current liabilities 7,481 6,780 Total current lease liabilities $ 8,273 $ 7,413 Non-current lease liabilities Finance leases Finance lease liabilities, less current portion $ 31,106 $ 31,897 Operating leases Other long-term liabilities 41,381 47,510 Total non-current lease liabilities $ 72,487 $ 79,407 The components of the net lease costs reflected in the Company's consolidated statements of operations were as follows for the periods presented (in thousands): Year Ended December 31, 2024 2023 2022 Finance lease costs: Depreciation of leased assets $ 5,321 $ 3,217 $ — Interest on lease liabilities 2,695 1,696 — Total finance lease costs 8,016 4,913 — Operating lease costs 12,003 12,417 8,800 Variable lease costs 3,709 3,940 2,742 Total lease costs $ 23,728 $ 21,270 $ 11,542 The weighted average remaining lease term and weighted average discount rate related to the Company's ROU assets and lease liabilities for its leases were as follows as of the periods presented below: December 31, 2024 December 31, 2023 Weighted average remaining lease term (in years): Finance leases 13.2 14.2 Operating leases 6.6 7.3 Weighted average discount rate: Finance leases 8.4 % 8.4 % Operating leases 6.8 % 6.7 % Supplemental information concerning the cash flow impact arising from the Company's leases recorded in the Company's consolidated statements of cash flows is detailed in the following table for the periods presented (in thousands): Year Ended December 31, 2024 2023 2022 Cash paid for amounts included in lease liabilities: Financing cash flows used for finance leases $ 633 $ 332 $ — Operating cash flows used for finance leases 2,695 1,696 — Operating cash flows used for operating leases 10,224 10,306 7,049 As of December 31, 2024, the Company expects that its future minimum lease payments will become due and payable as follows (in thousands): Finance Leases Operating Leases Total 2025 $ 3,427 $ 10,599 $ 14,026 2026 3,530 10,356 13,886 2027 3,636 8,888 12,524 2028 3,745 9,003 12,748 2029 3,857 9,360 13,217 Thereafter 36,500 16,535 53,035 Total minimum lease payments 54,695 64,741 119,436 Less: interest (22,797) (15,879) (38,676) Total lease liabilities $ 31,898 $ 48,862 $ 80,7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In the ordinary course of business, we enter into certain unconditional purchase obligations with our suppliers. These are agreements to purchase products and services that are enforceable, legally binding, and specify terms that include provisions with respect to quantities, pricing and timing of purchases. Amounts purchased under these obligations totaled $6.1 million and $3.0 million for the years ended December 31, 2024 and 2023, respectively. Such amounts were not material for the year ended December 31, 2022. As of December 31, 2024, future minimum commitments under these obligations were as follows (in thousands): 2025 $ 619 2026 366 2027 4 Total $ 989 Legal Proceedings The Company is involved in various legal proceedings arising in the normal course of business. The Company accrues for a loss contingency when it determines that it is probable, after consultation with counsel, that a liability has been incurred and the amount of such loss can be reasonably estimated. The Company believes that the results of any such contingencies, either individually or in the aggregate, will not have a material adverse effect on the Company’s consolidated financial position, results of operations or cash flows. On March 3, 2025, a purported stockholder filed a putative class action lawsuit against the Company and certain officers of the Company in the United States District Court for the Southern District of California, captioned Nelson v. Maravai Lifesciences Holdings, Inc., et al. (the “Securities Class Action”). The Securities Class Action generally alleges that the Company and certain officers of the Company violated federal securities laws by making allegedly materially false or misleading statements about the Company’s business, operations, and prospects, and asserts claims under Sections 10(b) and 20(a) of the Exchange Act, as amended, and Rule 10b-5 promulgated under the Exchange Act. The plaintiff seeks to represent a putative class of investors who purchased or acquired the Company’s stock between August 7, 2024 and February 24, 2025. The Securities Class Action seeks, among other things, compensatory damages and attorneys’ fees and costs. The case is in its very early stages. The Company anticipates that motions for appointment of a lead plaintiff will be due in early May 2025. The Company intends to vigorously defend the Securities Class Action. The Company cannot reasonably estimate any loss or range of loss that may arise from the Securities Class Action.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and losses arising from breach of representations, warranties and covenants to counterparties set forth in agreements with such parties. We have also agreed to our directors and officers to the maximum extent permitted under applicable state laws pursuant to standard director and officer indemnification agreements and our corporate charter and bylaw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Credit Agreement Maravai Intermediate Holdings, LLC (“Intermediate”), a wholly-owned subsidiary of Topco LLC, along with certain of its subsidiaries (together with Intermediate, the “Borrowers”) are parties to a credit agreement (as amended, the “Credit Agreement”), which provides for a $600.0 million term loan facility, maturing October 2027 (the “Term Loan”) and a $167.0 million revolving credit facility, maturing October 2029 (subject to springing maturity provisions based on the maturity of the Term Loan) (the “Revolving Credit Facility”). Borrowings under the Credit Agreement bear interest at a variable rate based on Term Secured Overnight Financing Rate (“SOFR”) plus an applicable interest rate margin. As of December 31, 2024, the interest rate on the Term Loan was 7.62% per annum. The Revolving Credit Facility also provides availability for the issuance of letters of credit up to an aggregate limit of $20.0 million. As of December 31, 2024, the Company had a $0.5 million outstanding letter of credit as security for a lease agreement, which reduced the availability for the future issuance of letters of credit under the Revolving Credit Facility to $19.5 million. Borrowings under the Credit Agreement are unconditionally guaranteed by Topco LLC, together with the existing and future material domestic subsidiaries of Topco LLC (subject to certain exceptions), as specified in the respective guaranty agreements. Borrowings under the Credit Agreement are also secured by a first-priority lien and security interest in substantially all of the assets (subject to certain exceptions) of existing and future material domestic subsidiaries of Topco LLC that are loan parties. In January 2022, the Company entered into an amendment (the “Second Amendment”) to the Credit Agreement to refinance the previous term loan and to replace the London Interbank Offered Rate (“LIBOR”) with a Term SOFR based rate. As a result, the Company recorded a loss on extinguishment of debt of $0.2 million in the accompanying consolidated statements of operations during the year ended December 31, 2022. As part of the refinancing, the Company incurred $0.9 million of various costs, of which an insignificant amount was related to an original issuance discount, and were all capitalized in the accompanying balance sheet within long-term debt and are subject to amortization over the term of the refinanced debt as an adjustment to interest expense using the effective interest method. In September 2024, the Company entered into an amendment (the “Third Amendment”) to the Credit Agreement, which extended the maturity date of the Revolving Credit Facility and reduced the lenders’ aggregate commitments under the Revolving Credit Facility. As a result, the Company recorded a loss on partial extinguishment of debt of $0.2 million in the accompanying consolidated statements of operations during the year ended December 31, 2024. As part of the refinancing, the Company incurred $1.2 million of costs, of which $1.1 million was related to an arranger fee, and were all capitalized in the accompanying balance sheet within assets as there is no borrowing balance outstanding related to the Revolving Credit Facility. As of December 31, 2024, capitalized financing costs totaled $1.8 million and are recorded within other assets on the accompanying consolidated balance sheet. The Term Loan requires mandatory quarterly principal payments of $1.4 million, which began in March 2022, and all remaining outstanding principal is due on maturity in October 2027. The Term Loan includes prepayment provisions that allow the Company, at our option, to repay all or a portion of the outstanding principal at any time. In December 2024, the Company voluntarily pre-paid, using cash on hand, $228.0 million of aggregate principal amount of the Term Loan. There were no prepayment penalties associated with this prepayment of principal. As a result of the prepayment, the Company recorded a loss on partial extinguishment of debt of $3.0 million in the accompanying consolidated statements of operations during the year ended December 31, 2024 related to the write-off of pre-existing deferred financing costs. The Revolving Credit Facility allows the Company to repay and borrow from time to time until its maturity date, at which time all amounts borrowed must be repaid. Subject to certain exceptions and limitations, we are required to repay borrowings under the Term Loan and Revolving Credit Facility with the proceeds of certain occurrences, such as the incurrence of debt, certain equity contributions and certain asset sales or dispositions. Accrued interest under the Credit Agreement is payable by us (a) quarterly in arrears with respect to base rate loans, (b) at the end of each interest rate period (or at each three-month interval in the case of loans with interest periods greater than three months) with respect to Term SOFR rate loans, (c) on the date of any repayment or prepayment and (d) at maturity (whether by acceleration or otherwise). An annual commitment fee is applied to the daily unutilized amount under the Revolving Credit Facility at 0.375% per annum, with one stepdown to 0.25% per annum based on Intermediate’s first lien net leverage ratio calculation. The Credit Agreement requires that we make mandatory prepayments on the Term Loan principal upon certain excess cash flow, subject to certain step-downs based on the Company’s first lien net leverage ratio. The excess cash flow shall be reduced to 25% or 0% of the calculated excess cash flow if the Company’s first lien net leverage ratio was equal to or less than 4.75:1.00 or 4.25:1.00, respectively, however, no prepayment shall be required to the extent excess cash flow calculated for the respective period is equal to or less than $10.0 million. As of December 31, 2024, the Company’s first lien net leverage ratio was less than 4.25:1.00. Thus, a mandatory prepayment on the Term Loan out of our excess cash flow was not required. The Credit Agreement contains certain covenants, including, among other things, covenants limiting our ability to incur or prepay certain indebtedness, pay dividends or distributions, dispose of assets, engage in mergers and consolidations, make acquisitions or other investments and make changes to the nature of the business. Additionally, the Credit Agreement requires us to maintain a certain net leverage ratio if the outstanding debt balance on the Revolving Credit Facility exceeds 35.0% of the aggregate amount of available credit of $167.0 million, or $58.5 million. The Company was in compliance with these covenants as of December 31, 2024. Interest Rate Cap The Company was party to an interest rate cap agreement to manage a portion of its variable interest rate risk on its outstanding long-term debt. Under the terms of the contract, the Company was entitled to receive from the counterparty, at each calendar quarter end, the amount, if any, by which a specified defined floating market rate exceeded the cap strike interest rate, applied to the contract’s notional amount of $500.0 million. The floating rate of interest was reset at the end of each three-month period. The contract expired on January 19, 2025. The interest rate cap agreement was not designated as a hedging relationship and was recognized on the consolidated balance sheet at fair value of $1.4 million, within prepaid expenses and other current assets, as of December 31, 2024 and $8.6 million, within other assets, as of December 31, 2023. Changes in fair value were recognized within interest expense in the consolidated statements of operations. Proceeds from the interest rate cap agreement were reflected in cash flows used in financing activities in the consolidated statements of cash flows. The Company’s long-term debt consisted of the following as of the periods presented (in thousands): December 31, 2024 December 31, 2023 Term Loan $ 299,680 $ 533,120 Unamortized debt issuance costs (3,748) (8,973) Total long-term debt 295,932 524,147 Less: current portion (5,440) (5,440) Total long-term debt, less current portion $ 290,492 $ 518,707 There were no borrowing balances outstanding on the Company’s Revolving Credit Facility as of December 31, 2024 and 2023. As of December 31, 2024, the aggregate future principal maturities of the Company’s debt obligations based on contractual due dates were as follows (in thousands): 2025 $ 5,440 2026 5,440 2027 288,800 Total long-term debt $ 299,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mendment and Restatement of Certificate of Incorporation In November 2020, in connection with the Organizational Transactions, the Company’s certificate of incorporation was amended and restated to, among other things, provide for the (i) authorization of 500,000,000 shares of Class A common stock with a par value of $0.01 per share; (ii) authorization of 300,000,000 shares of Class B common stock with a par value of $0.01 per share; (iii) authorization of 50,000,000 shares of preferred stock with a par value of $0.01 per share. Holders of Class A and Class B common stock are entitled to one vote per share. Except as otherwise required in the Certificate of Incorporation or by applicable law, the holders of Class A common stock and Class B common stock shall vote together as a single class on all matters on which stockholders are generally entitled to vote. Holders of the Class A common stock are entitled to receive dividends, and upon the Company’s dissolution or liquidation, after payment in full of all amounts required to be paid to creditors and to the holders of preferred stock having liquidation preferences, if any, the holders of shares of Class A common stock will be entitled to receive the Company’s pro rata remaining assets available for distribution. Holders of Maravai’s Class B common stock are not entitled to receive dividends and will not be entitled to receive any distributions upon dissolution or liquidation of Maravai. Holders of Class A and Class B common stock do not have preemptive or subscription rights. As of December 31, 2024, no preferred stock was outstanding. We are required to, at all times, maintain (i) a one-to-one ratio between the number of shares of Class A common stock outstanding and the number of LLC Units owned by us and (ii) a one-to-one ratio between the number of shares of Class B common stock owned by the MLSH 1 and the number of LLC Units owned by the MLSH 1. We may issue shares of Class B common stock only to the extent necessary to maintain these ratios. Shares of Class B common stock are transferable only together with an equal number of LLC Units if we, at the election of MLSH 1, exchange LLC Units for shares of Class A common stock. All Class B common stock that is transferred shall be automatically retired and cancelled and shall no longer be outstanding. Exchange of Topco LLC Units and Block Trade In May 2024, MLSH 1 exchanged 8,409,946 LLC Units of Topco LLC (paired with an equal number of shares of our Class B common stock) for 8,409,946 shares of the Company’s Class A common stock. Upon receipt by the Company, the shares of our Class B common stock were subsequently cancelled and retired. Following the exchange, MLSH 1 and MLSH 2 sold an aggregate of 9,940,974 shares of our Class A common stock in a block trade (“May 2024 Block Trade”). The Company did not receive any of the proceeds from the sale of shares of our Class A common stock by either MLSH 1 or MLSH 2, but did incur legal and other costs associated with the May 2024 Block Trade, which were not significant. During the years ended December 31, 2023 and 2022, MLSH 1 did not exchange any Paired Interests. Structuring Transactions In connection with the Company’s acquisition of Alphazyme (see Note 2), the Company undertook a series of structuring transactions (the “Structuring Transactions”), including: • On January 18, 2023, the Company acquired all of the outstanding membership interests in Alphazyme (see Note 2). • On January 19, 2023, the Company entered into a contribution agreement (the “Contribution Agreement”) with Alphazyme Holdings, Inc. (“Alphazyme Holdings”), a wholly owned subsidiary of the Company, pursuant to which the Company contributed all such membership interests in Alphazyme (the “Alphazyme Membership Interest”) to Alphazyme Holdings. • On January 22, 2023, Alphazyme Holdings entered into a contribution and exchange agreement (the “Contribution and Exchange Agreement”) with Topco LLC, pursuant to which it contributed all of the Alphazyme Membership Interests to TopCo LLC in exchange for 5,059,134 newly-issued LLC Units of Topco LLC at a price per unit of $13.87, which was equal to the 50-day volume-weighted average price of the Company’s Class A common stock as calculated on January 18, 2023 (the “Contribution and Exchange”). • Immediately following the Contribution and Exchange, the Company entered into a forfeiture agreement (the “Forfeiture Agreement”) with Alphazyme Holdings, TopCo LLC and MLSH 1, a related party, pursuant to which each of the Company (together with Alphazyme Holdings) and MLSH 1 agreed to forfeit 5,059,134 and 4,871,970 LLC Units, respectively, representing 3.7% of the Company’s (together with Alphazyme Holdings) and MLSH 1’s respective LLC Units of Topco LLC, and an equal number of shares of the Company’s Class B common stock, par value $0.01 per share, were forfeited by MLSH 1, in each case for no consideration. These were considered transactions between entities under common control. As a result, the consolidated financial statements for periods prior to the these transactions have been adjusted to combine the previously separate entities for presentation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lass A Common Share Attributable to Maravai LifeSciences Holdings, Inc.</t>
        </is>
      </c>
      <c r="B1" s="2" t="inlineStr">
        <is>
          <t>12 Months Ended</t>
        </is>
      </c>
    </row>
    <row r="2">
      <c r="B2" s="2" t="inlineStr">
        <is>
          <t>Dec. 31, 2024</t>
        </is>
      </c>
    </row>
    <row r="3">
      <c r="A3" s="3" t="inlineStr">
        <is>
          <t>Earnings Per Share [Abstract]</t>
        </is>
      </c>
      <c r="B3" s="4" t="inlineStr">
        <is>
          <t xml:space="preserve"> </t>
        </is>
      </c>
    </row>
    <row r="4">
      <c r="A4" s="4" t="inlineStr">
        <is>
          <t>Net (Loss) Income Per Class A Common Share Attributable to Maravai LifeSciences Holdings, Inc.</t>
        </is>
      </c>
      <c r="B4" s="4" t="inlineStr">
        <is>
          <t>Net (Loss) Income Per Class A Common Share Attributable to Maravai LifeSciences Holdings, Inc. Basic net (loss) income per Class A common share has been calculated by dividing net (loss) income for the period, adjusted for net (loss) income attributable to non-controlling interests, by the weighted average number of Class A common shares outstanding during the period. Diluted net (loss) income per Class A common share gives effect to potentially dilutive securities by application of the treasury stock method or if-converted method, as applicable. Diluted net (loss) income per Class A common share attributable to the Company is computed by adjusting the net (loss) income and the weighted average number of Class A common shares outstanding to give effect to potentially diluted securities. In periods in which the Company reports a net loss attributable to Maravai LifeSciences Holdings, Inc., diluted net loss per Class A common share attributable to the Company is the same as basic net loss per Class A common share attributable to the Company, since dilutive equity instruments are not assumed to have been issued if their effect is anti-dilutive. The Company reported a net loss attributable to Maravai LifeSciences Holdings, Inc. for the years ended December 31, 2024 and 2023. The following table presents the computation of basic and diluted net (loss) income per common share attributable to the Company for the periods presented (in thousands, except per share amounts): Year Ended December 31, 2024 2023 2022 Numerator: Net (loss) income $ (259,622) $ (138,375) $ 490,663 Less: loss (income) attributable to common non-controlling interests 114,776 19,346 (270,458) Net (loss) income attributable to Maravai LifeSciences Holdings, Inc.—basic (144,846) (119,029) 220,205 Net (loss) income effect of dilutive securities: Effect of dilutive employee stock purchase plan, RSUs and options $ — — 87 Effect of the assumed conversion of Class B common stock — — 205,984 Net (loss) income attributable to Maravai LifeSciences Holdings, Inc.—diluted $ (144,846) $ (119,029) $ 426,276 Denominator: Weighted average Class A common shares outstanding—basic 137,906 131,919 131,545 Weighted average effect of dilutive securities: Effect of dilutive employee stock purchase plan, RSUs and options — — 109 Effect of the assumed conversion of Class B common stock — — 123,669 Weighted average Class A common shares outstanding—diluted 137,906 131,919 255,323 Net (loss) income per Class A common share attributable to Maravai LifeSciences Holdings, Inc.: Basic $ (1.05) $ (0.90) $ 1.67 Diluted $ (1.05) $ (0.90) $ 1.67 Shares of Class B common stock do not share in the earnings or losses of the Company, and are therefore not participating securities. As such, a separate presentation of basic and diluted net (loss) income per share for Class B common stock under the two-class method has not been presented. The following table presents potentially dilutive securities excluded from the computation of diluted net (loss) income per share for the periods presented because their effect would have been anti-dilutive for the periods presented (in thousands): Year Ended December 31, 2024 2023 2022 Restricted stock units 1,751 3,181 74 Stock options 3,716 4,246 2,769 Shares estimated to be purchased under employee stock purchase plan 72 — 13 Shares of Class B common stock 110,684 119,094 — Total 116,223 126,521 2,856 Shares underlying contingently issuable awards that have not met the necessary conditions as of the end of a reporting period are not included in the calculation of diluted net (loss) income per Class A common share attributable to the Company for that period. The Company had contingently issuable PSUs outstanding that did not meet the market and performance conditions as of December 31, 2024, 2023 and 2022 and, therefore, were excluded from the calculation of diluted net (loss) income per Class A common share attributable to the Company. The maximum number of potentially dilutive shares that could be issued upon vesting for such awards was insignificant as of December 31,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In November 2020, the Company’s board of directors adopted the 2020 Omnibus Incentive Plan (the “2020 Plan”). The 2020 Plan provides for an automatic increase in the number of shares reserved for issuance thereunder on January 1 of each of the first 10 calendar years during the term of the 2020 Plan, by the lesser of (i) 4% of the total number of shares of Class A common stock outstanding on each December 31 immediately prior to the date of increase or (ii) such number of shares of Class A common stock determined by our board of directors or compensation committee. Shares of Class A common stock subject to an award that expires or is cancelled, forfeited, exchanged, settled in cash or otherwise terminated without delivery of shares and shares withheld to pay the exercise price of, or to satisfy the withholding obligations with respect to, an award will again be available for delivery pursuant to other awards under the 2020 Plan. All awards granted under the 2020 Plan are intended to be treated as (i) stock options, including incentive stock options (“ISOs”), (ii) stock appreciation rights (“SARs”), (iii) restricted share awards (“RSAs”), (iv) restricted stock units (“RSUs”), (v) performance awards, (vi) dividend equivalents, or (vii) other stock or cash awards as may be determined by the plan’s administrator from time to time. The term of each option award shall be no more than 10 years from the date of grant. The exercise price of a stock option shall not be less than 100% (or, in the case of an ISO granted to a ten percent stockholder, 110%) of the fair market value of the shares on the date of grant. As of December 31, 2024, only stock options, RSUs and PSUs have been issued. In November 2020, the Company adopted the 2020 Employee Stock Purchase Plan (the “ESPP”) to assist employees in acquiring a stock ownership interest in the Company and to encourage them to remain in the employment of the Company. The ESPP permits eligible employees to purchase shares of Class A common stock at a discount through payroll deductions during specified six-month purchase periods. The price of shares purchased under the ESPP is equal to the lower of the grant date price less a 15% discount or a 15% discount to the market closing price on the date of purchase. Compensation expense recognized for the ESPP was insignificant for all periods presented. The Company began issuing PSUs during 2022 to certain executive employees under the 2020 Plan. Certain PSUs vest only if the executive employee satisfies a service-based vesting condition and market condition. The executive employee must remain employed through the third anniversary of the grant date. The award is eligible to vest based on the achievement of certain price targets of the Company’s stock price over a defined performance period. Certain other PSUs are subject to a performance condition being satisfied. The award is eligible to vest upon achievement of certain revenue-based performance goals and are subject to continued service over a defined performance period. Compensation expense recognized for these PSUs was insignificant for all periods presented. Stock Options The following table summarizes information related to stock options: Number of Stock Options Weighted Average Exercise Price per Stock Option Weighted Average Remaining Contractual Life Aggregate Intrinsic Value Outstanding as of December 31, 2023 4,305 $ 20.55 8.5 $ 19 Cancelled (589) 22.89 Outstanding as of December 31, 2024 3,716 $ 20.18 7.2 $ — Exercisable as of December 31, 2024 2,304 $ 22.14 6.6 $ — The Company uses the Black-Scholes option pricing model to estimate the fair value of each option grant on the date of grant or any other measurement date. The assumptions and estimates are as follows: • Expected term - The expected term represents the period that stock-based awards are expected to be outstanding and is determined using the simplified method. Our historical share option exercise information is limited due to a lack of sufficient data points and does not provide a reasonable basis upon which to estimate an expected term. • Expected volatility - The expected volatility was derived from the historical stock volatilities of peer public companies within our industry that are considered to be comparable to our business over a period equivalent to the expected term of the stock-based awards, since our stock trading history is limited. • Risk-free interest rate - The risk-free interest rate is based on the U.S. Treasury yield curve in effect at the date of grant for zero-coupon U.S. Treasury notes with maturities approximately equal to the stock-based awards’ expected term. • Expected dividend yield - The expected dividend yield is zero as we have no plans to make dividend payments. A summary of the assumptions used to estimate the fair value of stock option grants for the years presented is as follows: Year Ended December 31, 2024 2023 2022 Expected volatility N/A 48.0 % 51.3 % Risk-free interest rate N/A 3.6 % 2.8 % Expected term (in years) N/A 6.5 6.1 Expected dividend yield N/A — % — % Stock-based compensation expense related to stock options was $10.0 million, $11.5 million and $8.1 million for the years ended December 31, 2024, 2023 and 2022, respectively. The total fair value of stock options vested was $10.6 million, $11.9 million and $7.7 million for the years ended December 31, 2024, 2023 and 2022, respectively. As of December 31, 2024, the total unrecognized stock-based compensation related to stock options was $12.1 million, which is expected be recognized over a weighted-average period of approximately 2.0 years. Restricted Stock Units The Company has granted restricted stock unit awards to employees, non-employee directors and contractors. The following table summarizes information related to RSUs: Restricted Stock Units Weighted Average Fair Value per RSU at Grant Date Balance as of December 31, 2023 3,944 $ 15.35 Granted 6,497 6.62 Vested (1,529) 15.38 Forfeited (966) 12.33 Balance as of December 31, 2024 7,946 $ 8.57 Stock-based compensation expense related to RSUs was $36.8 million, $20.2 million and $8.2 million for the years ended December 31, 2024, 2023 and 2022, respectively. The total fair value of RSUs vested was $12.1 million, $5.0 million and $1.0 million for the years ended December 31, 2024, 2023 and 2022, respectively. As of December 31, 2024, the total unrecognized stock-based compensation related to RSUs was $39.2 million, which is expected be recognized over a weighted-average period of approximately 1.3 years. The following table summarizes the total stock-based compensation expense included in the Company’s consolidated statements of operations for the periods presented (in thousands): Year Ended December 31, 2024 2023 2022 Cost of sales $ 9,649 $ 7,324 $ 4,192 Selling, general and administrative 36,023 24,650 13,349 Research and development 4,968 2,715 1,129 Restructuring (1,225) (101) — Total stock-based compensation $ 49,415 $ 34,588 $ 18,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of December 31, 2024 and 2023, we are subject to U.S. federal and state income taxes with respect to our allocable share of any taxable income or loss of Topco LLC, as well as any stand-alone income or loss we generate. Topco LLC is organized as a limited liability company and treated as a partnership for federal tax purposes and generally does not pay income taxes on its taxable income in most jurisdictions. Instead, Topco LLC’s taxable income or loss is passed through to its members, including us. Components of (loss) income from continuing operations before income taxes for the periods presented were as follows (in thousands): Year Ended December 31, 2024 2023 2022 U.S. $ (261,579) $ 617,681 $ 551,472 International 97 55 — Total (loss) income from continuing operations $ (261,482) $ 617,736 $ 551,472 Income tax (benefit) expense consisted of the following for the periods presented (in thousands): Year Ended December 31, 2024 2023 2022 Current tax (benefit) expense Federal $ (1,621) $ 405 $ 16,312 State and local (278) 756 2,173 International 28 8 6 Total current tax (benefit) expense (1,871) 1,169 18,491 Deferred tax expense Federal $ — $ 663,968 $ 39,924 State and local — 90,974 2,394 International 11 — — Total deferred tax expense 11 754,942 42,318 Total provision for income taxes $ (1,860) $ 756,111 $ 60,809 A reconciliation between the Company’s effective tax rate and the applicable U.S. federal statutory income tax rate as of the periods presented is summarized as follows: December 31, 2024 December 31, 2023 December 31, 2022 Federal statutory rate 21.0 % 21.0 % 21.0 % State and local taxes, net of federal benefits (0.1) 14.9 0.6 Deferred tax revaluation 1.0 1.2 0.3 Income of non-controlling interest (9.2) 0.8 (10.3) Research and development credits 0.2 — (0.1) Valuation allowance (13.2) 87.6 0.1 Nondeductible TRA movement — (3.0) — Other 1.0 — (0.6) Effective tax rate 0.7 % 122.5 % 11.0 % 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and liabilities were as follows as of the periods presented below (in thousands): December 31, 2024 December 31, 2023 Deferred tax assets Investment in Topco LLC $ 584,279 $ 595,796 Net operating loss 93,759 40,980 Deductions to be received for the Tax Receivable Agreement payments — 1,408 Capital loss carryforward 3,252 3,256 Disallowed interest carryforward 10,047 — Other 1,775 712 Total deferred tax assets 693,112 642,152 Valuation allowance (693,112) (642,152) Total deferred tax assets, net of valuation allowance — — Deferred tax liabilities Other (11) — Total deferred tax liabilities (11) — Total net deferred tax liabilities $ (11) $ — As a result of the Organizational Transactions, IPO, and subsequent exchanges and financing, we acquired LLC Units and recognized a deferred tax asset for the difference between the financial reporting and tax basis of our investment in Topco LLC which included net deferred tax assets of $0.0 million primarily associated with: (i) $584.3 million related to temporary differences in the book basis as compared to the tax basis of our Company’s investment in Topco LLC, (ii) $0.0 million related to tax benefits from future deductions attributable to payments under the TRA, (iii) $3.3 million related to the capital loss carryforwards, (iv) $93.8 million related to net operating loss carryforwards, (v) $10.0 million related to disallowed interest carryforwards, and (vi) $693.1 million valuation allowance on these and other items. The valuation allowance increased by $51.0 million and $618.4 million during the years ended December 31, 2024 and 2023, respectively. The realizability of the Company’s deferred tax asset related to its investment in Topco LLC depends on the Company receiving allocations of tax deductions for its tax basis in the investment and on the Company generating sufficient taxable income to fully offset such deductions. Management assesses the available positive and negative evidence to estimate whether sufficient future taxable income will be generated to permit use of existing deferred tax assets. A significant piece of objective evidence evaluated during the year ended December 31, 2024 was our current year and projected future pre-tax losses. Due to our recent history of current year and projected near-term pre-tax losses, we determined that the negative evidence outweighs the positive evidence and so it is more likely than not that our deferred tax assets will not be utilized, and therefore the Company recorded a full valuation allowance on its U.S. federal and state deferred tax assets. The objective negative evidence is difficult to overcome and limits the ability to consider other subjective evidence, such as projections of future growth. It is possible in the foreseeable future that there may be sufficient positive evidence, and that the objective negative evidence related to pre-tax losses will no longer be present, in which event the Company could release a portion or all of the valuation allowance. Release of any amount of valuation allowance would result in a benefit to income tax expense for the period the release is recorded, which could have a material impact on net earnings. Net operating loss (“NOL”) and tax credit carryforwards as of December 31, 2024 were as follows (in millions): Amount Expiration Years Net operating losses, federal $ 82.6 Does not expire Net operating losses, state 11.2 Varies by state Capital loss carryforward, federal 2.9 2026 Capital loss carryforward, state 0.4 Varies by state Disallowed interest carryforward, federal 10.0 Does not expire Tax credits, federal 0.8 2043 Tax credits, state 0.6 CA - Do not expire As of December 31, 2024 and 2023, the Company had $3.6 million and $5.2 million of unrecognized tax benefits, all of which would affect the effective tax rate if recognized. The Company expects our unrecognized tax benefits may decrease by $2.9 million in the next twelve months due to statute expiration. The Company recognizes interest related to uncertain tax benefits as a component of income tax expense, including $0.3 million recognized during the year ended December 31, 2024. The aggregate changes in the balance of the Company’s unrecognized tax benefits were as follows for the periods presented (in thousands): Year Ended December 31, 2024 2023 2022 Balance, beginning of year $ 5,198 $ 6,257 $ 241 Gross increases based on tax positions related to current year 179 99 130 Gross increases based on tax positions related to prior years 73 — 6,775 Gross decreases based on tax positions related to prior years (1,867) (1,158) (889) Balance, end of year $ 3,583 $ 5,198 $ 6,257 The Company files income tax returns in the U.S. federal jurisdiction and various states and is not under audit by taxing authorities in any of these jurisdictions. With exceptions for certain states, the Company is no longer subject to U.S. federal, state, and local, or non-U.S. income tax examinations for years before 2021. Payable to Related Parties Pursuant to the Tax Receivable Agreement We are a party to a TRA with MLSH 1 and MLSH 2. The TRA provides for the payment by us to MLSH 1 and MLSH 2, collectively, of 85% of the amount of certain tax benefits, if any, that we actually realize, or in some circumstances are deemed to realize, as a result of the Organizational Transactions, IPO and any subsequent purchases or exchanges of LLC Units of Topco LLC. The Company expects to benefit from the remaining 15% of any cash tax savings that it realizes. We recognize the amount of TRA payments expected to be paid within the next 12 months and classify this amount as current. This determination is based on our estimate of taxable income for the year ended December 31, 2024. As of December 31, 2024, there was no current liability under the TRA. As of December 31, 2023, the Company has derecognized the remaining $683.8 million non-current liability under the TRA after concluding it was not probable that the Company will be able to realize the remaining tax benefits based on estimates of future taxable income. There have been no changes to our position as of December 31, 2024. The estimation of liability under the TRA is by its nature imprecise and subject to significant assumptions regarding the amount, character, and timing of the taxable income in the future. If the Company concludes in a future period that the tax benefits are more likely than not to be realized and releases its valuation allowance, the corresponding TRA liability amounts may be considered probable at that time and recorded on the consolidated balance sheet and within earnings. We made payments of $7.3 million to MLSH 1 and MLSH 2 pursuant to the TRA during the year ended December 31, 2024, of which $0.2 million is related to interest. We made payments of $42.6 million to MLSH 1 and MLSH 2 pursuant to the TRA during the year ended December 31, 2023, of which $0.4 million was related to interest. We made payments of $35.3 million to MLSH 1 and MLSH 2 pursuant to the TRA during the year ended December 31, 2022, of which $1.1 million was related to interest. As of December 31, 2024 there were no liabilities under the TRA. As of December 31, 2023, our liabilities under the TRA were $7.1 million. Tax Distributions to Topco LLC’s Owners Topco LLC is subject to an operating agreement put in place at the date of the Organizational Transactions (“LLC Operating Agreement”). The LLC Operating Agreement has numerous provisions related to allocations of income and loss, as well as timing and amounts of distributions to its owners. This agreement also includes a provision requiring cash distributions enabling its owners to pay their taxes on income passing through from Topco LLC. These tax distributions are computed based on an assumed income tax rate equal to the sum of (i) the maximum combined marginal federal and state income tax rate applicable to an individual and (ii) the net investment income tax. The assumed income tax rate ranges from 46.7% to 54.1% in certain cases where the qualified business income deduction is unavailable. In addition, under the tax rules, Topco LLC is required to allocate taxable income disproportionately to its unit holders. Because tax distributions are determined based on the holder of LLC Units who is allocated the largest amount of taxable income on a per unit basis, but are made pro rata based on ownership, Topco LLC is required to make tax distributions that, in the aggregate, will likely exceed the amount of taxes Topco LLC would have otherwise paid if it were taxed on its taxable income at the assumed income tax rate. Topco LLC is subject to entity level taxation in certain states and certain of its subsidiaries are subject to entity level U.S. and foreign income taxes. As a result, the accompanying consolidated statements of operations include income tax expense related to those states and to U.S. and foreign jurisdictions where Topco LLC or any of our subsidiaries are subject to income tax. During the year ended December 31, 2024, Topco LLC paid tax distributions of $1.1 million to its owners, including $0.6 million to us. During the year ended December 31, 2023, Topco LLC paid tax distributions of $20.3 million to its owners, including $10.7 million to us. During the year ended December 31, 2022, Topco LLC paid tax distributions of $310.0 million to its owners, including $159.8 million to us. As of December 31, 2024, no amounts for tax distributions have been accrued as such payments were made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sponsors a 401(k) plan (the “Maravai LifeSciences 401(k) Plan”) pursuant to which eligible employees can elect to contribute to the 401(k) Plan, subject to certain limitations, on a pretax basis. The Company provides for a cash match of up to 50% of employee contributions up to the first 6% of salary. Total contributions by the Company to the Maravai LifeSciences 401(k) Plan was approximately $1.9 million , $2.1 million and $1.6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LSH 1’s majority owner is GTCR, LLC (“GTCR”). The Company’s Chief Financial Officer (“CFO”) and General Counsel are executives of MLSH 1 and MLSH 2. Payable to Related Parties Pursuant to the Tax Receivable Agreement Concurrent with the completion of the IPO, the Company entered into a TRA with MLSH 1 and MLSH 2. During the years ended December 31, 2024, 2023 and 2022, the Company made TRA payments to both MLSH 1 and MLSH 2 (see Note 14). Contribution, Exchange and Forfeiture Agreement with MLSH 1 In connection with the Company’s acquisition of Alphazyme, the Company undertook a series of structuring transactions (see Note 11). Topco LLC Operating Agreement MLSH 1 is party to the Topco LLC operating agreement put in place at the date of the Organizational Transactions. This agreement includes a provision requiring cash distributions enabling its owners to pay their taxes on income passing through from Topco LLC. During the years ended December 31, 2024, 2023 and 2022, the Company made distributions of $0.5 million, $9.6 million and $150.2 million for tax liabilities to MLSH 1 under this agreement,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operating segments are the same as its reportable segments. Segment results are presented in the same manner as we present our operations internally to make operating decisions and assess performance. The accounting policies for the segments are the same as those described in Significant Accounting Policies (see Note 1). The Company’s financial performance is reported in two segments. A description of each segment follows: • Nucleic Acid Production : focuses on the manufacturing and sale of highly modified nucleic acids products to support the needs of customers’ research, therapeutic and vaccine programs. This segment also provides research products for labeling and detecting proteins in cells and tissue samples. • Biologics Safety Testing : focuses on the manufacturing and sale of host cell protein, bioprocess impurity detection, viral clearance prediction kits and associated products. This segment also provides services for custom antibody development, assay development, antibody affinity extraction and mass spectrometry that are utilized by our customers in their biologic drug manufacturing spectrum.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the segment performance on a consistent basis for purposes of business decision-making by removing the impact of certain items that management believes do not directly reflect our core operations and, therefore, are not included in measuring segment performance. The Company defines Adjusted EBITDA as net (loss) income before interest, taxes, depreciation and amortization, certain non-cash items and other adjustments that we do not consider in our evaluation of ongoing operating performance from period to period. Corporate costs, net of eliminations, are managed on a standalone basis and not allocated to segments. The following schedules include revenue, expenses, and adjusted EBITDA for each of the Company’s reportable segments for the periods presented (in thousands): Year Ended December 31, 2024 Nucleic Acid Production Biologics Safety Testing Total Revenue $ 196,345 $ 62,840 $ 259,185 Less: Cost of revenue (1) 94,694 9,918 Selling and marketing (1) 20,722 2,921 General and administrative (1) 20,370 4,197 Research and development (1) 9,713 1,960 Other segment items (2) 33 3 Adjusted EBITDA 50,813 43,841 $ 94,654 Reconciliation of total reportable segments’ adjusted EBITDA to loss before income taxes Amortization (27,531) Depreciation (20,852) Interest expense (47,700) Interest income 27,403 Corporate costs, net of eliminations (58,732) Other adjustments: Acquisition contingent consideration 2,003 Acquisition integration costs (5,559) Stock-based compensation (49,415) Merger and acquisition related expenses (1,728) Loss on extinguishment of debt (3,187) Acquisition related tax adjustment (2,306) Tax Receivable Agreement liability adjustment (40) Goodwill impairment (166,151) Restructuring costs (3) (11) Other (2,330) Loss before income taxes (261,482) Income tax benefit 1,860 Net loss $ (259,622) Year Ended December 31, 2023 Nucleic Acid Production Biologics Safety Testing Total Revenue $ 224,769 $ 64,176 $ 288,945 Intersegment revenues — 3 3 224,769 64,179 288,948 Elimination of intersegment revenues (3) Total consolidated revenues $ 288,945 Less: Cost of revenue (1) 94,040 9,620 Selling and marketing (1) 18,580 2,295 General and administrative (1) 22,474 4,242 Research and development (1) 7,010 1,077 Other segment items (2) 7 37 Adjusted EBITDA 82,658 46,908 $ 129,566 Reconciliation of total reportable segments’ adjusted EBITDA to income before income taxes Amortization (27,356) Depreciation (12,898) Interest expense (45,892) Interest income 27,727 Corporate costs, net of eliminations (64,257) Other adjustments: Acquisition contingent consideration 3,286 Acquisition integration costs (12,695) Stock-based compensation (34,588) Merger and acquisition related expenses (4,392) Acquisition related tax adjustment (1,293) Tax Receivable Agreement liability adjustment 668,886 Restructuring costs (3) (6,567) Other (1,791) Income before income taxes 617,736 Income tax expense (756,111) Net loss $ (138,375) Year Ended December 31, 2022 Nucleic Acid Production Biologics Safety Testing Total Revenue $ 813,069 $ 69,932 $ 883,001 Intersegment revenues 7 — 7 813,076 69,932 883,008 Elimination of intersegment revenues (7) Total consolidated revenues $ 883,001 Less: Cost of revenue (1) 127,179 9,100 Selling and marketing (1) 15,022 1,936 General and administrative (1) 26,224 2,822 Research and development (1) 6,317 1,232 Other segment items (2) (3) 1 Adjusted EBITDA 638,337 54,841 $ 693,178 Reconciliation of total reportable segments’ adjusted EBITDA to income before income taxes Amortization (24,269) Depreciation (7,566) Interest expense (20,414) Interest income 2,338 Corporate costs, net of eliminations (55,378) Other adjustments: Acquisition contingent consideration 7,800 Acquisition integration costs (13,362) Stock-based compensation (18,670) Merger and acquisition related expenses (2,416) Financing costs (1,078) Acquisition related tax adjustment (349) Tax Receivable Agreement liability adjustment (4,102) Chief Executive Officer transition costs (2,426) Other (1,814) Income before income taxes 551,472 Income tax expense (60,809) Net income $ 490,663 ___________________ (1) Expenses are adjusted to remove the impact of certain items that management believes do not directly reflect our core operations, and, therefore, are not included in measuring segment performance. (2) Other segment items for each reportable segment include realized and unrealized loss (gain) on foreign exchange transactions. (3) For the years ended December 31, 2024 and 2023, stock-based compensation benefit of $1.2 million and $0.1 million, respectively, related to forfeited stock awards in connection with the restructuring is included on the stock-based compensation line item. There was no intersegment revenue during the year ended December 31, 2024. During the years ended December 31, 2023 and 2022, intersegment revenue was immaterial between the Nucleic Acid Production and Biologics Safety Testing segments. The intersegment sales and the related gross margin on inventory recorded at the end of the period are eliminated for consolidation purposes. Internal selling prices for intersegment sales are consistent with the segment’s normal retail price offered to external parties. There was no commission expense recognized for intersegment sales for the years ended December 31, 2024, 2023 and 2022. The Company does not allocate assets to its reportable segments as they are not included in the review performed by the CODM for purposes of assessing segment performance and allocating resour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Quarterly Financial Information (Unaudited)</t>
        </is>
      </c>
      <c r="B4" s="4" t="inlineStr">
        <is>
          <t>Quarterly Financial Information (Unaudited) The Company identified an error during the year-end financial close process with respect to revenue recognition associated with a single shipment that resulted in approximately $3.9 million in revenue being recorded in the final week of the second quarter of 2024 upon shipment when it should have been recorded in the first week of the third quarter of 2024 upon receipt by the customer. As a result, the Company has restated the interim financial statements for the second and third quarters of 2024 associated with the abovementioned shipment. Relevant restated financial information is included in this Annual Report on Form 10-K in the tables that follow. As part of the restatement, the Company also recorded other immaterial adjustments to correct the misstatements for the impacted periods. The unaudited interim financial statements reflect all adjustments which are, in the opinion of management, necessary for a fair statement of the results for the interim periods presented. The effects of the restatement on the condensed consolidated balance sheet as of June 30, 2024 are summarized in the following table (in thousands, except per share amounts): June 30, 2024 (Unaudited) As Reported Adjustments As Restated Assets Current assets: Cash and cash equivalents $ 573,171 $ — $ 573,171 Accounts receivable, net 38,651 (3,909) 34,742 Inventory 49,294 49 49,343 Prepaid expenses and other current assets 17,063 — 17,063 Interest rate cap 6,575 — 6,575 Government funding receivable 608 — 608 Total current assets 685,362 (3,860) 681,502 Property and equipment, net 165,503 — 165,503 Goodwill 326,029 — 326,029 Intangible assets, net 207,249 — 207,249 Other assets 63,465 — 63,465 Total assets $ 1,447,608 $ (3,860) $ 1,443,748 Liabilities and stockholders’ equity Current liabilities: Accounts payable $ 12,536 $ — $ 12,536 Accrued expenses and other current liabilities 40,719 — 40,719 Deferred revenue 2,078 68 2,146 Current portion of payable to related parties pursuant to the Tax Receivable Agreement 7,069 — 7,069 Current portion of long-term debt 5,440 — 5,440 Current portion of finance lease liabilities 710 — 710 Total current liabilities 68,552 68 68,620 Long-term debt, less current portion 517,083 — 517,083 Finance lease liabilities, less current portion 31,527 — 31,527 Other long-term liabilities 54,032 — 54,032 Total liabilities 671,194 68 671,262 Commitments and contingencies Stockholders’ equity: Class A common stock, $0.01 par value - 500,000 shares authorized; 141,489 shares issued and outstanding as of June 30, 2024 1,415 — 1,415 Class B common stock, $0.01 par value - 256,856 shares authorized; 110,684 issued and outstanding as of June 30, 2024 1,107 — 1,107 Additional paid-in capital 168,337 — 168,337 Retained earnings 266,074 (2,204) 263,870 Total stockholders’ equity attributable to Maravai LifeSciences Holdings, Inc. 436,933 (2,204) 434,729 Non-controlling interest 339,481 (1,724) 337,757 Total stockholders’ equity 776,414 (3,928) 772,486 Total liabilities and stockholders’ equity $ 1,447,608 $ (3,860) $ 1,443,748 The effects of the restatement on the condensed consolidated statements of operations for the three and six months ended June 30, 2024 are summarized in the following tables (in thousands, except per share amounts): Three Months Ended June 30, 2024 (Unaudited) As Reported Adjustments As Restated Revenue $ 73,400 $ (3,977) $ 69,423 Operating expenses: Cost of revenue 38,271 311 38,582 Selling, general and administrative 40,556 — 40,556 Research and development 5,284 (360) 4,924 Change in estimated fair value of contingent consideration (1,195) — (1,195) Restructuring (4) — (4) Total operating expenses 82,912 (49) 82,863 Loss from operations (9,512) (3,928) (13,440) Other income (expense): Interest expense (11,939) — (11,939) Interest income 7,086 — 7,086 Other expense (2,562) — (2,562) Loss before income taxes (16,927) (3,928) (20,855) Income tax benefit (2,435) — (2,435) Net loss (14,492) (3,928) (18,420) Net loss attributable to non-controlling interests (6,907) (1,724) (8,631) Net loss attributable to Maravai LifeSciences Holdings, Inc. $ (7,585) $ (2,204) $ (9,789) Net loss per Class A common share attributable to Maravai LifeSciences Holdings, Inc., basic and diluted $ (0.05) $ (0.02) $ (0.07) Weighted average number of Class A common shares outstanding, basic and diluted 135,842 — 135,842 Six Months Ended June 30, 2024 (Unaudited) As Reported Adjustments As Restated Revenue $ 137,579 $ (3,977) $ 133,602 Operating expenses: Cost of revenue 76,606 311 76,917 Selling, general and administrative 81,441 — 81,441 Research and development 10,316 (360) 9,956 Change in estimated fair value of contingent consideration (1,195) — (1,195) Restructuring (1,216) — (1,216) Total operating expenses 165,952 (49) 165,903 Loss from operations (28,373) (3,928) (32,301) Other income (expense): Interest expense (22,803) — (22,803) Interest income 14,296 — 14,296 Other expense (2,456) — (2,456) Loss before income taxes (39,336) (3,928) (43,264) Income tax benefit (2,164) — (2,164) Net loss (37,172) (3,928) (41,100) Net loss attributable to non-controlling interests (17,509) (1,724) (19,233) Net loss attributable to Maravai LifeSciences Holdings, Inc. $ (19,663) $ (2,204) $ (21,867) Net loss per Class A common share attributable to Maravai LifeSciences Holdings, Inc., basic and diluted $ (0.15) $ (0.01) $ (0.16) Weighted average number of Class A common shares outstanding, basic and diluted 134,088 — 134,088 The effects of the restatement on certain line items of the condensed consolidated statement of cash flows for the six months ended June 30, 2024 are summarized in the following table (in thousands): Six Months Ended June 30, 2024 (Unaudited) As Reported Adjustments As Restated Operating activities: Net loss $ (37,172) $ (3,928) $ (41,100) Changes in operating assets and liabilities, net of acquisitions: Accounts receivable 15,862 3,909 19,771 Inventory 1,571 (49) 1,522 Deferred revenue (1,282) 68 (1,214) Total $ (21,021) $ — $ (21,021) There was no impact on net cash provided by operating activities or within any line items within investing and financing activities. The effects of the restatement on the condensed consolidated balance sheet as of September 30, 2024 are summarized in the following table (in thousands, except per share amounts): September 30, 2024 (Unaudited) As Reported Adjustments As Restated Assets Current assets: Cash and cash equivalents $ 578,157 $ — $ 578,157 Accounts receivable, net 28,873 (85) 28,788 Inventory 50,409 125 50,534 Prepaid expenses and other current assets 21,659 — 21,659 Total current assets 679,098 40 679,138 Property and equipment, net 164,555 — 164,555 Goodwill 171,790 — 171,790 Intangible assets, net 201,858 — 201,858 Other assets 60,914 — 60,914 Total assets $ 1,278,215 $ 40 $ 1,278,255 Liabilities and stockholders’ equity Current liabilities: Accounts payable $ 9,494 $ — $ 9,494 Accrued expenses and other current liabilities 38,498 400 38,898 Deferred revenue 1,834 68 1,902 Current portion of payable to related parties pursuant to the Tax Receivable Agreement 7,225 — 7,225 Current portion of long-term debt 5,440 — 5,440 Current portion of finance lease liabilities 750 — 750 Total current liabilities 63,241 468 63,709 Long-term debt, less current portion 516,283 — 516,283 Finance lease liabilities, less current portion 31,327 — 31,327 Other long-term liabilities 54,237 — 54,237 Total liabilities 665,088 468 665,556 Commitments and contingencies Stockholders’ equity: Class A common stock, $0.01 par value - 500,000 shares authorized; 141,589 shares issued and outstanding as of September 30, 2024 1,416 — 1,416 Class B common stock, $0.01 par value - 256,856 shares authorized; 110,684 issued and outstanding as of September 30, 2024 1,107 — 1,107 Additional paid-in capital 175,581 (2) 175,579 Retained earnings 167,036 (240) 166,796 Total stockholders’ equity attributable to Maravai LifeSciences Holdings, Inc. 345,140 (242) 344,898 Non-controlling interest 267,987 (186) 267,801 Total stockholders’ equity 613,127 (428) 612,699 Total liabilities and stockholders’ equity $ 1,278,215 $ 40 $ 1,278,255 The effects of the restatement on the condensed consolidated statements of operations for the three and nine months ended September 30, 2024 are summarized in the following tables (in thousands, except per share amounts): Three Months Ended September 30, 2024 (Unaudited) As Reported Adjustments As Restated Revenue $ 65,200 $ 3,825 $ 69,025 Operating expenses: Cost of revenue 36,826 (35) 36,791 Selling, general and administrative 39,087 — 39,087 Research and development 4,344 360 4,704 Change in estimated fair value of contingent consideration (178) — (178) Goodwill impairment 154,239 — 154,239 Restructuring (4) — (4) Total operating expenses 234,314 325 234,639 Loss from operations (169,114) 3,500 (165,614) Other income (expense): Interest expense (13,634) — (13,634) Interest income 7,071 — 7,071 Change in payable to related parties pursuant to the Tax Receivable Agreement (39) — (39) Other expense 72 — 72 Loss before income taxes (175,644) 3,500 (172,144) Income tax benefit 311 — 311 Net loss (175,955) 3,500 (172,455) Net loss attributable to non-controlling interests (76,917) 1,536 (75,381) Net loss attributable to Maravai LifeSciences Holdings, Inc. $ (99,038) $ 1,964 $ (97,074) Net loss per Class A common share attributable to Maravai LifeSciences Holdings, Inc., basic and diluted $ (0.70) $ 0.02 $ (0.68) Weighted average number of Class A common shares outstanding, basic and diluted 141,555 — 141,555 Nine Months Ended September 30, 2024 (Unaudited) As Reported Adjustments As Restated Revenue $ 202,779 $ (152) $ 202,627 Operating expenses: Cost of revenue 113,432 276 113,708 Selling, general and administrative 120,528 — 120,528 Research and development 14,660 — 14,660 Change in estimated fair value of contingent consideration (1,373) — (1,373) Goodwill impairment 154,239 — 154,239 Restructuring (1,220) — (1,220) Total operating expenses 400,266 276 400,542 Loss from operations (197,487) (428) (197,915) Other income (expense): Interest expense (36,437) — (36,437) Interest income 21,367 — 21,367 Change in payable to related parties pursuant to the Tax Receivable Agreement (39) — (39) Other expense (2,384) — (2,384) Loss before income taxes (214,980) (428) (215,408) Income tax benefit (1,853) — (1,853) Net loss (213,127) (428) (213,555) Net loss attributable to non-controlling interests (94,426) (188) (94,614) Net loss attributable to Maravai LifeSciences Holdings, Inc. $ (118,701) $ (240) $ (118,941) Net loss per Class A common share attributable to Maravai LifeSciences Holdings, Inc., basic and diluted $ (0.87) $ — $ (0.87) Weighted average number of Class A common shares outstanding, basic and diluted 136,595 — 136,595 The effects of the restatement on certain line items of the condensed consolidated statement of cash flows for the nine months ended September 30, 2024 are summarized in the following table (in thousands): Nine Months Ended September 30, 2024 (Unaudited) As Reported Adjustments As Restated Operating activities: Net loss $ (213,127) $ (428) $ (213,555) Changes in operating assets and liabilities, net of acquisitions: — Accounts receivable 25,704 85 25,789 Inventory 50 (125) (75) Accrued expenses and other current liabilities (21,118) 400 (20,718) Deferred revenue (1,526) 68 (1,458) Total $ (210,017) $ — $ (210,017) There was no impact on net cash provided by operating activities or within any line items within investing and financ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cquisition of Assets and Intellectual Property from Molecular Assemblies In January 2025, the Company acquired assets and intellectual property from Molecular Assemblies, expanding TriLink’s ability to enable customers to develop next-generation mRNA and clustered regularly interspaced short palindromic repeats nucleic acid-based therapies. The total consideration for this acquisition was a purchase price of $11.5 million, subject to customary post-closing adjustments. Acquisition of Officinae Bio In February 2025, the Company completed the acquisition of the DNA and RNA business of Officinae Bio (“Officinae”), a privately held technology company with a proprietary digital platform designed with artificial intelligence and machine learning capabilities to support the biological design of therapeutics. The total consideration to acquire Officinae consisted of a base cash provisional purchase price of $10.0 million, subject to customary post-closing adjustments, and potential contingent consideration payments of up to $35.0 million, with $5.0 million of such contingent consideration payable in cash upon the achievement of a certain milestone and up to an additional $30.0 million payable in a mix of cash and shares of the Company’s Class A common stock upon the achievement of certain mileston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Pay vs Performance Disclosure - USD ($) $ in Thousand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7" t="n">
        <v>-97074</v>
      </c>
      <c r="C4" s="7" t="n">
        <v>-9789</v>
      </c>
      <c r="D4" s="7" t="n">
        <v>-21867</v>
      </c>
      <c r="E4" s="7" t="n">
        <v>-118941</v>
      </c>
      <c r="F4" s="7" t="n">
        <v>-144846</v>
      </c>
      <c r="G4" s="7" t="n">
        <v>-119029</v>
      </c>
      <c r="H4" s="7" t="n">
        <v>220205</v>
      </c>
    </row>
  </sheetData>
  <mergeCells count="3">
    <mergeCell ref="B1:C1"/>
    <mergeCell ref="F1:H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Dec. 31, 2024</t>
        </is>
      </c>
      <c r="C1" s="2" t="inlineStr">
        <is>
          <t>Sep. 30, 2024</t>
        </is>
      </c>
      <c r="D1" s="2" t="inlineStr">
        <is>
          <t>Jun. 30, 2024</t>
        </is>
      </c>
      <c r="E1" s="2" t="inlineStr">
        <is>
          <t>Dec. 31, 2023</t>
        </is>
      </c>
      <c r="F1" s="2" t="inlineStr">
        <is>
          <t>Dec. 31, 2022</t>
        </is>
      </c>
      <c r="G1" s="2" t="inlineStr">
        <is>
          <t>Dec. 31, 2021</t>
        </is>
      </c>
      <c r="H1" s="2" t="inlineStr">
        <is>
          <t>Nov. 30,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7" t="n">
        <v>322399</v>
      </c>
      <c r="C3" s="7" t="n">
        <v>578157</v>
      </c>
      <c r="D3" s="7" t="n">
        <v>573171</v>
      </c>
      <c r="E3" s="7" t="n">
        <v>574962</v>
      </c>
      <c r="F3" s="4" t="inlineStr">
        <is>
          <t xml:space="preserve"> </t>
        </is>
      </c>
      <c r="G3" s="4" t="inlineStr">
        <is>
          <t xml:space="preserve"> </t>
        </is>
      </c>
      <c r="H3" s="4" t="inlineStr">
        <is>
          <t xml:space="preserve"> </t>
        </is>
      </c>
    </row>
    <row r="4">
      <c r="A4" s="4" t="inlineStr">
        <is>
          <t>Accounts receivable, net</t>
        </is>
      </c>
      <c r="B4" s="6" t="n">
        <v>38520</v>
      </c>
      <c r="C4" s="6" t="n">
        <v>28788</v>
      </c>
      <c r="D4" s="6" t="n">
        <v>34742</v>
      </c>
      <c r="E4" s="6" t="n">
        <v>54605</v>
      </c>
      <c r="F4" s="4" t="inlineStr">
        <is>
          <t xml:space="preserve"> </t>
        </is>
      </c>
      <c r="G4" s="4" t="inlineStr">
        <is>
          <t xml:space="preserve"> </t>
        </is>
      </c>
      <c r="H4" s="4" t="inlineStr">
        <is>
          <t xml:space="preserve"> </t>
        </is>
      </c>
    </row>
    <row r="5">
      <c r="A5" s="4" t="inlineStr">
        <is>
          <t>Inventory</t>
        </is>
      </c>
      <c r="B5" s="6" t="n">
        <v>50082</v>
      </c>
      <c r="C5" s="6" t="n">
        <v>50534</v>
      </c>
      <c r="D5" s="6" t="n">
        <v>49343</v>
      </c>
      <c r="E5" s="6" t="n">
        <v>51397</v>
      </c>
      <c r="F5" s="4" t="inlineStr">
        <is>
          <t xml:space="preserve"> </t>
        </is>
      </c>
      <c r="G5" s="4" t="inlineStr">
        <is>
          <t xml:space="preserve"> </t>
        </is>
      </c>
      <c r="H5" s="4" t="inlineStr">
        <is>
          <t xml:space="preserve"> </t>
        </is>
      </c>
    </row>
    <row r="6">
      <c r="A6" s="4" t="inlineStr">
        <is>
          <t>Prepaid expenses and other current assets</t>
        </is>
      </c>
      <c r="B6" s="6" t="n">
        <v>18145</v>
      </c>
      <c r="C6" s="6" t="n">
        <v>21659</v>
      </c>
      <c r="D6" s="6" t="n">
        <v>17063</v>
      </c>
      <c r="E6" s="6" t="n">
        <v>18948</v>
      </c>
      <c r="F6" s="4" t="inlineStr">
        <is>
          <t xml:space="preserve"> </t>
        </is>
      </c>
      <c r="G6" s="4" t="inlineStr">
        <is>
          <t xml:space="preserve"> </t>
        </is>
      </c>
      <c r="H6" s="4" t="inlineStr">
        <is>
          <t xml:space="preserve"> </t>
        </is>
      </c>
    </row>
    <row r="7">
      <c r="A7" s="4" t="inlineStr">
        <is>
          <t>Total current assets</t>
        </is>
      </c>
      <c r="B7" s="6" t="n">
        <v>429146</v>
      </c>
      <c r="C7" s="6" t="n">
        <v>679138</v>
      </c>
      <c r="D7" s="6" t="n">
        <v>681502</v>
      </c>
      <c r="E7" s="6" t="n">
        <v>699912</v>
      </c>
      <c r="F7" s="4" t="inlineStr">
        <is>
          <t xml:space="preserve"> </t>
        </is>
      </c>
      <c r="G7" s="4" t="inlineStr">
        <is>
          <t xml:space="preserve"> </t>
        </is>
      </c>
      <c r="H7" s="4" t="inlineStr">
        <is>
          <t xml:space="preserve"> </t>
        </is>
      </c>
    </row>
    <row r="8">
      <c r="A8" s="4" t="inlineStr">
        <is>
          <t>Property and equipment, net</t>
        </is>
      </c>
      <c r="B8" s="6" t="n">
        <v>164474</v>
      </c>
      <c r="C8" s="6" t="n">
        <v>164555</v>
      </c>
      <c r="D8" s="6" t="n">
        <v>165503</v>
      </c>
      <c r="E8" s="6" t="n">
        <v>162900</v>
      </c>
      <c r="F8" s="4" t="inlineStr">
        <is>
          <t xml:space="preserve"> </t>
        </is>
      </c>
      <c r="G8" s="4" t="inlineStr">
        <is>
          <t xml:space="preserve"> </t>
        </is>
      </c>
      <c r="H8" s="4" t="inlineStr">
        <is>
          <t xml:space="preserve"> </t>
        </is>
      </c>
    </row>
    <row r="9">
      <c r="A9" s="4" t="inlineStr">
        <is>
          <t>Goodwill</t>
        </is>
      </c>
      <c r="B9" s="6" t="n">
        <v>159878</v>
      </c>
      <c r="C9" s="6" t="n">
        <v>171790</v>
      </c>
      <c r="D9" s="6" t="n">
        <v>326029</v>
      </c>
      <c r="E9" s="6" t="n">
        <v>326029</v>
      </c>
      <c r="F9" s="4" t="inlineStr">
        <is>
          <t xml:space="preserve"> </t>
        </is>
      </c>
      <c r="G9" s="4" t="inlineStr">
        <is>
          <t xml:space="preserve"> </t>
        </is>
      </c>
      <c r="H9" s="4" t="inlineStr">
        <is>
          <t xml:space="preserve"> </t>
        </is>
      </c>
    </row>
    <row r="10">
      <c r="A10" s="4" t="inlineStr">
        <is>
          <t>Intangible assets, net</t>
        </is>
      </c>
      <c r="B10" s="6" t="n">
        <v>194957</v>
      </c>
      <c r="C10" s="6" t="n">
        <v>201858</v>
      </c>
      <c r="D10" s="6" t="n">
        <v>207249</v>
      </c>
      <c r="E10" s="6" t="n">
        <v>220987</v>
      </c>
      <c r="F10" s="4" t="inlineStr">
        <is>
          <t xml:space="preserve"> </t>
        </is>
      </c>
      <c r="G10" s="4" t="inlineStr">
        <is>
          <t xml:space="preserve"> </t>
        </is>
      </c>
      <c r="H10" s="4" t="inlineStr">
        <is>
          <t xml:space="preserve"> </t>
        </is>
      </c>
    </row>
    <row r="11">
      <c r="A11" s="4" t="inlineStr">
        <is>
          <t>Other assets</t>
        </is>
      </c>
      <c r="B11" s="6" t="n">
        <v>59789</v>
      </c>
      <c r="C11" s="6" t="n">
        <v>60914</v>
      </c>
      <c r="D11" s="6" t="n">
        <v>63465</v>
      </c>
      <c r="E11" s="6" t="n">
        <v>77622</v>
      </c>
      <c r="F11" s="4" t="inlineStr">
        <is>
          <t xml:space="preserve"> </t>
        </is>
      </c>
      <c r="G11" s="4" t="inlineStr">
        <is>
          <t xml:space="preserve"> </t>
        </is>
      </c>
      <c r="H11" s="4" t="inlineStr">
        <is>
          <t xml:space="preserve"> </t>
        </is>
      </c>
    </row>
    <row r="12">
      <c r="A12" s="4" t="inlineStr">
        <is>
          <t>Total assets</t>
        </is>
      </c>
      <c r="B12" s="6" t="n">
        <v>1008244</v>
      </c>
      <c r="C12" s="6" t="n">
        <v>1278255</v>
      </c>
      <c r="D12" s="6" t="n">
        <v>1443748</v>
      </c>
      <c r="E12" s="6" t="n">
        <v>1487450</v>
      </c>
      <c r="F12" s="4" t="inlineStr">
        <is>
          <t xml:space="preserve"> </t>
        </is>
      </c>
      <c r="G12" s="4" t="inlineStr">
        <is>
          <t xml:space="preserve"> </t>
        </is>
      </c>
      <c r="H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expenses and other current liabilities</t>
        </is>
      </c>
      <c r="B14" s="6" t="n">
        <v>36407</v>
      </c>
      <c r="C14" s="6" t="n">
        <v>38898</v>
      </c>
      <c r="D14" s="6" t="n">
        <v>40719</v>
      </c>
      <c r="E14" s="6" t="n">
        <v>60237</v>
      </c>
      <c r="F14" s="4" t="inlineStr">
        <is>
          <t xml:space="preserve"> </t>
        </is>
      </c>
      <c r="G14" s="4" t="inlineStr">
        <is>
          <t xml:space="preserve"> </t>
        </is>
      </c>
      <c r="H14" s="4" t="inlineStr">
        <is>
          <t xml:space="preserve"> </t>
        </is>
      </c>
    </row>
    <row r="15">
      <c r="A15" s="4" t="inlineStr">
        <is>
          <t>Deferred revenue</t>
        </is>
      </c>
      <c r="B15" s="6" t="n">
        <v>2375</v>
      </c>
      <c r="C15" s="6" t="n">
        <v>1902</v>
      </c>
      <c r="D15" s="6" t="n">
        <v>2146</v>
      </c>
      <c r="E15" s="6" t="n">
        <v>3360</v>
      </c>
      <c r="F15" s="4" t="inlineStr">
        <is>
          <t xml:space="preserve"> </t>
        </is>
      </c>
      <c r="G15" s="4" t="inlineStr">
        <is>
          <t xml:space="preserve"> </t>
        </is>
      </c>
      <c r="H15" s="4" t="inlineStr">
        <is>
          <t xml:space="preserve"> </t>
        </is>
      </c>
    </row>
    <row r="16">
      <c r="A16" s="4" t="inlineStr">
        <is>
          <t>Current portion of long-term debt</t>
        </is>
      </c>
      <c r="B16" s="6" t="n">
        <v>5440</v>
      </c>
      <c r="C16" s="6" t="n">
        <v>5440</v>
      </c>
      <c r="D16" s="6" t="n">
        <v>5440</v>
      </c>
      <c r="E16" s="6" t="n">
        <v>5440</v>
      </c>
      <c r="F16" s="4" t="inlineStr">
        <is>
          <t xml:space="preserve"> </t>
        </is>
      </c>
      <c r="G16" s="4" t="inlineStr">
        <is>
          <t xml:space="preserve"> </t>
        </is>
      </c>
      <c r="H16" s="4" t="inlineStr">
        <is>
          <t xml:space="preserve"> </t>
        </is>
      </c>
    </row>
    <row r="17">
      <c r="A17" s="4" t="inlineStr">
        <is>
          <t>Current portion of finance lease liabilities</t>
        </is>
      </c>
      <c r="B17" s="6" t="n">
        <v>792</v>
      </c>
      <c r="C17" s="6" t="n">
        <v>750</v>
      </c>
      <c r="D17" s="6" t="n">
        <v>710</v>
      </c>
      <c r="E17" s="6" t="n">
        <v>633</v>
      </c>
      <c r="F17" s="4" t="inlineStr">
        <is>
          <t xml:space="preserve"> </t>
        </is>
      </c>
      <c r="G17" s="4" t="inlineStr">
        <is>
          <t xml:space="preserve"> </t>
        </is>
      </c>
      <c r="H17" s="4" t="inlineStr">
        <is>
          <t xml:space="preserve"> </t>
        </is>
      </c>
    </row>
    <row r="18">
      <c r="A18" s="4" t="inlineStr">
        <is>
          <t>Total current liabilities</t>
        </is>
      </c>
      <c r="B18" s="6" t="n">
        <v>56971</v>
      </c>
      <c r="C18" s="6" t="n">
        <v>63709</v>
      </c>
      <c r="D18" s="6" t="n">
        <v>68620</v>
      </c>
      <c r="E18" s="6" t="n">
        <v>87468</v>
      </c>
      <c r="F18" s="4" t="inlineStr">
        <is>
          <t xml:space="preserve"> </t>
        </is>
      </c>
      <c r="G18" s="4" t="inlineStr">
        <is>
          <t xml:space="preserve"> </t>
        </is>
      </c>
      <c r="H18" s="4" t="inlineStr">
        <is>
          <t xml:space="preserve"> </t>
        </is>
      </c>
    </row>
    <row r="19">
      <c r="A19" s="4" t="inlineStr">
        <is>
          <t>Long-term debt, less current portion</t>
        </is>
      </c>
      <c r="B19" s="6" t="n">
        <v>290492</v>
      </c>
      <c r="C19" s="6" t="n">
        <v>516283</v>
      </c>
      <c r="D19" s="6" t="n">
        <v>517083</v>
      </c>
      <c r="E19" s="6" t="n">
        <v>518707</v>
      </c>
      <c r="F19" s="4" t="inlineStr">
        <is>
          <t xml:space="preserve"> </t>
        </is>
      </c>
      <c r="G19" s="4" t="inlineStr">
        <is>
          <t xml:space="preserve"> </t>
        </is>
      </c>
      <c r="H19" s="4" t="inlineStr">
        <is>
          <t xml:space="preserve"> </t>
        </is>
      </c>
    </row>
    <row r="20">
      <c r="A20" s="4" t="inlineStr">
        <is>
          <t>Finance lease liabilities, less current portion</t>
        </is>
      </c>
      <c r="B20" s="6" t="n">
        <v>31106</v>
      </c>
      <c r="C20" s="6" t="n">
        <v>31327</v>
      </c>
      <c r="D20" s="6" t="n">
        <v>31527</v>
      </c>
      <c r="E20" s="6" t="n">
        <v>31897</v>
      </c>
      <c r="F20" s="4" t="inlineStr">
        <is>
          <t xml:space="preserve"> </t>
        </is>
      </c>
      <c r="G20" s="4" t="inlineStr">
        <is>
          <t xml:space="preserve"> </t>
        </is>
      </c>
      <c r="H20" s="4" t="inlineStr">
        <is>
          <t xml:space="preserve"> </t>
        </is>
      </c>
    </row>
    <row r="21">
      <c r="A21" s="4" t="inlineStr">
        <is>
          <t>Other long-term liabilities</t>
        </is>
      </c>
      <c r="B21" s="6" t="n">
        <v>52466</v>
      </c>
      <c r="C21" s="6" t="n">
        <v>54237</v>
      </c>
      <c r="D21" s="6" t="n">
        <v>54032</v>
      </c>
      <c r="E21" s="6" t="n">
        <v>59494</v>
      </c>
      <c r="F21" s="4" t="inlineStr">
        <is>
          <t xml:space="preserve"> </t>
        </is>
      </c>
      <c r="G21" s="4" t="inlineStr">
        <is>
          <t xml:space="preserve"> </t>
        </is>
      </c>
      <c r="H21" s="4" t="inlineStr">
        <is>
          <t xml:space="preserve"> </t>
        </is>
      </c>
    </row>
    <row r="22">
      <c r="A22" s="4" t="inlineStr">
        <is>
          <t>Total liabilities</t>
        </is>
      </c>
      <c r="B22" s="6" t="n">
        <v>431035</v>
      </c>
      <c r="C22" s="6" t="n">
        <v>665556</v>
      </c>
      <c r="D22" s="6" t="n">
        <v>671262</v>
      </c>
      <c r="E22" s="6" t="n">
        <v>697566</v>
      </c>
      <c r="F22" s="4" t="inlineStr">
        <is>
          <t xml:space="preserve"> </t>
        </is>
      </c>
      <c r="G22" s="4" t="inlineStr">
        <is>
          <t xml:space="preserve"> </t>
        </is>
      </c>
      <c r="H22" s="4" t="inlineStr">
        <is>
          <t xml:space="preserve"> </t>
        </is>
      </c>
    </row>
    <row r="23">
      <c r="A23" s="4" t="inlineStr">
        <is>
          <t>Commitments and contingencies (Note 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paid-in capital</t>
        </is>
      </c>
      <c r="B25" s="6" t="n">
        <v>181874</v>
      </c>
      <c r="C25" s="6" t="n">
        <v>175579</v>
      </c>
      <c r="D25" s="6" t="n">
        <v>168337</v>
      </c>
      <c r="E25" s="6" t="n">
        <v>128503</v>
      </c>
      <c r="F25" s="4" t="inlineStr">
        <is>
          <t xml:space="preserve"> </t>
        </is>
      </c>
      <c r="G25" s="4" t="inlineStr">
        <is>
          <t xml:space="preserve"> </t>
        </is>
      </c>
      <c r="H25" s="4" t="inlineStr">
        <is>
          <t xml:space="preserve"> </t>
        </is>
      </c>
    </row>
    <row r="26">
      <c r="A26" s="4" t="inlineStr">
        <is>
          <t>Retained earnings</t>
        </is>
      </c>
      <c r="B26" s="6" t="n">
        <v>140891</v>
      </c>
      <c r="C26" s="6" t="n">
        <v>166796</v>
      </c>
      <c r="D26" s="6" t="n">
        <v>263870</v>
      </c>
      <c r="E26" s="6" t="n">
        <v>285737</v>
      </c>
      <c r="F26" s="4" t="inlineStr">
        <is>
          <t xml:space="preserve"> </t>
        </is>
      </c>
      <c r="G26" s="4" t="inlineStr">
        <is>
          <t xml:space="preserve"> </t>
        </is>
      </c>
      <c r="H26" s="4" t="inlineStr">
        <is>
          <t xml:space="preserve"> </t>
        </is>
      </c>
    </row>
    <row r="27">
      <c r="A27" s="4" t="inlineStr">
        <is>
          <t>Total stockholders’ equity attributable to Maravai LifeSciences Holdings, Inc.</t>
        </is>
      </c>
      <c r="B27" s="6" t="n">
        <v>325292</v>
      </c>
      <c r="C27" s="6" t="n">
        <v>344898</v>
      </c>
      <c r="D27" s="6" t="n">
        <v>434729</v>
      </c>
      <c r="E27" s="6" t="n">
        <v>416753</v>
      </c>
      <c r="F27" s="4" t="inlineStr">
        <is>
          <t xml:space="preserve"> </t>
        </is>
      </c>
      <c r="G27" s="4" t="inlineStr">
        <is>
          <t xml:space="preserve"> </t>
        </is>
      </c>
      <c r="H27" s="4" t="inlineStr">
        <is>
          <t xml:space="preserve"> </t>
        </is>
      </c>
    </row>
    <row r="28">
      <c r="A28" s="4" t="inlineStr">
        <is>
          <t>Non-controlling interest</t>
        </is>
      </c>
      <c r="B28" s="6" t="n">
        <v>251917</v>
      </c>
      <c r="C28" s="6" t="n">
        <v>267801</v>
      </c>
      <c r="D28" s="6" t="n">
        <v>337757</v>
      </c>
      <c r="E28" s="6" t="n">
        <v>373131</v>
      </c>
      <c r="F28" s="4" t="inlineStr">
        <is>
          <t xml:space="preserve"> </t>
        </is>
      </c>
      <c r="G28" s="4" t="inlineStr">
        <is>
          <t xml:space="preserve"> </t>
        </is>
      </c>
      <c r="H28" s="4" t="inlineStr">
        <is>
          <t xml:space="preserve"> </t>
        </is>
      </c>
    </row>
    <row r="29">
      <c r="A29" s="4" t="inlineStr">
        <is>
          <t>Total stockholders’ equity</t>
        </is>
      </c>
      <c r="B29" s="6" t="n">
        <v>577209</v>
      </c>
      <c r="C29" s="6" t="n">
        <v>612699</v>
      </c>
      <c r="D29" s="6" t="n">
        <v>772486</v>
      </c>
      <c r="E29" s="6" t="n">
        <v>789884</v>
      </c>
      <c r="F29" s="7" t="n">
        <v>905243</v>
      </c>
      <c r="G29" s="7" t="n">
        <v>545361</v>
      </c>
      <c r="H29" s="4" t="inlineStr">
        <is>
          <t xml:space="preserve"> </t>
        </is>
      </c>
    </row>
    <row r="30">
      <c r="A30" s="4" t="inlineStr">
        <is>
          <t>Total liabilities and stockholders’ equity</t>
        </is>
      </c>
      <c r="B30" s="6" t="n">
        <v>1008244</v>
      </c>
      <c r="C30" s="6" t="n">
        <v>1278255</v>
      </c>
      <c r="D30" s="6" t="n">
        <v>1443748</v>
      </c>
      <c r="E30" s="6" t="n">
        <v>1487450</v>
      </c>
      <c r="F30" s="4" t="inlineStr">
        <is>
          <t xml:space="preserve"> </t>
        </is>
      </c>
      <c r="G30" s="4" t="inlineStr">
        <is>
          <t xml:space="preserve"> </t>
        </is>
      </c>
      <c r="H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t>
        </is>
      </c>
      <c r="B33" s="7" t="n">
        <v>1420</v>
      </c>
      <c r="C33" s="7" t="n">
        <v>1416</v>
      </c>
      <c r="D33" s="7" t="n">
        <v>1415</v>
      </c>
      <c r="E33" s="7" t="n">
        <v>1322</v>
      </c>
      <c r="F33" s="4" t="inlineStr">
        <is>
          <t xml:space="preserve"> </t>
        </is>
      </c>
      <c r="G33" s="4" t="inlineStr">
        <is>
          <t xml:space="preserve"> </t>
        </is>
      </c>
      <c r="H33" s="4" t="inlineStr">
        <is>
          <t xml:space="preserve"> </t>
        </is>
      </c>
    </row>
    <row r="34">
      <c r="A34" s="4" t="inlineStr">
        <is>
          <t>Common stock, shares authorized (in shares)</t>
        </is>
      </c>
      <c r="B34" s="6" t="n">
        <v>500000000</v>
      </c>
      <c r="C34" s="6" t="n">
        <v>500000000</v>
      </c>
      <c r="D34" s="6" t="n">
        <v>500000000</v>
      </c>
      <c r="E34" s="6" t="n">
        <v>500000000</v>
      </c>
      <c r="F34" s="4" t="inlineStr">
        <is>
          <t xml:space="preserve"> </t>
        </is>
      </c>
      <c r="G34" s="4" t="inlineStr">
        <is>
          <t xml:space="preserve"> </t>
        </is>
      </c>
      <c r="H34" s="6" t="n">
        <v>500000000</v>
      </c>
    </row>
    <row r="35">
      <c r="A35" s="4" t="inlineStr">
        <is>
          <t>Shares of 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t>
        </is>
      </c>
      <c r="B37" s="7" t="n">
        <v>1107</v>
      </c>
      <c r="C37" s="7" t="n">
        <v>1107</v>
      </c>
      <c r="D37" s="7" t="n">
        <v>1107</v>
      </c>
      <c r="E37" s="7" t="n">
        <v>1191</v>
      </c>
      <c r="F37" s="4" t="inlineStr">
        <is>
          <t xml:space="preserve"> </t>
        </is>
      </c>
      <c r="G37" s="4" t="inlineStr">
        <is>
          <t xml:space="preserve"> </t>
        </is>
      </c>
      <c r="H37" s="4" t="inlineStr">
        <is>
          <t xml:space="preserve"> </t>
        </is>
      </c>
    </row>
    <row r="38">
      <c r="A38" s="4" t="inlineStr">
        <is>
          <t>Common stock, shares authorized (in shares)</t>
        </is>
      </c>
      <c r="B38" s="6" t="n">
        <v>256856000</v>
      </c>
      <c r="C38" s="6" t="n">
        <v>256856000</v>
      </c>
      <c r="D38" s="6" t="n">
        <v>256856000</v>
      </c>
      <c r="E38" s="6" t="n">
        <v>300000000</v>
      </c>
      <c r="F38" s="4" t="inlineStr">
        <is>
          <t xml:space="preserve"> </t>
        </is>
      </c>
      <c r="G38" s="4" t="inlineStr">
        <is>
          <t xml:space="preserve"> </t>
        </is>
      </c>
      <c r="H38" s="6" t="n">
        <v>300000000</v>
      </c>
    </row>
    <row r="39">
      <c r="A39" s="4" t="inlineStr">
        <is>
          <t>Non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ounts payable</t>
        </is>
      </c>
      <c r="B41" s="7" t="n">
        <v>11957</v>
      </c>
      <c r="C41" s="7" t="n">
        <v>9494</v>
      </c>
      <c r="D41" s="7" t="n">
        <v>12536</v>
      </c>
      <c r="E41" s="7" t="n">
        <v>10729</v>
      </c>
      <c r="F41" s="4" t="inlineStr">
        <is>
          <t xml:space="preserve"> </t>
        </is>
      </c>
      <c r="G41" s="4" t="inlineStr">
        <is>
          <t xml:space="preserve"> </t>
        </is>
      </c>
      <c r="H41" s="4" t="inlineStr">
        <is>
          <t xml:space="preserve"> </t>
        </is>
      </c>
    </row>
    <row r="42">
      <c r="A42" s="4" t="inlineStr">
        <is>
          <t>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ounts payable</t>
        </is>
      </c>
      <c r="B44" s="7" t="n">
        <v>0</v>
      </c>
      <c r="C44" s="7" t="n">
        <v>7225</v>
      </c>
      <c r="D44" s="7" t="n">
        <v>7069</v>
      </c>
      <c r="E44" s="7" t="n">
        <v>7069</v>
      </c>
      <c r="F44" s="4" t="inlineStr">
        <is>
          <t xml:space="preserve"> </t>
        </is>
      </c>
      <c r="G44" s="4" t="inlineStr">
        <is>
          <t xml:space="preserve"> </t>
        </is>
      </c>
      <c r="H4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processes include technical security controls, policy enforcement mechanisms, monitoring systems, contractual arrangements, tools and related services, and management oversight to assess, identify and manage risks from cybersecurity threats. We implement risk-based controls to protect our information, information systems, business operations, and products and related services. We have adopted security-control principles based on the National Institute of Standards and Technology Cybersecurity Framework (“NIST”), other global standards, and contractual requirements, as applicable. We also leverage government partnerships, industry and government associations, third-party benchmarking, audits, threat intelligence feeds, and other similar resources to inform our cybersecurity efforts and allocate resources. We maintain an information security program that includes physical, administrative and technical safeguards, and we maintain plans and procedures whose objective is to help us prevent and timely and effectively respond to cybersecurity incidents. Through our cybersecurity risk management process, we continuously monitor cybersecurity vulnerabilities and potential attack vectors and evaluate the potential operational and financial effects of cybersecurity risk countermeasures made to defend against such threats. This process has been integrated into our Enterprise Risk Management program and our Compliance Risk Management program, both of which are overseen by our Board of Directors. In addition, we engage third-party consultants to assist us in assessing, enhancing, implementing, and monitoring our cybersecurity risk management programs, including conducting penetration testing, phishing campaigns, and vulnerability assessments, and responding to any incidents. We also assess the risks from cybersecurity threats of our suppliers and third-party service providers. We also require our suppliers and third-party service providers to adopt security-control principles based on NIST or similar global standards. We have experienced, and may in the future experience, whether directly or through our supply chain or other channels, cybersecurity incidents. While prior incidents have not had a material impact on us, future incidents could have a material impact on our business, operations, and reputation. Although our cybersecurity risk management processes are designed to help prevent, detect, respond to, and mitigate the impact of such incidents, there is no guarantee that they will be sufficient to prevent or mitigate the risk of a cyberattack or the potentially serious reputational, operational, legal or financial impacts that may result. See “ Our internal computer systems, or those of our customers, collaborators or other contractors, have been and may in the future be subject to cyber-attacks or security breaches, which could result in a material disruption of our product development programs or otherwise adversely affect our business, financial condition, results of operations, cash flows and prospects ” within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include technical security controls, policy enforcement mechanisms, monitoring systems, contractual arrangements, tools and related services, and management oversight to assess, identify and manage risks from cybersecurity threats. We implement risk-based controls to protect our information, information systems, business operations, and products and related services. We have adopted security-control principles based on the National Institute of Standards and Technology Cybersecurity Framework (“NIST”), other global standards, and contractual requirements, as applicable. We also leverage government partnerships, industry and government associations, third-party benchmarking, audits, threat intelligence feeds, and other similar resources to inform our cybersecurity efforts and allocate resour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overall responsibility for risk oversight. Oversight of certain of the Company’s key risks is specifically allocated to Board committees based on their respective areas of expertise.</t>
        </is>
      </c>
    </row>
    <row r="11">
      <c r="A11" s="4" t="inlineStr">
        <is>
          <t>Cybersecurity Risk Board Committee or Subcommittee Responsible for Oversight [Text Block]</t>
        </is>
      </c>
      <c r="B11" s="4" t="inlineStr">
        <is>
          <t>Our Board has overall responsibility for risk oversight. Oversight of certain of the Company’s key risks is specifically allocated to Board committees based on their respective areas of expertise. The Nominating, Governance and Risk Committee assists the Board in overseeing risks specific to cybersecurity. Pursuant to its written charter, the Nominating, Governance and Risk Committee is charged with overseeing our management’s efforts to identify, evaluate and mitigate major risks related to cybersecurity, data protection controls, business continuity/disaster recovery systems and other information security matters, and periodically reviews our approach to the identification, evaluation and mitigation of such risks with the Board.</t>
        </is>
      </c>
    </row>
    <row r="12">
      <c r="A12" s="4" t="inlineStr">
        <is>
          <t>Cybersecurity Risk Process for Informing Board Committee or Subcommittee Responsible for Oversight [Text Block]</t>
        </is>
      </c>
      <c r="B12" s="4" t="inlineStr">
        <is>
          <t>Our Vice President, Information Technology (“VP of IT”), together with our General Counsel, briefs the Nominating, Governance and Risk Committee on cybersecurity risks at selected meetings. These briefings include assessments of the threat landscape, updates on incidents, and reports on our investments in cybersecurity risk mitigation and governance. To the extent that a significant cybersecurity event occurs, the Nominating, Governance and Risk Committee would also receive periodic updates from senior management, including the VP of IT, the General Counsel, and the relevant Company third-party consultants on any significant cybersecurity events. Such updates would include, as applicable and relevant, the nature, scope and timing of the event; the type and scale of information or data has been accessed, exfiltrated or encrypted; the systems involved; what is known about the threat actor, such as capabilities and demands, if any; management’s ongoing assessment of the impacts or likely impacts of the intrusion; the possibility of litigation or regulatory investigations or actions; and any other information that management finds relevant and that would aid in the assessment of the materiality of the impact of the intrusion.</t>
        </is>
      </c>
    </row>
    <row r="13">
      <c r="A13" s="4" t="inlineStr">
        <is>
          <t>Cybersecurity Risk Role of Management [Text Block]</t>
        </is>
      </c>
      <c r="B13" s="4" t="inlineStr">
        <is>
          <t>Our Vice President, Information Technology (“VP of IT”), together with our General Counsel, briefs the Nominating, Governance and Risk Committee on cybersecurity risks at selected meetings. These briefings include assessments of the threat landscape, updates on incidents, and reports on our investments in cybersecurity risk mitigation and governance. To the extent that a significant cybersecurity event occurs, the Nominating, Governance and Risk Committee would also receive periodic updates from senior management, including the VP of IT, the General Counsel, and the relevant Company third-party consultants on any significant cybersecurity events. Such updates would include, as applicable and relevant, the nature, scope and timing of the event; the type and scale of information or data has been accessed, exfiltrated or encrypted; the systems involved; what is known about the threat actor, such as capabilities and demands, if any; management’s ongoing assessment of the impacts or likely impacts of the intrusion; the possibility of litigation or regulatory investigations or actions; and any other information that management finds relevant and that would aid in the assessment of the materiality of the impact of the intrusion. Our Information Technology (IT) Department and Legal Department work together and are jointly responsible for developing and coordinating our enterprise-wide cybersecurity policy and strategy, including managing our cybersecurity risk management processes. The VP of IT and the General Counsel report to the Company’s senior leadership team on progress towards specific cybersecurity objectiv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Information Technology (“VP of IT”), together with our General Counsel, briefs the Nominating, Governance and Risk Committee on cybersecurity risks at selected meetings.</t>
        </is>
      </c>
    </row>
    <row r="16">
      <c r="A16" s="4" t="inlineStr">
        <is>
          <t>Cybersecurity Risk Management Expertise of Management Responsible [Text Block]</t>
        </is>
      </c>
      <c r="B16" s="4" t="inlineStr">
        <is>
          <t>Vijay Mani is our VP of IT. He is responsible for managing our information security, developing cybersecurity strategy, and implementing effective information and cybersecurity programs. Mr. Mani has 16 years of experience working in leadership roles in information technology, as well as relevant degrees and certifications, including an Advanced Computer Security Certificate from Stanford University. He reports directly to our Chief Financial Officer and meets periodically with the Nominating, Governance and Risk Committee.</t>
        </is>
      </c>
    </row>
    <row r="17">
      <c r="A17" s="4" t="inlineStr">
        <is>
          <t>Cybersecurity Risk Process for Informing Management or Committees Responsible [Text Block]</t>
        </is>
      </c>
      <c r="B17" s="4" t="inlineStr">
        <is>
          <t>Our Vice President, Information Technology (“VP of IT”), together with our General Counsel, briefs the Nominating, Governance and Risk Committee on cybersecurity risks at selected meetings. These briefings include assessments of the threat landscape, updates on incidents, and reports on our investments in cybersecurity risk mitigation and governance. To the extent that a significant cybersecurity event occurs, the Nominating, Governance and Risk Committee would also receive periodic updates from senior management, including the VP of IT, the General Counsel, and the relevant Company third-party consultants on any significant cybersecurity events. Such updates would include, as applicable and relevant, the nature, scope and timing of the event; the type and scale of information or data has been accessed, exfiltrated or encrypted; the systems involved; what is known about the threat actor, such as capabilities and demands, if any; management’s ongoing assessment of the impacts or likely impacts of the intrusion; the possibility of litigation or regulatory investigations or actions; and any other information that management finds relevant and that would aid in the assessment of the materiality of the impact of the intrusion. Our Information Technology (IT) Department and Legal Department work together and are jointly responsible for developing and coordinating our enterprise-wide cybersecurity policy and strategy, including managing our cybersecurity risk management processes. The VP of IT and the General Counsel report to the Company’s senior leadership team on progress towards specific cybersecurity objecti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loss) income is allocated to the non-controlling interests in Topco LLC held by MLSH 1. The accompanying consolidated financial statements have been prepared in accordance with accounting principles generally accepted in the United States of America ("U.S. GAAP") pursuant to the rules and regulations of the Securities and Exchange Commission (“SEC”) and include our accounts and the accounts of our subsidiaries. All intercompany transactions and accounts between the businesses comprising the Company have been eliminated in the accompanying consolidated financial statements. Certain prior period amounts have been reclassified to conform to the current period presentation.</t>
        </is>
      </c>
    </row>
    <row r="5">
      <c r="A5" s="4" t="inlineStr">
        <is>
          <t>Variable Interest Entities</t>
        </is>
      </c>
      <c r="B5" s="4" t="inlineStr">
        <is>
          <t>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t>
        </is>
      </c>
    </row>
    <row r="6">
      <c r="A6" s="4" t="inlineStr">
        <is>
          <t>Use of Estimates</t>
        </is>
      </c>
      <c r="B6" s="4" t="inlineStr">
        <is>
          <t>Use of Estimates The preparation of consolidated financial statements in accordance with GAAP requires the Company to make judge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s defined in Note 14), the realizability of our net deferred tax assets, valuation of goodwill and intangible assets, and determination of fair value of contingent consideration. Actual results could differ materially from those estimates.</t>
        </is>
      </c>
    </row>
    <row r="7">
      <c r="A7" s="4" t="inlineStr">
        <is>
          <t>Revenue Recognition and Shipping and Handling Costs</t>
        </is>
      </c>
      <c r="B7" s="4" t="inlineStr">
        <is>
          <t>Revenue Recognition The Company generates revenue primarily from the sale of products, and to a much lesser extent, services in the fields of nucleic acid production and biologics safety testing. Products are sold primarily through a direct sales force and through distributors in certain international markets where the Company does not have a direct commercial presence. Revenue is recognized when control of promised goods or services is transferred to a customer or distributor in an amount that reflects the consideration to which the entity expects to be entitled in exchange for those goods or services. Distributors are the principal in all sales transactions with its customer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The Company recognizes revenue from sales to customers through distributors consistently with the policies and practices for direct sales to customers, as described above. Nucleic Acid Production Nucleic Acid Production revenue is generated from the manufacture and sale of highly modified, complex nucleic acid products to support the needs of our of customers’ research, therapeutic and vaccine programs. The primary offering of products includes CleanCap, mRNA, specialized oligonucleotides, and enzym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or distributor. Revenue for nucleic acid catalog products is recognized at a single point in time, generally upon transferring control to the customer or distributo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are delivered. Biologics Safety Testing The Company’s Biologics Safety Testing revenue is associated with the sale of host cell protein, bioprocess impurity detection, viral clearance prediction kits and associated products. We also enter into contracts that include custom antibody development, assay development, antibody affinity extraction and mass spectrometry services. These products and services enable the detection of impurities that occur in the manufacturing of biologic drugs and other therapeutics including cell and gene therapies. The Company recognizes revenue from the sale of kits and produc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mass spectrometry and other analytical services, which generally occur over a short period of time, consist of a single performance obligation to perform the service and provide a summary report to the customer. Revenue is recognized upon delivery of the report to the customer or distributor. The Company elected the practical expedient to not disclose the unfulfilled performance obligations for contracts with an original length of one year or less. The Company had no material unfulfilled performance obligations for contracts with an original length greater than one year for any period presented. The Company accepts returns only if the products do not meet specifications and historically, the Company’s volume of product returns has not been significant. Further, no warranties are provided for promised goods and services other than assurance type warranties, which were not material for any period presented.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Sales taxes Sales taxes collected by the Company are not included in the transaction price as revenue as they are ultimately remitted to a governmental authority. Shipping and handling costs The Company has elected to account for shipping and handling activities related to contracts with customers as costs to fulfill the promise to transfer the associated products. Accordingly, revenue for shipping and handling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contract receivable when it has an unconditional right to consideration. There were no contract asset balances as of December 31, 2024 or 2023. Shipping and Handling Costs Shipping and handling costs, which are charged to customers, are included in revenue. Shipping and handling charges included in revenue were approxima</t>
        </is>
      </c>
    </row>
    <row r="8">
      <c r="A8" s="4" t="inlineStr">
        <is>
          <t>Research and Development</t>
        </is>
      </c>
      <c r="B8" s="4" t="inlineStr">
        <is>
          <t>Research and Development Research and development (“R&amp;D”) expenses include personnel costs, including salaries, benefits and stock-based compensation for laboratory personnel, outside contracted services, and costs of supplies. R&amp;D costs are expensed as incurred. Payments made prior to the receipt of goods or services to be used in R&amp;D are recognized as prepaid assets until the goods are received or services are rendered.</t>
        </is>
      </c>
    </row>
    <row r="9">
      <c r="A9" s="4" t="inlineStr">
        <is>
          <t>Advertising Costs</t>
        </is>
      </c>
      <c r="B9" s="4" t="inlineStr">
        <is>
          <t>Advertising Costs</t>
        </is>
      </c>
    </row>
    <row r="10">
      <c r="A10" s="4" t="inlineStr">
        <is>
          <t>Restructuring Costs</t>
        </is>
      </c>
      <c r="B10" s="4" t="inlineStr">
        <is>
          <t>Restructuring Costs Restructuring costs relate to a cost realignment plan implemented by the Company in November 2023 to optimize business operations and match them to current market conditions. Restructuring costs are comprised of severance and other employee-related costs, facility and other exit costs, professional fees and other restructuring costs. Employee separation costs principally consist of one-time termination benefits and other post-employment benefits. One-time termination benefits are expensed at the date the entity notifies the employee, unless the employee must provide future service, in which case the benefits are expensed over the future service period. Other post-employment benefits are expensed when the obligation is probable and the benefit amounts are estimable. Other costs associated with restructuring activities, including facility and other exist costs and professional fees, are expensed as they are incurred.</t>
        </is>
      </c>
    </row>
    <row r="11">
      <c r="A11" s="4" t="inlineStr">
        <is>
          <t>Stock-Based Compensation</t>
        </is>
      </c>
      <c r="B11" s="4" t="inlineStr">
        <is>
          <t>Stock-Based Compensation The Company recognized stock-based compensation for all equity awards made to employees, non-employee directors and contractors based upon the awards’ estimated grant date fair value. For equity awards that vest subject to the satisfaction of service requirements, compensation expense is measured based on the fair value of the award on the date of grant and expense is recognized on a straight-line basis over the requisite service period, which is typically between one The Company estimates the fair value of stock option grant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 The fair value of restricted stock units (“RSUs”) is determined based on the number of shares granted and the quoted market price of the Company’s Class A common stock on the date of grant. For performance stock units (“PSUs”) which are subject to service and market conditions, compensation expense is measured based on the fair value of the award on the date of grant and expense is recognized on a straight-line basis over the requisite service period regardless if the market condition is satisfied. If the grantee is terminated prior to meeting both conditions, any previously recognized expense is reversed. The Company estimates the fair value of PSUs using the Monte Carlo simulation model. The assumptions used in estimating the fair value of these awards, such as expected term, volatility and risk-free interest rate, represent management’s best estimates and involve inherent uncertainties and the application of management’s judgment. For PSUs which are subject to a performance condition, compensation expense is recognized on a straight-line basis over the requisite service period when the achievement of such performance condition is determined probable, and upon achieving such performance condition that was not previously considered as probable, records a cumulative catch-up adjustment to reflect the portion of the grantee’s requisite service that has been provided to date. If a performance condition is not determined probable or is not met, no compensation expense is recognized, and any previously recognized expense is reversed. The fair value of such PSUs is determined based on the quoted market price of the Company’s Class A common stock on the date of grant.</t>
        </is>
      </c>
    </row>
    <row r="12">
      <c r="A12" s="4" t="inlineStr">
        <is>
          <t>Income Taxes</t>
        </is>
      </c>
      <c r="B12" s="4" t="inlineStr">
        <is>
          <t>Income Taxes We are subject to U.S. federal and state income taxes. We are the controlling member of Topco LLC, which has been, and will continue to be, treated as a partnership for U.S. federal and state income tax purposes. Topco LLC’s wholly-owned subsidiary, Maravai LifeSciences International Holdings, Inc., is a taxpaying entity for U.S. and foreign jurisdictions and had limited activity subject to a transfer pricing arrangement during the year ended December 31, 2024. Topco LLC’s other subsidiaries are treated as pass-through entities for federal and state income tax purposes. The income or loss generated by these entities is not taxed at the LLC level. As required by U.S. tax law, income or loss generated by these LLCs passes through to their owners. As such, our tax provision consists solely of the activities of Maravai LifeSciences International Holdings, Inc., as well as our share of income or loss generated by Topco LLC. We account for income taxes under the asset and liability method of accounting. Current income tax expense or benefit represents the amount of income taxes expected to be payable or refundable for the current year.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The Company’s tax positions are subject to income tax audits. We account for uncertain tax positions by recognizing the financial statement effects of a tax position only when, based upon technical merits, it is more likely than not that the position will be sustained upon examination. Significant judgment is required in determining the accounting for income taxes. In the ordinary course of business, many transactions and calculations arise where the ultimate tax outcome is uncertain. Our judgments, assumptions and estimates relative to the accounting for income taxes take into account current tax laws, our interpretation of current tax laws, and possible outcomes of future audits conducted by foreign and domestic tax authorities. Although we believe that our estimates are reasonable, the final tax outcome of matters could be different from our assumptions and estimates used when determining the accounting for income taxes. Such differences, if identified in future periods, could have a material effect on the amounts recorded in our consolidated financial statements. Interest and penalties related to unrecognized tax benefits are recognized in income tax expense in the accompanying consolidated statements of operations. The provision for income taxes includes the effects of any accruals that the Company believes are appropriate, as well as any related net interest and penalties.</t>
        </is>
      </c>
    </row>
    <row r="13">
      <c r="A13" s="4" t="inlineStr">
        <is>
          <t>Payables to Related Parties Pursuant to the Tax Receivable Agreement</t>
        </is>
      </c>
      <c r="B13" s="4" t="inlineStr">
        <is>
          <t>We accrue a liability for the payable to related parties for the TRA and a reduction to stockholders’ equity, when it is deemed probable that the Tax Attributes will be used to reduce our taxable income, as the contractual percentage of the benefit of Tax Attributes that we expected to receive over a period of time. The current portion, if any, of the liability is the amount estimated to be paid within one year of the consolidated balance sheet date. For purposes of estimating the value of the payable to related parties for the TRA, the tax benefit deemed realized by us and payable to MLSH 1 and MLSH 2 is computed by taking 85% of the difference of between our undiscounted forecasted cash income tax liability over the term of benefit of the Tax Attributes and the forecasted amount of such taxes that we would have been required to pay had there been no Tax Attributes. The TRA applies to each of our taxable years, beginning with the taxable year that the TRA is entered into. There is no maximum term for the TRA and the TRA will continue until all such tax benefits have been utilized or expired unless we exercise our right to terminate the TRA for an agreed-upon amount equal to the estimated present value of the remaining payments to be made under the agreement. We may record additional liabilities under the TRA when LLC Units of Topco LLC are exchanged in the future and as our estimates of the future utilization of the tax benefits change. If, due to a change in facts, these tax attributes are not utilized in future years, it is reasonably possible no amounts would be paid under the TRA. In this scenario, the reduction of the liability under the TRA would result in a benefit to our consolidated statements of operations. Subsequent adjustments to the payable to related parties for the TRA based on changes in anticipated future taxable income are recorded in our consolidated statements of operations.</t>
        </is>
      </c>
    </row>
    <row r="14">
      <c r="A14" s="4" t="inlineStr">
        <is>
          <t>Non-Controlling Interests</t>
        </is>
      </c>
      <c r="B14" s="4" t="inlineStr">
        <is>
          <t>Non-Controlling Interests Non-controlling interests re present the portion of profit or loss, net assets and comprehensive income or loss of our consolidated subsidiaries that is not allocable to the Company based on our percentage of ownership of such entities. In November 2020, following the completion of the Organizational Transactions, we became the sole managing member of Topco LLC. As of December 31, 2024 , we held approximately 56.2% of the outstanding LLC Units of Topco LLC, and MLSH 1 held approximately 43.8% of the outstanding LLC Units of Topco LLC. Therefore, we report non-controlling interests based on the percentage of LLC Units of Topco LLC held by MLSH 1 on our consolidated balance sheet as of December 31, 2024. Income or loss attributed to the non-controlling interest in Topco LLC is based on the LLC Units outstanding during the period for which the income or loss is generated and is presented on the consolidated statements of operations and consolidated statements of comprehensive (loss) income. MLSH 1 is entitled to exchange LLC Units of TopCo LLC, together with an equal number of shares of our Class B common stock (together referred to as “Paired Interests”), for shares of our Class A common stock on a one-for-one basis or, at our election, for cash, from a substantially concurrent public offering or private sale (based on the price of our Class A common stock in such public offering or private sale). As such, future exchanges of Paired Interests by MLSH 1 will result in a change in ownership and reduce or increase the amount recorded as non-controlling interests and increase or decrease additional paid-in-capital when Topco LLC has positive or negative net assets, respectively.</t>
        </is>
      </c>
    </row>
    <row r="15">
      <c r="A15" s="4" t="inlineStr">
        <is>
          <t>Segment Information</t>
        </is>
      </c>
      <c r="B15" s="4" t="inlineStr">
        <is>
          <t>Segment Information The Company operates in two reportable segments. Operating segments are defined as components of an enterprise for which separate financial information is evaluated regularly by the Company’s chief operating decision maker (“CODM”) in deciding how to allocate resources and assessing performance. The Company’s CODM, its Chief Executive Officer, allocates resources and assesses performance based upon discrete financial information at the segment level. All of our long-lived assets are located in the United States.</t>
        </is>
      </c>
    </row>
    <row r="16">
      <c r="A16" s="4" t="inlineStr">
        <is>
          <t>Cash and Cash Equivalents</t>
        </is>
      </c>
      <c r="B16" s="4" t="inlineStr">
        <is>
          <t>Cash and Cash Equivalents The Company considers all highly liquid investments with original maturities of three months or less to be cash equivalents. The carrying value of these cash equivalents approximates fair value. Cash and cash equivalents consist of deposits held at financial institutions and money market funds.</t>
        </is>
      </c>
    </row>
    <row r="17">
      <c r="A17" s="4" t="inlineStr">
        <is>
          <t>Accounts Receivable and Allowance for Credit Losses</t>
        </is>
      </c>
      <c r="B17" s="4" t="inlineStr">
        <is>
          <t>Accounts Receivable and Allowance for Credit Losses Accounts receivable primarily consist of amounts due from customers for product sales and services. The Company’s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liquidity and financial position of the customer, and the geographic location of the customer. In certain instances, the Company may identify individual accounts receivable assets that do not share risk characteristics with other accounts receivable, in which case the Company records its expected credit losses on an individual asset basis.</t>
        </is>
      </c>
    </row>
    <row r="18">
      <c r="A18" s="4" t="inlineStr">
        <is>
          <t>Inventory</t>
        </is>
      </c>
      <c r="B18" s="4" t="inlineStr">
        <is>
          <t>Inventory Inventories consist of raw materials, work-in-process and finished goods. Inventories are stated at the lower of cost (weighted average cost) or net realizable value. Inventory costs, which relate to the purchase or production of inventories, include materials, direct labor and manufacturing overhead. The Company regularly monitors for excess and obsolete inventory based on its estimates of expected sales volumes, production capacity and expiration of raw materials, work-in-process and finished products, and reduces the carrying value of inventory accordingly. The Company writes down inventory that has become obsolete, inventory that has a cost basis in excess of its expected net realizable value, and inventory in excess of expected manufacturing requirements. Any write-downs of inventories are charged to cost of revenue. A change in the estimated timing or amount of demand for the Company’s products could result in reduction to the recorded value of inventory quantities on hand. Any significant unanticipated changes in demand or unexpected quality failures could have a significant impact on the value of inventory and reported operating results. During all periods presented in the accompanying consolidated financial statements, there have been no material adjustments related to a revised estimate of our inventory valuations.</t>
        </is>
      </c>
    </row>
    <row r="19">
      <c r="A19" s="4" t="inlineStr">
        <is>
          <t>Government Assistance</t>
        </is>
      </c>
      <c r="B19" s="4" t="inlineStr">
        <is>
          <t>Government Assistance The consideration awarded to the Company by the U.S. Department of Defense is outside the scope of the contracts with customers, income tax, funded research and development, and contribution guidance. This is because the awarding entity is not considered to be a customer, the receipt of the funding is not predicated on the Company’s income tax position, there are no refund provisions, and the entity is not receiving reciprocal value for their support provided to the Company. The Company’s elected policy is to recognize such assistance as a reduction to the carrying amount of the assets associated with the award when it is reasonably assured that the funding will be received as evidenced through the existence of an arrangement, amounts eligible for reimbursement are determinable and have been incurred or paid, the applicable conditions under the arrangement have been met, and collectability of amounts due is reasonably assured.</t>
        </is>
      </c>
    </row>
    <row r="20">
      <c r="A20" s="4" t="inlineStr">
        <is>
          <t>Property and Equipment</t>
        </is>
      </c>
      <c r="B20" s="4" t="inlineStr">
        <is>
          <t>Property and Equipment Leasehold improvements are amortized over the shorter of the related lease term or useful life. Maintenance and repairs are charged to operations when incurred, while betterments or renewals are capitalized. When property and equipment are sold or otherwise disposed of, the asset account and related accumulated depreciation account are relieved, and any gain or loss is included in the results of operations. The Company records certain government grants earned related to capital projects as a reduction to property and equipment.</t>
        </is>
      </c>
    </row>
    <row r="21">
      <c r="A21" s="4" t="inlineStr">
        <is>
          <t>Goodwill</t>
        </is>
      </c>
      <c r="B21" s="4" t="inlineStr">
        <is>
          <t>Goodwill Goodwill represents the excess of consideration transferred over the estimated fair value of assets acquired and liabilities assumed in a business combination. Goodwill is not amortized but is reviewed for impairment. Goodwill is allocated to the Company’s reporting units, which are components of its business for which discrete cash flow information is available one level below its operating segment. The Company conducts a goodwill impairment analysis at least annually and more frequently if changes in facts and circumstances indicate that the fair value of the Company’s reporting units may be less than their respective carrying amount. In performing each annual impairment assessment and any interim impairment assessment, the Company determines if it should qualitatively assess whether it is more likely than not that the fair value of goodwill is less than its carrying amount (the qualitative impairment test). If it is more likely than not that the fair value of the reporting unit is less than its carrying amount, or if the Company elects not to perform the qualitative impairment test, the Company then performs a quantitative impairment test. The quantitative impairment test is performed using a one-step process. The process is to compare the fair value of the reporting unit with its carrying amount. If the fair value of the reporting unit exceeds its carrying amount, goodwill of the reporting unit is not impaired. If the carrying amount of the reporting unit exceeds its fair value, goodwill of the reporting unit is impaired and an impairment loss is recognized in an amount equal to that excess up to the total amount of goodwill included in the reporting unit. During the third and fourth quarters of 2024, the Company performed a quantitative impairment test and recorded total goodwill impairment of $166.2 million (see Note 4).</t>
        </is>
      </c>
    </row>
    <row r="22">
      <c r="A22" s="4" t="inlineStr">
        <is>
          <t>Intangible Assets</t>
        </is>
      </c>
      <c r="B22" s="4" t="inlineStr">
        <is>
          <t>Intangible Assets The Company’s finite-lived intangible assets represent purchased intangible assets and primarily consist of trade names, customer relationships, patents, and developed technology. Certain criteria are used in determining whether finite-lived intangible assets acquired in a business combination must be recognized and reported separately. Finite-lived intangible assets are initially recognized at fair value, are subject to amortization and are subsequently recorded at amortized cost. The Company’s finite-lived intangible assets are amortized using a method that reflects the pattern in which the economic benefits of the intangible assets are intended to be consumed or otherwise used. If that pattern cannot be reliably determined, the respective intangible assets are amortized using the straight-line method over their estimated useful lives and are tested for impairment along with other long-lived assets. Amortization related to patents and developed technology is allocated to cost of revenue whereas amortization associated with trade names and customer relationships is allocated to selling, general and administrative expenses.</t>
        </is>
      </c>
    </row>
    <row r="23">
      <c r="A23" s="4" t="inlineStr">
        <is>
          <t>Impairment of Long-Lived and Intangible Assets</t>
        </is>
      </c>
      <c r="B23" s="4" t="inlineStr">
        <is>
          <t>Impairment of Long-Lived and Intangible Assets The Company periodically reviews long-lived assets, including property and equipment, right-of-use lease assets and finite-lived intangible assets, to determine whether current events or circumstances may indicate that such carrying amounts may not be recoverable. If such facts or circumstances are determined to exist, an estimate of the undiscounted future cash flows of these assets is compared to the carrying value of the assets to determine whether impairment exists. If the assets are determined to be impaired, the loss is measured based on the difference between the fair value and carrying value of the respective assets. For the purposes of identifying and measuring impairment, long-lived assets are grouped with other assets and liabilities at the lowest level for which identifiable cash flows are largely independent of the cash flows of other assets and liabilities. No impairment loss was recognized by the Company for any long-lived or intangible assets for any period presented in this report.</t>
        </is>
      </c>
    </row>
    <row r="24">
      <c r="A24" s="4" t="inlineStr">
        <is>
          <t>Debt Issuance Costs</t>
        </is>
      </c>
      <c r="B24" s="4" t="inlineStr">
        <is>
          <t>Debt Issuance Costs Costs incurred in connection with obtaining new debt financing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If such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Deferred costs are recognized as a direct reduction in the carrying amount of the debt instrument on the consolidated balance sheets and are amortized to interest expense over the term of the related debt using the effective interest method.</t>
        </is>
      </c>
    </row>
    <row r="25">
      <c r="A25" s="4" t="inlineStr">
        <is>
          <t>Fair Value of Financial Instruments</t>
        </is>
      </c>
      <c r="B25" s="4" t="inlineStr">
        <is>
          <t>Fair Value of Financial Instruments The Company defines fair value as the amount that would be received to sell an asset, or paid to transfer a liability, in an orderly transaction between market participants at the measurement date. The Company follows accounting guidance that has a three-level hierarchy for fair value measurements based upon the transparency of inputs to the valuation of the asset or liability as of the measurement date. Instruments with readily available actively quoted prices, or for which fair value can be measured from actively quoted prices in an orderly market, will generally have a higher degree of market price transparency and a lesser degree of judgment used in measuring fair value. The three levels of the hierarchy are defined as follows: Level 1—Observable inputs that reflect quoted prices (unadjusted) for identical assets or liabilities in active markets; Level 2—Include other inputs that are directly or indirectly observable in the marketplace; and Level 3—Unobservable inputs which are supported by little or no market activity. As of December 31, 2024 and 2023, the fair values of cash and cash equivalents, which consisted primarily of money market funds, time and demand deposits, trade accounts receivable, net, and trade accounts payable, approximated their carrying amounts due to the short maturities of these instruments. As of December 31, 2024 or 2023, the fair value of the Company’s long-term debt approximated its carrying value, excluding the effect of unamortized debt discount, as it is based on borrowing rates currently available to the Company for debt with similar terms and maturities (Level 2 inputs). See Note 5 for the Company’s financial assets and liabilities that are measured at fair value on a recurring basis.</t>
        </is>
      </c>
    </row>
    <row r="26">
      <c r="A26" s="4" t="inlineStr">
        <is>
          <t>Acquisitions and Contingent Consideration</t>
        </is>
      </c>
      <c r="B26" s="4" t="inlineStr">
        <is>
          <t>Acquisitions The Company evaluates mergers, acquisitions and other similar transactions to assess whether or not the transaction should be accounted for as a business combination or an acquisition of assets. The Company first identifies the acquiring entity by determining if the target is a legal entity or a group of assets or liabilities. If control over a legal entity is being evaluated, the Company also evaluates if the target is a variable interest or voting interest entity. For acquisitions of voting interest entities, the Company applies a screen test to determine if substantially all of the fair value of the gross assets acquired is concentrated in a single identifiable asset or group of similar identifiable assets. If the screen test is met, the transaction is accounted for as an acquisition of assets. If the screen is not met, further determination is required as to whether or not the Company has acquired inputs and processes that have the ability to create outputs which would meet the definition of a business. The Company accounts for its business combinations using the acquisition method of accounting which requires that the assets acquired and liabilities assumed of acquired businesses be recorded at their respective fair values at the date of acquisition. The purchase price, which includes the fair value of consideration transferred, is attributed to the fair value of the assets acquired and liabilities assumed. The purchase price may also include contingent consideration. The Company assesses whether such contingent consideration is subject to liability classification and fair value measurement or meets the definition of a derivative. Contingent consideration liabilities are recognized at their estimated fair value on the acquisition date. Contingent consideration arrangements that are determined to be compensatory in nature are recognized as post combination expense in our consolidated statements of operations ratably over the implied service period beginning in the period it becomes probable such amounts will become payable. The excess of the purchase price of the acquisition over the fair value of the identifiable net assets of the acquiree is recorded as goodwill. The fair value of assets acquired and liabilities assumed in certain cases may be subject to revision based on the final determination of fair value during a period of time not to exceed twelve months from the acquisition date. The results of acquired businesses are included in the Company’s consolidated financial statements from the date of acquisition. Transaction costs directly attributable to acquired businesses are expensed as incurred. Determining the fair value of assets acquired and liabilities assumed requires management to use significant judgment and estimates, including the selection of valuation methodologies and assumptions about future net cash flows, discount rates and market participants. Each of these factors can significantly affect the value attributed to the identifiable intangible asset acquired in a business combination. Contingent Consideration Contingent consideration represents additional consideration that may be transferred to former owners of an acquired entity in the future if certain future events occur or conditions are met. Contingent consideration resulting from the acquisition of a business is recorded at fair value on the acquisition date. Such contingent consideration is re-measured to its estimated fair value at each reporting date with the change in fair value recognized within operating expenses in the Company’s consolidated statements of operations. Subsequent changes in the fair value of the contingent consideration are classified as a non-cash adjustment to cash flows from operating activities in the consolidated statements of cash flows because the change in fair value is an input in determining net (loss) income.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related performance targets, specified sales milestones, changes in projected revenue or changes in discount rates. Judgment is used in determining those assumptions as of the acquisition date and for each subsequent reporting period. Therefore, any changes in the fair value will impact the Company’s results of operations in such reporting period, thereby resulting in potential variability in the Company’s operating results until such contingencies are resolved.</t>
        </is>
      </c>
    </row>
    <row r="27">
      <c r="A27" s="4" t="inlineStr">
        <is>
          <t>Leases</t>
        </is>
      </c>
      <c r="B27" s="4" t="inlineStr">
        <is>
          <t>Leases The Company determines whether the arrangement is or contains a lease based on the unique facts and circumstances present at the inception of the arrangement and if such a lease is classified as a finance lease or operating lease. Finance leases with a term greater than one year are included in property and equipment, current portion of finance lease liabilities, and finance lease liabilities, less current portion on our consolidated balance sheets. Operating leases with a term greater than one year are included in other assets, accrued expenses and other current liabilities, and other long-term liabilities on our consolidated balance sheets. The Company has elected not to recognize on the consolidated balance sheet leases with terms of one year or less. Right-of-use (“ROU”) assets represents the Company’s right to use an underlying asset for the lease term and lease liabilities represent the Company’s obligation to make lease payments arising from the lease contract. Lease liabilities and their corresponding ROU assets are recorded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OU asset may be required for items such as initial direct costs paid or incentives received and impairment charges if we determine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Variable lease payments, for items such as maintenance and utilities, are not included in the calculation of the ROU asset and the related lease liability and are recognized as this lease expense is incurred. The Company has elected to not separate lease and non-lease components for its leased assets and accounts for all lease and non-lease components of its agreements as a single lease component. The lease components resulting in a ROU asset have been recorded on the balance sheet and amortized as lease expense on a straight-line basis over the lease term.</t>
        </is>
      </c>
    </row>
    <row r="28">
      <c r="A28" s="4" t="inlineStr">
        <is>
          <t>Concentration of Credit Risk</t>
        </is>
      </c>
      <c r="B28" s="4" t="inlineStr">
        <is>
          <t>Concentration of Credit Risk</t>
        </is>
      </c>
    </row>
    <row r="29">
      <c r="A29" s="4" t="inlineStr">
        <is>
          <t>Net (Loss) Income per Class A Common Share Attributable to Maravai LifeSciences Holdings, Inc</t>
        </is>
      </c>
      <c r="B29" s="4" t="inlineStr">
        <is>
          <t>Net (Loss) Income per Class A Common Share Attributable to Maravai LifeSciences Holdings, Inc. Basic net (loss) income per Class A common share attributable to Maravai LifeSciences Holdings, Inc. is computed by dividing net (loss) income attributable to us by the weighted average number of Class A common shares outstanding during the period. Diluted net income per Class A common share is calculated by giving effect to all potential weighted average dilutive stock options, restricted stock units, performance stock units and Topco LLC Units, that together with an equal number of shares of our Class B common stock are convertible into shares of our Class A common stock. The dilutive effect of outstanding awards, if any, is reflected in diluted earnings per share by application of the treasury stock method or if-converted method, as applicable. In periods in which the Company reports a net loss attributable to Maravai LifeSciences Holdings, Inc., diluted net loss per Class A common share attributable to the Company is the same as basic net loss per Class A common share attributable to the Company, since dilutive equity instruments are not assumed to have been issued if their effect is anti-dilutive. The Company reported a net loss attributable to Maravai LifeSciences Holdings, Inc. for the years ended December 31, 2024 and 2023 .</t>
        </is>
      </c>
    </row>
    <row r="30">
      <c r="A30" s="4" t="inlineStr">
        <is>
          <t>Recently Adopted Accounting Pronouncements And Recently Issued Accounting Pronouncements Not Yet Adopted</t>
        </is>
      </c>
      <c r="B30" s="4" t="inlineStr">
        <is>
          <t>Recently Adopted Accounting Pronouncements In November 2023, the Financial Accounting Standards Board (“FASB”) issued Accounting Standards Update (“ASU”) 2023-07, Segment Reporting (Topic 280) - Improvements to Reportable Segment Disclosures (“ASU 2023-07”), which improves segment disclosure requirements, primarily through enhanced disclosures about significant expenses. ASU 2023-07 requires disclosures to include significant segment expenses that are regularly provided to the CODM and included within each reported measure of segment profit or loss, an amount for other segment items by reportable segment and a description of its composition, any additional measures of a segment’s profit or loss used by the CODM when deciding how to allocate resources, and the title and position of the CODM and an explanation of how the CODM uses the reported measures of segment profit or loss in assessing segment performance and deciding how to allocate resources. The ASU also requires all annual disclosures currently required by Topic 280 to be included in interim periods. ASU 2023-07 is effective for the Company for fiscal years beginning after December 15, 2023, and interim periods within fiscal years beginning after December 15, 2024, with early adoption permitted. The amendments in this ASU should be applied retrospectively to all prior periods presented in the consolidated financial statements. The Company adopted ASU 2023-07 during the year ended December 31, 2024 and is complying with the related disclosure requirements (see Note 17). Recently Issued Accounting Pronouncements Not Yet Adopted In December 2023, the FASB issued ASU 2023-09, Income Taxes (Topic 740) - Improvements to Income Tax Disclosures (“ASU 2023-09”). The amendments in this ASU address investor requests for more transparency about income tax information through improvements to tax disclosures primarily related to the rate reconciliation and income taxes paid information. The ASU also includes certain other amendments to improve the effectiveness of income tax disclosures. ASU 2023-09 is effective for the Company for annual periods beginning after December 15, 2024, with early adoption permitted. The amendments in this ASU should be applied on a prospective basis, with retrospective application permitted. The Company is currently evaluating the impact of adopting this standard on its consolidated financial statements and disclosures. In November 2024, the FASB issued ASU 2024-03, Income Statement - Reporting Comprehensive Income - Expense Disaggregation Disclosures (Subtopic 220-40) - Disaggregation of Income Statement Expenses (“ASU 2024-03”). The amendments in this ASU improve disclosures about a public business entity’s expenses and addresses investor requests for more detailed information about certain types of expenses in commonly presented expense captions. ASU 2024-03 requires disclosure of purchase of inventory, employee compensation, depreciation, and intangible asset amortization included in each relevant expense caption. The ASU also requires to include certain amounts that are already required to be disclosed under U.S. GAAP in the same disclosure as the other disaggregation requirements, disclosure of a qualitative description of the amounts remaining in relevant expense captions that are not separately disaggregated quantitatively, and disclosure of the total amount of selling expenses and, in annual reporting periods, an entity's definition of selling expenses. ASU 2024-03 is effective for the Company for annual periods beginning after December 15, 2026, and interim periods within fiscal years beginning after December 15, 2027, with early adoption permitted. The amendments in this ASU should be applied on a prospective basis, with retrospective application permitted. The Company is currently evaluating the impact of adopting this standard on its consolidated financial statements an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Revenue by Geographic Areas and Segment</t>
        </is>
      </c>
      <c r="B4" s="4" t="inlineStr">
        <is>
          <t>The following tables summarize the revenue by segment and region for the periods presented (in thousands): Year Ended December 31, 2024 Nucleic Acid Production Biologics Safety Testing Total North America $ 100,367 $ 26,723 $ 127,090 Europe, the Middle East and Africa 26,446 15,609 42,055 Asia Pacific 69,322 20,056 89,378 Latin and Central America 210 452 662 Total revenue $ 196,345 $ 62,840 $ 259,185 Year Ended December 31, 2023 Nucleic Acid Production Biologics Safety Testing Total North America $ 114,459 $ 26,596 $ 141,055 Europe, the Middle East and Africa 34,390 15,532 49,922 Asia Pacific 75,716 21,725 97,441 Latin and Central America 204 323 527 Total revenue $ 224,769 $ 64,176 $ 288,945 Year Ended December 31, 2022 Nucleic Acid Production Biologics Safety Testing Total North America $ 312,119 $ 27,354 $ 339,473 Europe, the Middle East and Africa 415,298 17,628 432,926 Asia Pacific 85,508 24,286 109,794 Latin and Central America 144 664 808 Total revenue $ 813,069 $ 69,932 $ 883,001</t>
        </is>
      </c>
    </row>
    <row r="5">
      <c r="A5" s="4" t="inlineStr">
        <is>
          <t>Summary of Property and Equipment</t>
        </is>
      </c>
      <c r="B5" s="4" t="inlineStr">
        <is>
          <t xml:space="preserve">Depreciation is computed using the straight-line method over the following estimated useful lives: Assets Estimated Useful Life Leasehold improvements 12 years Furniture, fixtures, equipment and software 3 - 7 years Property and equipment consist ed of the following as of the periods presented (in thousands): December 31, 2024 December 31, 2023 Finance lease right-of-use assets $ 78,599 $ 78,599 Leasehold improvements 37,587 24,874 Furniture, fixtures and equipment 73,362 48,793 Software 3,870 3,211 Total 193,418 155,477 Less accumulated depreciation (52,708) (32,214) Total 140,710 123,263 Construction in-progress 23,764 39,637 Total property and equipment, net $ 164,474 $ 162,900 </t>
        </is>
      </c>
    </row>
    <row r="6">
      <c r="A6" s="4" t="inlineStr">
        <is>
          <t>Summary of Concentration of Revenue</t>
        </is>
      </c>
      <c r="B6" s="4" t="inlineStr">
        <is>
          <t>The following table summarizes revenue from each of our customers who individually accounted for 10% or more of our total revenue or accounts receivable for the periods presented: Revenue Accounts Receivable, net Years Ended December 31, As of December 31, 2024 2023 2022 2024 2023 Nacalai USA, Inc. 20.8 % 19.3 % * 36.8 % 27.3 % CureVac N.V. * * * * 13.0 % BioNTech SE * * 34.8 % * * Pfizer Inc. * * 26.4 % * * ____________________ * Less than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Recognized Identified Assets Acquired and Liabilities Assumed</t>
        </is>
      </c>
      <c r="B4" s="4" t="inlineStr">
        <is>
          <t xml:space="preserve">The acquisition date fair value of consideration transferred to acquire Alphazyme consisted of the following (in thousands): Cash paid (1) $ 70,037 Fair value of contingent consideration 5,289 Total consideration transferred $ 75,326 ____________________ (1) Represents cash consideration paid at closing of $70.1 million, net of a purchase price adjustment received in June 2023 of $0.1 million. The following table summarizes the estimated fair values of the assets acquired and liabilities assumed at the acquisition date (in thousands): Cash $ 288 Inventory 7,246 Other current assets 660 Intangible assets, net 31,680 Other assets 5,043 Total identifiable assets acquired 44,917 Current liabilities (482) Other long-term liabilities (11,470) Total liabilities assumed (11,952) Net identifiable assets acquired 32,965 Goodwill 42,361 Net assets acquired $ 75,326 The acquisition date fair value of consideration transferred to acquire MyChem consisted of the following (in thousands): Cash paid (1) $ 240,145 Consideration payable 10,000 Fair value of contingent consideration 7,800 Total consideration transferred $ 257,945 ____________________ (1) Represents cash consideration paid at closing of $240.0 million and a purchase price adjustment paid in November 2022 of $0.1 million. The following table summarizes the estimated fair values of the assets acquired and liabilities assumed at the acquisition date (in thousands): Cash $ 1,176 Current assets 2,741 Intangible assets, net 123,360 Other assets 8,585 Total identifiable assets acquired 135,862 Current liabilities (420) Other long-term liabilities (8,399) Total liabilities assumed (8,819) Net identifiable assets acquired 127,043 Goodwill 130,902 Net assets acquired $ 257,945 </t>
        </is>
      </c>
    </row>
    <row r="5">
      <c r="A5" s="4" t="inlineStr">
        <is>
          <t>Summary of Intangible Assets Acquired</t>
        </is>
      </c>
      <c r="B5" s="4" t="inlineStr">
        <is>
          <t xml:space="preserve">The following table summarizes the estimated fair values of Alphazyme’s identifiable intangible assets as of the date of acquisition and their estimated useful lives: Estimated Fair Value Estimated Useful Life Trade names $ 220 5 Developed technology 31,000 12 Customer relationships 460 12 Total $ 31,680 The following table summarizes the estimated fair values of MyChem’s identifiable intangible assets as of the date of acquisition and their estimated useful lives: Estimated Fair Value Estimated Useful Life Trade names $ 460 3 Developed technology 121,000 12 Customer relationships 1,900 12 Total $ 123,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The Company’s restructuring charges by segment and unallocated corporate costs, which are recorded as restructuring expenses on the consolidated statements of operations, were as follows for the periods presented (in thousands): Year Ended December 31, 2024 Severance and Other Employee Costs (Reversals) Stock-Based Compensation Benefit Professional Fee Reversals and Other Total Nucleic Acid Production $ (11) $ (813) $ (20) $ (844) Corporate 56 (412) (14) (370) Total $ 45 $ (1,225) $ (34) $ (1,214) Year Ended December 31, 2023 Severance and Other Employee Costs Stock-Based Compensation Expense (Benefit) Facility and Other Exit Costs Professional Fees and Other Total Nucleic Acid Production $ 2,470 $ 168 $ 638 $ 190 $ 3,466 Corporate 1,833 (269) 1,351 85 3,000 Total $ 4,303 $ (101) $ 1,989 $ 275 $ 6,466 </t>
        </is>
      </c>
    </row>
    <row r="5">
      <c r="A5" s="4" t="inlineStr">
        <is>
          <t>Schedule of Restructuring Reserve by Type of Cost</t>
        </is>
      </c>
      <c r="B5" s="4" t="inlineStr">
        <is>
          <t xml:space="preserve">The following table summarizes the activity for accrued restructuring costs, which is recorded within accrued expenses and other current liabilities on the consolidated balance sheets, for the periods presented (in thousands): Severance and Other Employee Costs Stock-Based Compensation Benefit Facility and Other Exit Costs Professional Fees (Reversals) and Other Total Balance as of December 31, 2022 $ — $ — $ — $ — $ — Charges (benefit) 4,303 (101) 1,989 275 6,466 Non-cash benefit — 101 — — 101 Cash payments (1,760) — (1,989) (4) (3,753) Balance as of December 31, 2023 2,543 — — 271 2,814 Charges (benefit) 45 (1,225) — (34) (1,214) Non-cash benefit — 1,225 — — 1,225 Cash payments (2,588) — — (237) (2,825) Balance as of December 31, 2024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t>
        </is>
      </c>
      <c r="B4" s="4" t="inlineStr">
        <is>
          <t>The following table summarizes the activity in the Company’s goodwill by segment for the period presented (in thousands): Nucleic Acid Production (1) Biologics Safety Testing (2) Total Balance as of December 31, 2023 $ 206,101 $ 119,928 $ 326,029 Impairment (166,151) — (166,151) Balance as of December 31, 2024 $ 39,950 $ 119,928 $ 159,878 ____________________ (1) The Nucleic Acid Production segment had accumulated goodwill impairment of $166.2 million as of December 31, 2024. There had been no accumulated goodwill impairment as of December 31, 2023. (2) The Biologics Safety Testing segment had no accumulated goodwill impairment as of December 31, 2024 or 2023.</t>
        </is>
      </c>
    </row>
    <row r="5">
      <c r="A5" s="4" t="inlineStr">
        <is>
          <t>Summary of Components of Finite-Lived Intangible Assets</t>
        </is>
      </c>
      <c r="B5" s="4" t="inlineStr">
        <is>
          <t>The following are components of finite-lived intangible assets and accumulated amortization as of the periods presented (in thousands): December 31, 2024 Gross Accumulated Net Estimated Weighted (in thousands) (in years) (in years) Trade Names $ 7,800 $ (6,885) $ 915 3 - 10 2.0 Patents and Developed Technology 321,149 (134,822) 186,327 10 - 14 8.0 Customer Relationships 22,313 (14,598) 7,715 10 - 12 5.2 Total $ 351,262 $ (156,305) $ 194,957 7.8 December 31, 2023 Gross Carrying Amount Accumulated Amortization Net Carrying Amount Estimated Useful Life Weighted Average Remaining Amortization Period (in thousands) (in years) (in years) Trade Names $ 7,800 $ (6,369) $ 1,431 3 - 10 2.8 Patents and Developed Technology 319,649 (109,800) 209,849 10 - 14 8.9 Customer Relationships 22,313 (12,606) 9,707 10 - 12 5.9 Total $ 349,762 $ (128,775) $ 220,987 8.7</t>
        </is>
      </c>
    </row>
    <row r="6">
      <c r="A6" s="4" t="inlineStr">
        <is>
          <t>Summary of Estimated Future Amortization Expense For Finite-lived Intangible Assets</t>
        </is>
      </c>
      <c r="B6" s="4" t="inlineStr">
        <is>
          <t xml:space="preserve">As of December 31, 2024, the estimated future amortization expense for finite-lived intangible assets were as follows (in thousands): 2025 $ 27,460 2026 27,223 2027 26,207 2028 25,987 2029 24,822 Thereafter 63,258 Total estimated amortization expense $ 194,9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of Assets Measured on Recurring Basis</t>
        </is>
      </c>
      <c r="B4" s="4" t="inlineStr">
        <is>
          <t xml:space="preserve">The following table summarizes the Company’s financial assets and liabilities that are measured at fair value on a recurring basis by level within the fair value hierarchy as of the periods presented (in thousands): Fair Value Measurements as of December 31, 2024 Line Item in the Consolidated Balance Sheets Level 1 Level 2 Level 3 Total Assets Money market funds Cash and cash equivalents $ 321,985 $ — $ — $ 321,985 Interest rate cap Prepaid expenses and other current assets — 1,375 — 1,375 Total assets $ 321,985 $ 1,375 $ — $ 323,360 Fair Value Measurements as of December 31, 2023 Line Item in the Consolidated Balance Sheets Level 1 Level 2 Level 3 Total Assets Money market funds Cash and cash equivalents $ 418,685 $ — $ — $ 418,685 Interest rate cap Other assets — 8,559 — 8,559 Total assets $ 418,685 $ 8,559 $ — $ 427,244 Liabilities Contingent consideration Accrued expenses and other current liabilities $ — $ — $ 131 $ 131 Contingent consideration Other long-term liabilities — — 1,872 1,872 Total liabilities $ — $ — $ 2,003 $ 2,003 </t>
        </is>
      </c>
    </row>
    <row r="5">
      <c r="A5" s="4" t="inlineStr">
        <is>
          <t>Summary of Business Acquisitions by Acquisition, Contingent Consideration</t>
        </is>
      </c>
      <c r="B5" s="4" t="inlineStr">
        <is>
          <t xml:space="preserve">The following table provides a reconciliation of liabilities measured at fair value on a recurring basis using significant unobservable inputs (Level 3) for the period presented (in thousands): Contingent Consideration Balance as of December 31, 2023 $ 2,003 Change in estimated fair value of contingent consideration (2,003) Balance as of December 31, 202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y</t>
        </is>
      </c>
      <c r="B4" s="4" t="inlineStr">
        <is>
          <t xml:space="preserve">Inventory consisted of the following as of the periods presented (in thousands): December 31, 2024 December 31, 2023 Raw materials $ 16,974 $ 19,338 Work-in-process 10,050 12,680 Finished goods 23,058 19,379 Total inventory $ 50,082 $ 51,397 </t>
        </is>
      </c>
    </row>
    <row r="5">
      <c r="A5" s="4" t="inlineStr">
        <is>
          <t>Summary of Property and Equipment</t>
        </is>
      </c>
      <c r="B5" s="4" t="inlineStr">
        <is>
          <t xml:space="preserve">Depreciation is computed using the straight-line method over the following estimated useful lives: Assets Estimated Useful Life Leasehold improvements 12 years Furniture, fixtures, equipment and software 3 - 7 years Property and equipment consist ed of the following as of the periods presented (in thousands): December 31, 2024 December 31, 2023 Finance lease right-of-use assets $ 78,599 $ 78,599 Leasehold improvements 37,587 24,874 Furniture, fixtures and equipment 73,362 48,793 Software 3,870 3,211 Total 193,418 155,477 Less accumulated depreciation (52,708) (32,214) Total 140,710 123,263 Construction in-progress 23,764 39,637 Total property and equipment, net $ 164,474 $ 162,900 </t>
        </is>
      </c>
    </row>
    <row r="6">
      <c r="A6" s="4" t="inlineStr">
        <is>
          <t>Summary of Other Assets</t>
        </is>
      </c>
      <c r="B6" s="4" t="inlineStr">
        <is>
          <t xml:space="preserve">Other assets consisted of the following as of the periods presented (in thousands): December 31, 2024 December 31, 2023 Operating lease right-of-use assets $ 52,551 $ 59,746 Indemnification asset (see Note 2) 4,082 6,388 Interest rate cap, non-current — 8,559 Other 3,156 2,929 Total other assets $ 59,789 $ 77,622 </t>
        </is>
      </c>
    </row>
    <row r="7">
      <c r="A7" s="4" t="inlineStr">
        <is>
          <t>Summary of Accrued Expenses And Other Current Liabilities</t>
        </is>
      </c>
      <c r="B7" s="4" t="inlineStr">
        <is>
          <t xml:space="preserve">Accrued expenses consisted of the following as of the periods presented (in thousands): December 31, 2024 December 31, 2023 Employee related $ 17,163 $ 12,905 Operating lease liabilities, current portion 7,481 6,780 Accrued interest payable 4,566 9,202 Professional services 2,233 2,277 Accrued property and equipment 1,732 632 Customer deposits 910 2,156 Sales and use tax liability 779 1,001 Accrued MyChem Retention Payments, current portion (see Note 2) — 19,446 Accrued restructuring costs (see Note 3) — 2,814 Other 1,543 3,024 Total accrued expenses and other current liabilities $ 36,407 $ 60,237 </t>
        </is>
      </c>
    </row>
    <row r="8">
      <c r="A8" s="4" t="inlineStr">
        <is>
          <t>Summary of Other Noncurrent Liabilities</t>
        </is>
      </c>
      <c r="B8" s="4" t="inlineStr">
        <is>
          <t xml:space="preserve">Other long-term liabilities consisted of the following as of the periods presented (in thousands): December 31, 2024 December 31, 2023 Operating lease liabilities, non-current $ 41,381 $ 47,510 Accrued Alphayzme Retention Payments, non-current (see Note 2) 6,580 3,202 Acquisition related tax liability (see Note 2) 4,082 6,388 Contingent consideration, non-current — 1,872 Other 423 522 Total other long-term liabilities $ 52,466 $ 59,4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s Assets and Liabilities</t>
        </is>
      </c>
      <c r="B4" s="4" t="inlineStr">
        <is>
          <t xml:space="preserve">The following table presents supplemental balance sheet information related to the Company's leases as of the periods presented below (in thousands): Line Item in the Consolidated Balance Sheets December 31, 2024 December 31, 2023 Right-of-use assets Finance leases Property and equipment, net $ 70,061 $ 75,382 Operating leases Other assets 52,551 59,746 Total right-of-use assets $ 122,612 $ 135,128 Current lease liabilities Finance leases Current portion of finance lease liabilities $ 792 $ 633 Operating leases Accrued expenses and other current liabilities 7,481 6,780 Total current lease liabilities $ 8,273 $ 7,413 Non-current lease liabilities Finance leases Finance lease liabilities, less current portion $ 31,106 $ 31,897 Operating leases Other long-term liabilities 41,381 47,510 Total non-current lease liabilities $ 72,487 $ 79,407 </t>
        </is>
      </c>
    </row>
    <row r="5">
      <c r="A5" s="4" t="inlineStr">
        <is>
          <t>Summary of Lease Cost</t>
        </is>
      </c>
      <c r="B5" s="4" t="inlineStr">
        <is>
          <t xml:space="preserve">The components of the net lease costs reflected in the Company's consolidated statements of operations were as follows for the periods presented (in thousands): Year Ended December 31, 2024 2023 2022 Finance lease costs: Depreciation of leased assets $ 5,321 $ 3,217 $ — Interest on lease liabilities 2,695 1,696 — Total finance lease costs 8,016 4,913 — Operating lease costs 12,003 12,417 8,800 Variable lease costs 3,709 3,940 2,742 Total lease costs $ 23,728 $ 21,270 $ 11,542 The weighted average remaining lease term and weighted average discount rate related to the Company's ROU assets and lease liabilities for its leases were as follows as of the periods presented below: December 31, 2024 December 31, 2023 Weighted average remaining lease term (in years): Finance leases 13.2 14.2 Operating leases 6.6 7.3 Weighted average discount rate: Finance leases 8.4 % 8.4 % Operating leases 6.8 % 6.7 % Supplemental information concerning the cash flow impact arising from the Company's leases recorded in the Company's consolidated statements of cash flows is detailed in the following table for the periods presented (in thousands): Year Ended December 31, 2024 2023 2022 Cash paid for amounts included in lease liabilities: Financing cash flows used for finance leases $ 633 $ 332 $ — Operating cash flows used for finance leases 2,695 1,696 — Operating cash flows used for operating leases 10,224 10,306 7,049 </t>
        </is>
      </c>
    </row>
    <row r="6">
      <c r="A6" s="4" t="inlineStr">
        <is>
          <t>Summary of Future Operating Lease Payments</t>
        </is>
      </c>
      <c r="B6" s="4" t="inlineStr">
        <is>
          <t xml:space="preserve">As of December 31, 2024, the Company expects that its future minimum lease payments will become due and payable as follows (in thousands): Finance Leases Operating Leases Total 2025 $ 3,427 $ 10,599 $ 14,026 2026 3,530 10,356 13,886 2027 3,636 8,888 12,524 2028 3,745 9,003 12,748 2029 3,857 9,360 13,217 Thereafter 36,500 16,535 53,035 Total minimum lease payments 54,695 64,741 119,436 Less: interest (22,797) (15,879) (38,676) Total lease liabilities $ 31,898 $ 48,862 $ 80,7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Dec. 31, 2024</t>
        </is>
      </c>
      <c r="C1" s="2" t="inlineStr">
        <is>
          <t>Sep. 30, 2024</t>
        </is>
      </c>
      <c r="D1" s="2" t="inlineStr">
        <is>
          <t>Jun. 30, 2024</t>
        </is>
      </c>
      <c r="E1" s="2" t="inlineStr">
        <is>
          <t>Dec. 31, 2023</t>
        </is>
      </c>
      <c r="F1" s="2" t="inlineStr">
        <is>
          <t>Jan. 22, 2023</t>
        </is>
      </c>
      <c r="G1" s="2" t="inlineStr">
        <is>
          <t>Nov. 30, 2020</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usd per share)</t>
        </is>
      </c>
      <c r="B3" s="8" t="n">
        <v>0.01</v>
      </c>
      <c r="C3" s="8" t="n">
        <v>0.01</v>
      </c>
      <c r="D3" s="8" t="n">
        <v>0.01</v>
      </c>
      <c r="E3" s="8" t="n">
        <v>0.01</v>
      </c>
      <c r="F3" s="4" t="inlineStr">
        <is>
          <t xml:space="preserve"> </t>
        </is>
      </c>
      <c r="G3" s="8" t="n">
        <v>0.01</v>
      </c>
    </row>
    <row r="4">
      <c r="A4" s="4" t="inlineStr">
        <is>
          <t>Common stock, shares authorized (in shares)</t>
        </is>
      </c>
      <c r="B4" s="6" t="n">
        <v>500000000</v>
      </c>
      <c r="C4" s="6" t="n">
        <v>500000000</v>
      </c>
      <c r="D4" s="6" t="n">
        <v>500000000</v>
      </c>
      <c r="E4" s="6" t="n">
        <v>500000000</v>
      </c>
      <c r="F4" s="4" t="inlineStr">
        <is>
          <t xml:space="preserve"> </t>
        </is>
      </c>
      <c r="G4" s="6" t="n">
        <v>500000000</v>
      </c>
    </row>
    <row r="5">
      <c r="A5" s="4" t="inlineStr">
        <is>
          <t>Common stock, shares issued (in shares)</t>
        </is>
      </c>
      <c r="B5" s="6" t="n">
        <v>141976000</v>
      </c>
      <c r="C5" s="6" t="n">
        <v>141589000</v>
      </c>
      <c r="D5" s="6" t="n">
        <v>141489000</v>
      </c>
      <c r="E5" s="6" t="n">
        <v>132228000</v>
      </c>
      <c r="F5" s="4" t="inlineStr">
        <is>
          <t xml:space="preserve"> </t>
        </is>
      </c>
      <c r="G5" s="4" t="inlineStr">
        <is>
          <t xml:space="preserve"> </t>
        </is>
      </c>
    </row>
    <row r="6">
      <c r="A6" s="4" t="inlineStr">
        <is>
          <t>Common stock, shares outstanding (in shares)</t>
        </is>
      </c>
      <c r="B6" s="6" t="n">
        <v>141976000</v>
      </c>
      <c r="C6" s="6" t="n">
        <v>141589000</v>
      </c>
      <c r="D6" s="6" t="n">
        <v>141489000</v>
      </c>
      <c r="E6" s="6" t="n">
        <v>132228000</v>
      </c>
      <c r="F6" s="4" t="inlineStr">
        <is>
          <t xml:space="preserve"> </t>
        </is>
      </c>
      <c r="G6" s="4" t="inlineStr">
        <is>
          <t xml:space="preserve"> </t>
        </is>
      </c>
    </row>
    <row r="7">
      <c r="A7" s="4" t="inlineStr">
        <is>
          <t>Shares of 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usd per share)</t>
        </is>
      </c>
      <c r="B8" s="8" t="n">
        <v>0.01</v>
      </c>
      <c r="C8" s="8" t="n">
        <v>0.01</v>
      </c>
      <c r="D8" s="8" t="n">
        <v>0.01</v>
      </c>
      <c r="E8" s="8" t="n">
        <v>0.01</v>
      </c>
      <c r="F8" s="8" t="n">
        <v>0.01</v>
      </c>
      <c r="G8" s="8" t="n">
        <v>0.01</v>
      </c>
    </row>
    <row r="9">
      <c r="A9" s="4" t="inlineStr">
        <is>
          <t>Common stock, shares authorized (in shares)</t>
        </is>
      </c>
      <c r="B9" s="6" t="n">
        <v>256856000</v>
      </c>
      <c r="C9" s="6" t="n">
        <v>256856000</v>
      </c>
      <c r="D9" s="6" t="n">
        <v>256856000</v>
      </c>
      <c r="E9" s="6" t="n">
        <v>300000000</v>
      </c>
      <c r="F9" s="4" t="inlineStr">
        <is>
          <t xml:space="preserve"> </t>
        </is>
      </c>
      <c r="G9" s="6" t="n">
        <v>300000000</v>
      </c>
    </row>
    <row r="10">
      <c r="A10" s="4" t="inlineStr">
        <is>
          <t>Common stock, shares issued (in shares)</t>
        </is>
      </c>
      <c r="B10" s="6" t="n">
        <v>110684000</v>
      </c>
      <c r="C10" s="6" t="n">
        <v>110684000</v>
      </c>
      <c r="D10" s="6" t="n">
        <v>110684000</v>
      </c>
      <c r="E10" s="6" t="n">
        <v>119094000</v>
      </c>
      <c r="F10" s="4" t="inlineStr">
        <is>
          <t xml:space="preserve"> </t>
        </is>
      </c>
      <c r="G10" s="4" t="inlineStr">
        <is>
          <t xml:space="preserve"> </t>
        </is>
      </c>
    </row>
    <row r="11">
      <c r="A11" s="4" t="inlineStr">
        <is>
          <t>Common stock, shares outstanding (in shares)</t>
        </is>
      </c>
      <c r="B11" s="6" t="n">
        <v>110684000</v>
      </c>
      <c r="C11" s="6" t="n">
        <v>110684000</v>
      </c>
      <c r="D11" s="6" t="n">
        <v>110684000</v>
      </c>
      <c r="E11" s="6" t="n">
        <v>119094000</v>
      </c>
      <c r="F11" s="4" t="inlineStr">
        <is>
          <t xml:space="preserve"> </t>
        </is>
      </c>
      <c r="G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Unrecorded Unconditional Purchase Obligations Disclosure</t>
        </is>
      </c>
      <c r="B4" s="4" t="inlineStr">
        <is>
          <t xml:space="preserve">As of December 31, 2024, future minimum commitments under these obligations were as follows (in thousands): 2025 $ 619 2026 366 2027 4 Total $ 9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 xml:space="preserve">The Company’s long-term debt consisted of the following as of the periods presented (in thousands): December 31, 2024 December 31, 2023 Term Loan $ 299,680 $ 533,120 Unamortized debt issuance costs (3,748) (8,973) Total long-term debt 295,932 524,147 Less: current portion (5,440) (5,440) Total long-term debt, less current portion $ 290,492 $ 518,707 </t>
        </is>
      </c>
    </row>
    <row r="5">
      <c r="A5" s="4" t="inlineStr">
        <is>
          <t>Summary of Maturities of Long-Term Debt</t>
        </is>
      </c>
      <c r="B5" s="4" t="inlineStr">
        <is>
          <t xml:space="preserve">As of December 31, 2024, the aggregate future principal maturities of the Company’s debt obligations based on contractual due dates were as follows (in thousands): 2025 $ 5,440 2026 5,440 2027 288,800 Total long-term debt $ 299,6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lass A Common Share Attributable to Maravai LifeSciences Holdings, Inc.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 xml:space="preserve">The following table presents the computation of basic and diluted net (loss) income per common share attributable to the Company for the periods presented (in thousands, except per share amounts): Year Ended December 31, 2024 2023 2022 Numerator: Net (loss) income $ (259,622) $ (138,375) $ 490,663 Less: loss (income) attributable to common non-controlling interests 114,776 19,346 (270,458) Net (loss) income attributable to Maravai LifeSciences Holdings, Inc.—basic (144,846) (119,029) 220,205 Net (loss) income effect of dilutive securities: Effect of dilutive employee stock purchase plan, RSUs and options $ — — 87 Effect of the assumed conversion of Class B common stock — — 205,984 Net (loss) income attributable to Maravai LifeSciences Holdings, Inc.—diluted $ (144,846) $ (119,029) $ 426,276 Denominator: Weighted average Class A common shares outstanding—basic 137,906 131,919 131,545 Weighted average effect of dilutive securities: Effect of dilutive employee stock purchase plan, RSUs and options — — 109 Effect of the assumed conversion of Class B common stock — — 123,669 Weighted average Class A common shares outstanding—diluted 137,906 131,919 255,323 Net (loss) income per Class A common share attributable to Maravai LifeSciences Holdings, Inc.: Basic $ (1.05) $ (0.90) $ 1.67 Diluted $ (1.05) $ (0.90) $ 1.67 </t>
        </is>
      </c>
    </row>
    <row r="5">
      <c r="A5" s="4" t="inlineStr">
        <is>
          <t>Summary of Dilutive Securities Excluded from Computation of Earnings (Loss) Per Share</t>
        </is>
      </c>
      <c r="B5" s="4" t="inlineStr">
        <is>
          <t xml:space="preserve">The following table presents potentially dilutive securities excluded from the computation of diluted net (loss) income per share for the periods presented because their effect would have been anti-dilutive for the periods presented (in thousands): Year Ended December 31, 2024 2023 2022 Restricted stock units 1,751 3,181 74 Stock options 3,716 4,246 2,769 Shares estimated to be purchased under employee stock purchase plan 72 — 13 Shares of Class B common stock 110,684 119,094 — Total 116,223 126,521 2,8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information related to stock options: Number of Stock Options Weighted Average Exercise Price per Stock Option Weighted Average Remaining Contractual Life Aggregate Intrinsic Value Outstanding as of December 31, 2023 4,305 $ 20.55 8.5 $ 19 Cancelled (589) 22.89 Outstanding as of December 31, 2024 3,716 $ 20.18 7.2 $ — Exercisable as of December 31, 2024 2,304 $ 22.14 6.6 $ — </t>
        </is>
      </c>
    </row>
    <row r="5">
      <c r="A5" s="4" t="inlineStr">
        <is>
          <t>Summary of Weighted Average Assumptions for Stock Options</t>
        </is>
      </c>
      <c r="B5" s="4" t="inlineStr">
        <is>
          <t>A summary of the assumptions used to estimate the fair value of stock option grants for the years presented is as follows: Year Ended December 31, 2024 2023 2022 Expected volatility N/A 48.0 % 51.3 % Risk-free interest rate N/A 3.6 % 2.8 % Expected term (in years) N/A 6.5 6.1 Expected dividend yield N/A — % — %</t>
        </is>
      </c>
    </row>
    <row r="6">
      <c r="A6" s="4" t="inlineStr">
        <is>
          <t>Summary of Restricted Stock Unit Activity</t>
        </is>
      </c>
      <c r="B6" s="4" t="inlineStr">
        <is>
          <t xml:space="preserve">The Company has granted restricted stock unit awards to employees, non-employee directors and contractors. The following table summarizes information related to RSUs: Restricted Stock Units Weighted Average Fair Value per RSU at Grant Date Balance as of December 31, 2023 3,944 $ 15.35 Granted 6,497 6.62 Vested (1,529) 15.38 Forfeited (966) 12.33 Balance as of December 31, 2024 7,946 $ 8.57 </t>
        </is>
      </c>
    </row>
    <row r="7">
      <c r="A7" s="4" t="inlineStr">
        <is>
          <t>Summary of Stock-Based Compensation Expense</t>
        </is>
      </c>
      <c r="B7" s="4" t="inlineStr">
        <is>
          <t xml:space="preserve">The following table summarizes the total stock-based compensation expense included in the Company’s consolidated statements of operations for the periods presented (in thousands): Year Ended December 31, 2024 2023 2022 Cost of sales $ 9,649 $ 7,324 $ 4,192 Selling, general and administrative 36,023 24,650 13,349 Research and development 4,968 2,715 1,129 Restructuring (1,225) (101) — Total stock-based compensation $ 49,415 $ 34,588 $ 18,6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Before Income Taxes</t>
        </is>
      </c>
      <c r="B4" s="4" t="inlineStr">
        <is>
          <t xml:space="preserve">Components of (loss) income from continuing operations before income taxes for the periods presented were as follows (in thousands): Year Ended December 31, 2024 2023 2022 U.S. $ (261,579) $ 617,681 $ 551,472 International 97 55 — Total (loss) income from continuing operations $ (261,482) $ 617,736 $ 551,472 </t>
        </is>
      </c>
    </row>
    <row r="5">
      <c r="A5" s="4" t="inlineStr">
        <is>
          <t>Summary of Income Tax Expense</t>
        </is>
      </c>
      <c r="B5" s="4" t="inlineStr">
        <is>
          <t xml:space="preserve">Income tax (benefit) expense consisted of the following for the periods presented (in thousands): Year Ended December 31, 2024 2023 2022 Current tax (benefit) expense Federal $ (1,621) $ 405 $ 16,312 State and local (278) 756 2,173 International 28 8 6 Total current tax (benefit) expense (1,871) 1,169 18,491 Deferred tax expense Federal $ — $ 663,968 $ 39,924 State and local — 90,974 2,394 International 11 — — Total deferred tax expense 11 754,942 42,318 Total provision for income taxes $ (1,860) $ 756,111 $ 60,809 </t>
        </is>
      </c>
    </row>
    <row r="6">
      <c r="A6" s="4" t="inlineStr">
        <is>
          <t>Summary of Income Tax Rate Reconciliation</t>
        </is>
      </c>
      <c r="B6" s="4" t="inlineStr">
        <is>
          <t>A reconciliation between the Company’s effective tax rate and the applicable U.S. federal statutory income tax rate as of the periods presented is summarized as follows: December 31, 2024 December 31, 2023 December 31, 2022 Federal statutory rate 21.0 % 21.0 % 21.0 % State and local taxes, net of federal benefits (0.1) 14.9 0.6 Deferred tax revaluation 1.0 1.2 0.3 Income of non-controlling interest (9.2) 0.8 (10.3) Research and development credits 0.2 — (0.1) Valuation allowance (13.2) 87.6 0.1 Nondeductible TRA movement — (3.0) — Other 1.0 — (0.6) Effective tax rate 0.7 % 122.5 % 11.0 %</t>
        </is>
      </c>
    </row>
    <row r="7">
      <c r="A7" s="4" t="inlineStr">
        <is>
          <t>Summary of Deferred Tax Assets and Liabilities</t>
        </is>
      </c>
      <c r="B7" s="4" t="inlineStr">
        <is>
          <t>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and liabilities were as follows as of the periods presented below (in thousands): December 31, 2024 December 31, 2023 Deferred tax assets Investment in Topco LLC $ 584,279 $ 595,796 Net operating loss 93,759 40,980 Deductions to be received for the Tax Receivable Agreement payments — 1,408 Capital loss carryforward 3,252 3,256 Disallowed interest carryforward 10,047 — Other 1,775 712 Total deferred tax assets 693,112 642,152 Valuation allowance (693,112) (642,152) Total deferred tax assets, net of valuation allowance — — Deferred tax liabilities Other (11) — Total deferred tax liabilities (11) — Total net deferred tax liabilities $ (11) $ —</t>
        </is>
      </c>
    </row>
    <row r="8">
      <c r="A8" s="4" t="inlineStr">
        <is>
          <t>Summary of Operating Loss Carryforwards</t>
        </is>
      </c>
      <c r="B8" s="4" t="inlineStr">
        <is>
          <t>Net operating loss (“NOL”) and tax credit carryforwards as of December 31, 2024 were as follows (in millions): Amount Expiration Years Net operating losses, federal $ 82.6 Does not expire Net operating losses, state 11.2 Varies by state Capital loss carryforward, federal 2.9 2026 Capital loss carryforward, state 0.4 Varies by state Disallowed interest carryforward, federal 10.0 Does not expire Tax credits, federal 0.8 2043 Tax credits, state 0.6 CA - Do not expire</t>
        </is>
      </c>
    </row>
    <row r="9">
      <c r="A9" s="4" t="inlineStr">
        <is>
          <t>Summary of Tax Credit Carryforwards</t>
        </is>
      </c>
      <c r="B9" s="4" t="inlineStr">
        <is>
          <t>Net operating loss (“NOL”) and tax credit carryforwards as of December 31, 2024 were as follows (in millions): Amount Expiration Years Net operating losses, federal $ 82.6 Does not expire Net operating losses, state 11.2 Varies by state Capital loss carryforward, federal 2.9 2026 Capital loss carryforward, state 0.4 Varies by state Disallowed interest carryforward, federal 10.0 Does not expire Tax credits, federal 0.8 2043 Tax credits, state 0.6 CA - Do not expire</t>
        </is>
      </c>
    </row>
    <row r="10">
      <c r="A10" s="4" t="inlineStr">
        <is>
          <t>Summary of Unrecognized Tax Benefits</t>
        </is>
      </c>
      <c r="B10" s="4" t="inlineStr">
        <is>
          <t>The aggregate changes in the balance of the Company’s unrecognized tax benefits were as follows for the periods presented (in thousands): Year Ended December 31, 2024 2023 2022 Balance, beginning of year $ 5,198 $ 6,257 $ 241 Gross increases based on tax positions related to current year 179 99 130 Gross increases based on tax positions related to prior years 73 — 6,775 Gross decreases based on tax positions related to prior years (1,867) (1,158) (889) Balance, end of year $ 3,583 $ 5,198 $ 6,2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Reporting Information</t>
        </is>
      </c>
      <c r="B4" s="4" t="inlineStr">
        <is>
          <t>The following schedules include revenue, expenses, and adjusted EBITDA for each of the Company’s reportable segments for the periods presented (in thousands): Year Ended December 31, 2024 Nucleic Acid Production Biologics Safety Testing Total Revenue $ 196,345 $ 62,840 $ 259,185 Less: Cost of revenue (1) 94,694 9,918 Selling and marketing (1) 20,722 2,921 General and administrative (1) 20,370 4,197 Research and development (1) 9,713 1,960 Other segment items (2) 33 3 Adjusted EBITDA 50,813 43,841 $ 94,654 Reconciliation of total reportable segments’ adjusted EBITDA to loss before income taxes Amortization (27,531) Depreciation (20,852) Interest expense (47,700) Interest income 27,403 Corporate costs, net of eliminations (58,732) Other adjustments: Acquisition contingent consideration 2,003 Acquisition integration costs (5,559) Stock-based compensation (49,415) Merger and acquisition related expenses (1,728) Loss on extinguishment of debt (3,187) Acquisition related tax adjustment (2,306) Tax Receivable Agreement liability adjustment (40) Goodwill impairment (166,151) Restructuring costs (3) (11) Other (2,330) Loss before income taxes (261,482) Income tax benefit 1,860 Net loss $ (259,622) Year Ended December 31, 2023 Nucleic Acid Production Biologics Safety Testing Total Revenue $ 224,769 $ 64,176 $ 288,945 Intersegment revenues — 3 3 224,769 64,179 288,948 Elimination of intersegment revenues (3) Total consolidated revenues $ 288,945 Less: Cost of revenue (1) 94,040 9,620 Selling and marketing (1) 18,580 2,295 General and administrative (1) 22,474 4,242 Research and development (1) 7,010 1,077 Other segment items (2) 7 37 Adjusted EBITDA 82,658 46,908 $ 129,566 Reconciliation of total reportable segments’ adjusted EBITDA to income before income taxes Amortization (27,356) Depreciation (12,898) Interest expense (45,892) Interest income 27,727 Corporate costs, net of eliminations (64,257) Other adjustments: Acquisition contingent consideration 3,286 Acquisition integration costs (12,695) Stock-based compensation (34,588) Merger and acquisition related expenses (4,392) Acquisition related tax adjustment (1,293) Tax Receivable Agreement liability adjustment 668,886 Restructuring costs (3) (6,567) Other (1,791) Income before income taxes 617,736 Income tax expense (756,111) Net loss $ (138,375) Year Ended December 31, 2022 Nucleic Acid Production Biologics Safety Testing Total Revenue $ 813,069 $ 69,932 $ 883,001 Intersegment revenues 7 — 7 813,076 69,932 883,008 Elimination of intersegment revenues (7) Total consolidated revenues $ 883,001 Less: Cost of revenue (1) 127,179 9,100 Selling and marketing (1) 15,022 1,936 General and administrative (1) 26,224 2,822 Research and development (1) 6,317 1,232 Other segment items (2) (3) 1 Adjusted EBITDA 638,337 54,841 $ 693,178 Reconciliation of total reportable segments’ adjusted EBITDA to income before income taxes Amortization (24,269) Depreciation (7,566) Interest expense (20,414) Interest income 2,338 Corporate costs, net of eliminations (55,378) Other adjustments: Acquisition contingent consideration 7,800 Acquisition integration costs (13,362) Stock-based compensation (18,670) Merger and acquisition related expenses (2,416) Financing costs (1,078) Acquisition related tax adjustment (349) Tax Receivable Agreement liability adjustment (4,102) Chief Executive Officer transition costs (2,426) Other (1,814) Income before income taxes 551,472 Income tax expense (60,809) Net income $ 490,663 ___________________ (1) Expenses are adjusted to remove the impact of certain items that management believes do not directly reflect our core operations, and, therefore, are not included in measuring segment performance. (2) Other segment items for each reportable segment include realized and unrealized loss (gain) on foreign exchange transactions. (3) For the years ended December 31, 2024 and 2023, stock-based compensation benefit of $1.2 million and $0.1 million, respectively, related to forfeited stock awards in connection with the restructuring is included on the stock-based compensation line ite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ummary of Error Correction</t>
        </is>
      </c>
      <c r="B4" s="4" t="inlineStr">
        <is>
          <t>The effects of the restatement on the condensed consolidated balance sheet as of June 30, 2024 are summarized in the following table (in thousands, except per share amounts): June 30, 2024 (Unaudited) As Reported Adjustments As Restated Assets Current assets: Cash and cash equivalents $ 573,171 $ — $ 573,171 Accounts receivable, net 38,651 (3,909) 34,742 Inventory 49,294 49 49,343 Prepaid expenses and other current assets 17,063 — 17,063 Interest rate cap 6,575 — 6,575 Government funding receivable 608 — 608 Total current assets 685,362 (3,860) 681,502 Property and equipment, net 165,503 — 165,503 Goodwill 326,029 — 326,029 Intangible assets, net 207,249 — 207,249 Other assets 63,465 — 63,465 Total assets $ 1,447,608 $ (3,860) $ 1,443,748 Liabilities and stockholders’ equity Current liabilities: Accounts payable $ 12,536 $ — $ 12,536 Accrued expenses and other current liabilities 40,719 — 40,719 Deferred revenue 2,078 68 2,146 Current portion of payable to related parties pursuant to the Tax Receivable Agreement 7,069 — 7,069 Current portion of long-term debt 5,440 — 5,440 Current portion of finance lease liabilities 710 — 710 Total current liabilities 68,552 68 68,620 Long-term debt, less current portion 517,083 — 517,083 Finance lease liabilities, less current portion 31,527 — 31,527 Other long-term liabilities 54,032 — 54,032 Total liabilities 671,194 68 671,262 Commitments and contingencies Stockholders’ equity: Class A common stock, $0.01 par value - 500,000 shares authorized; 141,489 shares issued and outstanding as of June 30, 2024 1,415 — 1,415 Class B common stock, $0.01 par value - 256,856 shares authorized; 110,684 issued and outstanding as of June 30, 2024 1,107 — 1,107 Additional paid-in capital 168,337 — 168,337 Retained earnings 266,074 (2,204) 263,870 Total stockholders’ equity attributable to Maravai LifeSciences Holdings, Inc. 436,933 (2,204) 434,729 Non-controlling interest 339,481 (1,724) 337,757 Total stockholders’ equity 776,414 (3,928) 772,486 Total liabilities and stockholders’ equity $ 1,447,608 $ (3,860) $ 1,443,748 The effects of the restatement on the condensed consolidated statements of operations for the three and six months ended June 30, 2024 are summarized in the following tables (in thousands, except per share amounts): Three Months Ended June 30, 2024 (Unaudited) As Reported Adjustments As Restated Revenue $ 73,400 $ (3,977) $ 69,423 Operating expenses: Cost of revenue 38,271 311 38,582 Selling, general and administrative 40,556 — 40,556 Research and development 5,284 (360) 4,924 Change in estimated fair value of contingent consideration (1,195) — (1,195) Restructuring (4) — (4) Total operating expenses 82,912 (49) 82,863 Loss from operations (9,512) (3,928) (13,440) Other income (expense): Interest expense (11,939) — (11,939) Interest income 7,086 — 7,086 Other expense (2,562) — (2,562) Loss before income taxes (16,927) (3,928) (20,855) Income tax benefit (2,435) — (2,435) Net loss (14,492) (3,928) (18,420) Net loss attributable to non-controlling interests (6,907) (1,724) (8,631) Net loss attributable to Maravai LifeSciences Holdings, Inc. $ (7,585) $ (2,204) $ (9,789) Net loss per Class A common share attributable to Maravai LifeSciences Holdings, Inc., basic and diluted $ (0.05) $ (0.02) $ (0.07) Weighted average number of Class A common shares outstanding, basic and diluted 135,842 — 135,842 Six Months Ended June 30, 2024 (Unaudited) As Reported Adjustments As Restated Revenue $ 137,579 $ (3,977) $ 133,602 Operating expenses: Cost of revenue 76,606 311 76,917 Selling, general and administrative 81,441 — 81,441 Research and development 10,316 (360) 9,956 Change in estimated fair value of contingent consideration (1,195) — (1,195) Restructuring (1,216) — (1,216) Total operating expenses 165,952 (49) 165,903 Loss from operations (28,373) (3,928) (32,301) Other income (expense): Interest expense (22,803) — (22,803) Interest income 14,296 — 14,296 Other expense (2,456) — (2,456) Loss before income taxes (39,336) (3,928) (43,264) Income tax benefit (2,164) — (2,164) Net loss (37,172) (3,928) (41,100) Net loss attributable to non-controlling interests (17,509) (1,724) (19,233) Net loss attributable to Maravai LifeSciences Holdings, Inc. $ (19,663) $ (2,204) $ (21,867) Net loss per Class A common share attributable to Maravai LifeSciences Holdings, Inc., basic and diluted $ (0.15) $ (0.01) $ (0.16) Weighted average number of Class A common shares outstanding, basic and diluted 134,088 — 134,088 The effects of the restatement on certain line items of the condensed consolidated statement of cash flows for the six months ended June 30, 2024 are summarized in the following table (in thousands): Six Months Ended June 30, 2024 (Unaudited) As Reported Adjustments As Restated Operating activities: Net loss $ (37,172) $ (3,928) $ (41,100) Changes in operating assets and liabilities, net of acquisitions: Accounts receivable 15,862 3,909 19,771 Inventory 1,571 (49) 1,522 Deferred revenue (1,282) 68 (1,214) Total $ (21,021) $ — $ (21,021) The effects of the restatement on the condensed consolidated balance sheet as of September 30, 2024 are summarized in the following table (in thousands, except per share amounts): September 30, 2024 (Unaudited) As Reported Adjustments As Restated Assets Current assets: Cash and cash equivalents $ 578,157 $ — $ 578,157 Accounts receivable, net 28,873 (85) 28,788 Inventory 50,409 125 50,534 Prepaid expenses and other current assets 21,659 — 21,659 Total current assets 679,098 40 679,138 Property and equipment, net 164,555 — 164,555 Goodwill 171,790 — 171,790 Intangible assets, net 201,858 — 201,858 Other assets 60,914 — 60,914 Total assets $ 1,278,215 $ 40 $ 1,278,255 Liabilities and stockholders’ equity Current liabilities: Accounts payable $ 9,494 $ — $ 9,494 Accrued expenses and other current liabilities 38,498 400 38,898 Deferred revenue 1,834 68 1,902 Current portion of payable to related parties pursuant to the Tax Receivable Agreement 7,225 — 7,225 Current portion of long-term debt 5,440 — 5,440 Current portion of finance lease liabilities 750 — 750 Total current liabilities 63,241 468 63,709 Long-term debt, less current portion 516,283 — 516,283 Finance lease liabilities, less current portion 31,327 — 31,327 Other long-term liabilities 54,237 — 54,237 Total liabilities 665,088 468 665,556 Commitments and contingencies Stockholders’ equity: Class A common stock, $0.01 par value - 500,000 shares authorized; 141,589 shares issued and outstanding as of September 30, 2024 1,416 — 1,416 Class B common stock, $0.01 par value - 256,856 shares authorized; 110,684 issued and outstanding as of September 30, 2024 1,107 — 1,107 Additional paid-in capital 175,581 (2) 175,579 Retained earnings 167,036 (240) 166,796 Total stockholders’ equity attributable to Maravai LifeSciences Holdings, Inc. 345,140 (242) 344,898 Non-controlling interest 267,987 (186) 267,801 Total stockholders’ equity 613,127 (428) 612,699 Total liabilities and stockholders’ equity $ 1,278,215 $ 40 $ 1,278,255 The effects of the restatement on the condensed consolidated statements of operations for the three and nine months ended September 30, 2024 are summarized in the following tables (in thousands, except per share amounts): Three Months Ended September 30, 2024 (Unaudited) As Reported Adjustments As Restated Revenue $ 65,200 $ 3,825 $ 69,025 Operating expenses: Cost of revenue 36,826 (35) 36,791 Selling, general and administrative 39,087 — 39,087 Research and development 4,344 360 4,704 Change in estimated fair value of contingent consideration (178) — (178) Goodwill impairment 154,239 — 154,239 Restructuring (4) — (4) Total operating expenses 234,314 325 234,639 Loss from operations (169,114) 3,500 (165,614) Other income (expense): Interest expense (13,634) — (13,634) Interest income 7,071 — 7,071 Change in payable to related parties pursuant to the Tax Receivable Agreement (39) — (39) Other expense 72 — 72 Loss before income taxes (175,644) 3,500 (172,144) Income tax benefit 311 — 311 Net loss (175,955) 3,500 (172,455) Net loss attributable to non-controlling interests (76,917) 1,536 (75,381) Net loss attributable to Maravai LifeSciences Holdings, Inc. $ (99,038) $ 1,964 $ (97,074) Net loss per Class A common share attributable to Maravai LifeSciences Holdings, Inc., basic and diluted $ (0.70) $ 0.02 $ (0.68) Weighted average number of Class A common shares outstanding, basic and diluted 141,555 — 141,555 Nine Months Ended September 30, 2024 (Unaudited) As Reported Adjustments As Restated Revenue $ 202,779 $ (152) $ 202,627 Operating expenses: Cost of revenue 113,432 276 113,708 Selling, general and administrative 120,528 — 120,528 Research and development 14,660 — 14,660 Change in estimated fair value of contingent consideration (1,373) — (1,373) Goodwill impairment 154,239 — 154,239 Restructuring (1,220) — (1,220) Total operating expenses 400,266 276 400,542 Loss from operations (197,487) (428) (197,915) Other income (expense): Interest expense (36,437) — (36,437) Interest income 21,367 — 21,367 Change in payable to related parties pursuant to the Tax Receivable Agreement (39) — (39) Other expense (2,384) — (2,384) Loss before income taxes (214,980) (428) (215,408) Income tax benefit (1,853) — (1,853) Net loss (213,127) (428) (213,555) Net loss attributable to non-controlling interests (94,426) (188) (94,614) Net loss attributable to Maravai LifeSciences Holdings, Inc. $ (118,701) $ (240) $ (118,941) Net loss per Class A common share attributable to Maravai LifeSciences Holdings, Inc., basic and diluted $ (0.87) $ — $ (0.87) Weighted average number of Class A common shares outstanding, basic and diluted 136,595 — 136,595 The effects of the restatement on certain line items of the condensed consolidated statement of cash flows for the nine months ended September 30, 2024 are summarized in the following table (in thousands): Nine Months Ended September 30, 2024 (Unaudited) As Reported Adjustments As Restated Operating activities: Net loss $ (213,127) $ (428) $ (213,555) Changes in operating assets and liabilities, net of acquisitions: — Accounts receivable 25,704 85 25,789 Inventory 50 (125) (75) Accrued expenses and other current liabilities (21,118) 400 (20,718) Deferred revenue (1,526) 68 (1,458) Total $ (210,017) $ — $ (210,0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Description of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Contract balances (Details)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ontract assets</t>
        </is>
      </c>
      <c r="B4" s="7" t="n">
        <v>0</v>
      </c>
      <c r="C4" s="7" t="n">
        <v>0</v>
      </c>
    </row>
    <row r="5">
      <c r="A5" s="4" t="inlineStr">
        <is>
          <t>Contract liabilities</t>
        </is>
      </c>
      <c r="B5" s="6" t="n">
        <v>3300000</v>
      </c>
      <c r="C5" s="6" t="n">
        <v>5500000</v>
      </c>
    </row>
    <row r="6">
      <c r="A6" s="4" t="inlineStr">
        <is>
          <t>Contract with customer, liability, revenue recognized</t>
        </is>
      </c>
      <c r="B6" s="7" t="n">
        <v>3700000</v>
      </c>
      <c r="C6" s="7"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Organization and Significant Accounting Policies - Geographical Disaggregation of Revenue (Details) - USD ($) $ in Thousand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7" t="n">
        <v>69025</v>
      </c>
      <c r="C4" s="7" t="n">
        <v>69423</v>
      </c>
      <c r="D4" s="7" t="n">
        <v>133602</v>
      </c>
      <c r="E4" s="7" t="n">
        <v>202627</v>
      </c>
      <c r="F4" s="7" t="n">
        <v>259185</v>
      </c>
      <c r="G4" s="7" t="n">
        <v>288945</v>
      </c>
      <c r="H4" s="7" t="n">
        <v>883001</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127090</v>
      </c>
      <c r="G7" s="6" t="n">
        <v>141055</v>
      </c>
      <c r="H7" s="6" t="n">
        <v>339473</v>
      </c>
    </row>
    <row r="8">
      <c r="A8" s="4" t="inlineStr">
        <is>
          <t>Europe, the Middle East and Af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6" t="n">
        <v>42055</v>
      </c>
      <c r="G10" s="6" t="n">
        <v>49922</v>
      </c>
      <c r="H10" s="6" t="n">
        <v>432926</v>
      </c>
    </row>
    <row r="11">
      <c r="A11" s="4" t="inlineStr">
        <is>
          <t>Asia Pacif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6" t="n">
        <v>89378</v>
      </c>
      <c r="G13" s="6" t="n">
        <v>97441</v>
      </c>
      <c r="H13" s="6" t="n">
        <v>109794</v>
      </c>
    </row>
    <row r="14">
      <c r="A14" s="4" t="inlineStr">
        <is>
          <t>Latin and Central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6" t="n">
        <v>662</v>
      </c>
      <c r="G16" s="6" t="n">
        <v>527</v>
      </c>
      <c r="H16" s="6" t="n">
        <v>808</v>
      </c>
    </row>
    <row r="17">
      <c r="A17" s="4" t="inlineStr">
        <is>
          <t>Nucleic Acid Prod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6" t="n">
        <v>196345</v>
      </c>
      <c r="G19" s="6" t="n">
        <v>224769</v>
      </c>
      <c r="H19" s="6" t="n">
        <v>813069</v>
      </c>
    </row>
    <row r="20">
      <c r="A20" s="4" t="inlineStr">
        <is>
          <t>Nucleic Acid Production | North Ame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6" t="n">
        <v>100367</v>
      </c>
      <c r="G22" s="6" t="n">
        <v>114459</v>
      </c>
      <c r="H22" s="6" t="n">
        <v>312119</v>
      </c>
    </row>
    <row r="23">
      <c r="A23" s="4" t="inlineStr">
        <is>
          <t>Nucleic Acid Production | Europe, the Middle East and Af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6" t="n">
        <v>26446</v>
      </c>
      <c r="G25" s="6" t="n">
        <v>34390</v>
      </c>
      <c r="H25" s="6" t="n">
        <v>415298</v>
      </c>
    </row>
    <row r="26">
      <c r="A26" s="4" t="inlineStr">
        <is>
          <t>Nucleic Acid Production | Asia Pacif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6" t="n">
        <v>69322</v>
      </c>
      <c r="G28" s="6" t="n">
        <v>75716</v>
      </c>
      <c r="H28" s="6" t="n">
        <v>85508</v>
      </c>
    </row>
    <row r="29">
      <c r="A29" s="4" t="inlineStr">
        <is>
          <t>Nucleic Acid Production | Latin and Central Americ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6" t="n">
        <v>210</v>
      </c>
      <c r="G31" s="6" t="n">
        <v>204</v>
      </c>
      <c r="H31" s="6" t="n">
        <v>144</v>
      </c>
    </row>
    <row r="32">
      <c r="A32" s="4" t="inlineStr">
        <is>
          <t>Biologics Safety Tes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6" t="n">
        <v>62840</v>
      </c>
      <c r="G34" s="6" t="n">
        <v>64176</v>
      </c>
      <c r="H34" s="6" t="n">
        <v>69932</v>
      </c>
    </row>
    <row r="35">
      <c r="A35" s="4" t="inlineStr">
        <is>
          <t>Biologics Safety Testing | North Americ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6" t="n">
        <v>26723</v>
      </c>
      <c r="G37" s="6" t="n">
        <v>26596</v>
      </c>
      <c r="H37" s="6" t="n">
        <v>27354</v>
      </c>
    </row>
    <row r="38">
      <c r="A38" s="4" t="inlineStr">
        <is>
          <t>Biologics Safety Testing | Europe, the Middle East and Afric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6" t="n">
        <v>15609</v>
      </c>
      <c r="G40" s="6" t="n">
        <v>15532</v>
      </c>
      <c r="H40" s="6" t="n">
        <v>17628</v>
      </c>
    </row>
    <row r="41">
      <c r="A41" s="4" t="inlineStr">
        <is>
          <t>Biologics Safety Testing | Asia Pacif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6" t="n">
        <v>20056</v>
      </c>
      <c r="G43" s="6" t="n">
        <v>21725</v>
      </c>
      <c r="H43" s="6" t="n">
        <v>24286</v>
      </c>
    </row>
    <row r="44">
      <c r="A44" s="4" t="inlineStr">
        <is>
          <t>Biologics Safety Testing | Latin and Central Ameri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7" t="n">
        <v>452</v>
      </c>
      <c r="G46" s="7" t="n">
        <v>323</v>
      </c>
      <c r="H46" s="7" t="n">
        <v>664</v>
      </c>
    </row>
  </sheetData>
  <mergeCells count="3">
    <mergeCell ref="B1:C1"/>
    <mergeCell ref="F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CONSOLIDATED STATEMENTS OF OPERATIONS - USD ($) shares in Thousands, $ in Thousands</t>
        </is>
      </c>
      <c r="B1" s="2" t="inlineStr">
        <is>
          <t>3 Months Ended</t>
        </is>
      </c>
      <c r="D1" s="2" t="inlineStr">
        <is>
          <t>6 Months Ended</t>
        </is>
      </c>
      <c r="F1" s="2" t="inlineStr">
        <is>
          <t>9 Months Ended</t>
        </is>
      </c>
      <c r="G1" s="2" t="inlineStr">
        <is>
          <t>12 Months Ended</t>
        </is>
      </c>
    </row>
    <row r="2">
      <c r="B2" s="2" t="inlineStr">
        <is>
          <t>Sep. 30, 2024</t>
        </is>
      </c>
      <c r="C2" s="2" t="inlineStr">
        <is>
          <t>Jun. 30, 2024</t>
        </is>
      </c>
      <c r="D2" s="2" t="inlineStr">
        <is>
          <t>Dec. 31, 2024</t>
        </is>
      </c>
      <c r="E2" s="2" t="inlineStr">
        <is>
          <t>Jun. 30, 2024</t>
        </is>
      </c>
      <c r="F2" s="2" t="inlineStr">
        <is>
          <t>Sep. 30, 2024</t>
        </is>
      </c>
      <c r="G2" s="2" t="inlineStr">
        <is>
          <t>Dec. 31, 2024</t>
        </is>
      </c>
      <c r="H2" s="2" t="inlineStr">
        <is>
          <t>Dec. 31, 2023</t>
        </is>
      </c>
      <c r="I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7" t="n">
        <v>69025</v>
      </c>
      <c r="C4" s="7" t="n">
        <v>69423</v>
      </c>
      <c r="D4" s="4" t="inlineStr">
        <is>
          <t xml:space="preserve"> </t>
        </is>
      </c>
      <c r="E4" s="7" t="n">
        <v>133602</v>
      </c>
      <c r="F4" s="7" t="n">
        <v>202627</v>
      </c>
      <c r="G4" s="7" t="n">
        <v>259185</v>
      </c>
      <c r="H4" s="7" t="n">
        <v>288945</v>
      </c>
      <c r="I4" s="7" t="n">
        <v>88300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revenue</t>
        </is>
      </c>
      <c r="B6" s="6" t="n">
        <v>36791</v>
      </c>
      <c r="C6" s="6" t="n">
        <v>38582</v>
      </c>
      <c r="D6" s="4" t="inlineStr">
        <is>
          <t xml:space="preserve"> </t>
        </is>
      </c>
      <c r="E6" s="6" t="n">
        <v>76917</v>
      </c>
      <c r="F6" s="6" t="n">
        <v>113708</v>
      </c>
      <c r="G6" s="6" t="n">
        <v>150876</v>
      </c>
      <c r="H6" s="6" t="n">
        <v>148743</v>
      </c>
      <c r="I6" s="6" t="n">
        <v>168957</v>
      </c>
    </row>
    <row r="7">
      <c r="A7" s="4" t="inlineStr">
        <is>
          <t>Selling, general and administrative</t>
        </is>
      </c>
      <c r="B7" s="6" t="n">
        <v>39087</v>
      </c>
      <c r="C7" s="6" t="n">
        <v>40556</v>
      </c>
      <c r="D7" s="4" t="inlineStr">
        <is>
          <t xml:space="preserve"> </t>
        </is>
      </c>
      <c r="E7" s="6" t="n">
        <v>81441</v>
      </c>
      <c r="F7" s="6" t="n">
        <v>120528</v>
      </c>
      <c r="G7" s="6" t="n">
        <v>161771</v>
      </c>
      <c r="H7" s="6" t="n">
        <v>151390</v>
      </c>
      <c r="I7" s="6" t="n">
        <v>129259</v>
      </c>
    </row>
    <row r="8">
      <c r="A8" s="4" t="inlineStr">
        <is>
          <t>Research and development</t>
        </is>
      </c>
      <c r="B8" s="6" t="n">
        <v>4704</v>
      </c>
      <c r="C8" s="6" t="n">
        <v>4924</v>
      </c>
      <c r="D8" s="4" t="inlineStr">
        <is>
          <t xml:space="preserve"> </t>
        </is>
      </c>
      <c r="E8" s="6" t="n">
        <v>9956</v>
      </c>
      <c r="F8" s="6" t="n">
        <v>14660</v>
      </c>
      <c r="G8" s="6" t="n">
        <v>19221</v>
      </c>
      <c r="H8" s="6" t="n">
        <v>17280</v>
      </c>
      <c r="I8" s="6" t="n">
        <v>18369</v>
      </c>
    </row>
    <row r="9">
      <c r="A9" s="4" t="inlineStr">
        <is>
          <t>Change in estimated fair value of contingent consideration</t>
        </is>
      </c>
      <c r="B9" s="6" t="n">
        <v>-178</v>
      </c>
      <c r="C9" s="6" t="n">
        <v>-1195</v>
      </c>
      <c r="D9" s="4" t="inlineStr">
        <is>
          <t xml:space="preserve"> </t>
        </is>
      </c>
      <c r="E9" s="6" t="n">
        <v>-1195</v>
      </c>
      <c r="F9" s="6" t="n">
        <v>-1373</v>
      </c>
      <c r="G9" s="6" t="n">
        <v>-2003</v>
      </c>
      <c r="H9" s="6" t="n">
        <v>-3286</v>
      </c>
      <c r="I9" s="6" t="n">
        <v>-7800</v>
      </c>
    </row>
    <row r="10">
      <c r="A10" s="4" t="inlineStr">
        <is>
          <t>Goodwill impairment</t>
        </is>
      </c>
      <c r="B10" s="6" t="n">
        <v>154239</v>
      </c>
      <c r="C10" s="4" t="inlineStr">
        <is>
          <t xml:space="preserve"> </t>
        </is>
      </c>
      <c r="D10" s="7" t="n">
        <v>166200</v>
      </c>
      <c r="E10" s="4" t="inlineStr">
        <is>
          <t xml:space="preserve"> </t>
        </is>
      </c>
      <c r="F10" s="6" t="n">
        <v>154239</v>
      </c>
      <c r="G10" s="6" t="n">
        <v>166151</v>
      </c>
      <c r="H10" s="6" t="n">
        <v>0</v>
      </c>
      <c r="I10" s="6" t="n">
        <v>0</v>
      </c>
    </row>
    <row r="11">
      <c r="A11" s="4" t="inlineStr">
        <is>
          <t>Restructuring</t>
        </is>
      </c>
      <c r="B11" s="6" t="n">
        <v>-4</v>
      </c>
      <c r="C11" s="6" t="n">
        <v>-4</v>
      </c>
      <c r="D11" s="4" t="inlineStr">
        <is>
          <t xml:space="preserve"> </t>
        </is>
      </c>
      <c r="E11" s="6" t="n">
        <v>-1216</v>
      </c>
      <c r="F11" s="6" t="n">
        <v>-1220</v>
      </c>
      <c r="G11" s="6" t="n">
        <v>-1214</v>
      </c>
      <c r="H11" s="6" t="n">
        <v>6466</v>
      </c>
      <c r="I11" s="6" t="n">
        <v>0</v>
      </c>
    </row>
    <row r="12">
      <c r="A12" s="4" t="inlineStr">
        <is>
          <t>Total operating expenses</t>
        </is>
      </c>
      <c r="B12" s="6" t="n">
        <v>234639</v>
      </c>
      <c r="C12" s="6" t="n">
        <v>82863</v>
      </c>
      <c r="D12" s="4" t="inlineStr">
        <is>
          <t xml:space="preserve"> </t>
        </is>
      </c>
      <c r="E12" s="6" t="n">
        <v>165903</v>
      </c>
      <c r="F12" s="6" t="n">
        <v>400542</v>
      </c>
      <c r="G12" s="6" t="n">
        <v>494802</v>
      </c>
      <c r="H12" s="6" t="n">
        <v>320593</v>
      </c>
      <c r="I12" s="6" t="n">
        <v>308785</v>
      </c>
    </row>
    <row r="13">
      <c r="A13" s="4" t="inlineStr">
        <is>
          <t>(Loss) income from operations</t>
        </is>
      </c>
      <c r="B13" s="6" t="n">
        <v>-165614</v>
      </c>
      <c r="C13" s="6" t="n">
        <v>-13440</v>
      </c>
      <c r="D13" s="4" t="inlineStr">
        <is>
          <t xml:space="preserve"> </t>
        </is>
      </c>
      <c r="E13" s="6" t="n">
        <v>-32301</v>
      </c>
      <c r="F13" s="6" t="n">
        <v>-197915</v>
      </c>
      <c r="G13" s="6" t="n">
        <v>-235617</v>
      </c>
      <c r="H13" s="6" t="n">
        <v>-31648</v>
      </c>
      <c r="I13" s="6" t="n">
        <v>574216</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6" t="n">
        <v>-13634</v>
      </c>
      <c r="C15" s="6" t="n">
        <v>-11939</v>
      </c>
      <c r="D15" s="4" t="inlineStr">
        <is>
          <t xml:space="preserve"> </t>
        </is>
      </c>
      <c r="E15" s="6" t="n">
        <v>-22803</v>
      </c>
      <c r="F15" s="6" t="n">
        <v>-36437</v>
      </c>
      <c r="G15" s="6" t="n">
        <v>-47700</v>
      </c>
      <c r="H15" s="6" t="n">
        <v>-45892</v>
      </c>
      <c r="I15" s="6" t="n">
        <v>-20414</v>
      </c>
    </row>
    <row r="16">
      <c r="A16" s="4" t="inlineStr">
        <is>
          <t>Interest income</t>
        </is>
      </c>
      <c r="B16" s="6" t="n">
        <v>7071</v>
      </c>
      <c r="C16" s="6" t="n">
        <v>7086</v>
      </c>
      <c r="D16" s="4" t="inlineStr">
        <is>
          <t xml:space="preserve"> </t>
        </is>
      </c>
      <c r="E16" s="6" t="n">
        <v>14296</v>
      </c>
      <c r="F16" s="6" t="n">
        <v>21367</v>
      </c>
      <c r="G16" s="6" t="n">
        <v>27403</v>
      </c>
      <c r="H16" s="6" t="n">
        <v>27727</v>
      </c>
      <c r="I16" s="6" t="n">
        <v>2338</v>
      </c>
    </row>
    <row r="17">
      <c r="A17" s="4" t="inlineStr">
        <is>
          <t>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6" t="n">
        <v>-3187</v>
      </c>
      <c r="H17" s="6" t="n">
        <v>0</v>
      </c>
      <c r="I17" s="6" t="n">
        <v>-208</v>
      </c>
    </row>
    <row r="18">
      <c r="A18" s="4" t="inlineStr">
        <is>
          <t>Change in payable to related parties pursuant to the Tax Receivable Agreement</t>
        </is>
      </c>
      <c r="B18" s="6" t="n">
        <v>-39</v>
      </c>
      <c r="C18" s="4" t="inlineStr">
        <is>
          <t xml:space="preserve"> </t>
        </is>
      </c>
      <c r="D18" s="4" t="inlineStr">
        <is>
          <t xml:space="preserve"> </t>
        </is>
      </c>
      <c r="E18" s="4" t="inlineStr">
        <is>
          <t xml:space="preserve"> </t>
        </is>
      </c>
      <c r="F18" s="6" t="n">
        <v>-39</v>
      </c>
      <c r="G18" s="6" t="n">
        <v>-40</v>
      </c>
      <c r="H18" s="6" t="n">
        <v>668886</v>
      </c>
      <c r="I18" s="6" t="n">
        <v>-4102</v>
      </c>
    </row>
    <row r="19">
      <c r="A19" s="4" t="inlineStr">
        <is>
          <t>Other expense</t>
        </is>
      </c>
      <c r="B19" s="6" t="n">
        <v>72</v>
      </c>
      <c r="C19" s="6" t="n">
        <v>-2562</v>
      </c>
      <c r="D19" s="4" t="inlineStr">
        <is>
          <t xml:space="preserve"> </t>
        </is>
      </c>
      <c r="E19" s="6" t="n">
        <v>-2456</v>
      </c>
      <c r="F19" s="6" t="n">
        <v>-2384</v>
      </c>
      <c r="G19" s="6" t="n">
        <v>-2341</v>
      </c>
      <c r="H19" s="6" t="n">
        <v>-1337</v>
      </c>
      <c r="I19" s="6" t="n">
        <v>-358</v>
      </c>
    </row>
    <row r="20">
      <c r="A20" s="4" t="inlineStr">
        <is>
          <t>(Loss) income before income taxes</t>
        </is>
      </c>
      <c r="B20" s="6" t="n">
        <v>-172144</v>
      </c>
      <c r="C20" s="6" t="n">
        <v>-20855</v>
      </c>
      <c r="D20" s="4" t="inlineStr">
        <is>
          <t xml:space="preserve"> </t>
        </is>
      </c>
      <c r="E20" s="6" t="n">
        <v>-43264</v>
      </c>
      <c r="F20" s="6" t="n">
        <v>-215408</v>
      </c>
      <c r="G20" s="6" t="n">
        <v>-261482</v>
      </c>
      <c r="H20" s="6" t="n">
        <v>617736</v>
      </c>
      <c r="I20" s="6" t="n">
        <v>551472</v>
      </c>
    </row>
    <row r="21">
      <c r="A21" s="4" t="inlineStr">
        <is>
          <t>Income tax (benefit) expense</t>
        </is>
      </c>
      <c r="B21" s="6" t="n">
        <v>311</v>
      </c>
      <c r="C21" s="6" t="n">
        <v>-2435</v>
      </c>
      <c r="D21" s="4" t="inlineStr">
        <is>
          <t xml:space="preserve"> </t>
        </is>
      </c>
      <c r="E21" s="6" t="n">
        <v>-2164</v>
      </c>
      <c r="F21" s="6" t="n">
        <v>-1853</v>
      </c>
      <c r="G21" s="6" t="n">
        <v>-1860</v>
      </c>
      <c r="H21" s="6" t="n">
        <v>756111</v>
      </c>
      <c r="I21" s="6" t="n">
        <v>60809</v>
      </c>
    </row>
    <row r="22">
      <c r="A22" s="4" t="inlineStr">
        <is>
          <t>Net (loss) income</t>
        </is>
      </c>
      <c r="B22" s="6" t="n">
        <v>-172455</v>
      </c>
      <c r="C22" s="6" t="n">
        <v>-18420</v>
      </c>
      <c r="D22" s="4" t="inlineStr">
        <is>
          <t xml:space="preserve"> </t>
        </is>
      </c>
      <c r="E22" s="6" t="n">
        <v>-41100</v>
      </c>
      <c r="F22" s="6" t="n">
        <v>-213555</v>
      </c>
      <c r="G22" s="6" t="n">
        <v>-259622</v>
      </c>
      <c r="H22" s="6" t="n">
        <v>-138375</v>
      </c>
      <c r="I22" s="6" t="n">
        <v>490663</v>
      </c>
    </row>
    <row r="23">
      <c r="A23" s="4" t="inlineStr">
        <is>
          <t>Net (loss) income attributable to non-controlling interests</t>
        </is>
      </c>
      <c r="B23" s="6" t="n">
        <v>-75381</v>
      </c>
      <c r="C23" s="6" t="n">
        <v>-8631</v>
      </c>
      <c r="D23" s="4" t="inlineStr">
        <is>
          <t xml:space="preserve"> </t>
        </is>
      </c>
      <c r="E23" s="6" t="n">
        <v>-19233</v>
      </c>
      <c r="F23" s="6" t="n">
        <v>-94614</v>
      </c>
      <c r="G23" s="6" t="n">
        <v>-114776</v>
      </c>
      <c r="H23" s="6" t="n">
        <v>-19346</v>
      </c>
      <c r="I23" s="6" t="n">
        <v>270458</v>
      </c>
    </row>
    <row r="24">
      <c r="A24" s="4" t="inlineStr">
        <is>
          <t>Net (loss) income attributable to Maravai LifeSciences Holdings, Inc.</t>
        </is>
      </c>
      <c r="B24" s="7" t="n">
        <v>-97074</v>
      </c>
      <c r="C24" s="7" t="n">
        <v>-9789</v>
      </c>
      <c r="D24" s="4" t="inlineStr">
        <is>
          <t xml:space="preserve"> </t>
        </is>
      </c>
      <c r="E24" s="7" t="n">
        <v>-21867</v>
      </c>
      <c r="F24" s="7" t="n">
        <v>-118941</v>
      </c>
      <c r="G24" s="7" t="n">
        <v>-144846</v>
      </c>
      <c r="H24" s="7" t="n">
        <v>-119029</v>
      </c>
      <c r="I24" s="7" t="n">
        <v>220205</v>
      </c>
    </row>
    <row r="25">
      <c r="A25" s="3" t="inlineStr">
        <is>
          <t>Net (loss) income per Class A common share attributable to Maravai LifeSciences Holding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c (in usd per share)</t>
        </is>
      </c>
      <c r="B26" s="8" t="n">
        <v>-0.68</v>
      </c>
      <c r="C26" s="8" t="n">
        <v>-0.07000000000000001</v>
      </c>
      <c r="D26" s="4" t="inlineStr">
        <is>
          <t xml:space="preserve"> </t>
        </is>
      </c>
      <c r="E26" s="8" t="n">
        <v>-0.16</v>
      </c>
      <c r="F26" s="8" t="n">
        <v>-0.87</v>
      </c>
      <c r="G26" s="8" t="n">
        <v>-1.05</v>
      </c>
      <c r="H26" s="8" t="n">
        <v>-0.9</v>
      </c>
      <c r="I26" s="8" t="n">
        <v>1.67</v>
      </c>
    </row>
    <row r="27">
      <c r="A27" s="4" t="inlineStr">
        <is>
          <t>Diluted (in usd per share)</t>
        </is>
      </c>
      <c r="B27" s="8" t="n">
        <v>-0.68</v>
      </c>
      <c r="C27" s="8" t="n">
        <v>-0.07000000000000001</v>
      </c>
      <c r="D27" s="4" t="inlineStr">
        <is>
          <t xml:space="preserve"> </t>
        </is>
      </c>
      <c r="E27" s="8" t="n">
        <v>-0.16</v>
      </c>
      <c r="F27" s="8" t="n">
        <v>-0.87</v>
      </c>
      <c r="G27" s="8" t="n">
        <v>-1.05</v>
      </c>
      <c r="H27" s="8" t="n">
        <v>-0.9</v>
      </c>
      <c r="I27" s="8" t="n">
        <v>1.67</v>
      </c>
    </row>
    <row r="28">
      <c r="A28" s="3" t="inlineStr">
        <is>
          <t>Weighted average number of Class A common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c (in shares)</t>
        </is>
      </c>
      <c r="B29" s="6" t="n">
        <v>141555</v>
      </c>
      <c r="C29" s="6" t="n">
        <v>135842</v>
      </c>
      <c r="D29" s="4" t="inlineStr">
        <is>
          <t xml:space="preserve"> </t>
        </is>
      </c>
      <c r="E29" s="6" t="n">
        <v>134088</v>
      </c>
      <c r="F29" s="6" t="n">
        <v>136595</v>
      </c>
      <c r="G29" s="6" t="n">
        <v>137906</v>
      </c>
      <c r="H29" s="6" t="n">
        <v>131919</v>
      </c>
      <c r="I29" s="6" t="n">
        <v>131545</v>
      </c>
    </row>
    <row r="30">
      <c r="A30" s="4" t="inlineStr">
        <is>
          <t>Diluted (in shares)</t>
        </is>
      </c>
      <c r="B30" s="6" t="n">
        <v>141555</v>
      </c>
      <c r="C30" s="6" t="n">
        <v>135842</v>
      </c>
      <c r="D30" s="4" t="inlineStr">
        <is>
          <t xml:space="preserve"> </t>
        </is>
      </c>
      <c r="E30" s="6" t="n">
        <v>134088</v>
      </c>
      <c r="F30" s="6" t="n">
        <v>136595</v>
      </c>
      <c r="G30" s="6" t="n">
        <v>137906</v>
      </c>
      <c r="H30" s="6" t="n">
        <v>131919</v>
      </c>
      <c r="I30" s="6" t="n">
        <v>255323</v>
      </c>
    </row>
  </sheetData>
  <mergeCells count="4">
    <mergeCell ref="B1:C1"/>
    <mergeCell ref="G1:I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Organization and Significant Accounting Policies - Shipping and Handling Costs (Details) - USD ($) $ in Thousand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venue</t>
        </is>
      </c>
      <c r="B4" s="7" t="n">
        <v>36791</v>
      </c>
      <c r="C4" s="7" t="n">
        <v>38582</v>
      </c>
      <c r="D4" s="7" t="n">
        <v>76917</v>
      </c>
      <c r="E4" s="7" t="n">
        <v>113708</v>
      </c>
      <c r="F4" s="7" t="n">
        <v>150876</v>
      </c>
      <c r="G4" s="7" t="n">
        <v>148743</v>
      </c>
      <c r="H4" s="7" t="n">
        <v>168957</v>
      </c>
    </row>
    <row r="5">
      <c r="A5" s="4" t="inlineStr">
        <is>
          <t>Shipping and Handl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 of revenue</t>
        </is>
      </c>
      <c r="B7" s="4" t="inlineStr">
        <is>
          <t xml:space="preserve"> </t>
        </is>
      </c>
      <c r="C7" s="4" t="inlineStr">
        <is>
          <t xml:space="preserve"> </t>
        </is>
      </c>
      <c r="D7" s="4" t="inlineStr">
        <is>
          <t xml:space="preserve"> </t>
        </is>
      </c>
      <c r="E7" s="4" t="inlineStr">
        <is>
          <t xml:space="preserve"> </t>
        </is>
      </c>
      <c r="F7" s="7" t="n">
        <v>4100</v>
      </c>
      <c r="G7" s="7" t="n">
        <v>3500</v>
      </c>
      <c r="H7" s="7" t="n">
        <v>3200</v>
      </c>
    </row>
  </sheetData>
  <mergeCells count="3">
    <mergeCell ref="B1:C1"/>
    <mergeCell ref="F1:H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t>
        </is>
      </c>
      <c r="B4" s="5" t="n">
        <v>3.5</v>
      </c>
      <c r="C4" s="5" t="n">
        <v>2.9</v>
      </c>
      <c r="D4" s="5" t="n">
        <v>2.5</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Stock Based Compensation (Details)</t>
        </is>
      </c>
      <c r="B1" s="2" t="inlineStr">
        <is>
          <t>12 Months Ended</t>
        </is>
      </c>
    </row>
    <row r="2">
      <c r="B2" s="2" t="inlineStr">
        <is>
          <t>Dec. 31, 2024</t>
        </is>
      </c>
    </row>
    <row r="3">
      <c r="A3" s="4" t="inlineStr">
        <is>
          <t>Minimum</t>
        </is>
      </c>
      <c r="B3" s="4" t="inlineStr">
        <is>
          <t xml:space="preserve"> </t>
        </is>
      </c>
    </row>
    <row r="4">
      <c r="A4" s="3" t="inlineStr">
        <is>
          <t>Net income per Class A common share/unit:</t>
        </is>
      </c>
      <c r="B4" s="4" t="inlineStr">
        <is>
          <t xml:space="preserve"> </t>
        </is>
      </c>
    </row>
    <row r="5">
      <c r="A5" s="4" t="inlineStr">
        <is>
          <t>Requisite service period</t>
        </is>
      </c>
      <c r="B5" s="4" t="inlineStr">
        <is>
          <t>1 year</t>
        </is>
      </c>
    </row>
    <row r="6">
      <c r="A6" s="4" t="inlineStr">
        <is>
          <t>Maximum</t>
        </is>
      </c>
      <c r="B6" s="4" t="inlineStr">
        <is>
          <t xml:space="preserve"> </t>
        </is>
      </c>
    </row>
    <row r="7">
      <c r="A7" s="3" t="inlineStr">
        <is>
          <t>Net income per Class A common share/unit:</t>
        </is>
      </c>
      <c r="B7" s="4" t="inlineStr">
        <is>
          <t xml:space="preserve"> </t>
        </is>
      </c>
    </row>
    <row r="8">
      <c r="A8" s="4" t="inlineStr">
        <is>
          <t>Requisite service period</t>
        </is>
      </c>
      <c r="B8"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Payables to Related Parties Pursuant to the Tax Receivable Agreemen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ercentage of tax benefits paid</t>
        </is>
      </c>
      <c r="B4" s="9" t="n">
        <v>0.85</v>
      </c>
    </row>
    <row r="5">
      <c r="A5" s="4" t="inlineStr">
        <is>
          <t>Percentage of tax benefits unpaid</t>
        </is>
      </c>
      <c r="B5" s="9" t="n">
        <v>0.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Significant Accounting Policies - Non-Controlling Interests (Details) $ in Millions</t>
        </is>
      </c>
      <c r="B1" s="2" t="inlineStr">
        <is>
          <t>12 Months Ended</t>
        </is>
      </c>
    </row>
    <row r="2">
      <c r="B2" s="2" t="inlineStr">
        <is>
          <t>Dec. 31, 2024 USD ($)</t>
        </is>
      </c>
      <c r="C2" s="2" t="inlineStr">
        <is>
          <t>Dec. 31, 2023 USD ($)</t>
        </is>
      </c>
      <c r="D2" s="2" t="inlineStr">
        <is>
          <t>Dec. 31, 2022 USD ($)</t>
        </is>
      </c>
    </row>
    <row r="3">
      <c r="A3" s="3" t="inlineStr">
        <is>
          <t>Noncontrolling Interest [Line Items]</t>
        </is>
      </c>
      <c r="B3" s="4" t="inlineStr">
        <is>
          <t xml:space="preserve"> </t>
        </is>
      </c>
      <c r="C3" s="4" t="inlineStr">
        <is>
          <t xml:space="preserve"> </t>
        </is>
      </c>
      <c r="D3" s="4" t="inlineStr">
        <is>
          <t xml:space="preserve"> </t>
        </is>
      </c>
    </row>
    <row r="4">
      <c r="A4" s="4" t="inlineStr">
        <is>
          <t>Stock conversion ratio</t>
        </is>
      </c>
      <c r="B4" s="6" t="n">
        <v>1</v>
      </c>
      <c r="C4" s="4" t="inlineStr">
        <is>
          <t xml:space="preserve"> </t>
        </is>
      </c>
      <c r="D4" s="4" t="inlineStr">
        <is>
          <t xml:space="preserve"> </t>
        </is>
      </c>
    </row>
    <row r="5">
      <c r="A5" s="4" t="inlineStr">
        <is>
          <t>Topco LLC | Tax Distribution</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Tax distributions paid</t>
        </is>
      </c>
      <c r="B7" s="5" t="n">
        <v>1.1</v>
      </c>
      <c r="C7" s="5" t="n">
        <v>20.3</v>
      </c>
      <c r="D7" s="7" t="n">
        <v>310</v>
      </c>
    </row>
    <row r="8">
      <c r="A8" s="4" t="inlineStr">
        <is>
          <t>Topco LLC | MLSH 1 | Tax Distribution</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Tax distributions paid</t>
        </is>
      </c>
      <c r="B10" s="5" t="n">
        <v>0.5</v>
      </c>
      <c r="C10" s="5" t="n">
        <v>9.6</v>
      </c>
      <c r="D10" s="5" t="n">
        <v>150.2</v>
      </c>
    </row>
    <row r="11">
      <c r="A11" s="4" t="inlineStr">
        <is>
          <t>Topco LLC</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Ownership percent by parent</t>
        </is>
      </c>
      <c r="B13" s="10" t="n">
        <v>0.5620000000000001</v>
      </c>
      <c r="C13" s="4" t="inlineStr">
        <is>
          <t xml:space="preserve"> </t>
        </is>
      </c>
      <c r="D13" s="4" t="inlineStr">
        <is>
          <t xml:space="preserve"> </t>
        </is>
      </c>
    </row>
    <row r="14">
      <c r="A14" s="4" t="inlineStr">
        <is>
          <t>Topco LLC | MLSH 1</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Ownership percent by noncontrolling interest</t>
        </is>
      </c>
      <c r="B16" s="10" t="n">
        <v>0.438</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Segment Inform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ccounts Receivable and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llowance for doubtful accounts</t>
        </is>
      </c>
      <c r="B4" s="5" t="n">
        <v>1.2</v>
      </c>
      <c r="C4" s="5" t="n">
        <v>1.4</v>
      </c>
      <c r="D4" s="4" t="inlineStr">
        <is>
          <t xml:space="preserve"> </t>
        </is>
      </c>
    </row>
    <row r="5">
      <c r="A5" s="4" t="inlineStr">
        <is>
          <t>Write-offs</t>
        </is>
      </c>
      <c r="B5" s="6" t="n">
        <v>2</v>
      </c>
      <c r="C5" s="6" t="n">
        <v>0</v>
      </c>
      <c r="D5" s="7" t="n">
        <v>0</v>
      </c>
    </row>
    <row r="6">
      <c r="A6" s="4" t="inlineStr">
        <is>
          <t>Recovery</t>
        </is>
      </c>
      <c r="B6" s="7" t="n">
        <v>0</v>
      </c>
      <c r="C6" s="7" t="n">
        <v>0</v>
      </c>
      <c r="D6" s="7" t="n">
        <v>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Property and Equipment (Details)</t>
        </is>
      </c>
      <c r="B1" s="2" t="inlineStr">
        <is>
          <t>Dec. 31, 2024</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Estimated Useful Life</t>
        </is>
      </c>
      <c r="B4" s="4" t="inlineStr">
        <is>
          <t>12 years</t>
        </is>
      </c>
    </row>
    <row r="5">
      <c r="A5" s="4" t="inlineStr">
        <is>
          <t>Minimum | Furniture, fixtures, equipment and software</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Maximum | Furniture, fixtures, equipment and software</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Organization and Significant Accounting Policies - Goodwill (Details) - USD ($) $ in Thousands</t>
        </is>
      </c>
      <c r="B1" s="2" t="inlineStr">
        <is>
          <t>3 Months Ended</t>
        </is>
      </c>
      <c r="C1" s="2" t="inlineStr">
        <is>
          <t>6 Months Ended</t>
        </is>
      </c>
      <c r="D1" s="2" t="inlineStr">
        <is>
          <t>9 Months Ended</t>
        </is>
      </c>
      <c r="E1" s="2" t="inlineStr">
        <is>
          <t>12 Months Ended</t>
        </is>
      </c>
    </row>
    <row r="2">
      <c r="B2" s="2" t="inlineStr">
        <is>
          <t>Sep. 30, 2024</t>
        </is>
      </c>
      <c r="C2" s="2" t="inlineStr">
        <is>
          <t>Dec. 31, 2024</t>
        </is>
      </c>
      <c r="D2" s="2" t="inlineStr">
        <is>
          <t>Sep. 30, 2024</t>
        </is>
      </c>
      <c r="E2" s="2" t="inlineStr">
        <is>
          <t>Dec. 31, 2024</t>
        </is>
      </c>
      <c r="F2" s="2" t="inlineStr">
        <is>
          <t>Dec. 31, 2023</t>
        </is>
      </c>
      <c r="G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7" t="n">
        <v>154239</v>
      </c>
      <c r="C4" s="7" t="n">
        <v>166200</v>
      </c>
      <c r="D4" s="7" t="n">
        <v>154239</v>
      </c>
      <c r="E4" s="7" t="n">
        <v>166151</v>
      </c>
      <c r="F4" s="7" t="n">
        <v>0</v>
      </c>
      <c r="G4" s="7" t="n">
        <v>0</v>
      </c>
    </row>
  </sheetData>
  <mergeCells count="2">
    <mergeCell ref="E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ncentration Risk (Details) - Customer Concentration Risk</t>
        </is>
      </c>
      <c r="B1" s="2" t="inlineStr">
        <is>
          <t>12 Months Ended</t>
        </is>
      </c>
    </row>
    <row r="2">
      <c r="B2" s="2" t="inlineStr">
        <is>
          <t>Dec. 31, 2024</t>
        </is>
      </c>
      <c r="C2" s="2" t="inlineStr">
        <is>
          <t>Dec. 31, 2023</t>
        </is>
      </c>
      <c r="D2" s="2" t="inlineStr">
        <is>
          <t>Dec. 31, 2022</t>
        </is>
      </c>
    </row>
    <row r="3">
      <c r="A3" s="4" t="inlineStr">
        <is>
          <t>Revenue | Nacalai USA, Inc.</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t>
        </is>
      </c>
      <c r="B5" s="10" t="n">
        <v>0.208</v>
      </c>
      <c r="C5" s="10" t="n">
        <v>0.193</v>
      </c>
      <c r="D5" s="4" t="inlineStr">
        <is>
          <t xml:space="preserve"> </t>
        </is>
      </c>
    </row>
    <row r="6">
      <c r="A6" s="4" t="inlineStr">
        <is>
          <t>Revenue | BioNTech S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4" t="inlineStr">
        <is>
          <t xml:space="preserve"> </t>
        </is>
      </c>
      <c r="D8" s="10" t="n">
        <v>0.348</v>
      </c>
    </row>
    <row r="9">
      <c r="A9" s="4" t="inlineStr">
        <is>
          <t>Revenue | Pfizer Inc.</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4" t="inlineStr">
        <is>
          <t xml:space="preserve"> </t>
        </is>
      </c>
      <c r="D11" s="10" t="n">
        <v>0.264</v>
      </c>
    </row>
    <row r="12">
      <c r="A12" s="4" t="inlineStr">
        <is>
          <t>Accounts Receivable, net | Nacalai USA, Inc.</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t>
        </is>
      </c>
      <c r="B14" s="10" t="n">
        <v>0.368</v>
      </c>
      <c r="C14" s="10" t="n">
        <v>0.273</v>
      </c>
      <c r="D14" s="4" t="inlineStr">
        <is>
          <t xml:space="preserve"> </t>
        </is>
      </c>
    </row>
    <row r="15">
      <c r="A15" s="4" t="inlineStr">
        <is>
          <t>Accounts Receivable, net | CureVac N.V.</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t>
        </is>
      </c>
      <c r="B17" s="4" t="inlineStr">
        <is>
          <t xml:space="preserve"> </t>
        </is>
      </c>
      <c r="C17" s="9" t="n">
        <v>0.13</v>
      </c>
      <c r="D17"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259622</v>
      </c>
      <c r="C4" s="7" t="n">
        <v>-138375</v>
      </c>
      <c r="D4" s="7" t="n">
        <v>490663</v>
      </c>
    </row>
    <row r="5">
      <c r="A5" s="4" t="inlineStr">
        <is>
          <t>Comprehensive (loss) income attributable to non-controlling interests</t>
        </is>
      </c>
      <c r="B5" s="6" t="n">
        <v>-114776</v>
      </c>
      <c r="C5" s="6" t="n">
        <v>-19346</v>
      </c>
      <c r="D5" s="6" t="n">
        <v>270458</v>
      </c>
    </row>
    <row r="6">
      <c r="A6" s="4" t="inlineStr">
        <is>
          <t>Total comprehensive (loss) income attributable to Maravai LifeSciences Holdings, Inc.</t>
        </is>
      </c>
      <c r="B6" s="7" t="n">
        <v>-144846</v>
      </c>
      <c r="C6" s="7" t="n">
        <v>-119029</v>
      </c>
      <c r="D6" s="7" t="n">
        <v>22020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 Alphazyme Narrative (Details)</t>
        </is>
      </c>
      <c r="C1" s="2" t="inlineStr">
        <is>
          <t>1 Months Ended</t>
        </is>
      </c>
      <c r="D1" s="2" t="inlineStr">
        <is>
          <t>3 Months Ended</t>
        </is>
      </c>
      <c r="G1" s="2" t="inlineStr">
        <is>
          <t>5 Months Ended</t>
        </is>
      </c>
      <c r="H1" s="2" t="inlineStr">
        <is>
          <t>12 Months Ended</t>
        </is>
      </c>
    </row>
    <row r="2">
      <c r="B2" s="2" t="inlineStr">
        <is>
          <t>Jan. 18, 2023 USD ($)</t>
        </is>
      </c>
      <c r="C2" s="2" t="inlineStr">
        <is>
          <t>Jun. 30, 2023 USD ($)</t>
        </is>
      </c>
      <c r="D2" s="2" t="inlineStr">
        <is>
          <t>Mar. 31, 2024 USD ($)</t>
        </is>
      </c>
      <c r="E2" s="2" t="inlineStr">
        <is>
          <t>Sep. 30, 2023 USD ($)</t>
        </is>
      </c>
      <c r="F2" s="2" t="inlineStr">
        <is>
          <t>Jun. 30, 2023 USD ($)</t>
        </is>
      </c>
      <c r="G2" s="2" t="inlineStr">
        <is>
          <t>Jun. 30, 2023 USD ($)</t>
        </is>
      </c>
      <c r="H2" s="2" t="inlineStr">
        <is>
          <t>Dec. 31, 2024 USD ($)</t>
        </is>
      </c>
      <c r="I2" s="2" t="inlineStr">
        <is>
          <t>Dec. 31, 2023 USD ($)</t>
        </is>
      </c>
      <c r="J2" s="2" t="inlineStr">
        <is>
          <t>Dec. 31, 2022 USD ($)</t>
        </is>
      </c>
      <c r="K2" s="2" t="inlineStr">
        <is>
          <t>Jan.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728000</v>
      </c>
      <c r="I4" s="7" t="n">
        <v>4392000</v>
      </c>
      <c r="J4" s="7" t="n">
        <v>2416000</v>
      </c>
      <c r="K4" s="4" t="inlineStr">
        <is>
          <t xml:space="preserve"> </t>
        </is>
      </c>
    </row>
    <row r="5">
      <c r="A5" s="4" t="inlineStr">
        <is>
          <t>Tot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2003000</v>
      </c>
      <c r="J5" s="4" t="inlineStr">
        <is>
          <t xml:space="preserve"> </t>
        </is>
      </c>
      <c r="K5" s="4" t="inlineStr">
        <is>
          <t xml:space="preserve"> </t>
        </is>
      </c>
    </row>
    <row r="6">
      <c r="A6" s="4" t="inlineStr">
        <is>
          <t>SPA, Retention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liabilities</t>
        </is>
      </c>
      <c r="B8" s="7" t="n">
        <v>9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phazy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ideration transferred</t>
        </is>
      </c>
      <c r="B11" s="6" t="n">
        <v>75300000</v>
      </c>
      <c r="C11" s="4" t="inlineStr">
        <is>
          <t xml:space="preserve"> </t>
        </is>
      </c>
      <c r="D11" s="4" t="inlineStr">
        <is>
          <t xml:space="preserve"> </t>
        </is>
      </c>
      <c r="E11" s="4" t="inlineStr">
        <is>
          <t xml:space="preserve"> </t>
        </is>
      </c>
      <c r="F11" s="4" t="inlineStr">
        <is>
          <t xml:space="preserve"> </t>
        </is>
      </c>
      <c r="G11" s="7" t="n">
        <v>75326000</v>
      </c>
      <c r="H11" s="4" t="inlineStr">
        <is>
          <t xml:space="preserve"> </t>
        </is>
      </c>
      <c r="I11" s="4" t="inlineStr">
        <is>
          <t xml:space="preserve"> </t>
        </is>
      </c>
      <c r="J11" s="4" t="inlineStr">
        <is>
          <t xml:space="preserve"> </t>
        </is>
      </c>
      <c r="K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100000</v>
      </c>
      <c r="J12" s="4" t="inlineStr">
        <is>
          <t xml:space="preserve"> </t>
        </is>
      </c>
      <c r="K12" s="4" t="inlineStr">
        <is>
          <t xml:space="preserve"> </t>
        </is>
      </c>
    </row>
    <row r="13">
      <c r="A13" s="4" t="inlineStr">
        <is>
          <t>Payment for 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4" t="inlineStr">
        <is>
          <t xml:space="preserve"> </t>
        </is>
      </c>
      <c r="K13" s="4" t="inlineStr">
        <is>
          <t xml:space="preserve"> </t>
        </is>
      </c>
    </row>
    <row r="14">
      <c r="A14" s="4" t="inlineStr">
        <is>
          <t>Goodwill, decrease from purchase adjustment</t>
        </is>
      </c>
      <c r="B14" s="4" t="inlineStr">
        <is>
          <t xml:space="preserve"> </t>
        </is>
      </c>
      <c r="C14" s="4" t="inlineStr">
        <is>
          <t xml:space="preserve"> </t>
        </is>
      </c>
      <c r="D14" s="4" t="inlineStr">
        <is>
          <t xml:space="preserve"> </t>
        </is>
      </c>
      <c r="E14" s="7" t="n">
        <v>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odwill expected to be deductible for income tax</t>
        </is>
      </c>
      <c r="B15" s="7"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 adjustment received</t>
        </is>
      </c>
      <c r="B16" s="4" t="inlineStr">
        <is>
          <t xml:space="preserve"> </t>
        </is>
      </c>
      <c r="C16" s="7" t="n">
        <v>100000</v>
      </c>
      <c r="D16" s="4" t="inlineStr">
        <is>
          <t xml:space="preserve"> </t>
        </is>
      </c>
      <c r="E16" s="4" t="inlineStr">
        <is>
          <t xml:space="preserve"> </t>
        </is>
      </c>
      <c r="F16" s="7" t="n">
        <v>1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lphazyme | Measurement Input, Discount Rate | Valuation Technique, Discounted Cash Fl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angible assets, measurement input</t>
        </is>
      </c>
      <c r="B19" s="11" t="n">
        <v>0.1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phazyme | Measurement Input, Obsolescent Curve | Valuation Technique, Discounted Cash Flo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angible assets, measurement input</t>
        </is>
      </c>
      <c r="B22" s="11"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lphazyme | Minimum | Measurement Input, Revenue Growth Rate | Valuation Technique, Discounted Cash Flo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angible assets, measurement input</t>
        </is>
      </c>
      <c r="B25" s="11"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lphazyme | Maximum | Measurement Input, Revenue Growth Rate | Valuation Technique, Discounted Cash Flow</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angible assets, measurement input</t>
        </is>
      </c>
      <c r="B28" s="11" t="n">
        <v>0.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lphazyme | Potential Working Capital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scrow deposit</t>
        </is>
      </c>
      <c r="B31" s="7" t="n">
        <v>1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scrow deposit released</t>
        </is>
      </c>
      <c r="B32" s="4" t="inlineStr">
        <is>
          <t xml:space="preserve"> </t>
        </is>
      </c>
      <c r="C32" s="4" t="inlineStr">
        <is>
          <t xml:space="preserve"> </t>
        </is>
      </c>
      <c r="D32" s="4" t="inlineStr">
        <is>
          <t xml:space="preserve"> </t>
        </is>
      </c>
      <c r="E32" s="4" t="inlineStr">
        <is>
          <t xml:space="preserve"> </t>
        </is>
      </c>
      <c r="F32" s="7" t="n">
        <v>15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lphazyme | Secure Representations and Warran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scrow deposit</t>
        </is>
      </c>
      <c r="B35" s="6" t="n">
        <v>3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crow deposit released</t>
        </is>
      </c>
      <c r="B36" s="4" t="inlineStr">
        <is>
          <t xml:space="preserve"> </t>
        </is>
      </c>
      <c r="C36" s="4" t="inlineStr">
        <is>
          <t xml:space="preserve"> </t>
        </is>
      </c>
      <c r="D36" s="7" t="n">
        <v>3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lphazyme | SPA, Maximum Performance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liabilities</t>
        </is>
      </c>
      <c r="B39" s="7" t="n">
        <v>75000000</v>
      </c>
      <c r="C39" s="4" t="inlineStr">
        <is>
          <t xml:space="preserve"> </t>
        </is>
      </c>
      <c r="D39" s="4" t="inlineStr">
        <is>
          <t xml:space="preserve"> </t>
        </is>
      </c>
      <c r="E39" s="4" t="inlineStr">
        <is>
          <t xml:space="preserve"> </t>
        </is>
      </c>
      <c r="F39" s="4" t="inlineStr">
        <is>
          <t xml:space="preserve"> </t>
        </is>
      </c>
      <c r="G39" s="4" t="inlineStr">
        <is>
          <t xml:space="preserve"> </t>
        </is>
      </c>
      <c r="H39" s="6" t="n">
        <v>25000000</v>
      </c>
      <c r="I39" s="4" t="inlineStr">
        <is>
          <t xml:space="preserve"> </t>
        </is>
      </c>
      <c r="J39" s="4" t="inlineStr">
        <is>
          <t xml:space="preserve"> </t>
        </is>
      </c>
      <c r="K39" s="7" t="n">
        <v>75000000</v>
      </c>
    </row>
    <row r="40">
      <c r="A40" s="4" t="inlineStr">
        <is>
          <t>Alphazyme | SPA, Performance Payo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row>
    <row r="43">
      <c r="A43" s="4" t="inlineStr">
        <is>
          <t>Alphazyme | SPA, Retention Payment | MyChem Legacy Ow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vice period</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lphazyme | SPA, Retention Payment | MyChem Legacy Owners | Cost of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00000</v>
      </c>
      <c r="I48" s="4" t="inlineStr">
        <is>
          <t xml:space="preserve"> </t>
        </is>
      </c>
      <c r="J48" s="4" t="inlineStr">
        <is>
          <t xml:space="preserve"> </t>
        </is>
      </c>
      <c r="K48" s="4" t="inlineStr">
        <is>
          <t xml:space="preserve"> </t>
        </is>
      </c>
    </row>
    <row r="49">
      <c r="A49" s="4" t="inlineStr">
        <is>
          <t>Alphazyme | SPA, Retention Payment | MyChem Legacy Owners | Selling, general and administrati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200000</v>
      </c>
      <c r="I51" s="7" t="n">
        <v>2200000</v>
      </c>
      <c r="J51" s="4" t="inlineStr">
        <is>
          <t xml:space="preserve"> </t>
        </is>
      </c>
      <c r="K51" s="4" t="inlineStr">
        <is>
          <t xml:space="preserve"> </t>
        </is>
      </c>
    </row>
    <row r="52">
      <c r="A52" s="4" t="inlineStr">
        <is>
          <t>Alphazyme | SPA, Retention Payment | MyChem Legacy Owners | Other Non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6600000</v>
      </c>
      <c r="I54" s="4" t="inlineStr">
        <is>
          <t xml:space="preserve"> </t>
        </is>
      </c>
      <c r="J54" s="4" t="inlineStr">
        <is>
          <t xml:space="preserve"> </t>
        </is>
      </c>
      <c r="K54" s="4" t="inlineStr">
        <is>
          <t xml:space="preserve"> </t>
        </is>
      </c>
    </row>
  </sheetData>
  <mergeCells count="3">
    <mergeCell ref="H1:J1"/>
    <mergeCell ref="D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6" customWidth="1" min="9" max="9"/>
  </cols>
  <sheetData>
    <row r="1">
      <c r="A1" s="1" t="inlineStr">
        <is>
          <t>Acquisitions - Summary of Consideration Transferred (Details) - USD ($) $ in Thousands</t>
        </is>
      </c>
      <c r="D1" s="2" t="inlineStr">
        <is>
          <t>1 Months Ended</t>
        </is>
      </c>
      <c r="G1" s="2" t="inlineStr">
        <is>
          <t>3 Months Ended</t>
        </is>
      </c>
      <c r="H1" s="2" t="inlineStr">
        <is>
          <t>5 Months Ended</t>
        </is>
      </c>
      <c r="I1" s="2" t="inlineStr">
        <is>
          <t>10 Months Ended</t>
        </is>
      </c>
    </row>
    <row r="2">
      <c r="B2" s="2" t="inlineStr">
        <is>
          <t>Jan. 18, 2023</t>
        </is>
      </c>
      <c r="C2" s="2" t="inlineStr">
        <is>
          <t>Jan. 27, 2022</t>
        </is>
      </c>
      <c r="D2" s="2" t="inlineStr">
        <is>
          <t>Jun. 30, 2023</t>
        </is>
      </c>
      <c r="E2" s="2" t="inlineStr">
        <is>
          <t>Jan. 31, 2023</t>
        </is>
      </c>
      <c r="F2" s="2" t="inlineStr">
        <is>
          <t>Nov. 30, 2022</t>
        </is>
      </c>
      <c r="G2" s="2" t="inlineStr">
        <is>
          <t>Jun. 30, 2023</t>
        </is>
      </c>
      <c r="H2" s="2" t="inlineStr">
        <is>
          <t>Jun. 30, 2023</t>
        </is>
      </c>
      <c r="I2" s="2" t="inlineStr">
        <is>
          <t>Nov. 30, 2022</t>
        </is>
      </c>
    </row>
    <row r="3">
      <c r="A3" s="4" t="inlineStr">
        <is>
          <t>Alphazy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paid</t>
        </is>
      </c>
      <c r="B5" s="7" t="n">
        <v>70100</v>
      </c>
      <c r="C5" s="4" t="inlineStr">
        <is>
          <t xml:space="preserve"> </t>
        </is>
      </c>
      <c r="D5" s="4" t="inlineStr">
        <is>
          <t xml:space="preserve"> </t>
        </is>
      </c>
      <c r="E5" s="4" t="inlineStr">
        <is>
          <t xml:space="preserve"> </t>
        </is>
      </c>
      <c r="F5" s="4" t="inlineStr">
        <is>
          <t xml:space="preserve"> </t>
        </is>
      </c>
      <c r="G5" s="4" t="inlineStr">
        <is>
          <t xml:space="preserve"> </t>
        </is>
      </c>
      <c r="H5" s="7" t="n">
        <v>70037</v>
      </c>
      <c r="I5" s="4" t="inlineStr">
        <is>
          <t xml:space="preserve"> </t>
        </is>
      </c>
    </row>
    <row r="6">
      <c r="A6" s="4" t="inlineStr">
        <is>
          <t>Fair value of contingent consideration</t>
        </is>
      </c>
      <c r="B6" s="4" t="inlineStr">
        <is>
          <t xml:space="preserve"> </t>
        </is>
      </c>
      <c r="C6" s="4" t="inlineStr">
        <is>
          <t xml:space="preserve"> </t>
        </is>
      </c>
      <c r="D6" s="4" t="inlineStr">
        <is>
          <t xml:space="preserve"> </t>
        </is>
      </c>
      <c r="E6" s="7" t="n">
        <v>5300</v>
      </c>
      <c r="F6" s="4" t="inlineStr">
        <is>
          <t xml:space="preserve"> </t>
        </is>
      </c>
      <c r="G6" s="4" t="inlineStr">
        <is>
          <t xml:space="preserve"> </t>
        </is>
      </c>
      <c r="H6" s="6" t="n">
        <v>5289</v>
      </c>
      <c r="I6" s="4" t="inlineStr">
        <is>
          <t xml:space="preserve"> </t>
        </is>
      </c>
    </row>
    <row r="7">
      <c r="A7" s="4" t="inlineStr">
        <is>
          <t>Total consideration transferred</t>
        </is>
      </c>
      <c r="B7" s="7" t="n">
        <v>75300</v>
      </c>
      <c r="C7" s="4" t="inlineStr">
        <is>
          <t xml:space="preserve"> </t>
        </is>
      </c>
      <c r="D7" s="4" t="inlineStr">
        <is>
          <t xml:space="preserve"> </t>
        </is>
      </c>
      <c r="E7" s="4" t="inlineStr">
        <is>
          <t xml:space="preserve"> </t>
        </is>
      </c>
      <c r="F7" s="4" t="inlineStr">
        <is>
          <t xml:space="preserve"> </t>
        </is>
      </c>
      <c r="G7" s="4" t="inlineStr">
        <is>
          <t xml:space="preserve"> </t>
        </is>
      </c>
      <c r="H7" s="7" t="n">
        <v>75326</v>
      </c>
      <c r="I7" s="4" t="inlineStr">
        <is>
          <t xml:space="preserve"> </t>
        </is>
      </c>
    </row>
    <row r="8">
      <c r="A8" s="4" t="inlineStr">
        <is>
          <t>Purchase price adjustment received</t>
        </is>
      </c>
      <c r="B8" s="4" t="inlineStr">
        <is>
          <t xml:space="preserve"> </t>
        </is>
      </c>
      <c r="C8" s="4" t="inlineStr">
        <is>
          <t xml:space="preserve"> </t>
        </is>
      </c>
      <c r="D8" s="7" t="n">
        <v>100</v>
      </c>
      <c r="E8" s="4" t="inlineStr">
        <is>
          <t xml:space="preserve"> </t>
        </is>
      </c>
      <c r="F8" s="4" t="inlineStr">
        <is>
          <t xml:space="preserve"> </t>
        </is>
      </c>
      <c r="G8" s="7" t="n">
        <v>100</v>
      </c>
      <c r="H8" s="4" t="inlineStr">
        <is>
          <t xml:space="preserve"> </t>
        </is>
      </c>
      <c r="I8" s="4" t="inlineStr">
        <is>
          <t xml:space="preserve"> </t>
        </is>
      </c>
    </row>
    <row r="9">
      <c r="A9" s="4" t="inlineStr">
        <is>
          <t>MyCh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paid</t>
        </is>
      </c>
      <c r="B11" s="4" t="inlineStr">
        <is>
          <t xml:space="preserve"> </t>
        </is>
      </c>
      <c r="C11" s="7" t="n">
        <v>240000</v>
      </c>
      <c r="D11" s="4" t="inlineStr">
        <is>
          <t xml:space="preserve"> </t>
        </is>
      </c>
      <c r="E11" s="4" t="inlineStr">
        <is>
          <t xml:space="preserve"> </t>
        </is>
      </c>
      <c r="F11" s="7" t="n">
        <v>100</v>
      </c>
      <c r="G11" s="4" t="inlineStr">
        <is>
          <t xml:space="preserve"> </t>
        </is>
      </c>
      <c r="H11" s="4" t="inlineStr">
        <is>
          <t xml:space="preserve"> </t>
        </is>
      </c>
      <c r="I11" s="7" t="n">
        <v>240145</v>
      </c>
    </row>
    <row r="12">
      <c r="A12" s="4" t="inlineStr">
        <is>
          <t>Consideration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v>
      </c>
    </row>
    <row r="13">
      <c r="A13" s="4" t="inlineStr">
        <is>
          <t>Fair value of 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800</v>
      </c>
    </row>
    <row r="14">
      <c r="A14" s="4" t="inlineStr">
        <is>
          <t>Total consideration transferred</t>
        </is>
      </c>
      <c r="B14" s="4" t="inlineStr">
        <is>
          <t xml:space="preserve"> </t>
        </is>
      </c>
      <c r="C14" s="7" t="n">
        <v>257900</v>
      </c>
      <c r="D14" s="4" t="inlineStr">
        <is>
          <t xml:space="preserve"> </t>
        </is>
      </c>
      <c r="E14" s="4" t="inlineStr">
        <is>
          <t xml:space="preserve"> </t>
        </is>
      </c>
      <c r="F14" s="4" t="inlineStr">
        <is>
          <t xml:space="preserve"> </t>
        </is>
      </c>
      <c r="G14" s="4" t="inlineStr">
        <is>
          <t xml:space="preserve"> </t>
        </is>
      </c>
      <c r="H14" s="4" t="inlineStr">
        <is>
          <t xml:space="preserve"> </t>
        </is>
      </c>
      <c r="I14" s="7" t="n">
        <v>257945</v>
      </c>
    </row>
  </sheetData>
  <mergeCells count="2">
    <mergeCell ref="D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Assets and Liabilities Acquired (Details) - USD ($) $ in Thousands</t>
        </is>
      </c>
      <c r="B1" s="2" t="inlineStr">
        <is>
          <t>Dec. 31, 2024</t>
        </is>
      </c>
      <c r="C1" s="2" t="inlineStr">
        <is>
          <t>Sep. 30, 2024</t>
        </is>
      </c>
      <c r="D1" s="2" t="inlineStr">
        <is>
          <t>Jun. 30, 2024</t>
        </is>
      </c>
      <c r="E1" s="2" t="inlineStr">
        <is>
          <t>Dec. 31, 2023</t>
        </is>
      </c>
      <c r="F1" s="2" t="inlineStr">
        <is>
          <t>Jan. 18, 2023</t>
        </is>
      </c>
      <c r="G1" s="2" t="inlineStr">
        <is>
          <t>Jan. 27,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159878</v>
      </c>
      <c r="C3" s="7" t="n">
        <v>171790</v>
      </c>
      <c r="D3" s="7" t="n">
        <v>326029</v>
      </c>
      <c r="E3" s="7" t="n">
        <v>326029</v>
      </c>
      <c r="F3" s="4" t="inlineStr">
        <is>
          <t xml:space="preserve"> </t>
        </is>
      </c>
      <c r="G3" s="4" t="inlineStr">
        <is>
          <t xml:space="preserve"> </t>
        </is>
      </c>
    </row>
    <row r="4">
      <c r="A4" s="4" t="inlineStr">
        <is>
          <t>Alphazy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7" t="n">
        <v>288</v>
      </c>
      <c r="G6" s="4" t="inlineStr">
        <is>
          <t xml:space="preserve"> </t>
        </is>
      </c>
    </row>
    <row r="7">
      <c r="A7" s="4" t="inlineStr">
        <is>
          <t>Inventory</t>
        </is>
      </c>
      <c r="B7" s="4" t="inlineStr">
        <is>
          <t xml:space="preserve"> </t>
        </is>
      </c>
      <c r="C7" s="4" t="inlineStr">
        <is>
          <t xml:space="preserve"> </t>
        </is>
      </c>
      <c r="D7" s="4" t="inlineStr">
        <is>
          <t xml:space="preserve"> </t>
        </is>
      </c>
      <c r="E7" s="4" t="inlineStr">
        <is>
          <t xml:space="preserve"> </t>
        </is>
      </c>
      <c r="F7" s="6" t="n">
        <v>7246</v>
      </c>
      <c r="G7" s="4" t="inlineStr">
        <is>
          <t xml:space="preserve"> </t>
        </is>
      </c>
    </row>
    <row r="8">
      <c r="A8" s="4" t="inlineStr">
        <is>
          <t>Other current assets</t>
        </is>
      </c>
      <c r="B8" s="4" t="inlineStr">
        <is>
          <t xml:space="preserve"> </t>
        </is>
      </c>
      <c r="C8" s="4" t="inlineStr">
        <is>
          <t xml:space="preserve"> </t>
        </is>
      </c>
      <c r="D8" s="4" t="inlineStr">
        <is>
          <t xml:space="preserve"> </t>
        </is>
      </c>
      <c r="E8" s="4" t="inlineStr">
        <is>
          <t xml:space="preserve"> </t>
        </is>
      </c>
      <c r="F8" s="6" t="n">
        <v>660</v>
      </c>
      <c r="G8" s="4" t="inlineStr">
        <is>
          <t xml:space="preserve"> </t>
        </is>
      </c>
    </row>
    <row r="9">
      <c r="A9" s="4" t="inlineStr">
        <is>
          <t>Intangible assets, net</t>
        </is>
      </c>
      <c r="B9" s="4" t="inlineStr">
        <is>
          <t xml:space="preserve"> </t>
        </is>
      </c>
      <c r="C9" s="4" t="inlineStr">
        <is>
          <t xml:space="preserve"> </t>
        </is>
      </c>
      <c r="D9" s="4" t="inlineStr">
        <is>
          <t xml:space="preserve"> </t>
        </is>
      </c>
      <c r="E9" s="4" t="inlineStr">
        <is>
          <t xml:space="preserve"> </t>
        </is>
      </c>
      <c r="F9" s="6" t="n">
        <v>31680</v>
      </c>
      <c r="G9" s="4" t="inlineStr">
        <is>
          <t xml:space="preserve"> </t>
        </is>
      </c>
    </row>
    <row r="10">
      <c r="A10" s="4" t="inlineStr">
        <is>
          <t>Other assets</t>
        </is>
      </c>
      <c r="B10" s="4" t="inlineStr">
        <is>
          <t xml:space="preserve"> </t>
        </is>
      </c>
      <c r="C10" s="4" t="inlineStr">
        <is>
          <t xml:space="preserve"> </t>
        </is>
      </c>
      <c r="D10" s="4" t="inlineStr">
        <is>
          <t xml:space="preserve"> </t>
        </is>
      </c>
      <c r="E10" s="4" t="inlineStr">
        <is>
          <t xml:space="preserve"> </t>
        </is>
      </c>
      <c r="F10" s="6" t="n">
        <v>5043</v>
      </c>
      <c r="G10" s="4" t="inlineStr">
        <is>
          <t xml:space="preserve"> </t>
        </is>
      </c>
    </row>
    <row r="11">
      <c r="A11" s="4" t="inlineStr">
        <is>
          <t>Total identifiable assets acquired</t>
        </is>
      </c>
      <c r="B11" s="4" t="inlineStr">
        <is>
          <t xml:space="preserve"> </t>
        </is>
      </c>
      <c r="C11" s="4" t="inlineStr">
        <is>
          <t xml:space="preserve"> </t>
        </is>
      </c>
      <c r="D11" s="4" t="inlineStr">
        <is>
          <t xml:space="preserve"> </t>
        </is>
      </c>
      <c r="E11" s="4" t="inlineStr">
        <is>
          <t xml:space="preserve"> </t>
        </is>
      </c>
      <c r="F11" s="6" t="n">
        <v>44917</v>
      </c>
      <c r="G11" s="4" t="inlineStr">
        <is>
          <t xml:space="preserve"> </t>
        </is>
      </c>
    </row>
    <row r="12">
      <c r="A12" s="4" t="inlineStr">
        <is>
          <t>Current liabilities</t>
        </is>
      </c>
      <c r="B12" s="4" t="inlineStr">
        <is>
          <t xml:space="preserve"> </t>
        </is>
      </c>
      <c r="C12" s="4" t="inlineStr">
        <is>
          <t xml:space="preserve"> </t>
        </is>
      </c>
      <c r="D12" s="4" t="inlineStr">
        <is>
          <t xml:space="preserve"> </t>
        </is>
      </c>
      <c r="E12" s="4" t="inlineStr">
        <is>
          <t xml:space="preserve"> </t>
        </is>
      </c>
      <c r="F12" s="6" t="n">
        <v>-482</v>
      </c>
      <c r="G12" s="4" t="inlineStr">
        <is>
          <t xml:space="preserve"> </t>
        </is>
      </c>
    </row>
    <row r="13">
      <c r="A13" s="4" t="inlineStr">
        <is>
          <t>Other long-term liabilities</t>
        </is>
      </c>
      <c r="B13" s="4" t="inlineStr">
        <is>
          <t xml:space="preserve"> </t>
        </is>
      </c>
      <c r="C13" s="4" t="inlineStr">
        <is>
          <t xml:space="preserve"> </t>
        </is>
      </c>
      <c r="D13" s="4" t="inlineStr">
        <is>
          <t xml:space="preserve"> </t>
        </is>
      </c>
      <c r="E13" s="4" t="inlineStr">
        <is>
          <t xml:space="preserve"> </t>
        </is>
      </c>
      <c r="F13" s="6" t="n">
        <v>-11470</v>
      </c>
      <c r="G13" s="4" t="inlineStr">
        <is>
          <t xml:space="preserve"> </t>
        </is>
      </c>
    </row>
    <row r="14">
      <c r="A14" s="4" t="inlineStr">
        <is>
          <t>Total liabilities assumed</t>
        </is>
      </c>
      <c r="B14" s="4" t="inlineStr">
        <is>
          <t xml:space="preserve"> </t>
        </is>
      </c>
      <c r="C14" s="4" t="inlineStr">
        <is>
          <t xml:space="preserve"> </t>
        </is>
      </c>
      <c r="D14" s="4" t="inlineStr">
        <is>
          <t xml:space="preserve"> </t>
        </is>
      </c>
      <c r="E14" s="4" t="inlineStr">
        <is>
          <t xml:space="preserve"> </t>
        </is>
      </c>
      <c r="F14" s="6" t="n">
        <v>-11952</v>
      </c>
      <c r="G14" s="4" t="inlineStr">
        <is>
          <t xml:space="preserve"> </t>
        </is>
      </c>
    </row>
    <row r="15">
      <c r="A15" s="4" t="inlineStr">
        <is>
          <t>Net identifiable assets acquired</t>
        </is>
      </c>
      <c r="B15" s="4" t="inlineStr">
        <is>
          <t xml:space="preserve"> </t>
        </is>
      </c>
      <c r="C15" s="4" t="inlineStr">
        <is>
          <t xml:space="preserve"> </t>
        </is>
      </c>
      <c r="D15" s="4" t="inlineStr">
        <is>
          <t xml:space="preserve"> </t>
        </is>
      </c>
      <c r="E15" s="4" t="inlineStr">
        <is>
          <t xml:space="preserve"> </t>
        </is>
      </c>
      <c r="F15" s="6" t="n">
        <v>32965</v>
      </c>
      <c r="G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6" t="n">
        <v>42361</v>
      </c>
      <c r="G16" s="4" t="inlineStr">
        <is>
          <t xml:space="preserve"> </t>
        </is>
      </c>
    </row>
    <row r="17">
      <c r="A17" s="4" t="inlineStr">
        <is>
          <t>Net assets acquired</t>
        </is>
      </c>
      <c r="B17" s="4" t="inlineStr">
        <is>
          <t xml:space="preserve"> </t>
        </is>
      </c>
      <c r="C17" s="4" t="inlineStr">
        <is>
          <t xml:space="preserve"> </t>
        </is>
      </c>
      <c r="D17" s="4" t="inlineStr">
        <is>
          <t xml:space="preserve"> </t>
        </is>
      </c>
      <c r="E17" s="4" t="inlineStr">
        <is>
          <t xml:space="preserve"> </t>
        </is>
      </c>
      <c r="F17" s="7" t="n">
        <v>75326</v>
      </c>
      <c r="G17" s="4" t="inlineStr">
        <is>
          <t xml:space="preserve"> </t>
        </is>
      </c>
    </row>
    <row r="18">
      <c r="A18" s="4" t="inlineStr">
        <is>
          <t>MyCh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c r="G20" s="7" t="n">
        <v>1176</v>
      </c>
    </row>
    <row r="21">
      <c r="A21" s="4" t="inlineStr">
        <is>
          <t>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6" t="n">
        <v>2741</v>
      </c>
    </row>
    <row r="22">
      <c r="A22" s="4" t="inlineStr">
        <is>
          <t>Intangible assets, net</t>
        </is>
      </c>
      <c r="B22" s="4" t="inlineStr">
        <is>
          <t xml:space="preserve"> </t>
        </is>
      </c>
      <c r="C22" s="4" t="inlineStr">
        <is>
          <t xml:space="preserve"> </t>
        </is>
      </c>
      <c r="D22" s="4" t="inlineStr">
        <is>
          <t xml:space="preserve"> </t>
        </is>
      </c>
      <c r="E22" s="4" t="inlineStr">
        <is>
          <t xml:space="preserve"> </t>
        </is>
      </c>
      <c r="F22" s="4" t="inlineStr">
        <is>
          <t xml:space="preserve"> </t>
        </is>
      </c>
      <c r="G22" s="6" t="n">
        <v>123360</v>
      </c>
    </row>
    <row r="23">
      <c r="A23" s="4"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c r="G23" s="6" t="n">
        <v>8585</v>
      </c>
    </row>
    <row r="24">
      <c r="A24" s="4" t="inlineStr">
        <is>
          <t>Total identifiable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6" t="n">
        <v>135862</v>
      </c>
    </row>
    <row r="25">
      <c r="A25" s="4"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6" t="n">
        <v>-420</v>
      </c>
    </row>
    <row r="26">
      <c r="A26" s="4" t="inlineStr">
        <is>
          <t>Other long-term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8399</v>
      </c>
    </row>
    <row r="27">
      <c r="A27" s="4" t="inlineStr">
        <is>
          <t>Total liabilities assumed</t>
        </is>
      </c>
      <c r="B27" s="4" t="inlineStr">
        <is>
          <t xml:space="preserve"> </t>
        </is>
      </c>
      <c r="C27" s="4" t="inlineStr">
        <is>
          <t xml:space="preserve"> </t>
        </is>
      </c>
      <c r="D27" s="4" t="inlineStr">
        <is>
          <t xml:space="preserve"> </t>
        </is>
      </c>
      <c r="E27" s="4" t="inlineStr">
        <is>
          <t xml:space="preserve"> </t>
        </is>
      </c>
      <c r="F27" s="4" t="inlineStr">
        <is>
          <t xml:space="preserve"> </t>
        </is>
      </c>
      <c r="G27" s="6" t="n">
        <v>-8819</v>
      </c>
    </row>
    <row r="28">
      <c r="A28" s="4" t="inlineStr">
        <is>
          <t>Net identifiable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6" t="n">
        <v>127043</v>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6" t="n">
        <v>130902</v>
      </c>
    </row>
    <row r="30">
      <c r="A30" s="4" t="inlineStr">
        <is>
          <t>Net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7" t="n">
        <v>2579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Intangible Assets Acquired (Details) - USD ($) $ in Thousands</t>
        </is>
      </c>
      <c r="B1" s="2" t="inlineStr">
        <is>
          <t>Jan. 18, 2023</t>
        </is>
      </c>
      <c r="C1" s="2" t="inlineStr">
        <is>
          <t>Jan. 27, 2022</t>
        </is>
      </c>
    </row>
    <row r="2">
      <c r="A2" s="4" t="inlineStr">
        <is>
          <t>Alphazyme</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 net</t>
        </is>
      </c>
      <c r="B4" s="7" t="n">
        <v>31680</v>
      </c>
      <c r="C4" s="4" t="inlineStr">
        <is>
          <t xml:space="preserve"> </t>
        </is>
      </c>
    </row>
    <row r="5">
      <c r="A5" s="4" t="inlineStr">
        <is>
          <t>Alphazyme | Trade Nam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 net</t>
        </is>
      </c>
      <c r="B7" s="7" t="n">
        <v>220</v>
      </c>
      <c r="C7" s="4" t="inlineStr">
        <is>
          <t xml:space="preserve"> </t>
        </is>
      </c>
    </row>
    <row r="8">
      <c r="A8" s="4" t="inlineStr">
        <is>
          <t>Estimated Useful Life (in years)</t>
        </is>
      </c>
      <c r="B8" s="4" t="inlineStr">
        <is>
          <t>5 years</t>
        </is>
      </c>
      <c r="C8" s="4" t="inlineStr">
        <is>
          <t xml:space="preserve"> </t>
        </is>
      </c>
    </row>
    <row r="9">
      <c r="A9" s="4" t="inlineStr">
        <is>
          <t>Alphazyme | Developed technolo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 net</t>
        </is>
      </c>
      <c r="B11" s="7" t="n">
        <v>31000</v>
      </c>
      <c r="C11" s="4" t="inlineStr">
        <is>
          <t xml:space="preserve"> </t>
        </is>
      </c>
    </row>
    <row r="12">
      <c r="A12" s="4" t="inlineStr">
        <is>
          <t>Estimated Useful Life (in years)</t>
        </is>
      </c>
      <c r="B12" s="4" t="inlineStr">
        <is>
          <t>12 years</t>
        </is>
      </c>
      <c r="C12" s="4" t="inlineStr">
        <is>
          <t xml:space="preserve"> </t>
        </is>
      </c>
    </row>
    <row r="13">
      <c r="A13" s="4" t="inlineStr">
        <is>
          <t>Alphazyme | Customer Relationship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 assets, net</t>
        </is>
      </c>
      <c r="B15" s="7" t="n">
        <v>460</v>
      </c>
      <c r="C15" s="4" t="inlineStr">
        <is>
          <t xml:space="preserve"> </t>
        </is>
      </c>
    </row>
    <row r="16">
      <c r="A16" s="4" t="inlineStr">
        <is>
          <t>Estimated Useful Life (in years)</t>
        </is>
      </c>
      <c r="B16" s="4" t="inlineStr">
        <is>
          <t>12 years</t>
        </is>
      </c>
      <c r="C16" s="4" t="inlineStr">
        <is>
          <t xml:space="preserve"> </t>
        </is>
      </c>
    </row>
    <row r="17">
      <c r="A17" s="4" t="inlineStr">
        <is>
          <t>MyChem</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 net</t>
        </is>
      </c>
      <c r="B19" s="4" t="inlineStr">
        <is>
          <t xml:space="preserve"> </t>
        </is>
      </c>
      <c r="C19" s="7" t="n">
        <v>123360</v>
      </c>
    </row>
    <row r="20">
      <c r="A20" s="4" t="inlineStr">
        <is>
          <t>MyChem | Trade Name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ntangible assets, net</t>
        </is>
      </c>
      <c r="B22" s="4" t="inlineStr">
        <is>
          <t xml:space="preserve"> </t>
        </is>
      </c>
      <c r="C22" s="7" t="n">
        <v>460</v>
      </c>
    </row>
    <row r="23">
      <c r="A23" s="4" t="inlineStr">
        <is>
          <t>Estimated Useful Life (in years)</t>
        </is>
      </c>
      <c r="B23" s="4" t="inlineStr">
        <is>
          <t xml:space="preserve"> </t>
        </is>
      </c>
      <c r="C23" s="4" t="inlineStr">
        <is>
          <t>3 years</t>
        </is>
      </c>
    </row>
    <row r="24">
      <c r="A24" s="4" t="inlineStr">
        <is>
          <t>MyChem | Developed technology</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Intangible assets, net</t>
        </is>
      </c>
      <c r="B26" s="4" t="inlineStr">
        <is>
          <t xml:space="preserve"> </t>
        </is>
      </c>
      <c r="C26" s="7" t="n">
        <v>121000</v>
      </c>
    </row>
    <row r="27">
      <c r="A27" s="4" t="inlineStr">
        <is>
          <t>Estimated Useful Life (in years)</t>
        </is>
      </c>
      <c r="B27" s="4" t="inlineStr">
        <is>
          <t xml:space="preserve"> </t>
        </is>
      </c>
      <c r="C27" s="4" t="inlineStr">
        <is>
          <t>12 years</t>
        </is>
      </c>
    </row>
    <row r="28">
      <c r="A28" s="4" t="inlineStr">
        <is>
          <t>MyChem | Customer Relationship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Intangible assets, net</t>
        </is>
      </c>
      <c r="B30" s="4" t="inlineStr">
        <is>
          <t xml:space="preserve"> </t>
        </is>
      </c>
      <c r="C30" s="7" t="n">
        <v>1900</v>
      </c>
    </row>
    <row r="31">
      <c r="A31" s="4" t="inlineStr">
        <is>
          <t>Estimated Useful Life (in years)</t>
        </is>
      </c>
      <c r="B31" s="4" t="inlineStr">
        <is>
          <t xml:space="preserve"> </t>
        </is>
      </c>
      <c r="C31" s="4" t="inlineStr">
        <is>
          <t>12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 MyChem Narrative (Details)</t>
        </is>
      </c>
      <c r="C1" s="2" t="inlineStr">
        <is>
          <t>1 Months Ended</t>
        </is>
      </c>
      <c r="D1" s="2" t="inlineStr">
        <is>
          <t>2 Months Ended</t>
        </is>
      </c>
      <c r="E1" s="2" t="inlineStr">
        <is>
          <t>3 Months Ended</t>
        </is>
      </c>
      <c r="F1" s="2" t="inlineStr">
        <is>
          <t>9 Months Ended</t>
        </is>
      </c>
      <c r="G1" s="2" t="inlineStr">
        <is>
          <t>10 Months Ended</t>
        </is>
      </c>
      <c r="H1" s="2" t="inlineStr">
        <is>
          <t>12 Months Ended</t>
        </is>
      </c>
    </row>
    <row r="2">
      <c r="B2" s="2" t="inlineStr">
        <is>
          <t>Jan. 27, 2022 USD ($) employee</t>
        </is>
      </c>
      <c r="C2" s="2" t="inlineStr">
        <is>
          <t>Nov. 30, 2022 USD ($)</t>
        </is>
      </c>
      <c r="D2" s="2" t="inlineStr">
        <is>
          <t>Mar. 31, 2023 USD ($)</t>
        </is>
      </c>
      <c r="E2" s="2" t="inlineStr">
        <is>
          <t>Dec. 31, 2022 USD ($)</t>
        </is>
      </c>
      <c r="F2" s="2" t="inlineStr">
        <is>
          <t>Dec. 31, 2023 USD ($)</t>
        </is>
      </c>
      <c r="G2" s="2" t="inlineStr">
        <is>
          <t>Nov. 30, 2022 USD ($)</t>
        </is>
      </c>
      <c r="H2" s="2" t="inlineStr">
        <is>
          <t>Dec. 31, 2024 USD ($)</t>
        </is>
      </c>
      <c r="I2" s="2" t="inlineStr">
        <is>
          <t>Dec. 31, 2023 USD ($)</t>
        </is>
      </c>
      <c r="J2" s="2" t="inlineStr">
        <is>
          <t>Dec. 31, 2022 USD ($)</t>
        </is>
      </c>
      <c r="K2" s="2" t="inlineStr">
        <is>
          <t>Jan. 18,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728000</v>
      </c>
      <c r="I4" s="7" t="n">
        <v>4392000</v>
      </c>
      <c r="J4" s="7" t="n">
        <v>2416000</v>
      </c>
      <c r="K4" s="4" t="inlineStr">
        <is>
          <t xml:space="preserve"> </t>
        </is>
      </c>
    </row>
    <row r="5">
      <c r="A5" s="4" t="inlineStr">
        <is>
          <t>Total liabilities</t>
        </is>
      </c>
      <c r="B5" s="4" t="inlineStr">
        <is>
          <t xml:space="preserve"> </t>
        </is>
      </c>
      <c r="C5" s="4" t="inlineStr">
        <is>
          <t xml:space="preserve"> </t>
        </is>
      </c>
      <c r="D5" s="4" t="inlineStr">
        <is>
          <t xml:space="preserve"> </t>
        </is>
      </c>
      <c r="E5" s="4" t="inlineStr">
        <is>
          <t xml:space="preserve"> </t>
        </is>
      </c>
      <c r="F5" s="7" t="n">
        <v>2003000</v>
      </c>
      <c r="G5" s="4" t="inlineStr">
        <is>
          <t xml:space="preserve"> </t>
        </is>
      </c>
      <c r="H5" s="6" t="n">
        <v>0</v>
      </c>
      <c r="I5" s="6" t="n">
        <v>2003000</v>
      </c>
      <c r="J5" s="4" t="inlineStr">
        <is>
          <t xml:space="preserve"> </t>
        </is>
      </c>
      <c r="K5" s="4" t="inlineStr">
        <is>
          <t xml:space="preserve"> </t>
        </is>
      </c>
    </row>
    <row r="6">
      <c r="A6" s="4" t="inlineStr">
        <is>
          <t>SPA, Retention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9300000</v>
      </c>
    </row>
    <row r="9">
      <c r="A9" s="4" t="inlineStr">
        <is>
          <t>MyCh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ideration transferred</t>
        </is>
      </c>
      <c r="B11" s="7" t="n">
        <v>257900000</v>
      </c>
      <c r="C11" s="4" t="inlineStr">
        <is>
          <t xml:space="preserve"> </t>
        </is>
      </c>
      <c r="D11" s="4" t="inlineStr">
        <is>
          <t xml:space="preserve"> </t>
        </is>
      </c>
      <c r="E11" s="4" t="inlineStr">
        <is>
          <t xml:space="preserve"> </t>
        </is>
      </c>
      <c r="F11" s="4" t="inlineStr">
        <is>
          <t xml:space="preserve"> </t>
        </is>
      </c>
      <c r="G11" s="7" t="n">
        <v>257945000</v>
      </c>
      <c r="H11" s="4" t="inlineStr">
        <is>
          <t xml:space="preserve"> </t>
        </is>
      </c>
      <c r="I11" s="4" t="inlineStr">
        <is>
          <t xml:space="preserve"> </t>
        </is>
      </c>
      <c r="J11" s="4" t="inlineStr">
        <is>
          <t xml:space="preserve"> </t>
        </is>
      </c>
      <c r="K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00000</v>
      </c>
      <c r="K12" s="4" t="inlineStr">
        <is>
          <t xml:space="preserve"> </t>
        </is>
      </c>
    </row>
    <row r="13">
      <c r="A13" s="4" t="inlineStr">
        <is>
          <t>Payment of cash to acquire business</t>
        </is>
      </c>
      <c r="B13" s="6" t="n">
        <v>240000000</v>
      </c>
      <c r="C13" s="7" t="n">
        <v>100000</v>
      </c>
      <c r="D13" s="4" t="inlineStr">
        <is>
          <t xml:space="preserve"> </t>
        </is>
      </c>
      <c r="E13" s="4" t="inlineStr">
        <is>
          <t xml:space="preserve"> </t>
        </is>
      </c>
      <c r="F13" s="4" t="inlineStr">
        <is>
          <t xml:space="preserve"> </t>
        </is>
      </c>
      <c r="G13" s="7" t="n">
        <v>240145000</v>
      </c>
      <c r="H13" s="4" t="inlineStr">
        <is>
          <t xml:space="preserve"> </t>
        </is>
      </c>
      <c r="I13" s="4" t="inlineStr">
        <is>
          <t xml:space="preserve"> </t>
        </is>
      </c>
      <c r="J13" s="4" t="inlineStr">
        <is>
          <t xml:space="preserve"> </t>
        </is>
      </c>
      <c r="K13" s="4" t="inlineStr">
        <is>
          <t xml:space="preserve"> </t>
        </is>
      </c>
    </row>
    <row r="14">
      <c r="A14" s="4" t="inlineStr">
        <is>
          <t>Goodwill purchase adjustment</t>
        </is>
      </c>
      <c r="B14" s="4" t="inlineStr">
        <is>
          <t xml:space="preserve"> </t>
        </is>
      </c>
      <c r="C14" s="4" t="inlineStr">
        <is>
          <t xml:space="preserve"> </t>
        </is>
      </c>
      <c r="D14" s="4" t="inlineStr">
        <is>
          <t xml:space="preserve"> </t>
        </is>
      </c>
      <c r="E14" s="7"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crease in current liabilities</t>
        </is>
      </c>
      <c r="B15" s="4" t="inlineStr">
        <is>
          <t xml:space="preserve"> </t>
        </is>
      </c>
      <c r="C15" s="4" t="inlineStr">
        <is>
          <t xml:space="preserve"> </t>
        </is>
      </c>
      <c r="D15" s="4" t="inlineStr">
        <is>
          <t xml:space="preserve"> </t>
        </is>
      </c>
      <c r="E15" s="6" t="n">
        <v>7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crease in other assets</t>
        </is>
      </c>
      <c r="B16" s="4" t="inlineStr">
        <is>
          <t xml:space="preserve"> </t>
        </is>
      </c>
      <c r="C16" s="4" t="inlineStr">
        <is>
          <t xml:space="preserve"> </t>
        </is>
      </c>
      <c r="D16" s="4" t="inlineStr">
        <is>
          <t xml:space="preserve"> </t>
        </is>
      </c>
      <c r="E16" s="6" t="n">
        <v>7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demnification asset amount as of acquisition date</t>
        </is>
      </c>
      <c r="B17" s="7" t="n">
        <v>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demnification asse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100000</v>
      </c>
      <c r="I18" s="4" t="inlineStr">
        <is>
          <t xml:space="preserve"> </t>
        </is>
      </c>
      <c r="J18" s="4" t="inlineStr">
        <is>
          <t xml:space="preserve"> </t>
        </is>
      </c>
      <c r="K18" s="4" t="inlineStr">
        <is>
          <t xml:space="preserve"> </t>
        </is>
      </c>
    </row>
    <row r="19">
      <c r="A19" s="4" t="inlineStr">
        <is>
          <t>MyChem | Measurement Input, Revenue Growth Rate | Valuation Technique, Discounted Cash Flow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angible assets, measurement input</t>
        </is>
      </c>
      <c r="B21" s="11"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yChem | Measurement Input, Revenue Growth Rate | Valuation Technique, Discounted Cash Flow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angible assets, measurement input</t>
        </is>
      </c>
      <c r="B24" s="11" t="n">
        <v>0.3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yChem | Measurement Input, Discount Rate | Valuation Technique, Discounted Cash Flo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angible assets, measurement input</t>
        </is>
      </c>
      <c r="B27" s="11" t="n">
        <v>0.1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yChem | Measurement Input, Obsolescent Curve | Valuation Technique, Discounted Cash Flow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angible assets, measurement input</t>
        </is>
      </c>
      <c r="B30" s="11"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yChem | Measurement Input, Obsolescent Curve | Valuation Technique, Discounted Cash Flow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angible assets, measurement input</t>
        </is>
      </c>
      <c r="B33" s="11" t="n">
        <v>0.0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yChem | Potential Working Capital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crow deposit</t>
        </is>
      </c>
      <c r="B36" s="7"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ditional escrow deposit payments</t>
        </is>
      </c>
      <c r="B37" s="4" t="inlineStr">
        <is>
          <t xml:space="preserve"> </t>
        </is>
      </c>
      <c r="C37" s="4" t="inlineStr">
        <is>
          <t xml:space="preserve"> </t>
        </is>
      </c>
      <c r="D37" s="4" t="inlineStr">
        <is>
          <t xml:space="preserve"> </t>
        </is>
      </c>
      <c r="E37" s="6" t="n">
        <v>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yChem | Secure Representations and Warran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scrow deposit</t>
        </is>
      </c>
      <c r="B40" s="7" t="n">
        <v>12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lease of escrow deposit</t>
        </is>
      </c>
      <c r="B41" s="4" t="inlineStr">
        <is>
          <t xml:space="preserve"> </t>
        </is>
      </c>
      <c r="C41" s="4" t="inlineStr">
        <is>
          <t xml:space="preserve"> </t>
        </is>
      </c>
      <c r="D41" s="7" t="n">
        <v>124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yChem | Indemnification Of Pre-Closing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lease of escrow deposit</t>
        </is>
      </c>
      <c r="B44" s="4" t="inlineStr">
        <is>
          <t xml:space="preserve"> </t>
        </is>
      </c>
      <c r="C44" s="4" t="inlineStr">
        <is>
          <t xml:space="preserve"> </t>
        </is>
      </c>
      <c r="D44" s="6" t="n">
        <v>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yChem | MyChem Legacy Own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rvice period</t>
        </is>
      </c>
      <c r="B47" s="4" t="inlineStr">
        <is>
          <t>2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yChem | SPA, Maximum Performance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liabilities</t>
        </is>
      </c>
      <c r="B50" s="7" t="n">
        <v>4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ayment for contingent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row>
    <row r="52">
      <c r="A52" s="4" t="inlineStr">
        <is>
          <t>MyChem | SPA, Retention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liabilities</t>
        </is>
      </c>
      <c r="B54" s="7" t="n">
        <v>2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tingent consideration, number of employees still employed | employee</t>
        </is>
      </c>
      <c r="B55" s="6"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yChem | SPA, Retention Payment | MyChem Legacy Owners | Cost of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400000</v>
      </c>
      <c r="I58" s="6" t="n">
        <v>4300000</v>
      </c>
      <c r="J58" s="6" t="n">
        <v>0</v>
      </c>
      <c r="K58" s="4" t="inlineStr">
        <is>
          <t xml:space="preserve"> </t>
        </is>
      </c>
    </row>
    <row r="59">
      <c r="A59" s="4" t="inlineStr">
        <is>
          <t>MyChem | SPA, Retention Payment | MyChem Legacy Owners | Research and develo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400000</v>
      </c>
      <c r="I61" s="7" t="n">
        <v>5100000</v>
      </c>
      <c r="J61" s="6" t="n">
        <v>9300000</v>
      </c>
      <c r="K61" s="4" t="inlineStr">
        <is>
          <t xml:space="preserve"> </t>
        </is>
      </c>
    </row>
    <row r="62">
      <c r="A62" s="4" t="inlineStr">
        <is>
          <t>MyChem | SPA, Completion of Acquired Invento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liabilities</t>
        </is>
      </c>
      <c r="B64" s="4" t="inlineStr">
        <is>
          <t xml:space="preserve"> </t>
        </is>
      </c>
      <c r="C64" s="4" t="inlineStr">
        <is>
          <t xml:space="preserve"> </t>
        </is>
      </c>
      <c r="D64" s="4" t="inlineStr">
        <is>
          <t xml:space="preserve"> </t>
        </is>
      </c>
      <c r="E64" s="7" t="n">
        <v>10000000</v>
      </c>
      <c r="F64" s="4" t="inlineStr">
        <is>
          <t xml:space="preserve"> </t>
        </is>
      </c>
      <c r="G64" s="4" t="inlineStr">
        <is>
          <t xml:space="preserve"> </t>
        </is>
      </c>
      <c r="H64" s="4" t="inlineStr">
        <is>
          <t xml:space="preserve"> </t>
        </is>
      </c>
      <c r="I64" s="4" t="inlineStr">
        <is>
          <t xml:space="preserve"> </t>
        </is>
      </c>
      <c r="J64" s="7" t="n">
        <v>10000000</v>
      </c>
      <c r="K64" s="4" t="inlineStr">
        <is>
          <t xml:space="preserve"> </t>
        </is>
      </c>
    </row>
    <row r="65">
      <c r="A65" s="4" t="inlineStr">
        <is>
          <t>Payment of cash to acquire business</t>
        </is>
      </c>
      <c r="B65" s="4" t="inlineStr">
        <is>
          <t xml:space="preserve"> </t>
        </is>
      </c>
      <c r="C65" s="4" t="inlineStr">
        <is>
          <t xml:space="preserve"> </t>
        </is>
      </c>
      <c r="D65" s="7" t="n">
        <v>9700000</v>
      </c>
      <c r="E65" s="4" t="inlineStr">
        <is>
          <t xml:space="preserve"> </t>
        </is>
      </c>
      <c r="F65" s="7" t="n">
        <v>300000</v>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H1:J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Restructuring - Narrative (Details)</t>
        </is>
      </c>
      <c r="B1" s="2" t="inlineStr">
        <is>
          <t>1 Months Ended</t>
        </is>
      </c>
    </row>
    <row r="2">
      <c r="B2" s="2" t="inlineStr">
        <is>
          <t>Nov. 30, 2023</t>
        </is>
      </c>
    </row>
    <row r="3">
      <c r="A3" s="4" t="inlineStr">
        <is>
          <t>Cost Realignment Plan</t>
        </is>
      </c>
      <c r="B3" s="4" t="inlineStr">
        <is>
          <t xml:space="preserve"> </t>
        </is>
      </c>
    </row>
    <row r="4">
      <c r="A4" s="3" t="inlineStr">
        <is>
          <t>Restructuring Cost and Reserve [Line Items]</t>
        </is>
      </c>
      <c r="B4" s="4" t="inlineStr">
        <is>
          <t xml:space="preserve"> </t>
        </is>
      </c>
    </row>
    <row r="5">
      <c r="A5" s="4" t="inlineStr">
        <is>
          <t>Number of positions eliminated, period percent</t>
        </is>
      </c>
      <c r="B5" s="9" t="n">
        <v>0.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structuring - Restructuring Charges By Segment And Unallocated Corporate (Details) - USD ($) $ in Thousand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 (Benefit)</t>
        </is>
      </c>
      <c r="B4" s="4" t="inlineStr">
        <is>
          <t xml:space="preserve"> </t>
        </is>
      </c>
      <c r="C4" s="4" t="inlineStr">
        <is>
          <t xml:space="preserve"> </t>
        </is>
      </c>
      <c r="D4" s="4" t="inlineStr">
        <is>
          <t xml:space="preserve"> </t>
        </is>
      </c>
      <c r="E4" s="4" t="inlineStr">
        <is>
          <t xml:space="preserve"> </t>
        </is>
      </c>
      <c r="F4" s="7" t="n">
        <v>49415</v>
      </c>
      <c r="G4" s="7" t="n">
        <v>34588</v>
      </c>
      <c r="H4" s="7" t="n">
        <v>18670</v>
      </c>
    </row>
    <row r="5">
      <c r="A5" s="4" t="inlineStr">
        <is>
          <t>Total</t>
        </is>
      </c>
      <c r="B5" s="7" t="n">
        <v>-4</v>
      </c>
      <c r="C5" s="7" t="n">
        <v>-4</v>
      </c>
      <c r="D5" s="7" t="n">
        <v>-1216</v>
      </c>
      <c r="E5" s="7" t="n">
        <v>-1220</v>
      </c>
      <c r="F5" s="6" t="n">
        <v>-1214</v>
      </c>
      <c r="G5" s="6" t="n">
        <v>6466</v>
      </c>
      <c r="H5" s="7" t="n">
        <v>0</v>
      </c>
    </row>
    <row r="6">
      <c r="A6" s="4" t="inlineStr">
        <is>
          <t>Cost Realignmen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verance and Other Employee Costs (Reversals)</t>
        </is>
      </c>
      <c r="B8" s="4" t="inlineStr">
        <is>
          <t xml:space="preserve"> </t>
        </is>
      </c>
      <c r="C8" s="4" t="inlineStr">
        <is>
          <t xml:space="preserve"> </t>
        </is>
      </c>
      <c r="D8" s="4" t="inlineStr">
        <is>
          <t xml:space="preserve"> </t>
        </is>
      </c>
      <c r="E8" s="4" t="inlineStr">
        <is>
          <t xml:space="preserve"> </t>
        </is>
      </c>
      <c r="F8" s="6" t="n">
        <v>45</v>
      </c>
      <c r="G8" s="6" t="n">
        <v>4303</v>
      </c>
      <c r="H8" s="4" t="inlineStr">
        <is>
          <t xml:space="preserve"> </t>
        </is>
      </c>
    </row>
    <row r="9">
      <c r="A9" s="4" t="inlineStr">
        <is>
          <t>Stock-Based Compensation Expense (Benefit)</t>
        </is>
      </c>
      <c r="B9" s="4" t="inlineStr">
        <is>
          <t xml:space="preserve"> </t>
        </is>
      </c>
      <c r="C9" s="4" t="inlineStr">
        <is>
          <t xml:space="preserve"> </t>
        </is>
      </c>
      <c r="D9" s="4" t="inlineStr">
        <is>
          <t xml:space="preserve"> </t>
        </is>
      </c>
      <c r="E9" s="4" t="inlineStr">
        <is>
          <t xml:space="preserve"> </t>
        </is>
      </c>
      <c r="F9" s="6" t="n">
        <v>-1225</v>
      </c>
      <c r="G9" s="6" t="n">
        <v>-101</v>
      </c>
      <c r="H9" s="4" t="inlineStr">
        <is>
          <t xml:space="preserve"> </t>
        </is>
      </c>
    </row>
    <row r="10">
      <c r="A10" s="4" t="inlineStr">
        <is>
          <t>Facility and Other Exit Costs</t>
        </is>
      </c>
      <c r="B10" s="4" t="inlineStr">
        <is>
          <t xml:space="preserve"> </t>
        </is>
      </c>
      <c r="C10" s="4" t="inlineStr">
        <is>
          <t xml:space="preserve"> </t>
        </is>
      </c>
      <c r="D10" s="4" t="inlineStr">
        <is>
          <t xml:space="preserve"> </t>
        </is>
      </c>
      <c r="E10" s="4" t="inlineStr">
        <is>
          <t xml:space="preserve"> </t>
        </is>
      </c>
      <c r="F10" s="4" t="inlineStr">
        <is>
          <t xml:space="preserve"> </t>
        </is>
      </c>
      <c r="G10" s="6" t="n">
        <v>1989</v>
      </c>
      <c r="H10" s="4" t="inlineStr">
        <is>
          <t xml:space="preserve"> </t>
        </is>
      </c>
    </row>
    <row r="11">
      <c r="A11" s="4" t="inlineStr">
        <is>
          <t>Professional Fees and Other</t>
        </is>
      </c>
      <c r="B11" s="4" t="inlineStr">
        <is>
          <t xml:space="preserve"> </t>
        </is>
      </c>
      <c r="C11" s="4" t="inlineStr">
        <is>
          <t xml:space="preserve"> </t>
        </is>
      </c>
      <c r="D11" s="4" t="inlineStr">
        <is>
          <t xml:space="preserve"> </t>
        </is>
      </c>
      <c r="E11" s="4" t="inlineStr">
        <is>
          <t xml:space="preserve"> </t>
        </is>
      </c>
      <c r="F11" s="6" t="n">
        <v>-34</v>
      </c>
      <c r="G11" s="6" t="n">
        <v>275</v>
      </c>
      <c r="H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6" t="n">
        <v>-1214</v>
      </c>
      <c r="G12" s="6" t="n">
        <v>6466</v>
      </c>
      <c r="H12" s="4" t="inlineStr">
        <is>
          <t xml:space="preserve"> </t>
        </is>
      </c>
    </row>
    <row r="13">
      <c r="A13" s="4" t="inlineStr">
        <is>
          <t>Nucleic Acid Production | Cost Realign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verance and Other Employee Costs (Reversals)</t>
        </is>
      </c>
      <c r="B15" s="4" t="inlineStr">
        <is>
          <t xml:space="preserve"> </t>
        </is>
      </c>
      <c r="C15" s="4" t="inlineStr">
        <is>
          <t xml:space="preserve"> </t>
        </is>
      </c>
      <c r="D15" s="4" t="inlineStr">
        <is>
          <t xml:space="preserve"> </t>
        </is>
      </c>
      <c r="E15" s="4" t="inlineStr">
        <is>
          <t xml:space="preserve"> </t>
        </is>
      </c>
      <c r="F15" s="6" t="n">
        <v>-11</v>
      </c>
      <c r="G15" s="6" t="n">
        <v>2470</v>
      </c>
      <c r="H15" s="4" t="inlineStr">
        <is>
          <t xml:space="preserve"> </t>
        </is>
      </c>
    </row>
    <row r="16">
      <c r="A16" s="4" t="inlineStr">
        <is>
          <t>Stock-Based Compensation Expense (Benefit)</t>
        </is>
      </c>
      <c r="B16" s="4" t="inlineStr">
        <is>
          <t xml:space="preserve"> </t>
        </is>
      </c>
      <c r="C16" s="4" t="inlineStr">
        <is>
          <t xml:space="preserve"> </t>
        </is>
      </c>
      <c r="D16" s="4" t="inlineStr">
        <is>
          <t xml:space="preserve"> </t>
        </is>
      </c>
      <c r="E16" s="4" t="inlineStr">
        <is>
          <t xml:space="preserve"> </t>
        </is>
      </c>
      <c r="F16" s="6" t="n">
        <v>-813</v>
      </c>
      <c r="G16" s="6" t="n">
        <v>168</v>
      </c>
      <c r="H16" s="4" t="inlineStr">
        <is>
          <t xml:space="preserve"> </t>
        </is>
      </c>
    </row>
    <row r="17">
      <c r="A17" s="4" t="inlineStr">
        <is>
          <t>Facility and Other Exit Costs</t>
        </is>
      </c>
      <c r="B17" s="4" t="inlineStr">
        <is>
          <t xml:space="preserve"> </t>
        </is>
      </c>
      <c r="C17" s="4" t="inlineStr">
        <is>
          <t xml:space="preserve"> </t>
        </is>
      </c>
      <c r="D17" s="4" t="inlineStr">
        <is>
          <t xml:space="preserve"> </t>
        </is>
      </c>
      <c r="E17" s="4" t="inlineStr">
        <is>
          <t xml:space="preserve"> </t>
        </is>
      </c>
      <c r="F17" s="4" t="inlineStr">
        <is>
          <t xml:space="preserve"> </t>
        </is>
      </c>
      <c r="G17" s="6" t="n">
        <v>638</v>
      </c>
      <c r="H17" s="4" t="inlineStr">
        <is>
          <t xml:space="preserve"> </t>
        </is>
      </c>
    </row>
    <row r="18">
      <c r="A18" s="4" t="inlineStr">
        <is>
          <t>Professional Fees and Other</t>
        </is>
      </c>
      <c r="B18" s="4" t="inlineStr">
        <is>
          <t xml:space="preserve"> </t>
        </is>
      </c>
      <c r="C18" s="4" t="inlineStr">
        <is>
          <t xml:space="preserve"> </t>
        </is>
      </c>
      <c r="D18" s="4" t="inlineStr">
        <is>
          <t xml:space="preserve"> </t>
        </is>
      </c>
      <c r="E18" s="4" t="inlineStr">
        <is>
          <t xml:space="preserve"> </t>
        </is>
      </c>
      <c r="F18" s="6" t="n">
        <v>-20</v>
      </c>
      <c r="G18" s="6" t="n">
        <v>190</v>
      </c>
      <c r="H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6" t="n">
        <v>-844</v>
      </c>
      <c r="G19" s="6" t="n">
        <v>3466</v>
      </c>
      <c r="H19" s="4" t="inlineStr">
        <is>
          <t xml:space="preserve"> </t>
        </is>
      </c>
    </row>
    <row r="20">
      <c r="A20" s="4" t="inlineStr">
        <is>
          <t>Corporate | Cost Realign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verance and Other Employee Costs (Reversals)</t>
        </is>
      </c>
      <c r="B22" s="4" t="inlineStr">
        <is>
          <t xml:space="preserve"> </t>
        </is>
      </c>
      <c r="C22" s="4" t="inlineStr">
        <is>
          <t xml:space="preserve"> </t>
        </is>
      </c>
      <c r="D22" s="4" t="inlineStr">
        <is>
          <t xml:space="preserve"> </t>
        </is>
      </c>
      <c r="E22" s="4" t="inlineStr">
        <is>
          <t xml:space="preserve"> </t>
        </is>
      </c>
      <c r="F22" s="6" t="n">
        <v>56</v>
      </c>
      <c r="G22" s="6" t="n">
        <v>1833</v>
      </c>
      <c r="H22" s="4" t="inlineStr">
        <is>
          <t xml:space="preserve"> </t>
        </is>
      </c>
    </row>
    <row r="23">
      <c r="A23" s="4" t="inlineStr">
        <is>
          <t>Stock-Based Compensation Expense (Benefit)</t>
        </is>
      </c>
      <c r="B23" s="4" t="inlineStr">
        <is>
          <t xml:space="preserve"> </t>
        </is>
      </c>
      <c r="C23" s="4" t="inlineStr">
        <is>
          <t xml:space="preserve"> </t>
        </is>
      </c>
      <c r="D23" s="4" t="inlineStr">
        <is>
          <t xml:space="preserve"> </t>
        </is>
      </c>
      <c r="E23" s="4" t="inlineStr">
        <is>
          <t xml:space="preserve"> </t>
        </is>
      </c>
      <c r="F23" s="6" t="n">
        <v>-412</v>
      </c>
      <c r="G23" s="6" t="n">
        <v>-269</v>
      </c>
      <c r="H23" s="4" t="inlineStr">
        <is>
          <t xml:space="preserve"> </t>
        </is>
      </c>
    </row>
    <row r="24">
      <c r="A24" s="4" t="inlineStr">
        <is>
          <t>Facility and Other Exit Costs</t>
        </is>
      </c>
      <c r="B24" s="4" t="inlineStr">
        <is>
          <t xml:space="preserve"> </t>
        </is>
      </c>
      <c r="C24" s="4" t="inlineStr">
        <is>
          <t xml:space="preserve"> </t>
        </is>
      </c>
      <c r="D24" s="4" t="inlineStr">
        <is>
          <t xml:space="preserve"> </t>
        </is>
      </c>
      <c r="E24" s="4" t="inlineStr">
        <is>
          <t xml:space="preserve"> </t>
        </is>
      </c>
      <c r="F24" s="4" t="inlineStr">
        <is>
          <t xml:space="preserve"> </t>
        </is>
      </c>
      <c r="G24" s="6" t="n">
        <v>1351</v>
      </c>
      <c r="H24" s="4" t="inlineStr">
        <is>
          <t xml:space="preserve"> </t>
        </is>
      </c>
    </row>
    <row r="25">
      <c r="A25" s="4" t="inlineStr">
        <is>
          <t>Professional Fees and Other</t>
        </is>
      </c>
      <c r="B25" s="4" t="inlineStr">
        <is>
          <t xml:space="preserve"> </t>
        </is>
      </c>
      <c r="C25" s="4" t="inlineStr">
        <is>
          <t xml:space="preserve"> </t>
        </is>
      </c>
      <c r="D25" s="4" t="inlineStr">
        <is>
          <t xml:space="preserve"> </t>
        </is>
      </c>
      <c r="E25" s="4" t="inlineStr">
        <is>
          <t xml:space="preserve"> </t>
        </is>
      </c>
      <c r="F25" s="6" t="n">
        <v>-14</v>
      </c>
      <c r="G25" s="6" t="n">
        <v>85</v>
      </c>
      <c r="H25" s="4" t="inlineStr">
        <is>
          <t xml:space="preserve"> </t>
        </is>
      </c>
    </row>
    <row r="26">
      <c r="A26" s="4" t="inlineStr">
        <is>
          <t>Total</t>
        </is>
      </c>
      <c r="B26" s="4" t="inlineStr">
        <is>
          <t xml:space="preserve"> </t>
        </is>
      </c>
      <c r="C26" s="4" t="inlineStr">
        <is>
          <t xml:space="preserve"> </t>
        </is>
      </c>
      <c r="D26" s="4" t="inlineStr">
        <is>
          <t xml:space="preserve"> </t>
        </is>
      </c>
      <c r="E26" s="4" t="inlineStr">
        <is>
          <t xml:space="preserve"> </t>
        </is>
      </c>
      <c r="F26" s="7" t="n">
        <v>-370</v>
      </c>
      <c r="G26" s="7" t="n">
        <v>3000</v>
      </c>
      <c r="H26" s="4" t="inlineStr">
        <is>
          <t xml:space="preserve"> </t>
        </is>
      </c>
    </row>
  </sheetData>
  <mergeCells count="3">
    <mergeCell ref="B1:C1"/>
    <mergeCell ref="F1:H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structuring - Schedule of Accrued Restructuring Costs Activity (Details) - USD ($) $ in Thousand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ges (benefit)</t>
        </is>
      </c>
      <c r="B4" s="7" t="n">
        <v>-4</v>
      </c>
      <c r="C4" s="7" t="n">
        <v>-4</v>
      </c>
      <c r="D4" s="7" t="n">
        <v>-1216</v>
      </c>
      <c r="E4" s="7" t="n">
        <v>-1220</v>
      </c>
      <c r="F4" s="7" t="n">
        <v>-1214</v>
      </c>
      <c r="G4" s="7" t="n">
        <v>6466</v>
      </c>
      <c r="H4" s="7" t="n">
        <v>0</v>
      </c>
    </row>
    <row r="5">
      <c r="A5" s="4" t="inlineStr">
        <is>
          <t>Cost Realign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t>
        </is>
      </c>
      <c r="B7" s="4" t="inlineStr">
        <is>
          <t xml:space="preserve"> </t>
        </is>
      </c>
      <c r="C7" s="4" t="inlineStr">
        <is>
          <t xml:space="preserve"> </t>
        </is>
      </c>
      <c r="D7" s="6" t="n">
        <v>2814</v>
      </c>
      <c r="E7" s="6" t="n">
        <v>2814</v>
      </c>
      <c r="F7" s="6" t="n">
        <v>2814</v>
      </c>
      <c r="G7" s="6" t="n">
        <v>0</v>
      </c>
      <c r="H7" s="4" t="inlineStr">
        <is>
          <t xml:space="preserve"> </t>
        </is>
      </c>
    </row>
    <row r="8">
      <c r="A8" s="4" t="inlineStr">
        <is>
          <t>Charges (benefit)</t>
        </is>
      </c>
      <c r="B8" s="4" t="inlineStr">
        <is>
          <t xml:space="preserve"> </t>
        </is>
      </c>
      <c r="C8" s="4" t="inlineStr">
        <is>
          <t xml:space="preserve"> </t>
        </is>
      </c>
      <c r="D8" s="4" t="inlineStr">
        <is>
          <t xml:space="preserve"> </t>
        </is>
      </c>
      <c r="E8" s="4" t="inlineStr">
        <is>
          <t xml:space="preserve"> </t>
        </is>
      </c>
      <c r="F8" s="6" t="n">
        <v>-1214</v>
      </c>
      <c r="G8" s="6" t="n">
        <v>6466</v>
      </c>
      <c r="H8" s="4" t="inlineStr">
        <is>
          <t xml:space="preserve"> </t>
        </is>
      </c>
    </row>
    <row r="9">
      <c r="A9" s="4" t="inlineStr">
        <is>
          <t>Non-cash benefit</t>
        </is>
      </c>
      <c r="B9" s="4" t="inlineStr">
        <is>
          <t xml:space="preserve"> </t>
        </is>
      </c>
      <c r="C9" s="4" t="inlineStr">
        <is>
          <t xml:space="preserve"> </t>
        </is>
      </c>
      <c r="D9" s="4" t="inlineStr">
        <is>
          <t xml:space="preserve"> </t>
        </is>
      </c>
      <c r="E9" s="4" t="inlineStr">
        <is>
          <t xml:space="preserve"> </t>
        </is>
      </c>
      <c r="F9" s="6" t="n">
        <v>1225</v>
      </c>
      <c r="G9" s="6" t="n">
        <v>101</v>
      </c>
      <c r="H9" s="4" t="inlineStr">
        <is>
          <t xml:space="preserve"> </t>
        </is>
      </c>
    </row>
    <row r="10">
      <c r="A10" s="4" t="inlineStr">
        <is>
          <t>Cash payments</t>
        </is>
      </c>
      <c r="B10" s="4" t="inlineStr">
        <is>
          <t xml:space="preserve"> </t>
        </is>
      </c>
      <c r="C10" s="4" t="inlineStr">
        <is>
          <t xml:space="preserve"> </t>
        </is>
      </c>
      <c r="D10" s="4" t="inlineStr">
        <is>
          <t xml:space="preserve"> </t>
        </is>
      </c>
      <c r="E10" s="4" t="inlineStr">
        <is>
          <t xml:space="preserve"> </t>
        </is>
      </c>
      <c r="F10" s="6" t="n">
        <v>-2825</v>
      </c>
      <c r="G10" s="6" t="n">
        <v>-3753</v>
      </c>
      <c r="H10" s="4" t="inlineStr">
        <is>
          <t xml:space="preserve"> </t>
        </is>
      </c>
    </row>
    <row r="11">
      <c r="A11" s="4" t="inlineStr">
        <is>
          <t>Ending balance</t>
        </is>
      </c>
      <c r="B11" s="4" t="inlineStr">
        <is>
          <t xml:space="preserve"> </t>
        </is>
      </c>
      <c r="C11" s="4" t="inlineStr">
        <is>
          <t xml:space="preserve"> </t>
        </is>
      </c>
      <c r="D11" s="4" t="inlineStr">
        <is>
          <t xml:space="preserve"> </t>
        </is>
      </c>
      <c r="E11" s="4" t="inlineStr">
        <is>
          <t xml:space="preserve"> </t>
        </is>
      </c>
      <c r="F11" s="6" t="n">
        <v>0</v>
      </c>
      <c r="G11" s="6" t="n">
        <v>2814</v>
      </c>
      <c r="H11" s="6" t="n">
        <v>0</v>
      </c>
    </row>
    <row r="12">
      <c r="A12" s="4" t="inlineStr">
        <is>
          <t>Severance and Other Employee Costs | Cost Realign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t>
        </is>
      </c>
      <c r="B14" s="4" t="inlineStr">
        <is>
          <t xml:space="preserve"> </t>
        </is>
      </c>
      <c r="C14" s="4" t="inlineStr">
        <is>
          <t xml:space="preserve"> </t>
        </is>
      </c>
      <c r="D14" s="6" t="n">
        <v>2543</v>
      </c>
      <c r="E14" s="6" t="n">
        <v>2543</v>
      </c>
      <c r="F14" s="6" t="n">
        <v>2543</v>
      </c>
      <c r="G14" s="6" t="n">
        <v>0</v>
      </c>
      <c r="H14" s="4" t="inlineStr">
        <is>
          <t xml:space="preserve"> </t>
        </is>
      </c>
    </row>
    <row r="15">
      <c r="A15" s="4" t="inlineStr">
        <is>
          <t>Charges (benefit)</t>
        </is>
      </c>
      <c r="B15" s="4" t="inlineStr">
        <is>
          <t xml:space="preserve"> </t>
        </is>
      </c>
      <c r="C15" s="4" t="inlineStr">
        <is>
          <t xml:space="preserve"> </t>
        </is>
      </c>
      <c r="D15" s="4" t="inlineStr">
        <is>
          <t xml:space="preserve"> </t>
        </is>
      </c>
      <c r="E15" s="4" t="inlineStr">
        <is>
          <t xml:space="preserve"> </t>
        </is>
      </c>
      <c r="F15" s="6" t="n">
        <v>45</v>
      </c>
      <c r="G15" s="6" t="n">
        <v>4303</v>
      </c>
      <c r="H15" s="4" t="inlineStr">
        <is>
          <t xml:space="preserve"> </t>
        </is>
      </c>
    </row>
    <row r="16">
      <c r="A16" s="4" t="inlineStr">
        <is>
          <t>Non-cash benefit</t>
        </is>
      </c>
      <c r="B16" s="4" t="inlineStr">
        <is>
          <t xml:space="preserve"> </t>
        </is>
      </c>
      <c r="C16" s="4" t="inlineStr">
        <is>
          <t xml:space="preserve"> </t>
        </is>
      </c>
      <c r="D16" s="4" t="inlineStr">
        <is>
          <t xml:space="preserve"> </t>
        </is>
      </c>
      <c r="E16" s="4" t="inlineStr">
        <is>
          <t xml:space="preserve"> </t>
        </is>
      </c>
      <c r="F16" s="6" t="n">
        <v>0</v>
      </c>
      <c r="G16" s="6" t="n">
        <v>0</v>
      </c>
      <c r="H16" s="4" t="inlineStr">
        <is>
          <t xml:space="preserve"> </t>
        </is>
      </c>
    </row>
    <row r="17">
      <c r="A17" s="4" t="inlineStr">
        <is>
          <t>Cash payments</t>
        </is>
      </c>
      <c r="B17" s="4" t="inlineStr">
        <is>
          <t xml:space="preserve"> </t>
        </is>
      </c>
      <c r="C17" s="4" t="inlineStr">
        <is>
          <t xml:space="preserve"> </t>
        </is>
      </c>
      <c r="D17" s="4" t="inlineStr">
        <is>
          <t xml:space="preserve"> </t>
        </is>
      </c>
      <c r="E17" s="4" t="inlineStr">
        <is>
          <t xml:space="preserve"> </t>
        </is>
      </c>
      <c r="F17" s="6" t="n">
        <v>-2588</v>
      </c>
      <c r="G17" s="6" t="n">
        <v>-1760</v>
      </c>
      <c r="H17" s="4" t="inlineStr">
        <is>
          <t xml:space="preserve"> </t>
        </is>
      </c>
    </row>
    <row r="18">
      <c r="A18" s="4" t="inlineStr">
        <is>
          <t>Ending balance</t>
        </is>
      </c>
      <c r="B18" s="4" t="inlineStr">
        <is>
          <t xml:space="preserve"> </t>
        </is>
      </c>
      <c r="C18" s="4" t="inlineStr">
        <is>
          <t xml:space="preserve"> </t>
        </is>
      </c>
      <c r="D18" s="4" t="inlineStr">
        <is>
          <t xml:space="preserve"> </t>
        </is>
      </c>
      <c r="E18" s="4" t="inlineStr">
        <is>
          <t xml:space="preserve"> </t>
        </is>
      </c>
      <c r="F18" s="6" t="n">
        <v>0</v>
      </c>
      <c r="G18" s="6" t="n">
        <v>2543</v>
      </c>
      <c r="H18" s="6" t="n">
        <v>0</v>
      </c>
    </row>
    <row r="19">
      <c r="A19" s="4" t="inlineStr">
        <is>
          <t>Stock-Based Compensation Benefit | Cost Realign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t>
        </is>
      </c>
      <c r="B21" s="4" t="inlineStr">
        <is>
          <t xml:space="preserve"> </t>
        </is>
      </c>
      <c r="C21" s="4" t="inlineStr">
        <is>
          <t xml:space="preserve"> </t>
        </is>
      </c>
      <c r="D21" s="6" t="n">
        <v>0</v>
      </c>
      <c r="E21" s="6" t="n">
        <v>0</v>
      </c>
      <c r="F21" s="6" t="n">
        <v>0</v>
      </c>
      <c r="G21" s="6" t="n">
        <v>0</v>
      </c>
      <c r="H21" s="4" t="inlineStr">
        <is>
          <t xml:space="preserve"> </t>
        </is>
      </c>
    </row>
    <row r="22">
      <c r="A22" s="4" t="inlineStr">
        <is>
          <t>Charges (benefit)</t>
        </is>
      </c>
      <c r="B22" s="4" t="inlineStr">
        <is>
          <t xml:space="preserve"> </t>
        </is>
      </c>
      <c r="C22" s="4" t="inlineStr">
        <is>
          <t xml:space="preserve"> </t>
        </is>
      </c>
      <c r="D22" s="4" t="inlineStr">
        <is>
          <t xml:space="preserve"> </t>
        </is>
      </c>
      <c r="E22" s="4" t="inlineStr">
        <is>
          <t xml:space="preserve"> </t>
        </is>
      </c>
      <c r="F22" s="6" t="n">
        <v>-1225</v>
      </c>
      <c r="G22" s="6" t="n">
        <v>-101</v>
      </c>
      <c r="H22" s="4" t="inlineStr">
        <is>
          <t xml:space="preserve"> </t>
        </is>
      </c>
    </row>
    <row r="23">
      <c r="A23" s="4" t="inlineStr">
        <is>
          <t>Non-cash benefit</t>
        </is>
      </c>
      <c r="B23" s="4" t="inlineStr">
        <is>
          <t xml:space="preserve"> </t>
        </is>
      </c>
      <c r="C23" s="4" t="inlineStr">
        <is>
          <t xml:space="preserve"> </t>
        </is>
      </c>
      <c r="D23" s="4" t="inlineStr">
        <is>
          <t xml:space="preserve"> </t>
        </is>
      </c>
      <c r="E23" s="4" t="inlineStr">
        <is>
          <t xml:space="preserve"> </t>
        </is>
      </c>
      <c r="F23" s="6" t="n">
        <v>1225</v>
      </c>
      <c r="G23" s="6" t="n">
        <v>101</v>
      </c>
      <c r="H23" s="4" t="inlineStr">
        <is>
          <t xml:space="preserve"> </t>
        </is>
      </c>
    </row>
    <row r="24">
      <c r="A24" s="4" t="inlineStr">
        <is>
          <t>Cash payments</t>
        </is>
      </c>
      <c r="B24" s="4" t="inlineStr">
        <is>
          <t xml:space="preserve"> </t>
        </is>
      </c>
      <c r="C24" s="4" t="inlineStr">
        <is>
          <t xml:space="preserve"> </t>
        </is>
      </c>
      <c r="D24" s="4" t="inlineStr">
        <is>
          <t xml:space="preserve"> </t>
        </is>
      </c>
      <c r="E24" s="4" t="inlineStr">
        <is>
          <t xml:space="preserve"> </t>
        </is>
      </c>
      <c r="F24" s="6" t="n">
        <v>0</v>
      </c>
      <c r="G24" s="6" t="n">
        <v>0</v>
      </c>
      <c r="H24" s="4" t="inlineStr">
        <is>
          <t xml:space="preserve"> </t>
        </is>
      </c>
    </row>
    <row r="25">
      <c r="A25" s="4" t="inlineStr">
        <is>
          <t>Ending balance</t>
        </is>
      </c>
      <c r="B25" s="4" t="inlineStr">
        <is>
          <t xml:space="preserve"> </t>
        </is>
      </c>
      <c r="C25" s="4" t="inlineStr">
        <is>
          <t xml:space="preserve"> </t>
        </is>
      </c>
      <c r="D25" s="4" t="inlineStr">
        <is>
          <t xml:space="preserve"> </t>
        </is>
      </c>
      <c r="E25" s="4" t="inlineStr">
        <is>
          <t xml:space="preserve"> </t>
        </is>
      </c>
      <c r="F25" s="6" t="n">
        <v>0</v>
      </c>
      <c r="G25" s="6" t="n">
        <v>0</v>
      </c>
      <c r="H25" s="6" t="n">
        <v>0</v>
      </c>
    </row>
    <row r="26">
      <c r="A26" s="4" t="inlineStr">
        <is>
          <t>Facility and Other Exit Costs | Cost Realign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t>
        </is>
      </c>
      <c r="B28" s="4" t="inlineStr">
        <is>
          <t xml:space="preserve"> </t>
        </is>
      </c>
      <c r="C28" s="4" t="inlineStr">
        <is>
          <t xml:space="preserve"> </t>
        </is>
      </c>
      <c r="D28" s="6" t="n">
        <v>0</v>
      </c>
      <c r="E28" s="6" t="n">
        <v>0</v>
      </c>
      <c r="F28" s="6" t="n">
        <v>0</v>
      </c>
      <c r="G28" s="6" t="n">
        <v>0</v>
      </c>
      <c r="H28" s="4" t="inlineStr">
        <is>
          <t xml:space="preserve"> </t>
        </is>
      </c>
    </row>
    <row r="29">
      <c r="A29" s="4" t="inlineStr">
        <is>
          <t>Charges (benefit)</t>
        </is>
      </c>
      <c r="B29" s="4" t="inlineStr">
        <is>
          <t xml:space="preserve"> </t>
        </is>
      </c>
      <c r="C29" s="4" t="inlineStr">
        <is>
          <t xml:space="preserve"> </t>
        </is>
      </c>
      <c r="D29" s="4" t="inlineStr">
        <is>
          <t xml:space="preserve"> </t>
        </is>
      </c>
      <c r="E29" s="4" t="inlineStr">
        <is>
          <t xml:space="preserve"> </t>
        </is>
      </c>
      <c r="F29" s="6" t="n">
        <v>0</v>
      </c>
      <c r="G29" s="6" t="n">
        <v>1989</v>
      </c>
      <c r="H29" s="4" t="inlineStr">
        <is>
          <t xml:space="preserve"> </t>
        </is>
      </c>
    </row>
    <row r="30">
      <c r="A30" s="4" t="inlineStr">
        <is>
          <t>Non-cash benefit</t>
        </is>
      </c>
      <c r="B30" s="4" t="inlineStr">
        <is>
          <t xml:space="preserve"> </t>
        </is>
      </c>
      <c r="C30" s="4" t="inlineStr">
        <is>
          <t xml:space="preserve"> </t>
        </is>
      </c>
      <c r="D30" s="4" t="inlineStr">
        <is>
          <t xml:space="preserve"> </t>
        </is>
      </c>
      <c r="E30" s="4" t="inlineStr">
        <is>
          <t xml:space="preserve"> </t>
        </is>
      </c>
      <c r="F30" s="6" t="n">
        <v>0</v>
      </c>
      <c r="G30" s="6" t="n">
        <v>0</v>
      </c>
      <c r="H30" s="4" t="inlineStr">
        <is>
          <t xml:space="preserve"> </t>
        </is>
      </c>
    </row>
    <row r="31">
      <c r="A31" s="4" t="inlineStr">
        <is>
          <t>Cash payments</t>
        </is>
      </c>
      <c r="B31" s="4" t="inlineStr">
        <is>
          <t xml:space="preserve"> </t>
        </is>
      </c>
      <c r="C31" s="4" t="inlineStr">
        <is>
          <t xml:space="preserve"> </t>
        </is>
      </c>
      <c r="D31" s="4" t="inlineStr">
        <is>
          <t xml:space="preserve"> </t>
        </is>
      </c>
      <c r="E31" s="4" t="inlineStr">
        <is>
          <t xml:space="preserve"> </t>
        </is>
      </c>
      <c r="F31" s="6" t="n">
        <v>0</v>
      </c>
      <c r="G31" s="6" t="n">
        <v>-1989</v>
      </c>
      <c r="H31" s="4" t="inlineStr">
        <is>
          <t xml:space="preserve"> </t>
        </is>
      </c>
    </row>
    <row r="32">
      <c r="A32" s="4" t="inlineStr">
        <is>
          <t>Ending balance</t>
        </is>
      </c>
      <c r="B32" s="4" t="inlineStr">
        <is>
          <t xml:space="preserve"> </t>
        </is>
      </c>
      <c r="C32" s="4" t="inlineStr">
        <is>
          <t xml:space="preserve"> </t>
        </is>
      </c>
      <c r="D32" s="4" t="inlineStr">
        <is>
          <t xml:space="preserve"> </t>
        </is>
      </c>
      <c r="E32" s="4" t="inlineStr">
        <is>
          <t xml:space="preserve"> </t>
        </is>
      </c>
      <c r="F32" s="6" t="n">
        <v>0</v>
      </c>
      <c r="G32" s="6" t="n">
        <v>0</v>
      </c>
      <c r="H32" s="6" t="n">
        <v>0</v>
      </c>
    </row>
    <row r="33">
      <c r="A33" s="4" t="inlineStr">
        <is>
          <t>Professional Fees (Reversals) and Other | Cost Realignment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Reserve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t>
        </is>
      </c>
      <c r="B35" s="4" t="inlineStr">
        <is>
          <t xml:space="preserve"> </t>
        </is>
      </c>
      <c r="C35" s="4" t="inlineStr">
        <is>
          <t xml:space="preserve"> </t>
        </is>
      </c>
      <c r="D35" s="7" t="n">
        <v>271</v>
      </c>
      <c r="E35" s="7" t="n">
        <v>271</v>
      </c>
      <c r="F35" s="6" t="n">
        <v>271</v>
      </c>
      <c r="G35" s="6" t="n">
        <v>0</v>
      </c>
      <c r="H35" s="4" t="inlineStr">
        <is>
          <t xml:space="preserve"> </t>
        </is>
      </c>
    </row>
    <row r="36">
      <c r="A36" s="4" t="inlineStr">
        <is>
          <t>Charges (benefit)</t>
        </is>
      </c>
      <c r="B36" s="4" t="inlineStr">
        <is>
          <t xml:space="preserve"> </t>
        </is>
      </c>
      <c r="C36" s="4" t="inlineStr">
        <is>
          <t xml:space="preserve"> </t>
        </is>
      </c>
      <c r="D36" s="4" t="inlineStr">
        <is>
          <t xml:space="preserve"> </t>
        </is>
      </c>
      <c r="E36" s="4" t="inlineStr">
        <is>
          <t xml:space="preserve"> </t>
        </is>
      </c>
      <c r="F36" s="6" t="n">
        <v>-34</v>
      </c>
      <c r="G36" s="6" t="n">
        <v>275</v>
      </c>
      <c r="H36" s="4" t="inlineStr">
        <is>
          <t xml:space="preserve"> </t>
        </is>
      </c>
    </row>
    <row r="37">
      <c r="A37" s="4" t="inlineStr">
        <is>
          <t>Non-cash benefit</t>
        </is>
      </c>
      <c r="B37" s="4" t="inlineStr">
        <is>
          <t xml:space="preserve"> </t>
        </is>
      </c>
      <c r="C37" s="4" t="inlineStr">
        <is>
          <t xml:space="preserve"> </t>
        </is>
      </c>
      <c r="D37" s="4" t="inlineStr">
        <is>
          <t xml:space="preserve"> </t>
        </is>
      </c>
      <c r="E37" s="4" t="inlineStr">
        <is>
          <t xml:space="preserve"> </t>
        </is>
      </c>
      <c r="F37" s="6" t="n">
        <v>0</v>
      </c>
      <c r="G37" s="6" t="n">
        <v>0</v>
      </c>
      <c r="H37" s="4" t="inlineStr">
        <is>
          <t xml:space="preserve"> </t>
        </is>
      </c>
    </row>
    <row r="38">
      <c r="A38" s="4" t="inlineStr">
        <is>
          <t>Cash payments</t>
        </is>
      </c>
      <c r="B38" s="4" t="inlineStr">
        <is>
          <t xml:space="preserve"> </t>
        </is>
      </c>
      <c r="C38" s="4" t="inlineStr">
        <is>
          <t xml:space="preserve"> </t>
        </is>
      </c>
      <c r="D38" s="4" t="inlineStr">
        <is>
          <t xml:space="preserve"> </t>
        </is>
      </c>
      <c r="E38" s="4" t="inlineStr">
        <is>
          <t xml:space="preserve"> </t>
        </is>
      </c>
      <c r="F38" s="6" t="n">
        <v>-237</v>
      </c>
      <c r="G38" s="6" t="n">
        <v>-4</v>
      </c>
      <c r="H38" s="4" t="inlineStr">
        <is>
          <t xml:space="preserve"> </t>
        </is>
      </c>
    </row>
    <row r="39">
      <c r="A39" s="4" t="inlineStr">
        <is>
          <t>Ending balance</t>
        </is>
      </c>
      <c r="B39" s="4" t="inlineStr">
        <is>
          <t xml:space="preserve"> </t>
        </is>
      </c>
      <c r="C39" s="4" t="inlineStr">
        <is>
          <t xml:space="preserve"> </t>
        </is>
      </c>
      <c r="D39" s="4" t="inlineStr">
        <is>
          <t xml:space="preserve"> </t>
        </is>
      </c>
      <c r="E39" s="4" t="inlineStr">
        <is>
          <t xml:space="preserve"> </t>
        </is>
      </c>
      <c r="F39" s="7" t="n">
        <v>0</v>
      </c>
      <c r="G39" s="7" t="n">
        <v>271</v>
      </c>
      <c r="H39" s="7" t="n">
        <v>0</v>
      </c>
    </row>
  </sheetData>
  <mergeCells count="3">
    <mergeCell ref="B1:C1"/>
    <mergeCell ref="F1:H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Goodwill and Intangible Assets - Summary of Segment's Goodwill (Details) - USD ($)</t>
        </is>
      </c>
      <c r="B1" s="2" t="inlineStr">
        <is>
          <t>3 Months Ended</t>
        </is>
      </c>
      <c r="D1" s="2" t="inlineStr">
        <is>
          <t>6 Months Ended</t>
        </is>
      </c>
      <c r="E1" s="2" t="inlineStr">
        <is>
          <t>9 Months Ended</t>
        </is>
      </c>
      <c r="F1" s="2" t="inlineStr">
        <is>
          <t>12 Months Ended</t>
        </is>
      </c>
    </row>
    <row r="2">
      <c r="B2" s="2" t="inlineStr">
        <is>
          <t>Dec. 31, 2024</t>
        </is>
      </c>
      <c r="C2" s="2" t="inlineStr">
        <is>
          <t>Sep. 30, 2024</t>
        </is>
      </c>
      <c r="D2" s="2" t="inlineStr">
        <is>
          <t>Dec. 31, 2024</t>
        </is>
      </c>
      <c r="E2" s="2" t="inlineStr">
        <is>
          <t>Sep. 30, 2024</t>
        </is>
      </c>
      <c r="F2" s="2" t="inlineStr">
        <is>
          <t>Dec. 31, 2024</t>
        </is>
      </c>
      <c r="G2" s="2" t="inlineStr">
        <is>
          <t>Dec. 31, 2023</t>
        </is>
      </c>
      <c r="H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7" t="n">
        <v>171790000</v>
      </c>
      <c r="C4" s="7" t="n">
        <v>326029000</v>
      </c>
      <c r="D4" s="7" t="n">
        <v>326029000</v>
      </c>
      <c r="E4" s="7" t="n">
        <v>326029000</v>
      </c>
      <c r="F4" s="7" t="n">
        <v>326029000</v>
      </c>
      <c r="G4" s="4" t="inlineStr">
        <is>
          <t xml:space="preserve"> </t>
        </is>
      </c>
      <c r="H4" s="4" t="inlineStr">
        <is>
          <t xml:space="preserve"> </t>
        </is>
      </c>
    </row>
    <row r="5">
      <c r="A5" s="4" t="inlineStr">
        <is>
          <t>Goodwill impairment</t>
        </is>
      </c>
      <c r="B5" s="4" t="inlineStr">
        <is>
          <t xml:space="preserve"> </t>
        </is>
      </c>
      <c r="C5" s="6" t="n">
        <v>-154239000</v>
      </c>
      <c r="D5" s="6" t="n">
        <v>-166200000</v>
      </c>
      <c r="E5" s="6" t="n">
        <v>-154239000</v>
      </c>
      <c r="F5" s="6" t="n">
        <v>-166151000</v>
      </c>
      <c r="G5" s="7" t="n">
        <v>0</v>
      </c>
      <c r="H5" s="7" t="n">
        <v>0</v>
      </c>
    </row>
    <row r="6">
      <c r="A6" s="4" t="inlineStr">
        <is>
          <t>Ending balance</t>
        </is>
      </c>
      <c r="B6" s="6" t="n">
        <v>159878000</v>
      </c>
      <c r="C6" s="7" t="n">
        <v>171790000</v>
      </c>
      <c r="D6" s="6" t="n">
        <v>159878000</v>
      </c>
      <c r="E6" s="6" t="n">
        <v>171790000</v>
      </c>
      <c r="F6" s="6" t="n">
        <v>159878000</v>
      </c>
      <c r="G6" s="6" t="n">
        <v>326029000</v>
      </c>
      <c r="H6" s="4" t="inlineStr">
        <is>
          <t xml:space="preserve"> </t>
        </is>
      </c>
    </row>
    <row r="7">
      <c r="A7" s="4" t="inlineStr">
        <is>
          <t>Nucleic Acid Pro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t>
        </is>
      </c>
      <c r="B9" s="4" t="inlineStr">
        <is>
          <t xml:space="preserve"> </t>
        </is>
      </c>
      <c r="C9" s="4" t="inlineStr">
        <is>
          <t xml:space="preserve"> </t>
        </is>
      </c>
      <c r="D9" s="4" t="inlineStr">
        <is>
          <t xml:space="preserve"> </t>
        </is>
      </c>
      <c r="E9" s="6" t="n">
        <v>206101000</v>
      </c>
      <c r="F9" s="6" t="n">
        <v>206101000</v>
      </c>
      <c r="G9" s="4" t="inlineStr">
        <is>
          <t xml:space="preserve"> </t>
        </is>
      </c>
      <c r="H9" s="4" t="inlineStr">
        <is>
          <t xml:space="preserve"> </t>
        </is>
      </c>
    </row>
    <row r="10">
      <c r="A10" s="4" t="inlineStr">
        <is>
          <t>Goodwill impairment</t>
        </is>
      </c>
      <c r="B10" s="4" t="inlineStr">
        <is>
          <t xml:space="preserve"> </t>
        </is>
      </c>
      <c r="C10" s="4" t="inlineStr">
        <is>
          <t xml:space="preserve"> </t>
        </is>
      </c>
      <c r="D10" s="4" t="inlineStr">
        <is>
          <t xml:space="preserve"> </t>
        </is>
      </c>
      <c r="E10" s="4" t="inlineStr">
        <is>
          <t xml:space="preserve"> </t>
        </is>
      </c>
      <c r="F10" s="6" t="n">
        <v>-166151000</v>
      </c>
      <c r="G10" s="4" t="inlineStr">
        <is>
          <t xml:space="preserve"> </t>
        </is>
      </c>
      <c r="H10" s="4" t="inlineStr">
        <is>
          <t xml:space="preserve"> </t>
        </is>
      </c>
    </row>
    <row r="11">
      <c r="A11" s="4" t="inlineStr">
        <is>
          <t>Ending balance</t>
        </is>
      </c>
      <c r="B11" s="6" t="n">
        <v>39950000</v>
      </c>
      <c r="C11" s="4" t="inlineStr">
        <is>
          <t xml:space="preserve"> </t>
        </is>
      </c>
      <c r="D11" s="6" t="n">
        <v>39950000</v>
      </c>
      <c r="E11" s="4" t="inlineStr">
        <is>
          <t xml:space="preserve"> </t>
        </is>
      </c>
      <c r="F11" s="6" t="n">
        <v>39950000</v>
      </c>
      <c r="G11" s="6" t="n">
        <v>206101000</v>
      </c>
      <c r="H11" s="4" t="inlineStr">
        <is>
          <t xml:space="preserve"> </t>
        </is>
      </c>
    </row>
    <row r="12">
      <c r="A12" s="4" t="inlineStr">
        <is>
          <t>Accumulated goodwill impairment</t>
        </is>
      </c>
      <c r="B12" s="6" t="n">
        <v>166200000</v>
      </c>
      <c r="C12" s="4" t="inlineStr">
        <is>
          <t xml:space="preserve"> </t>
        </is>
      </c>
      <c r="D12" s="6" t="n">
        <v>166200000</v>
      </c>
      <c r="E12" s="4" t="inlineStr">
        <is>
          <t xml:space="preserve"> </t>
        </is>
      </c>
      <c r="F12" s="6" t="n">
        <v>166200000</v>
      </c>
      <c r="G12" s="6" t="n">
        <v>0</v>
      </c>
      <c r="H12" s="4" t="inlineStr">
        <is>
          <t xml:space="preserve"> </t>
        </is>
      </c>
    </row>
    <row r="13">
      <c r="A13" s="4" t="inlineStr">
        <is>
          <t>Biologics Safety Tes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t>
        </is>
      </c>
      <c r="B15" s="4" t="inlineStr">
        <is>
          <t xml:space="preserve"> </t>
        </is>
      </c>
      <c r="C15" s="4" t="inlineStr">
        <is>
          <t xml:space="preserve"> </t>
        </is>
      </c>
      <c r="D15" s="4" t="inlineStr">
        <is>
          <t xml:space="preserve"> </t>
        </is>
      </c>
      <c r="E15" s="7" t="n">
        <v>119928000</v>
      </c>
      <c r="F15" s="6" t="n">
        <v>119928000</v>
      </c>
      <c r="G15" s="4" t="inlineStr">
        <is>
          <t xml:space="preserve"> </t>
        </is>
      </c>
      <c r="H15" s="4" t="inlineStr">
        <is>
          <t xml:space="preserve"> </t>
        </is>
      </c>
    </row>
    <row r="16">
      <c r="A16" s="4" t="inlineStr">
        <is>
          <t>Goodwill impairment</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row>
    <row r="17">
      <c r="A17" s="4" t="inlineStr">
        <is>
          <t>Ending balance</t>
        </is>
      </c>
      <c r="B17" s="6" t="n">
        <v>119928000</v>
      </c>
      <c r="C17" s="4" t="inlineStr">
        <is>
          <t xml:space="preserve"> </t>
        </is>
      </c>
      <c r="D17" s="6" t="n">
        <v>119928000</v>
      </c>
      <c r="E17" s="4" t="inlineStr">
        <is>
          <t xml:space="preserve"> </t>
        </is>
      </c>
      <c r="F17" s="6" t="n">
        <v>119928000</v>
      </c>
      <c r="G17" s="6" t="n">
        <v>119928000</v>
      </c>
      <c r="H17" s="4" t="inlineStr">
        <is>
          <t xml:space="preserve"> </t>
        </is>
      </c>
    </row>
    <row r="18">
      <c r="A18" s="4" t="inlineStr">
        <is>
          <t>Accumulated goodwill impairment</t>
        </is>
      </c>
      <c r="B18" s="7" t="n">
        <v>0</v>
      </c>
      <c r="C18" s="4" t="inlineStr">
        <is>
          <t xml:space="preserve"> </t>
        </is>
      </c>
      <c r="D18" s="7" t="n">
        <v>0</v>
      </c>
      <c r="E18" s="4" t="inlineStr">
        <is>
          <t xml:space="preserve"> </t>
        </is>
      </c>
      <c r="F18" s="7" t="n">
        <v>0</v>
      </c>
      <c r="G18" s="7" t="n">
        <v>0</v>
      </c>
      <c r="H18" s="4" t="inlineStr">
        <is>
          <t xml:space="preserve"> </t>
        </is>
      </c>
    </row>
  </sheetData>
  <mergeCells count="3">
    <mergeCell ref="B1:C1"/>
    <mergeCell ref="F1:H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3" customWidth="1" min="1" max="1"/>
    <col width="22" customWidth="1" min="2" max="2"/>
    <col width="37" customWidth="1" min="3" max="3"/>
    <col width="22" customWidth="1" min="4" max="4"/>
    <col width="22" customWidth="1" min="5" max="5"/>
    <col width="37" customWidth="1" min="6" max="6"/>
    <col width="37" customWidth="1" min="7" max="7"/>
    <col width="22" customWidth="1" min="8" max="8"/>
  </cols>
  <sheetData>
    <row r="1">
      <c r="A1" s="1" t="inlineStr">
        <is>
          <t>Goodwill and Intangible Assets - Narrative (Details)</t>
        </is>
      </c>
      <c r="B1" s="2" t="inlineStr">
        <is>
          <t>3 Months Ended</t>
        </is>
      </c>
      <c r="D1" s="2" t="inlineStr">
        <is>
          <t>6 Months Ended</t>
        </is>
      </c>
      <c r="E1" s="2" t="inlineStr">
        <is>
          <t>9 Months Ended</t>
        </is>
      </c>
      <c r="F1" s="2" t="inlineStr">
        <is>
          <t>12 Months Ended</t>
        </is>
      </c>
    </row>
    <row r="2">
      <c r="B2" s="2" t="inlineStr">
        <is>
          <t>Dec. 31, 2024 USD ($)</t>
        </is>
      </c>
      <c r="C2" s="2" t="inlineStr">
        <is>
          <t>Sep. 30, 2024 USD ($) reporting_unit</t>
        </is>
      </c>
      <c r="D2" s="2" t="inlineStr">
        <is>
          <t>Dec. 31, 2024 USD ($)</t>
        </is>
      </c>
      <c r="E2" s="2" t="inlineStr">
        <is>
          <t>Sep. 30, 2024 USD ($)</t>
        </is>
      </c>
      <c r="F2" s="2" t="inlineStr">
        <is>
          <t>Dec. 31, 2024 USD ($) reporting_unit</t>
        </is>
      </c>
      <c r="G2" s="2" t="inlineStr">
        <is>
          <t>Dec. 31, 2023 USD ($) reporting_unit</t>
        </is>
      </c>
      <c r="H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ing units | reporting_unit</t>
        </is>
      </c>
      <c r="B4" s="4" t="inlineStr">
        <is>
          <t xml:space="preserve"> </t>
        </is>
      </c>
      <c r="C4" s="4" t="inlineStr">
        <is>
          <t xml:space="preserve"> </t>
        </is>
      </c>
      <c r="D4" s="4" t="inlineStr">
        <is>
          <t xml:space="preserve"> </t>
        </is>
      </c>
      <c r="E4" s="4" t="inlineStr">
        <is>
          <t xml:space="preserve"> </t>
        </is>
      </c>
      <c r="F4" s="6" t="n">
        <v>4</v>
      </c>
      <c r="G4" s="6" t="n">
        <v>4</v>
      </c>
      <c r="H4" s="4" t="inlineStr">
        <is>
          <t xml:space="preserve"> </t>
        </is>
      </c>
    </row>
    <row r="5">
      <c r="A5" s="4" t="inlineStr">
        <is>
          <t>Goodwill impairment</t>
        </is>
      </c>
      <c r="B5" s="4" t="inlineStr">
        <is>
          <t xml:space="preserve"> </t>
        </is>
      </c>
      <c r="C5" s="7" t="n">
        <v>154239000</v>
      </c>
      <c r="D5" s="7" t="n">
        <v>166200000</v>
      </c>
      <c r="E5" s="7" t="n">
        <v>154239000</v>
      </c>
      <c r="F5" s="7" t="n">
        <v>166151000</v>
      </c>
      <c r="G5" s="7" t="n">
        <v>0</v>
      </c>
      <c r="H5" s="7" t="n">
        <v>0</v>
      </c>
    </row>
    <row r="6">
      <c r="A6" s="4" t="inlineStr">
        <is>
          <t>Impairment, long-lived asset, held-for-use</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6" t="n">
        <v>27531000</v>
      </c>
      <c r="G7" s="6" t="n">
        <v>27356000</v>
      </c>
      <c r="H7" s="6" t="n">
        <v>24269000</v>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of intangible assets</t>
        </is>
      </c>
      <c r="B10" s="4" t="inlineStr">
        <is>
          <t xml:space="preserve"> </t>
        </is>
      </c>
      <c r="C10" s="4" t="inlineStr">
        <is>
          <t xml:space="preserve"> </t>
        </is>
      </c>
      <c r="D10" s="4" t="inlineStr">
        <is>
          <t xml:space="preserve"> </t>
        </is>
      </c>
      <c r="E10" s="4" t="inlineStr">
        <is>
          <t xml:space="preserve"> </t>
        </is>
      </c>
      <c r="F10" s="6" t="n">
        <v>24900000</v>
      </c>
      <c r="G10" s="6" t="n">
        <v>24800000</v>
      </c>
      <c r="H10" s="6" t="n">
        <v>21500000</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rtization of intangible assets</t>
        </is>
      </c>
      <c r="B13" s="4" t="inlineStr">
        <is>
          <t xml:space="preserve"> </t>
        </is>
      </c>
      <c r="C13" s="4" t="inlineStr">
        <is>
          <t xml:space="preserve"> </t>
        </is>
      </c>
      <c r="D13" s="4" t="inlineStr">
        <is>
          <t xml:space="preserve"> </t>
        </is>
      </c>
      <c r="E13" s="4" t="inlineStr">
        <is>
          <t xml:space="preserve"> </t>
        </is>
      </c>
      <c r="F13" s="7" t="n">
        <v>2600000</v>
      </c>
      <c r="G13" s="7" t="n">
        <v>2600000</v>
      </c>
      <c r="H13" s="7" t="n">
        <v>280000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useful life</t>
        </is>
      </c>
      <c r="B16" s="4" t="inlineStr">
        <is>
          <t>3 years</t>
        </is>
      </c>
      <c r="C16" s="4" t="inlineStr">
        <is>
          <t xml:space="preserve"> </t>
        </is>
      </c>
      <c r="D16" s="4" t="inlineStr">
        <is>
          <t>3 years</t>
        </is>
      </c>
      <c r="E16" s="4" t="inlineStr">
        <is>
          <t xml:space="preserve"> </t>
        </is>
      </c>
      <c r="F16" s="4" t="inlineStr">
        <is>
          <t>3 years</t>
        </is>
      </c>
      <c r="G16" s="4" t="inlineStr">
        <is>
          <t xml:space="preserve"> </t>
        </is>
      </c>
      <c r="H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useful life</t>
        </is>
      </c>
      <c r="B19" s="4" t="inlineStr">
        <is>
          <t>14 years</t>
        </is>
      </c>
      <c r="C19" s="4" t="inlineStr">
        <is>
          <t xml:space="preserve"> </t>
        </is>
      </c>
      <c r="D19" s="4" t="inlineStr">
        <is>
          <t>14 years</t>
        </is>
      </c>
      <c r="E19" s="4" t="inlineStr">
        <is>
          <t xml:space="preserve"> </t>
        </is>
      </c>
      <c r="F19" s="4" t="inlineStr">
        <is>
          <t>14 years</t>
        </is>
      </c>
      <c r="G19" s="4" t="inlineStr">
        <is>
          <t xml:space="preserve"> </t>
        </is>
      </c>
      <c r="H19" s="4" t="inlineStr">
        <is>
          <t xml:space="preserve"> </t>
        </is>
      </c>
    </row>
    <row r="20">
      <c r="A20" s="4" t="inlineStr">
        <is>
          <t>Nucleic Acid Prod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eporting units | reporting_unit</t>
        </is>
      </c>
      <c r="B22" s="4" t="inlineStr">
        <is>
          <t xml:space="preserve"> </t>
        </is>
      </c>
      <c r="C22" s="4" t="inlineStr">
        <is>
          <t xml:space="preserve"> </t>
        </is>
      </c>
      <c r="D22" s="4" t="inlineStr">
        <is>
          <t xml:space="preserve"> </t>
        </is>
      </c>
      <c r="E22" s="4" t="inlineStr">
        <is>
          <t xml:space="preserve"> </t>
        </is>
      </c>
      <c r="F22" s="6" t="n">
        <v>3</v>
      </c>
      <c r="G22" s="6" t="n">
        <v>3</v>
      </c>
      <c r="H22" s="4" t="inlineStr">
        <is>
          <t xml:space="preserve"> </t>
        </is>
      </c>
    </row>
    <row r="23">
      <c r="A23" s="4" t="inlineStr">
        <is>
          <t>Goodwill impairment</t>
        </is>
      </c>
      <c r="B23" s="4" t="inlineStr">
        <is>
          <t xml:space="preserve"> </t>
        </is>
      </c>
      <c r="C23" s="4" t="inlineStr">
        <is>
          <t xml:space="preserve"> </t>
        </is>
      </c>
      <c r="D23" s="4" t="inlineStr">
        <is>
          <t xml:space="preserve"> </t>
        </is>
      </c>
      <c r="E23" s="4" t="inlineStr">
        <is>
          <t xml:space="preserve"> </t>
        </is>
      </c>
      <c r="F23" s="7" t="n">
        <v>166151000</v>
      </c>
      <c r="G23" s="4" t="inlineStr">
        <is>
          <t xml:space="preserve"> </t>
        </is>
      </c>
      <c r="H23" s="4" t="inlineStr">
        <is>
          <t xml:space="preserve"> </t>
        </is>
      </c>
    </row>
    <row r="24">
      <c r="A24" s="4" t="inlineStr">
        <is>
          <t>Nucleic Acid Production | TriLi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 impairment</t>
        </is>
      </c>
      <c r="B26" s="4" t="inlineStr">
        <is>
          <t xml:space="preserve"> </t>
        </is>
      </c>
      <c r="C26" s="4" t="inlineStr">
        <is>
          <t xml:space="preserve"> </t>
        </is>
      </c>
      <c r="D26" s="4" t="inlineStr">
        <is>
          <t xml:space="preserve"> </t>
        </is>
      </c>
      <c r="E26" s="4" t="inlineStr">
        <is>
          <t xml:space="preserve"> </t>
        </is>
      </c>
      <c r="F26" s="7" t="n">
        <v>154200000</v>
      </c>
      <c r="G26" s="4" t="inlineStr">
        <is>
          <t xml:space="preserve"> </t>
        </is>
      </c>
      <c r="H26" s="4" t="inlineStr">
        <is>
          <t xml:space="preserve"> </t>
        </is>
      </c>
    </row>
    <row r="27">
      <c r="A27" s="4" t="inlineStr">
        <is>
          <t>Selected discount rate</t>
        </is>
      </c>
      <c r="B27" s="11" t="n">
        <v>0.105</v>
      </c>
      <c r="C27" s="4" t="inlineStr">
        <is>
          <t xml:space="preserve"> </t>
        </is>
      </c>
      <c r="D27" s="11" t="n">
        <v>0.105</v>
      </c>
      <c r="E27" s="4" t="inlineStr">
        <is>
          <t xml:space="preserve"> </t>
        </is>
      </c>
      <c r="F27" s="11" t="n">
        <v>0.105</v>
      </c>
      <c r="G27" s="4" t="inlineStr">
        <is>
          <t xml:space="preserve"> </t>
        </is>
      </c>
      <c r="H27" s="4" t="inlineStr">
        <is>
          <t xml:space="preserve"> </t>
        </is>
      </c>
    </row>
    <row r="28">
      <c r="A28" s="4" t="inlineStr">
        <is>
          <t>Nucleic Acid Production | Alphazy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 impairment</t>
        </is>
      </c>
      <c r="B30" s="4" t="inlineStr">
        <is>
          <t xml:space="preserve"> </t>
        </is>
      </c>
      <c r="C30" s="4" t="inlineStr">
        <is>
          <t xml:space="preserve"> </t>
        </is>
      </c>
      <c r="D30" s="4" t="inlineStr">
        <is>
          <t xml:space="preserve"> </t>
        </is>
      </c>
      <c r="E30" s="4" t="inlineStr">
        <is>
          <t xml:space="preserve"> </t>
        </is>
      </c>
      <c r="F30" s="7" t="n">
        <v>11900000</v>
      </c>
      <c r="G30" s="4" t="inlineStr">
        <is>
          <t xml:space="preserve"> </t>
        </is>
      </c>
      <c r="H30" s="4" t="inlineStr">
        <is>
          <t xml:space="preserve"> </t>
        </is>
      </c>
    </row>
    <row r="31">
      <c r="A31" s="4" t="inlineStr">
        <is>
          <t>Selected discount rate</t>
        </is>
      </c>
      <c r="B31" s="11" t="n">
        <v>0.285</v>
      </c>
      <c r="C31" s="4" t="inlineStr">
        <is>
          <t xml:space="preserve"> </t>
        </is>
      </c>
      <c r="D31" s="11" t="n">
        <v>0.285</v>
      </c>
      <c r="E31" s="4" t="inlineStr">
        <is>
          <t xml:space="preserve"> </t>
        </is>
      </c>
      <c r="F31" s="11" t="n">
        <v>0.285</v>
      </c>
      <c r="G31" s="4" t="inlineStr">
        <is>
          <t xml:space="preserve"> </t>
        </is>
      </c>
      <c r="H31" s="4" t="inlineStr">
        <is>
          <t xml:space="preserve"> </t>
        </is>
      </c>
    </row>
    <row r="32">
      <c r="A32" s="4" t="inlineStr">
        <is>
          <t>Nucleic Acid Production | Unimpaired Reporting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reporting units | reporting_unit</t>
        </is>
      </c>
      <c r="B34" s="4" t="inlineStr">
        <is>
          <t xml:space="preserve"> </t>
        </is>
      </c>
      <c r="C34" s="6" t="n">
        <v>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 impairment</t>
        </is>
      </c>
      <c r="B35" s="7" t="n">
        <v>0</v>
      </c>
      <c r="C35" s="7" t="n">
        <v>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B1:C1"/>
    <mergeCell ref="F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25" customWidth="1" min="9" max="9"/>
  </cols>
  <sheetData>
    <row r="1">
      <c r="A1" s="1" t="inlineStr">
        <is>
          <t>CONSOLIDATED STATEMENTS OF CHANGES IN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6" t="n">
        <v>131488</v>
      </c>
      <c r="F2" s="6" t="n">
        <v>123669</v>
      </c>
      <c r="G2" s="4" t="inlineStr">
        <is>
          <t xml:space="preserve"> </t>
        </is>
      </c>
      <c r="H2" s="4" t="inlineStr">
        <is>
          <t xml:space="preserve"> </t>
        </is>
      </c>
      <c r="I2" s="4" t="inlineStr">
        <is>
          <t xml:space="preserve"> </t>
        </is>
      </c>
    </row>
    <row r="3">
      <c r="A3" s="4" t="inlineStr">
        <is>
          <t>Beginning balance at Dec. 31, 2021</t>
        </is>
      </c>
      <c r="B3" s="7" t="n">
        <v>545361</v>
      </c>
      <c r="C3" s="4" t="inlineStr">
        <is>
          <t xml:space="preserve"> </t>
        </is>
      </c>
      <c r="D3" s="4" t="inlineStr">
        <is>
          <t xml:space="preserve"> </t>
        </is>
      </c>
      <c r="E3" s="7" t="n">
        <v>1315</v>
      </c>
      <c r="F3" s="7" t="n">
        <v>1237</v>
      </c>
      <c r="G3" s="7" t="n">
        <v>128386</v>
      </c>
      <c r="H3" s="7" t="n">
        <v>184561</v>
      </c>
      <c r="I3" s="7" t="n">
        <v>2298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 under employee equity plans, net of shares withheld for employee taxes (in shares)</t>
        </is>
      </c>
      <c r="B5" s="4" t="inlineStr">
        <is>
          <t xml:space="preserve"> </t>
        </is>
      </c>
      <c r="C5" s="4" t="inlineStr">
        <is>
          <t xml:space="preserve"> </t>
        </is>
      </c>
      <c r="D5" s="4" t="inlineStr">
        <is>
          <t xml:space="preserve"> </t>
        </is>
      </c>
      <c r="E5" s="6" t="n">
        <v>204</v>
      </c>
      <c r="F5" s="4" t="inlineStr">
        <is>
          <t xml:space="preserve"> </t>
        </is>
      </c>
      <c r="G5" s="4" t="inlineStr">
        <is>
          <t xml:space="preserve"> </t>
        </is>
      </c>
      <c r="H5" s="4" t="inlineStr">
        <is>
          <t xml:space="preserve"> </t>
        </is>
      </c>
      <c r="I5" s="4" t="inlineStr">
        <is>
          <t xml:space="preserve"> </t>
        </is>
      </c>
    </row>
    <row r="6">
      <c r="A6" s="4" t="inlineStr">
        <is>
          <t>Issuance of Class A common stock under employee equity plans, net of shares withheld for employee taxes</t>
        </is>
      </c>
      <c r="B6" s="6" t="n">
        <v>2305</v>
      </c>
      <c r="C6" s="4" t="inlineStr">
        <is>
          <t xml:space="preserve"> </t>
        </is>
      </c>
      <c r="D6" s="4" t="inlineStr">
        <is>
          <t xml:space="preserve"> </t>
        </is>
      </c>
      <c r="E6" s="7" t="n">
        <v>2</v>
      </c>
      <c r="F6" s="4" t="inlineStr">
        <is>
          <t xml:space="preserve"> </t>
        </is>
      </c>
      <c r="G6" s="6" t="n">
        <v>2303</v>
      </c>
      <c r="H6" s="4" t="inlineStr">
        <is>
          <t xml:space="preserve"> </t>
        </is>
      </c>
      <c r="I6" s="4" t="inlineStr">
        <is>
          <t xml:space="preserve"> </t>
        </is>
      </c>
    </row>
    <row r="7">
      <c r="A7" s="4" t="inlineStr">
        <is>
          <t>Non-controlling interest adjustment for changes in proportionate ownership in Topco LLC</t>
        </is>
      </c>
      <c r="B7" s="6" t="n">
        <v>0</v>
      </c>
      <c r="C7" s="4" t="inlineStr">
        <is>
          <t xml:space="preserve"> </t>
        </is>
      </c>
      <c r="D7" s="4" t="inlineStr">
        <is>
          <t xml:space="preserve"> </t>
        </is>
      </c>
      <c r="E7" s="4" t="inlineStr">
        <is>
          <t xml:space="preserve"> </t>
        </is>
      </c>
      <c r="F7" s="4" t="inlineStr">
        <is>
          <t xml:space="preserve"> </t>
        </is>
      </c>
      <c r="G7" s="6" t="n">
        <v>-864</v>
      </c>
      <c r="H7" s="4" t="inlineStr">
        <is>
          <t xml:space="preserve"> </t>
        </is>
      </c>
      <c r="I7" s="6" t="n">
        <v>864</v>
      </c>
    </row>
    <row r="8">
      <c r="A8" s="4" t="inlineStr">
        <is>
          <t>Stock-based compensation</t>
        </is>
      </c>
      <c r="B8" s="6" t="n">
        <v>18670</v>
      </c>
      <c r="C8" s="4" t="inlineStr">
        <is>
          <t xml:space="preserve"> </t>
        </is>
      </c>
      <c r="D8" s="4" t="inlineStr">
        <is>
          <t xml:space="preserve"> </t>
        </is>
      </c>
      <c r="E8" s="4" t="inlineStr">
        <is>
          <t xml:space="preserve"> </t>
        </is>
      </c>
      <c r="F8" s="4" t="inlineStr">
        <is>
          <t xml:space="preserve"> </t>
        </is>
      </c>
      <c r="G8" s="6" t="n">
        <v>9623</v>
      </c>
      <c r="H8" s="4" t="inlineStr">
        <is>
          <t xml:space="preserve"> </t>
        </is>
      </c>
      <c r="I8" s="6" t="n">
        <v>9047</v>
      </c>
    </row>
    <row r="9">
      <c r="A9" s="4" t="inlineStr">
        <is>
          <t>Distribution for tax liabilities to non-controlling interest holder</t>
        </is>
      </c>
      <c r="B9" s="6" t="n">
        <v>-150065</v>
      </c>
      <c r="C9" s="4" t="inlineStr">
        <is>
          <t xml:space="preserve"> </t>
        </is>
      </c>
      <c r="D9" s="4" t="inlineStr">
        <is>
          <t xml:space="preserve"> </t>
        </is>
      </c>
      <c r="E9" s="4" t="inlineStr">
        <is>
          <t xml:space="preserve"> </t>
        </is>
      </c>
      <c r="F9" s="4" t="inlineStr">
        <is>
          <t xml:space="preserve"> </t>
        </is>
      </c>
      <c r="G9" s="6" t="n">
        <v>141</v>
      </c>
      <c r="H9" s="4" t="inlineStr">
        <is>
          <t xml:space="preserve"> </t>
        </is>
      </c>
      <c r="I9" s="6" t="n">
        <v>-150206</v>
      </c>
    </row>
    <row r="10">
      <c r="A10" s="4" t="inlineStr">
        <is>
          <t>Impact of change to deferred tax asset associated with cash contribution to Topco LLC / Impact of change to deferred tax asset associated with stock-based compensation</t>
        </is>
      </c>
      <c r="B10" s="6" t="n">
        <v>-1691</v>
      </c>
      <c r="C10" s="4" t="inlineStr">
        <is>
          <t xml:space="preserve"> </t>
        </is>
      </c>
      <c r="D10" s="4" t="inlineStr">
        <is>
          <t xml:space="preserve"> </t>
        </is>
      </c>
      <c r="E10" s="4" t="inlineStr">
        <is>
          <t xml:space="preserve"> </t>
        </is>
      </c>
      <c r="F10" s="4" t="inlineStr">
        <is>
          <t xml:space="preserve"> </t>
        </is>
      </c>
      <c r="G10" s="6" t="n">
        <v>-1691</v>
      </c>
      <c r="H10" s="4" t="inlineStr">
        <is>
          <t xml:space="preserve"> </t>
        </is>
      </c>
      <c r="I10" s="4" t="inlineStr">
        <is>
          <t xml:space="preserve"> </t>
        </is>
      </c>
    </row>
    <row r="11">
      <c r="A11" s="4" t="inlineStr">
        <is>
          <t>Net (loss) income</t>
        </is>
      </c>
      <c r="B11" s="6" t="n">
        <v>490663</v>
      </c>
      <c r="C11" s="4" t="inlineStr">
        <is>
          <t xml:space="preserve"> </t>
        </is>
      </c>
      <c r="D11" s="4" t="inlineStr">
        <is>
          <t xml:space="preserve"> </t>
        </is>
      </c>
      <c r="E11" s="4" t="inlineStr">
        <is>
          <t xml:space="preserve"> </t>
        </is>
      </c>
      <c r="F11" s="4" t="inlineStr">
        <is>
          <t xml:space="preserve"> </t>
        </is>
      </c>
      <c r="G11" s="4" t="inlineStr">
        <is>
          <t xml:space="preserve"> </t>
        </is>
      </c>
      <c r="H11" s="6" t="n">
        <v>220205</v>
      </c>
      <c r="I11" s="6" t="n">
        <v>270458</v>
      </c>
    </row>
    <row r="12">
      <c r="A12" s="4" t="inlineStr">
        <is>
          <t>Ending balance (in shares) at Dec. 31, 2022</t>
        </is>
      </c>
      <c r="B12" s="4" t="inlineStr">
        <is>
          <t xml:space="preserve"> </t>
        </is>
      </c>
      <c r="C12" s="4" t="inlineStr">
        <is>
          <t xml:space="preserve"> </t>
        </is>
      </c>
      <c r="D12" s="4" t="inlineStr">
        <is>
          <t xml:space="preserve"> </t>
        </is>
      </c>
      <c r="E12" s="6" t="n">
        <v>131692</v>
      </c>
      <c r="F12" s="6" t="n">
        <v>123669</v>
      </c>
      <c r="G12" s="4" t="inlineStr">
        <is>
          <t xml:space="preserve"> </t>
        </is>
      </c>
      <c r="H12" s="4" t="inlineStr">
        <is>
          <t xml:space="preserve"> </t>
        </is>
      </c>
      <c r="I12" s="4" t="inlineStr">
        <is>
          <t xml:space="preserve"> </t>
        </is>
      </c>
    </row>
    <row r="13">
      <c r="A13" s="4" t="inlineStr">
        <is>
          <t>Ending balance at Dec. 31, 2022</t>
        </is>
      </c>
      <c r="B13" s="6" t="n">
        <v>905243</v>
      </c>
      <c r="C13" s="4" t="inlineStr">
        <is>
          <t xml:space="preserve"> </t>
        </is>
      </c>
      <c r="D13" s="4" t="inlineStr">
        <is>
          <t xml:space="preserve"> </t>
        </is>
      </c>
      <c r="E13" s="7" t="n">
        <v>1317</v>
      </c>
      <c r="F13" s="7" t="n">
        <v>1237</v>
      </c>
      <c r="G13" s="6" t="n">
        <v>137898</v>
      </c>
      <c r="H13" s="6" t="n">
        <v>404766</v>
      </c>
      <c r="I13" s="6" t="n">
        <v>36002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s of Structuring Transactions (in shares)</t>
        </is>
      </c>
      <c r="B15" s="4" t="inlineStr">
        <is>
          <t xml:space="preserve"> </t>
        </is>
      </c>
      <c r="C15" s="4" t="inlineStr">
        <is>
          <t xml:space="preserve"> </t>
        </is>
      </c>
      <c r="D15" s="4" t="inlineStr">
        <is>
          <t xml:space="preserve"> </t>
        </is>
      </c>
      <c r="E15" s="4" t="inlineStr">
        <is>
          <t xml:space="preserve"> </t>
        </is>
      </c>
      <c r="F15" s="6" t="n">
        <v>-4575</v>
      </c>
      <c r="G15" s="4" t="inlineStr">
        <is>
          <t xml:space="preserve"> </t>
        </is>
      </c>
      <c r="H15" s="4" t="inlineStr">
        <is>
          <t xml:space="preserve"> </t>
        </is>
      </c>
      <c r="I15" s="4" t="inlineStr">
        <is>
          <t xml:space="preserve"> </t>
        </is>
      </c>
    </row>
    <row r="16">
      <c r="A16" s="4" t="inlineStr">
        <is>
          <t>Effects of Structuring Transactions</t>
        </is>
      </c>
      <c r="B16" s="6" t="n">
        <v>942</v>
      </c>
      <c r="C16" s="4" t="inlineStr">
        <is>
          <t xml:space="preserve"> </t>
        </is>
      </c>
      <c r="D16" s="4" t="inlineStr">
        <is>
          <t xml:space="preserve"> </t>
        </is>
      </c>
      <c r="E16" s="4" t="inlineStr">
        <is>
          <t xml:space="preserve"> </t>
        </is>
      </c>
      <c r="F16" s="7" t="n">
        <v>-46</v>
      </c>
      <c r="G16" s="6" t="n">
        <v>-25404</v>
      </c>
      <c r="H16" s="4" t="inlineStr">
        <is>
          <t xml:space="preserve"> </t>
        </is>
      </c>
      <c r="I16" s="6" t="n">
        <v>26392</v>
      </c>
    </row>
    <row r="17">
      <c r="A17" s="4" t="inlineStr">
        <is>
          <t>Issuance of Class A common stock under employee equity plans, net of shares withheld for employee taxes (in shares)</t>
        </is>
      </c>
      <c r="B17" s="4" t="inlineStr">
        <is>
          <t xml:space="preserve"> </t>
        </is>
      </c>
      <c r="C17" s="4" t="inlineStr">
        <is>
          <t xml:space="preserve"> </t>
        </is>
      </c>
      <c r="D17" s="4" t="inlineStr">
        <is>
          <t xml:space="preserve"> </t>
        </is>
      </c>
      <c r="E17" s="6" t="n">
        <v>536</v>
      </c>
      <c r="F17" s="4" t="inlineStr">
        <is>
          <t xml:space="preserve"> </t>
        </is>
      </c>
      <c r="G17" s="4" t="inlineStr">
        <is>
          <t xml:space="preserve"> </t>
        </is>
      </c>
      <c r="H17" s="4" t="inlineStr">
        <is>
          <t xml:space="preserve"> </t>
        </is>
      </c>
      <c r="I17" s="4" t="inlineStr">
        <is>
          <t xml:space="preserve"> </t>
        </is>
      </c>
    </row>
    <row r="18">
      <c r="A18" s="4" t="inlineStr">
        <is>
          <t>Issuance of Class A common stock under employee equity plans, net of shares withheld for employee taxes</t>
        </is>
      </c>
      <c r="B18" s="6" t="n">
        <v>121</v>
      </c>
      <c r="C18" s="4" t="inlineStr">
        <is>
          <t xml:space="preserve"> </t>
        </is>
      </c>
      <c r="D18" s="4" t="inlineStr">
        <is>
          <t xml:space="preserve"> </t>
        </is>
      </c>
      <c r="E18" s="7" t="n">
        <v>5</v>
      </c>
      <c r="F18" s="4" t="inlineStr">
        <is>
          <t xml:space="preserve"> </t>
        </is>
      </c>
      <c r="G18" s="6" t="n">
        <v>116</v>
      </c>
      <c r="H18" s="4" t="inlineStr">
        <is>
          <t xml:space="preserve"> </t>
        </is>
      </c>
      <c r="I18" s="4" t="inlineStr">
        <is>
          <t xml:space="preserve"> </t>
        </is>
      </c>
    </row>
    <row r="19">
      <c r="A19" s="4" t="inlineStr">
        <is>
          <t>Non-controlling interest adjustment for changes in proportionate ownership in Topco LLC</t>
        </is>
      </c>
      <c r="B19" s="6" t="n">
        <v>0</v>
      </c>
      <c r="C19" s="4" t="inlineStr">
        <is>
          <t xml:space="preserve"> </t>
        </is>
      </c>
      <c r="D19" s="4" t="inlineStr">
        <is>
          <t xml:space="preserve"> </t>
        </is>
      </c>
      <c r="E19" s="4" t="inlineStr">
        <is>
          <t xml:space="preserve"> </t>
        </is>
      </c>
      <c r="F19" s="4" t="inlineStr">
        <is>
          <t xml:space="preserve"> </t>
        </is>
      </c>
      <c r="G19" s="6" t="n">
        <v>754</v>
      </c>
      <c r="H19" s="4" t="inlineStr">
        <is>
          <t xml:space="preserve"> </t>
        </is>
      </c>
      <c r="I19" s="6" t="n">
        <v>-754</v>
      </c>
    </row>
    <row r="20">
      <c r="A20" s="4" t="inlineStr">
        <is>
          <t>Stock-based compensation</t>
        </is>
      </c>
      <c r="B20" s="6" t="n">
        <v>34588</v>
      </c>
      <c r="C20" s="4" t="inlineStr">
        <is>
          <t xml:space="preserve"> </t>
        </is>
      </c>
      <c r="D20" s="4" t="inlineStr">
        <is>
          <t xml:space="preserve"> </t>
        </is>
      </c>
      <c r="E20" s="4" t="inlineStr">
        <is>
          <t xml:space="preserve"> </t>
        </is>
      </c>
      <c r="F20" s="4" t="inlineStr">
        <is>
          <t xml:space="preserve"> </t>
        </is>
      </c>
      <c r="G20" s="6" t="n">
        <v>18167</v>
      </c>
      <c r="H20" s="4" t="inlineStr">
        <is>
          <t xml:space="preserve"> </t>
        </is>
      </c>
      <c r="I20" s="6" t="n">
        <v>16421</v>
      </c>
    </row>
    <row r="21">
      <c r="A21" s="4" t="inlineStr">
        <is>
          <t>Distribution for tax liabilities to non-controlling interest holder</t>
        </is>
      </c>
      <c r="B21" s="6" t="n">
        <v>-96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607</v>
      </c>
    </row>
    <row r="22">
      <c r="A22" s="4" t="inlineStr">
        <is>
          <t>Impact of change to deferred tax asset associated with cash contribution to Topco LLC / Impact of change to deferred tax asset associated with stock-based compensation</t>
        </is>
      </c>
      <c r="B22" s="6" t="n">
        <v>-3028</v>
      </c>
      <c r="C22" s="4" t="inlineStr">
        <is>
          <t xml:space="preserve"> </t>
        </is>
      </c>
      <c r="D22" s="4" t="inlineStr">
        <is>
          <t xml:space="preserve"> </t>
        </is>
      </c>
      <c r="E22" s="4" t="inlineStr">
        <is>
          <t xml:space="preserve"> </t>
        </is>
      </c>
      <c r="F22" s="4" t="inlineStr">
        <is>
          <t xml:space="preserve"> </t>
        </is>
      </c>
      <c r="G22" s="6" t="n">
        <v>-3028</v>
      </c>
      <c r="H22" s="4" t="inlineStr">
        <is>
          <t xml:space="preserve"> </t>
        </is>
      </c>
      <c r="I22" s="4" t="inlineStr">
        <is>
          <t xml:space="preserve"> </t>
        </is>
      </c>
    </row>
    <row r="23">
      <c r="A23" s="4" t="inlineStr">
        <is>
          <t>Net (loss) income</t>
        </is>
      </c>
      <c r="B23" s="6" t="n">
        <v>-138375</v>
      </c>
      <c r="C23" s="4" t="inlineStr">
        <is>
          <t xml:space="preserve"> </t>
        </is>
      </c>
      <c r="D23" s="4" t="inlineStr">
        <is>
          <t xml:space="preserve"> </t>
        </is>
      </c>
      <c r="E23" s="4" t="inlineStr">
        <is>
          <t xml:space="preserve"> </t>
        </is>
      </c>
      <c r="F23" s="4" t="inlineStr">
        <is>
          <t xml:space="preserve"> </t>
        </is>
      </c>
      <c r="G23" s="4" t="inlineStr">
        <is>
          <t xml:space="preserve"> </t>
        </is>
      </c>
      <c r="H23" s="6" t="n">
        <v>-119029</v>
      </c>
      <c r="I23" s="6" t="n">
        <v>-19346</v>
      </c>
    </row>
    <row r="24">
      <c r="A24" s="4" t="inlineStr">
        <is>
          <t>Ending balance (in shares) at Dec. 31, 2023</t>
        </is>
      </c>
      <c r="B24" s="4" t="inlineStr">
        <is>
          <t xml:space="preserve"> </t>
        </is>
      </c>
      <c r="C24" s="6" t="n">
        <v>132228</v>
      </c>
      <c r="D24" s="6" t="n">
        <v>119094</v>
      </c>
      <c r="E24" s="6" t="n">
        <v>132228</v>
      </c>
      <c r="F24" s="6" t="n">
        <v>119094</v>
      </c>
      <c r="G24" s="4" t="inlineStr">
        <is>
          <t xml:space="preserve"> </t>
        </is>
      </c>
      <c r="H24" s="4" t="inlineStr">
        <is>
          <t xml:space="preserve"> </t>
        </is>
      </c>
      <c r="I24" s="4" t="inlineStr">
        <is>
          <t xml:space="preserve"> </t>
        </is>
      </c>
    </row>
    <row r="25">
      <c r="A25" s="4" t="inlineStr">
        <is>
          <t>Ending balance at Dec. 31, 2023</t>
        </is>
      </c>
      <c r="B25" s="6" t="n">
        <v>789884</v>
      </c>
      <c r="C25" s="4" t="inlineStr">
        <is>
          <t xml:space="preserve"> </t>
        </is>
      </c>
      <c r="D25" s="4" t="inlineStr">
        <is>
          <t xml:space="preserve"> </t>
        </is>
      </c>
      <c r="E25" s="7" t="n">
        <v>1322</v>
      </c>
      <c r="F25" s="7" t="n">
        <v>1191</v>
      </c>
      <c r="G25" s="6" t="n">
        <v>128503</v>
      </c>
      <c r="H25" s="6" t="n">
        <v>285737</v>
      </c>
      <c r="I25" s="6" t="n">
        <v>37313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income</t>
        </is>
      </c>
      <c r="B27" s="6" t="n">
        <v>-41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in shares) at Jun. 30, 2024</t>
        </is>
      </c>
      <c r="B28" s="4" t="inlineStr">
        <is>
          <t xml:space="preserve"> </t>
        </is>
      </c>
      <c r="C28" s="6" t="n">
        <v>141489</v>
      </c>
      <c r="D28" s="6" t="n">
        <v>11068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n. 30, 2024</t>
        </is>
      </c>
      <c r="B29" s="6" t="n">
        <v>7724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in shares) at Dec. 31, 2023</t>
        </is>
      </c>
      <c r="B30" s="4" t="inlineStr">
        <is>
          <t xml:space="preserve"> </t>
        </is>
      </c>
      <c r="C30" s="6" t="n">
        <v>132228</v>
      </c>
      <c r="D30" s="6" t="n">
        <v>119094</v>
      </c>
      <c r="E30" s="6" t="n">
        <v>132228</v>
      </c>
      <c r="F30" s="6" t="n">
        <v>119094</v>
      </c>
      <c r="G30" s="4" t="inlineStr">
        <is>
          <t xml:space="preserve"> </t>
        </is>
      </c>
      <c r="H30" s="4" t="inlineStr">
        <is>
          <t xml:space="preserve"> </t>
        </is>
      </c>
      <c r="I30" s="4" t="inlineStr">
        <is>
          <t xml:space="preserve"> </t>
        </is>
      </c>
    </row>
    <row r="31">
      <c r="A31" s="4" t="inlineStr">
        <is>
          <t>Beginning balance at Dec. 31, 2023</t>
        </is>
      </c>
      <c r="B31" s="6" t="n">
        <v>789884</v>
      </c>
      <c r="C31" s="4" t="inlineStr">
        <is>
          <t xml:space="preserve"> </t>
        </is>
      </c>
      <c r="D31" s="4" t="inlineStr">
        <is>
          <t xml:space="preserve"> </t>
        </is>
      </c>
      <c r="E31" s="7" t="n">
        <v>1322</v>
      </c>
      <c r="F31" s="7" t="n">
        <v>1191</v>
      </c>
      <c r="G31" s="6" t="n">
        <v>128503</v>
      </c>
      <c r="H31" s="6" t="n">
        <v>285737</v>
      </c>
      <c r="I31" s="6" t="n">
        <v>37313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 income</t>
        </is>
      </c>
      <c r="B33" s="6" t="n">
        <v>-2135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in shares) at Sep. 30, 2024</t>
        </is>
      </c>
      <c r="B34" s="4" t="inlineStr">
        <is>
          <t xml:space="preserve"> </t>
        </is>
      </c>
      <c r="C34" s="6" t="n">
        <v>141589</v>
      </c>
      <c r="D34" s="6" t="n">
        <v>11068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Sep. 30, 2024</t>
        </is>
      </c>
      <c r="B35" s="6" t="n">
        <v>6126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in shares) at Dec. 31, 2023</t>
        </is>
      </c>
      <c r="B36" s="4" t="inlineStr">
        <is>
          <t xml:space="preserve"> </t>
        </is>
      </c>
      <c r="C36" s="6" t="n">
        <v>132228</v>
      </c>
      <c r="D36" s="6" t="n">
        <v>119094</v>
      </c>
      <c r="E36" s="6" t="n">
        <v>132228</v>
      </c>
      <c r="F36" s="6" t="n">
        <v>119094</v>
      </c>
      <c r="G36" s="4" t="inlineStr">
        <is>
          <t xml:space="preserve"> </t>
        </is>
      </c>
      <c r="H36" s="4" t="inlineStr">
        <is>
          <t xml:space="preserve"> </t>
        </is>
      </c>
      <c r="I36" s="4" t="inlineStr">
        <is>
          <t xml:space="preserve"> </t>
        </is>
      </c>
    </row>
    <row r="37">
      <c r="A37" s="4" t="inlineStr">
        <is>
          <t>Beginning balance at Dec. 31, 2023</t>
        </is>
      </c>
      <c r="B37" s="6" t="n">
        <v>789884</v>
      </c>
      <c r="C37" s="4" t="inlineStr">
        <is>
          <t xml:space="preserve"> </t>
        </is>
      </c>
      <c r="D37" s="4" t="inlineStr">
        <is>
          <t xml:space="preserve"> </t>
        </is>
      </c>
      <c r="E37" s="7" t="n">
        <v>1322</v>
      </c>
      <c r="F37" s="7" t="n">
        <v>1191</v>
      </c>
      <c r="G37" s="6" t="n">
        <v>128503</v>
      </c>
      <c r="H37" s="6" t="n">
        <v>285737</v>
      </c>
      <c r="I37" s="6" t="n">
        <v>37313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ffect of exchanges of LLC Units (in shares)</t>
        </is>
      </c>
      <c r="B39" s="4" t="inlineStr">
        <is>
          <t xml:space="preserve"> </t>
        </is>
      </c>
      <c r="C39" s="4" t="inlineStr">
        <is>
          <t xml:space="preserve"> </t>
        </is>
      </c>
      <c r="D39" s="4" t="inlineStr">
        <is>
          <t xml:space="preserve"> </t>
        </is>
      </c>
      <c r="E39" s="6" t="n">
        <v>8410</v>
      </c>
      <c r="F39" s="6" t="n">
        <v>8410</v>
      </c>
      <c r="G39" s="4" t="inlineStr">
        <is>
          <t xml:space="preserve"> </t>
        </is>
      </c>
      <c r="H39" s="4" t="inlineStr">
        <is>
          <t xml:space="preserve"> </t>
        </is>
      </c>
      <c r="I39" s="4" t="inlineStr">
        <is>
          <t xml:space="preserve"> </t>
        </is>
      </c>
    </row>
    <row r="40">
      <c r="A40" s="4" t="inlineStr">
        <is>
          <t>Effect of exchange of LLC Units</t>
        </is>
      </c>
      <c r="B40" s="6" t="n">
        <v>0</v>
      </c>
      <c r="C40" s="4" t="inlineStr">
        <is>
          <t xml:space="preserve"> </t>
        </is>
      </c>
      <c r="D40" s="4" t="inlineStr">
        <is>
          <t xml:space="preserve"> </t>
        </is>
      </c>
      <c r="E40" s="7" t="n">
        <v>84</v>
      </c>
      <c r="F40" s="7" t="n">
        <v>-84</v>
      </c>
      <c r="G40" s="6" t="n">
        <v>26004</v>
      </c>
      <c r="H40" s="4" t="inlineStr">
        <is>
          <t xml:space="preserve"> </t>
        </is>
      </c>
      <c r="I40" s="6" t="n">
        <v>-26004</v>
      </c>
    </row>
    <row r="41">
      <c r="A41" s="4" t="inlineStr">
        <is>
          <t>Issuance of Class A common stock under employee equity plans, net of shares withheld for employee taxes (in shares)</t>
        </is>
      </c>
      <c r="B41" s="4" t="inlineStr">
        <is>
          <t xml:space="preserve"> </t>
        </is>
      </c>
      <c r="C41" s="4" t="inlineStr">
        <is>
          <t xml:space="preserve"> </t>
        </is>
      </c>
      <c r="D41" s="4" t="inlineStr">
        <is>
          <t xml:space="preserve"> </t>
        </is>
      </c>
      <c r="E41" s="6" t="n">
        <v>1338</v>
      </c>
      <c r="F41" s="4" t="inlineStr">
        <is>
          <t xml:space="preserve"> </t>
        </is>
      </c>
      <c r="G41" s="4" t="inlineStr">
        <is>
          <t xml:space="preserve"> </t>
        </is>
      </c>
      <c r="H41" s="4" t="inlineStr">
        <is>
          <t xml:space="preserve"> </t>
        </is>
      </c>
      <c r="I41" s="4" t="inlineStr">
        <is>
          <t xml:space="preserve"> </t>
        </is>
      </c>
    </row>
    <row r="42">
      <c r="A42" s="4" t="inlineStr">
        <is>
          <t>Issuance of Class A common stock under employee equity plans, net of shares withheld for employee taxes</t>
        </is>
      </c>
      <c r="B42" s="6" t="n">
        <v>-1974</v>
      </c>
      <c r="C42" s="4" t="inlineStr">
        <is>
          <t xml:space="preserve"> </t>
        </is>
      </c>
      <c r="D42" s="4" t="inlineStr">
        <is>
          <t xml:space="preserve"> </t>
        </is>
      </c>
      <c r="E42" s="7" t="n">
        <v>14</v>
      </c>
      <c r="F42" s="4" t="inlineStr">
        <is>
          <t xml:space="preserve"> </t>
        </is>
      </c>
      <c r="G42" s="6" t="n">
        <v>-1988</v>
      </c>
      <c r="H42" s="4" t="inlineStr">
        <is>
          <t xml:space="preserve"> </t>
        </is>
      </c>
      <c r="I42" s="4" t="inlineStr">
        <is>
          <t xml:space="preserve"> </t>
        </is>
      </c>
    </row>
    <row r="43">
      <c r="A43" s="4" t="inlineStr">
        <is>
          <t>Non-controlling interest adjustment for changes in proportionate ownership in Topco LLC</t>
        </is>
      </c>
      <c r="B43" s="6" t="n">
        <v>0</v>
      </c>
      <c r="C43" s="4" t="inlineStr">
        <is>
          <t xml:space="preserve"> </t>
        </is>
      </c>
      <c r="D43" s="4" t="inlineStr">
        <is>
          <t xml:space="preserve"> </t>
        </is>
      </c>
      <c r="E43" s="4" t="inlineStr">
        <is>
          <t xml:space="preserve"> </t>
        </is>
      </c>
      <c r="F43" s="4" t="inlineStr">
        <is>
          <t xml:space="preserve"> </t>
        </is>
      </c>
      <c r="G43" s="6" t="n">
        <v>2349</v>
      </c>
      <c r="H43" s="4" t="inlineStr">
        <is>
          <t xml:space="preserve"> </t>
        </is>
      </c>
      <c r="I43" s="6" t="n">
        <v>-2349</v>
      </c>
    </row>
    <row r="44">
      <c r="A44" s="4" t="inlineStr">
        <is>
          <t>Stock-based compensation</t>
        </is>
      </c>
      <c r="B44" s="6" t="n">
        <v>49415</v>
      </c>
      <c r="C44" s="4" t="inlineStr">
        <is>
          <t xml:space="preserve"> </t>
        </is>
      </c>
      <c r="D44" s="4" t="inlineStr">
        <is>
          <t xml:space="preserve"> </t>
        </is>
      </c>
      <c r="E44" s="4" t="inlineStr">
        <is>
          <t xml:space="preserve"> </t>
        </is>
      </c>
      <c r="F44" s="4" t="inlineStr">
        <is>
          <t xml:space="preserve"> </t>
        </is>
      </c>
      <c r="G44" s="6" t="n">
        <v>27006</v>
      </c>
      <c r="H44" s="4" t="inlineStr">
        <is>
          <t xml:space="preserve"> </t>
        </is>
      </c>
      <c r="I44" s="6" t="n">
        <v>22409</v>
      </c>
    </row>
    <row r="45">
      <c r="A45" s="4" t="inlineStr">
        <is>
          <t>Distribution for tax liabilities to non-controlling interest holder</t>
        </is>
      </c>
      <c r="B45" s="6" t="n">
        <v>-49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94</v>
      </c>
    </row>
    <row r="46">
      <c r="A46" s="4" t="inlineStr">
        <is>
          <t>Net (loss) income</t>
        </is>
      </c>
      <c r="B46" s="6" t="n">
        <v>-259622</v>
      </c>
      <c r="C46" s="4" t="inlineStr">
        <is>
          <t xml:space="preserve"> </t>
        </is>
      </c>
      <c r="D46" s="4" t="inlineStr">
        <is>
          <t xml:space="preserve"> </t>
        </is>
      </c>
      <c r="E46" s="4" t="inlineStr">
        <is>
          <t xml:space="preserve"> </t>
        </is>
      </c>
      <c r="F46" s="4" t="inlineStr">
        <is>
          <t xml:space="preserve"> </t>
        </is>
      </c>
      <c r="G46" s="4" t="inlineStr">
        <is>
          <t xml:space="preserve"> </t>
        </is>
      </c>
      <c r="H46" s="6" t="n">
        <v>-144846</v>
      </c>
      <c r="I46" s="6" t="n">
        <v>-114776</v>
      </c>
    </row>
    <row r="47">
      <c r="A47" s="4" t="inlineStr">
        <is>
          <t>Ending balance (in shares) at Dec. 31, 2024</t>
        </is>
      </c>
      <c r="B47" s="4" t="inlineStr">
        <is>
          <t xml:space="preserve"> </t>
        </is>
      </c>
      <c r="C47" s="6" t="n">
        <v>141976</v>
      </c>
      <c r="D47" s="6" t="n">
        <v>110684</v>
      </c>
      <c r="E47" s="6" t="n">
        <v>141976</v>
      </c>
      <c r="F47" s="6" t="n">
        <v>110684</v>
      </c>
      <c r="G47" s="4" t="inlineStr">
        <is>
          <t xml:space="preserve"> </t>
        </is>
      </c>
      <c r="H47" s="4" t="inlineStr">
        <is>
          <t xml:space="preserve"> </t>
        </is>
      </c>
      <c r="I47" s="4" t="inlineStr">
        <is>
          <t xml:space="preserve"> </t>
        </is>
      </c>
    </row>
    <row r="48">
      <c r="A48" s="4" t="inlineStr">
        <is>
          <t>Ending balance at Dec. 31, 2024</t>
        </is>
      </c>
      <c r="B48" s="6" t="n">
        <v>577209</v>
      </c>
      <c r="C48" s="4" t="inlineStr">
        <is>
          <t xml:space="preserve"> </t>
        </is>
      </c>
      <c r="D48" s="4" t="inlineStr">
        <is>
          <t xml:space="preserve"> </t>
        </is>
      </c>
      <c r="E48" s="7" t="n">
        <v>1420</v>
      </c>
      <c r="F48" s="7" t="n">
        <v>1107</v>
      </c>
      <c r="G48" s="7" t="n">
        <v>181874</v>
      </c>
      <c r="H48" s="7" t="n">
        <v>140891</v>
      </c>
      <c r="I48" s="7" t="n">
        <v>251917</v>
      </c>
    </row>
    <row r="49">
      <c r="A49" s="4" t="inlineStr">
        <is>
          <t>Beginning balance (in shares) at Jun. 30, 2024</t>
        </is>
      </c>
      <c r="B49" s="4" t="inlineStr">
        <is>
          <t xml:space="preserve"> </t>
        </is>
      </c>
      <c r="C49" s="6" t="n">
        <v>141489</v>
      </c>
      <c r="D49" s="6" t="n">
        <v>11068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Jun. 30, 2024</t>
        </is>
      </c>
      <c r="B50" s="6" t="n">
        <v>77248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loss) income</t>
        </is>
      </c>
      <c r="B52" s="6" t="n">
        <v>-17245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in shares) at Sep. 30, 2024</t>
        </is>
      </c>
      <c r="B53" s="4" t="inlineStr">
        <is>
          <t xml:space="preserve"> </t>
        </is>
      </c>
      <c r="C53" s="6" t="n">
        <v>141589</v>
      </c>
      <c r="D53" s="6" t="n">
        <v>110684</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Sep. 30, 2024</t>
        </is>
      </c>
      <c r="B54" s="7" t="n">
        <v>6126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ummary of Components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351262</v>
      </c>
      <c r="C3" s="7" t="n">
        <v>349762</v>
      </c>
    </row>
    <row r="4">
      <c r="A4" s="4" t="inlineStr">
        <is>
          <t>Accumulated Amortization</t>
        </is>
      </c>
      <c r="B4" s="6" t="n">
        <v>-156305</v>
      </c>
      <c r="C4" s="6" t="n">
        <v>-128775</v>
      </c>
    </row>
    <row r="5">
      <c r="A5" s="4" t="inlineStr">
        <is>
          <t>Net Carrying Amount</t>
        </is>
      </c>
      <c r="B5" s="7" t="n">
        <v>194957</v>
      </c>
      <c r="C5" s="7" t="n">
        <v>220987</v>
      </c>
    </row>
    <row r="6">
      <c r="A6" s="4" t="inlineStr">
        <is>
          <t>Weighted Average Remaining Amortization Period</t>
        </is>
      </c>
      <c r="B6" s="4" t="inlineStr">
        <is>
          <t>7 years 9 months 18 days</t>
        </is>
      </c>
      <c r="C6" s="4" t="inlineStr">
        <is>
          <t>8 years 8 months 12 days</t>
        </is>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14 years</t>
        </is>
      </c>
      <c r="C12" s="4" t="inlineStr">
        <is>
          <t xml:space="preserve"> </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7800</v>
      </c>
      <c r="C15" s="7" t="n">
        <v>7800</v>
      </c>
    </row>
    <row r="16">
      <c r="A16" s="4" t="inlineStr">
        <is>
          <t>Accumulated Amortization</t>
        </is>
      </c>
      <c r="B16" s="6" t="n">
        <v>-6885</v>
      </c>
      <c r="C16" s="6" t="n">
        <v>-6369</v>
      </c>
    </row>
    <row r="17">
      <c r="A17" s="4" t="inlineStr">
        <is>
          <t>Net Carrying Amount</t>
        </is>
      </c>
      <c r="B17" s="7" t="n">
        <v>915</v>
      </c>
      <c r="C17" s="7" t="n">
        <v>1431</v>
      </c>
    </row>
    <row r="18">
      <c r="A18" s="4" t="inlineStr">
        <is>
          <t>Weighted Average Remaining Amortization Period</t>
        </is>
      </c>
      <c r="B18" s="4" t="inlineStr">
        <is>
          <t>2 years</t>
        </is>
      </c>
      <c r="C18" s="4" t="inlineStr">
        <is>
          <t>2 years 9 months 18 days</t>
        </is>
      </c>
    </row>
    <row r="19">
      <c r="A19" s="4" t="inlineStr">
        <is>
          <t>Trade Names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3 years</t>
        </is>
      </c>
      <c r="C21" s="4" t="inlineStr">
        <is>
          <t>3 years</t>
        </is>
      </c>
    </row>
    <row r="22">
      <c r="A22" s="4" t="inlineStr">
        <is>
          <t>Trade Name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10 years</t>
        </is>
      </c>
      <c r="C24" s="4" t="inlineStr">
        <is>
          <t>10 years</t>
        </is>
      </c>
    </row>
    <row r="25">
      <c r="A25" s="4" t="inlineStr">
        <is>
          <t>Patents and Developed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7" t="n">
        <v>321149</v>
      </c>
      <c r="C27" s="7" t="n">
        <v>319649</v>
      </c>
    </row>
    <row r="28">
      <c r="A28" s="4" t="inlineStr">
        <is>
          <t>Accumulated Amortization</t>
        </is>
      </c>
      <c r="B28" s="6" t="n">
        <v>-134822</v>
      </c>
      <c r="C28" s="6" t="n">
        <v>-109800</v>
      </c>
    </row>
    <row r="29">
      <c r="A29" s="4" t="inlineStr">
        <is>
          <t>Net Carrying Amount</t>
        </is>
      </c>
      <c r="B29" s="7" t="n">
        <v>186327</v>
      </c>
      <c r="C29" s="7" t="n">
        <v>209849</v>
      </c>
    </row>
    <row r="30">
      <c r="A30" s="4" t="inlineStr">
        <is>
          <t>Weighted Average Remaining Amortization Period</t>
        </is>
      </c>
      <c r="B30" s="4" t="inlineStr">
        <is>
          <t>8 years</t>
        </is>
      </c>
      <c r="C30" s="4" t="inlineStr">
        <is>
          <t>8 years 10 months 24 days</t>
        </is>
      </c>
    </row>
    <row r="31">
      <c r="A31" s="4" t="inlineStr">
        <is>
          <t>Patents and Developed Technology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t>
        </is>
      </c>
      <c r="B33" s="4" t="inlineStr">
        <is>
          <t>10 years</t>
        </is>
      </c>
      <c r="C33" s="4" t="inlineStr">
        <is>
          <t>10 years</t>
        </is>
      </c>
    </row>
    <row r="34">
      <c r="A34" s="4" t="inlineStr">
        <is>
          <t>Patents and Developed Technology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t>
        </is>
      </c>
      <c r="B36" s="4" t="inlineStr">
        <is>
          <t>14 years</t>
        </is>
      </c>
      <c r="C36" s="4" t="inlineStr">
        <is>
          <t>14 years</t>
        </is>
      </c>
    </row>
    <row r="37">
      <c r="A37" s="4" t="inlineStr">
        <is>
          <t>Customer Relationship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7" t="n">
        <v>22313</v>
      </c>
      <c r="C39" s="7" t="n">
        <v>22313</v>
      </c>
    </row>
    <row r="40">
      <c r="A40" s="4" t="inlineStr">
        <is>
          <t>Accumulated Amortization</t>
        </is>
      </c>
      <c r="B40" s="6" t="n">
        <v>-14598</v>
      </c>
      <c r="C40" s="6" t="n">
        <v>-12606</v>
      </c>
    </row>
    <row r="41">
      <c r="A41" s="4" t="inlineStr">
        <is>
          <t>Net Carrying Amount</t>
        </is>
      </c>
      <c r="B41" s="7" t="n">
        <v>7715</v>
      </c>
      <c r="C41" s="7" t="n">
        <v>9707</v>
      </c>
    </row>
    <row r="42">
      <c r="A42" s="4" t="inlineStr">
        <is>
          <t>Weighted Average Remaining Amortization Period</t>
        </is>
      </c>
      <c r="B42" s="4" t="inlineStr">
        <is>
          <t>5 years 2 months 12 days</t>
        </is>
      </c>
      <c r="C42" s="4" t="inlineStr">
        <is>
          <t>5 years 10 months 24 days</t>
        </is>
      </c>
    </row>
    <row r="43">
      <c r="A43" s="4" t="inlineStr">
        <is>
          <t>Customer Relationships | Min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fe</t>
        </is>
      </c>
      <c r="B45" s="4" t="inlineStr">
        <is>
          <t>10 years</t>
        </is>
      </c>
      <c r="C45" s="4" t="inlineStr">
        <is>
          <t>10 years</t>
        </is>
      </c>
    </row>
    <row r="46">
      <c r="A46" s="4" t="inlineStr">
        <is>
          <t>Customer Relationships | Max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Useful Life</t>
        </is>
      </c>
      <c r="B48" s="4" t="inlineStr">
        <is>
          <t>12 years</t>
        </is>
      </c>
      <c r="C48" s="4" t="inlineStr">
        <is>
          <t>12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Finite-Lived Intangible Assets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27460</v>
      </c>
      <c r="C3" s="4" t="inlineStr">
        <is>
          <t xml:space="preserve"> </t>
        </is>
      </c>
    </row>
    <row r="4">
      <c r="A4" s="4" t="inlineStr">
        <is>
          <t>2026</t>
        </is>
      </c>
      <c r="B4" s="6" t="n">
        <v>27223</v>
      </c>
      <c r="C4" s="4" t="inlineStr">
        <is>
          <t xml:space="preserve"> </t>
        </is>
      </c>
    </row>
    <row r="5">
      <c r="A5" s="4" t="inlineStr">
        <is>
          <t>2027</t>
        </is>
      </c>
      <c r="B5" s="6" t="n">
        <v>26207</v>
      </c>
      <c r="C5" s="4" t="inlineStr">
        <is>
          <t xml:space="preserve"> </t>
        </is>
      </c>
    </row>
    <row r="6">
      <c r="A6" s="4" t="inlineStr">
        <is>
          <t>2028</t>
        </is>
      </c>
      <c r="B6" s="6" t="n">
        <v>25987</v>
      </c>
      <c r="C6" s="4" t="inlineStr">
        <is>
          <t xml:space="preserve"> </t>
        </is>
      </c>
    </row>
    <row r="7">
      <c r="A7" s="4" t="inlineStr">
        <is>
          <t>2029</t>
        </is>
      </c>
      <c r="B7" s="6" t="n">
        <v>24822</v>
      </c>
      <c r="C7" s="4" t="inlineStr">
        <is>
          <t xml:space="preserve"> </t>
        </is>
      </c>
    </row>
    <row r="8">
      <c r="A8" s="4" t="inlineStr">
        <is>
          <t>Thereafter</t>
        </is>
      </c>
      <c r="B8" s="6" t="n">
        <v>63258</v>
      </c>
      <c r="C8" s="4" t="inlineStr">
        <is>
          <t xml:space="preserve"> </t>
        </is>
      </c>
    </row>
    <row r="9">
      <c r="A9" s="4" t="inlineStr">
        <is>
          <t>Net Carrying Amount</t>
        </is>
      </c>
      <c r="B9" s="7" t="n">
        <v>194957</v>
      </c>
      <c r="C9" s="7" t="n">
        <v>2209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Asset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Contingent consideration, non-current</t>
        </is>
      </c>
      <c r="B3" s="7" t="n">
        <v>0</v>
      </c>
      <c r="C3" s="7" t="n">
        <v>1872</v>
      </c>
    </row>
    <row r="4">
      <c r="A4" s="4" t="inlineStr">
        <is>
          <t>Total liabilities</t>
        </is>
      </c>
      <c r="B4" s="6" t="n">
        <v>0</v>
      </c>
      <c r="C4" s="6" t="n">
        <v>2003</v>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6" t="n">
        <v>323360</v>
      </c>
      <c r="C7" s="6" t="n">
        <v>427244</v>
      </c>
    </row>
    <row r="8">
      <c r="A8" s="3" t="inlineStr">
        <is>
          <t>Liabilities</t>
        </is>
      </c>
      <c r="B8" s="4" t="inlineStr">
        <is>
          <t xml:space="preserve"> </t>
        </is>
      </c>
      <c r="C8" s="4" t="inlineStr">
        <is>
          <t xml:space="preserve"> </t>
        </is>
      </c>
    </row>
    <row r="9">
      <c r="A9" s="4" t="inlineStr">
        <is>
          <t>Current portion of contingent consideration</t>
        </is>
      </c>
      <c r="B9" s="4" t="inlineStr">
        <is>
          <t xml:space="preserve"> </t>
        </is>
      </c>
      <c r="C9" s="6" t="n">
        <v>131</v>
      </c>
    </row>
    <row r="10">
      <c r="A10" s="4" t="inlineStr">
        <is>
          <t>Contingent consideration, non-current</t>
        </is>
      </c>
      <c r="B10" s="4" t="inlineStr">
        <is>
          <t xml:space="preserve"> </t>
        </is>
      </c>
      <c r="C10" s="6" t="n">
        <v>1872</v>
      </c>
    </row>
    <row r="11">
      <c r="A11" s="4" t="inlineStr">
        <is>
          <t>Total liabilities</t>
        </is>
      </c>
      <c r="B11" s="4" t="inlineStr">
        <is>
          <t xml:space="preserve"> </t>
        </is>
      </c>
      <c r="C11" s="6" t="n">
        <v>2003</v>
      </c>
    </row>
    <row r="12">
      <c r="A12" s="4" t="inlineStr">
        <is>
          <t>Fair Value, Recurring | 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321985</v>
      </c>
      <c r="C14" s="6" t="n">
        <v>418685</v>
      </c>
    </row>
    <row r="15">
      <c r="A15" s="4" t="inlineStr">
        <is>
          <t>Fair Value, Recurring | Interest rate cap</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6" t="n">
        <v>1375</v>
      </c>
      <c r="C17" s="6" t="n">
        <v>8559</v>
      </c>
    </row>
    <row r="18">
      <c r="A18" s="4" t="inlineStr">
        <is>
          <t>Fair Value, Recurring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321985</v>
      </c>
      <c r="C20" s="6" t="n">
        <v>418685</v>
      </c>
    </row>
    <row r="21">
      <c r="A21" s="3" t="inlineStr">
        <is>
          <t>Liabilities</t>
        </is>
      </c>
      <c r="B21" s="4" t="inlineStr">
        <is>
          <t xml:space="preserve"> </t>
        </is>
      </c>
      <c r="C21" s="4" t="inlineStr">
        <is>
          <t xml:space="preserve"> </t>
        </is>
      </c>
    </row>
    <row r="22">
      <c r="A22" s="4" t="inlineStr">
        <is>
          <t>Current portion of contingent consideration</t>
        </is>
      </c>
      <c r="B22" s="4" t="inlineStr">
        <is>
          <t xml:space="preserve"> </t>
        </is>
      </c>
      <c r="C22" s="6" t="n">
        <v>0</v>
      </c>
    </row>
    <row r="23">
      <c r="A23" s="4" t="inlineStr">
        <is>
          <t>Contingent consideration, non-current</t>
        </is>
      </c>
      <c r="B23" s="4" t="inlineStr">
        <is>
          <t xml:space="preserve"> </t>
        </is>
      </c>
      <c r="C23" s="6" t="n">
        <v>0</v>
      </c>
    </row>
    <row r="24">
      <c r="A24" s="4" t="inlineStr">
        <is>
          <t>Total liabilities</t>
        </is>
      </c>
      <c r="B24" s="4" t="inlineStr">
        <is>
          <t xml:space="preserve"> </t>
        </is>
      </c>
      <c r="C24" s="6" t="n">
        <v>0</v>
      </c>
    </row>
    <row r="25">
      <c r="A25" s="4" t="inlineStr">
        <is>
          <t>Fair Value, Recurring | Level 1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6" t="n">
        <v>321985</v>
      </c>
      <c r="C27" s="6" t="n">
        <v>418685</v>
      </c>
    </row>
    <row r="28">
      <c r="A28" s="4" t="inlineStr">
        <is>
          <t>Fair Value, Recurring | Level 1 | Interest rate cap</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6" t="n">
        <v>0</v>
      </c>
      <c r="C30" s="6" t="n">
        <v>0</v>
      </c>
    </row>
    <row r="31">
      <c r="A31" s="4" t="inlineStr">
        <is>
          <t>Fair Value, Recurring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6" t="n">
        <v>1375</v>
      </c>
      <c r="C33" s="6" t="n">
        <v>8559</v>
      </c>
    </row>
    <row r="34">
      <c r="A34" s="3" t="inlineStr">
        <is>
          <t>Liabilities</t>
        </is>
      </c>
      <c r="B34" s="4" t="inlineStr">
        <is>
          <t xml:space="preserve"> </t>
        </is>
      </c>
      <c r="C34" s="4" t="inlineStr">
        <is>
          <t xml:space="preserve"> </t>
        </is>
      </c>
    </row>
    <row r="35">
      <c r="A35" s="4" t="inlineStr">
        <is>
          <t>Current portion of contingent consideration</t>
        </is>
      </c>
      <c r="B35" s="4" t="inlineStr">
        <is>
          <t xml:space="preserve"> </t>
        </is>
      </c>
      <c r="C35" s="6" t="n">
        <v>0</v>
      </c>
    </row>
    <row r="36">
      <c r="A36" s="4" t="inlineStr">
        <is>
          <t>Contingent consideration, non-current</t>
        </is>
      </c>
      <c r="B36" s="4" t="inlineStr">
        <is>
          <t xml:space="preserve"> </t>
        </is>
      </c>
      <c r="C36" s="6" t="n">
        <v>0</v>
      </c>
    </row>
    <row r="37">
      <c r="A37" s="4" t="inlineStr">
        <is>
          <t>Total liabilities</t>
        </is>
      </c>
      <c r="B37" s="4" t="inlineStr">
        <is>
          <t xml:space="preserve"> </t>
        </is>
      </c>
      <c r="C37" s="6" t="n">
        <v>0</v>
      </c>
    </row>
    <row r="38">
      <c r="A38" s="4" t="inlineStr">
        <is>
          <t>Fair Value, Recurring | Level 2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6" t="n">
        <v>0</v>
      </c>
      <c r="C40" s="6" t="n">
        <v>0</v>
      </c>
    </row>
    <row r="41">
      <c r="A41" s="4" t="inlineStr">
        <is>
          <t>Fair Value, Recurring | Level 2 | Interest rate cap</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6" t="n">
        <v>1375</v>
      </c>
      <c r="C43" s="6" t="n">
        <v>8559</v>
      </c>
    </row>
    <row r="44">
      <c r="A44" s="4" t="inlineStr">
        <is>
          <t>Fair Value, Recurring |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t>
        </is>
      </c>
      <c r="B46" s="6" t="n">
        <v>0</v>
      </c>
      <c r="C46" s="6" t="n">
        <v>0</v>
      </c>
    </row>
    <row r="47">
      <c r="A47" s="3" t="inlineStr">
        <is>
          <t>Liabilities</t>
        </is>
      </c>
      <c r="B47" s="4" t="inlineStr">
        <is>
          <t xml:space="preserve"> </t>
        </is>
      </c>
      <c r="C47" s="4" t="inlineStr">
        <is>
          <t xml:space="preserve"> </t>
        </is>
      </c>
    </row>
    <row r="48">
      <c r="A48" s="4" t="inlineStr">
        <is>
          <t>Current portion of contingent consideration</t>
        </is>
      </c>
      <c r="B48" s="4" t="inlineStr">
        <is>
          <t xml:space="preserve"> </t>
        </is>
      </c>
      <c r="C48" s="6" t="n">
        <v>131</v>
      </c>
    </row>
    <row r="49">
      <c r="A49" s="4" t="inlineStr">
        <is>
          <t>Contingent consideration, non-current</t>
        </is>
      </c>
      <c r="B49" s="4" t="inlineStr">
        <is>
          <t xml:space="preserve"> </t>
        </is>
      </c>
      <c r="C49" s="6" t="n">
        <v>1872</v>
      </c>
    </row>
    <row r="50">
      <c r="A50" s="4" t="inlineStr">
        <is>
          <t>Total liabilities</t>
        </is>
      </c>
      <c r="B50" s="4" t="inlineStr">
        <is>
          <t xml:space="preserve"> </t>
        </is>
      </c>
      <c r="C50" s="6" t="n">
        <v>2003</v>
      </c>
    </row>
    <row r="51">
      <c r="A51" s="4" t="inlineStr">
        <is>
          <t>Fair Value, Recurring | Level 3 | Money market fu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6" t="n">
        <v>0</v>
      </c>
      <c r="C53" s="6" t="n">
        <v>0</v>
      </c>
    </row>
    <row r="54">
      <c r="A54" s="4" t="inlineStr">
        <is>
          <t>Fair Value, Recurring | Level 3 | Interest rate cap</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7" t="n">
        <v>0</v>
      </c>
      <c r="C5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air Value Measurements - Narrative (Details)</t>
        </is>
      </c>
      <c r="B1" s="2" t="inlineStr">
        <is>
          <t>1 Months Ended</t>
        </is>
      </c>
      <c r="C1" s="2" t="inlineStr">
        <is>
          <t>3 Months Ended</t>
        </is>
      </c>
      <c r="E1" s="2" t="inlineStr">
        <is>
          <t>5 Months Ended</t>
        </is>
      </c>
      <c r="F1" s="2" t="inlineStr">
        <is>
          <t>6 Months Ended</t>
        </is>
      </c>
      <c r="G1" s="2" t="inlineStr">
        <is>
          <t>9 Months Ended</t>
        </is>
      </c>
      <c r="H1" s="2" t="inlineStr">
        <is>
          <t>12 Months Ended</t>
        </is>
      </c>
    </row>
    <row r="2">
      <c r="B2" s="2" t="inlineStr">
        <is>
          <t>Jan. 31, 2023 USD ($) payment</t>
        </is>
      </c>
      <c r="C2" s="2" t="inlineStr">
        <is>
          <t>Sep. 30, 2024 USD ($)</t>
        </is>
      </c>
      <c r="D2" s="2" t="inlineStr">
        <is>
          <t>Jun. 30, 2024 USD ($)</t>
        </is>
      </c>
      <c r="E2" s="2" t="inlineStr">
        <is>
          <t>Jun. 30, 2023 USD ($)</t>
        </is>
      </c>
      <c r="F2" s="2" t="inlineStr">
        <is>
          <t>Jun. 30, 2024 USD ($)</t>
        </is>
      </c>
      <c r="G2" s="2" t="inlineStr">
        <is>
          <t>Sep. 30, 2024 USD ($)</t>
        </is>
      </c>
      <c r="H2" s="2" t="inlineStr">
        <is>
          <t>Dec. 31, 2024 USD ($)</t>
        </is>
      </c>
      <c r="I2" s="2" t="inlineStr">
        <is>
          <t>Dec. 31, 2023 USD ($)</t>
        </is>
      </c>
      <c r="J2" s="2" t="inlineStr">
        <is>
          <t>Dec. 31, 2022 USD ($)</t>
        </is>
      </c>
      <c r="K2" s="2" t="inlineStr">
        <is>
          <t>Jan. 18,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2003000</v>
      </c>
      <c r="J4" s="4" t="inlineStr">
        <is>
          <t xml:space="preserve"> </t>
        </is>
      </c>
      <c r="K4" s="4" t="inlineStr">
        <is>
          <t xml:space="preserve"> </t>
        </is>
      </c>
    </row>
    <row r="5">
      <c r="A5" s="4" t="inlineStr">
        <is>
          <t>Decrease in estimated fair value of contingent consideration</t>
        </is>
      </c>
      <c r="B5" s="4" t="inlineStr">
        <is>
          <t xml:space="preserve"> </t>
        </is>
      </c>
      <c r="C5" s="7" t="n">
        <v>178000</v>
      </c>
      <c r="D5" s="7" t="n">
        <v>1195000</v>
      </c>
      <c r="E5" s="4" t="inlineStr">
        <is>
          <t xml:space="preserve"> </t>
        </is>
      </c>
      <c r="F5" s="7" t="n">
        <v>1195000</v>
      </c>
      <c r="G5" s="7" t="n">
        <v>1373000</v>
      </c>
      <c r="H5" s="6" t="n">
        <v>2003000</v>
      </c>
      <c r="I5" s="6" t="n">
        <v>3286000</v>
      </c>
      <c r="J5" s="7" t="n">
        <v>7800000</v>
      </c>
      <c r="K5" s="4" t="inlineStr">
        <is>
          <t xml:space="preserve"> </t>
        </is>
      </c>
    </row>
    <row r="6">
      <c r="A6" s="4" t="inlineStr">
        <is>
          <t>Alphazy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of contingent consideration</t>
        </is>
      </c>
      <c r="B8" s="7" t="n">
        <v>5300000</v>
      </c>
      <c r="C8" s="4" t="inlineStr">
        <is>
          <t xml:space="preserve"> </t>
        </is>
      </c>
      <c r="D8" s="4" t="inlineStr">
        <is>
          <t xml:space="preserve"> </t>
        </is>
      </c>
      <c r="E8" s="7" t="n">
        <v>5289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payments | payment</t>
        </is>
      </c>
      <c r="B9" s="6"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for 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7" t="n">
        <v>0</v>
      </c>
      <c r="J10" s="4" t="inlineStr">
        <is>
          <t xml:space="preserve"> </t>
        </is>
      </c>
      <c r="K10" s="4" t="inlineStr">
        <is>
          <t xml:space="preserve"> </t>
        </is>
      </c>
    </row>
    <row r="11">
      <c r="A11" s="4" t="inlineStr">
        <is>
          <t>Decrease in estimated fair value of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0</v>
      </c>
      <c r="I11" s="4" t="inlineStr">
        <is>
          <t xml:space="preserve"> </t>
        </is>
      </c>
      <c r="J11" s="4" t="inlineStr">
        <is>
          <t xml:space="preserve"> </t>
        </is>
      </c>
      <c r="K11" s="4" t="inlineStr">
        <is>
          <t xml:space="preserve"> </t>
        </is>
      </c>
    </row>
    <row r="12">
      <c r="A12" s="4" t="inlineStr">
        <is>
          <t>Alphazyme | Measurement Input,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consideration liability, measurement input</t>
        </is>
      </c>
      <c r="B14" s="11" t="n">
        <v>0.1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lphazyme | SPA, Maximum Performance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liabilities</t>
        </is>
      </c>
      <c r="B17" s="7" t="n">
        <v>75000000</v>
      </c>
      <c r="C17" s="4" t="inlineStr">
        <is>
          <t xml:space="preserve"> </t>
        </is>
      </c>
      <c r="D17" s="4" t="inlineStr">
        <is>
          <t xml:space="preserve"> </t>
        </is>
      </c>
      <c r="E17" s="4" t="inlineStr">
        <is>
          <t xml:space="preserve"> </t>
        </is>
      </c>
      <c r="F17" s="4" t="inlineStr">
        <is>
          <t xml:space="preserve"> </t>
        </is>
      </c>
      <c r="G17" s="4" t="inlineStr">
        <is>
          <t xml:space="preserve"> </t>
        </is>
      </c>
      <c r="H17" s="7" t="n">
        <v>25000000</v>
      </c>
      <c r="I17" s="4" t="inlineStr">
        <is>
          <t xml:space="preserve"> </t>
        </is>
      </c>
      <c r="J17" s="4" t="inlineStr">
        <is>
          <t xml:space="preserve"> </t>
        </is>
      </c>
      <c r="K17" s="7" t="n">
        <v>75000000</v>
      </c>
    </row>
  </sheetData>
  <mergeCells count="3">
    <mergeCell ref="H1:J1"/>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Fair Value Measurements - Summary of Contingent Consideration (Details) - USD ($) $ in Thousand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Business Combination, Contingent Consideration,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7" t="n">
        <v>2003</v>
      </c>
      <c r="E4" s="7" t="n">
        <v>2003</v>
      </c>
      <c r="F4" s="7" t="n">
        <v>2003</v>
      </c>
      <c r="G4" s="4" t="inlineStr">
        <is>
          <t xml:space="preserve"> </t>
        </is>
      </c>
      <c r="H4" s="4" t="inlineStr">
        <is>
          <t xml:space="preserve"> </t>
        </is>
      </c>
    </row>
    <row r="5">
      <c r="A5" s="4" t="inlineStr">
        <is>
          <t>Change in estimated fair value of contingent consideration</t>
        </is>
      </c>
      <c r="B5" s="7" t="n">
        <v>-178</v>
      </c>
      <c r="C5" s="7" t="n">
        <v>-1195</v>
      </c>
      <c r="D5" s="7" t="n">
        <v>-1195</v>
      </c>
      <c r="E5" s="7" t="n">
        <v>-1373</v>
      </c>
      <c r="F5" s="6" t="n">
        <v>-2003</v>
      </c>
      <c r="G5" s="7" t="n">
        <v>-3286</v>
      </c>
      <c r="H5" s="7" t="n">
        <v>-7800</v>
      </c>
    </row>
    <row r="6">
      <c r="A6" s="4" t="inlineStr">
        <is>
          <t>Ending balance</t>
        </is>
      </c>
      <c r="B6" s="4" t="inlineStr">
        <is>
          <t xml:space="preserve"> </t>
        </is>
      </c>
      <c r="C6" s="4" t="inlineStr">
        <is>
          <t xml:space="preserve"> </t>
        </is>
      </c>
      <c r="D6" s="4" t="inlineStr">
        <is>
          <t xml:space="preserve"> </t>
        </is>
      </c>
      <c r="E6" s="4" t="inlineStr">
        <is>
          <t xml:space="preserve"> </t>
        </is>
      </c>
      <c r="F6" s="7" t="n">
        <v>0</v>
      </c>
      <c r="G6" s="7" t="n">
        <v>2003</v>
      </c>
      <c r="H6" s="4" t="inlineStr">
        <is>
          <t xml:space="preserve"> </t>
        </is>
      </c>
    </row>
  </sheetData>
  <mergeCells count="3">
    <mergeCell ref="B1:C1"/>
    <mergeCell ref="F1:H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Balance Sheet Components - Inventory (Details) - USD ($) $ in Thousands</t>
        </is>
      </c>
      <c r="B1" s="2" t="inlineStr">
        <is>
          <t>Dec. 31, 2024</t>
        </is>
      </c>
      <c r="C1" s="2" t="inlineStr">
        <is>
          <t>Sep. 30, 2024</t>
        </is>
      </c>
      <c r="D1" s="2" t="inlineStr">
        <is>
          <t>Jun. 30, 2024</t>
        </is>
      </c>
      <c r="E1" s="2" t="inlineStr">
        <is>
          <t>Dec. 31, 2023</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Raw materials</t>
        </is>
      </c>
      <c r="B3" s="7" t="n">
        <v>16974</v>
      </c>
      <c r="C3" s="4" t="inlineStr">
        <is>
          <t xml:space="preserve"> </t>
        </is>
      </c>
      <c r="D3" s="4" t="inlineStr">
        <is>
          <t xml:space="preserve"> </t>
        </is>
      </c>
      <c r="E3" s="7" t="n">
        <v>19338</v>
      </c>
    </row>
    <row r="4">
      <c r="A4" s="4" t="inlineStr">
        <is>
          <t>Work-in-process</t>
        </is>
      </c>
      <c r="B4" s="6" t="n">
        <v>10050</v>
      </c>
      <c r="C4" s="4" t="inlineStr">
        <is>
          <t xml:space="preserve"> </t>
        </is>
      </c>
      <c r="D4" s="4" t="inlineStr">
        <is>
          <t xml:space="preserve"> </t>
        </is>
      </c>
      <c r="E4" s="6" t="n">
        <v>12680</v>
      </c>
    </row>
    <row r="5">
      <c r="A5" s="4" t="inlineStr">
        <is>
          <t>Finished goods</t>
        </is>
      </c>
      <c r="B5" s="6" t="n">
        <v>23058</v>
      </c>
      <c r="C5" s="4" t="inlineStr">
        <is>
          <t xml:space="preserve"> </t>
        </is>
      </c>
      <c r="D5" s="4" t="inlineStr">
        <is>
          <t xml:space="preserve"> </t>
        </is>
      </c>
      <c r="E5" s="6" t="n">
        <v>19379</v>
      </c>
    </row>
    <row r="6">
      <c r="A6" s="4" t="inlineStr">
        <is>
          <t>Total inventory</t>
        </is>
      </c>
      <c r="B6" s="7" t="n">
        <v>50082</v>
      </c>
      <c r="C6" s="7" t="n">
        <v>50534</v>
      </c>
      <c r="D6" s="7" t="n">
        <v>49343</v>
      </c>
      <c r="E6" s="7" t="n">
        <v>513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ight-of-use assets</t>
        </is>
      </c>
      <c r="B4" s="7" t="n">
        <v>78599</v>
      </c>
      <c r="C4" s="7" t="n">
        <v>78599</v>
      </c>
      <c r="D4" s="4" t="inlineStr">
        <is>
          <t xml:space="preserve"> </t>
        </is>
      </c>
    </row>
    <row r="5">
      <c r="A5" s="4" t="inlineStr">
        <is>
          <t>Less accumulated depreciation</t>
        </is>
      </c>
      <c r="B5" s="6" t="n">
        <v>-52708</v>
      </c>
      <c r="C5" s="6" t="n">
        <v>-32214</v>
      </c>
      <c r="D5" s="4" t="inlineStr">
        <is>
          <t xml:space="preserve"> </t>
        </is>
      </c>
    </row>
    <row r="6">
      <c r="A6" s="4" t="inlineStr">
        <is>
          <t>Total property and equipment, net</t>
        </is>
      </c>
      <c r="B6" s="6" t="n">
        <v>164474</v>
      </c>
      <c r="C6" s="6" t="n">
        <v>162900</v>
      </c>
      <c r="D6" s="4" t="inlineStr">
        <is>
          <t xml:space="preserve"> </t>
        </is>
      </c>
    </row>
    <row r="7">
      <c r="A7" s="4" t="inlineStr">
        <is>
          <t>Depreciation</t>
        </is>
      </c>
      <c r="B7" s="6" t="n">
        <v>20852</v>
      </c>
      <c r="C7" s="6" t="n">
        <v>12898</v>
      </c>
      <c r="D7" s="7" t="n">
        <v>7566</v>
      </c>
    </row>
    <row r="8">
      <c r="A8" s="4" t="inlineStr">
        <is>
          <t>Depreciable Property, 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93418</v>
      </c>
      <c r="C10" s="6" t="n">
        <v>155477</v>
      </c>
      <c r="D10" s="4" t="inlineStr">
        <is>
          <t xml:space="preserve"> </t>
        </is>
      </c>
    </row>
    <row r="11">
      <c r="A11" s="4" t="inlineStr">
        <is>
          <t>Total property and equipment, net</t>
        </is>
      </c>
      <c r="B11" s="6" t="n">
        <v>140710</v>
      </c>
      <c r="C11" s="6" t="n">
        <v>123263</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37587</v>
      </c>
      <c r="C14" s="6" t="n">
        <v>24874</v>
      </c>
      <c r="D14" s="4" t="inlineStr">
        <is>
          <t xml:space="preserve"> </t>
        </is>
      </c>
    </row>
    <row r="15">
      <c r="A15" s="4" t="inlineStr">
        <is>
          <t>Furniture, fixture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73362</v>
      </c>
      <c r="C17" s="6" t="n">
        <v>48793</v>
      </c>
      <c r="D17" s="4" t="inlineStr">
        <is>
          <t xml:space="preserve"> </t>
        </is>
      </c>
    </row>
    <row r="18">
      <c r="A18" s="4" t="inlineStr">
        <is>
          <t>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3870</v>
      </c>
      <c r="C20" s="6" t="n">
        <v>3211</v>
      </c>
      <c r="D20" s="4" t="inlineStr">
        <is>
          <t xml:space="preserve"> </t>
        </is>
      </c>
    </row>
    <row r="21">
      <c r="A21" s="4" t="inlineStr">
        <is>
          <t>Construction in-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7" t="n">
        <v>23764</v>
      </c>
      <c r="C23" s="7" t="n">
        <v>39637</v>
      </c>
      <c r="D23"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alance Sheet Components - Other Assets (Details) - USD ($) $ in Thousands</t>
        </is>
      </c>
      <c r="B1" s="2" t="inlineStr">
        <is>
          <t>Dec. 31, 2024</t>
        </is>
      </c>
      <c r="C1" s="2" t="inlineStr">
        <is>
          <t>Sep. 30, 2024</t>
        </is>
      </c>
      <c r="D1" s="2" t="inlineStr">
        <is>
          <t>Jun. 30, 2024</t>
        </is>
      </c>
      <c r="E1" s="2" t="inlineStr">
        <is>
          <t>Dec. 31, 2023</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7" t="n">
        <v>52551</v>
      </c>
      <c r="C3" s="4" t="inlineStr">
        <is>
          <t xml:space="preserve"> </t>
        </is>
      </c>
      <c r="D3" s="4" t="inlineStr">
        <is>
          <t xml:space="preserve"> </t>
        </is>
      </c>
      <c r="E3" s="7" t="n">
        <v>59746</v>
      </c>
    </row>
    <row r="4">
      <c r="A4" s="4" t="inlineStr">
        <is>
          <t>Interest rate cap, non-current</t>
        </is>
      </c>
      <c r="B4" s="6" t="n">
        <v>0</v>
      </c>
      <c r="C4" s="4" t="inlineStr">
        <is>
          <t xml:space="preserve"> </t>
        </is>
      </c>
      <c r="D4" s="4" t="inlineStr">
        <is>
          <t xml:space="preserve"> </t>
        </is>
      </c>
      <c r="E4" s="6" t="n">
        <v>8559</v>
      </c>
    </row>
    <row r="5">
      <c r="A5" s="4" t="inlineStr">
        <is>
          <t>Indemnification asset (see Note 2)</t>
        </is>
      </c>
      <c r="B5" s="6" t="n">
        <v>4082</v>
      </c>
      <c r="C5" s="4" t="inlineStr">
        <is>
          <t xml:space="preserve"> </t>
        </is>
      </c>
      <c r="D5" s="4" t="inlineStr">
        <is>
          <t xml:space="preserve"> </t>
        </is>
      </c>
      <c r="E5" s="6" t="n">
        <v>6388</v>
      </c>
    </row>
    <row r="6">
      <c r="A6" s="4" t="inlineStr">
        <is>
          <t>Other</t>
        </is>
      </c>
      <c r="B6" s="6" t="n">
        <v>3156</v>
      </c>
      <c r="C6" s="4" t="inlineStr">
        <is>
          <t xml:space="preserve"> </t>
        </is>
      </c>
      <c r="D6" s="4" t="inlineStr">
        <is>
          <t xml:space="preserve"> </t>
        </is>
      </c>
      <c r="E6" s="6" t="n">
        <v>2929</v>
      </c>
    </row>
    <row r="7">
      <c r="A7" s="4" t="inlineStr">
        <is>
          <t>Total other assets</t>
        </is>
      </c>
      <c r="B7" s="7" t="n">
        <v>59789</v>
      </c>
      <c r="C7" s="7" t="n">
        <v>60914</v>
      </c>
      <c r="D7" s="7" t="n">
        <v>63465</v>
      </c>
      <c r="E7" s="7" t="n">
        <v>776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Accrued Expenses and Other Current Liabilities (Details) - USD ($) $ in Thousands</t>
        </is>
      </c>
      <c r="B1" s="2" t="inlineStr">
        <is>
          <t>Dec. 31, 2024</t>
        </is>
      </c>
      <c r="C1" s="2" t="inlineStr">
        <is>
          <t>Sep. 30, 2024</t>
        </is>
      </c>
      <c r="D1" s="2" t="inlineStr">
        <is>
          <t>Jun. 30,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Employee related</t>
        </is>
      </c>
      <c r="B3" s="7" t="n">
        <v>17163</v>
      </c>
      <c r="C3" s="4" t="inlineStr">
        <is>
          <t xml:space="preserve"> </t>
        </is>
      </c>
      <c r="D3" s="4" t="inlineStr">
        <is>
          <t xml:space="preserve"> </t>
        </is>
      </c>
      <c r="E3" s="7" t="n">
        <v>12905</v>
      </c>
    </row>
    <row r="4">
      <c r="A4" s="4" t="inlineStr">
        <is>
          <t>Operating lease liabilities, current portion</t>
        </is>
      </c>
      <c r="B4" s="6" t="n">
        <v>7481</v>
      </c>
      <c r="C4" s="4" t="inlineStr">
        <is>
          <t xml:space="preserve"> </t>
        </is>
      </c>
      <c r="D4" s="4" t="inlineStr">
        <is>
          <t xml:space="preserve"> </t>
        </is>
      </c>
      <c r="E4" s="6" t="n">
        <v>6780</v>
      </c>
    </row>
    <row r="5">
      <c r="A5" s="4" t="inlineStr">
        <is>
          <t>Accrued interest payable</t>
        </is>
      </c>
      <c r="B5" s="6" t="n">
        <v>4566</v>
      </c>
      <c r="C5" s="4" t="inlineStr">
        <is>
          <t xml:space="preserve"> </t>
        </is>
      </c>
      <c r="D5" s="4" t="inlineStr">
        <is>
          <t xml:space="preserve"> </t>
        </is>
      </c>
      <c r="E5" s="6" t="n">
        <v>9202</v>
      </c>
    </row>
    <row r="6">
      <c r="A6" s="4" t="inlineStr">
        <is>
          <t>Professional services</t>
        </is>
      </c>
      <c r="B6" s="6" t="n">
        <v>2233</v>
      </c>
      <c r="C6" s="4" t="inlineStr">
        <is>
          <t xml:space="preserve"> </t>
        </is>
      </c>
      <c r="D6" s="4" t="inlineStr">
        <is>
          <t xml:space="preserve"> </t>
        </is>
      </c>
      <c r="E6" s="6" t="n">
        <v>2277</v>
      </c>
    </row>
    <row r="7">
      <c r="A7" s="4" t="inlineStr">
        <is>
          <t>Accrued property and equipment</t>
        </is>
      </c>
      <c r="B7" s="6" t="n">
        <v>1732</v>
      </c>
      <c r="C7" s="4" t="inlineStr">
        <is>
          <t xml:space="preserve"> </t>
        </is>
      </c>
      <c r="D7" s="4" t="inlineStr">
        <is>
          <t xml:space="preserve"> </t>
        </is>
      </c>
      <c r="E7" s="6" t="n">
        <v>632</v>
      </c>
    </row>
    <row r="8">
      <c r="A8" s="4" t="inlineStr">
        <is>
          <t>Customer deposits</t>
        </is>
      </c>
      <c r="B8" s="6" t="n">
        <v>910</v>
      </c>
      <c r="C8" s="4" t="inlineStr">
        <is>
          <t xml:space="preserve"> </t>
        </is>
      </c>
      <c r="D8" s="4" t="inlineStr">
        <is>
          <t xml:space="preserve"> </t>
        </is>
      </c>
      <c r="E8" s="6" t="n">
        <v>2156</v>
      </c>
    </row>
    <row r="9">
      <c r="A9" s="4" t="inlineStr">
        <is>
          <t>Sales and use tax liability</t>
        </is>
      </c>
      <c r="B9" s="6" t="n">
        <v>779</v>
      </c>
      <c r="C9" s="4" t="inlineStr">
        <is>
          <t xml:space="preserve"> </t>
        </is>
      </c>
      <c r="D9" s="4" t="inlineStr">
        <is>
          <t xml:space="preserve"> </t>
        </is>
      </c>
      <c r="E9" s="6" t="n">
        <v>1001</v>
      </c>
    </row>
    <row r="10">
      <c r="A10" s="4" t="inlineStr">
        <is>
          <t>Accrued restructuring costs (see Note 3)</t>
        </is>
      </c>
      <c r="B10" s="6" t="n">
        <v>0</v>
      </c>
      <c r="C10" s="4" t="inlineStr">
        <is>
          <t xml:space="preserve"> </t>
        </is>
      </c>
      <c r="D10" s="4" t="inlineStr">
        <is>
          <t xml:space="preserve"> </t>
        </is>
      </c>
      <c r="E10" s="6" t="n">
        <v>2814</v>
      </c>
    </row>
    <row r="11">
      <c r="A11" s="4" t="inlineStr">
        <is>
          <t>Other</t>
        </is>
      </c>
      <c r="B11" s="6" t="n">
        <v>1543</v>
      </c>
      <c r="C11" s="4" t="inlineStr">
        <is>
          <t xml:space="preserve"> </t>
        </is>
      </c>
      <c r="D11" s="4" t="inlineStr">
        <is>
          <t xml:space="preserve"> </t>
        </is>
      </c>
      <c r="E11" s="6" t="n">
        <v>3024</v>
      </c>
    </row>
    <row r="12">
      <c r="A12" s="4" t="inlineStr">
        <is>
          <t>Total accrued expenses and other current liabilities</t>
        </is>
      </c>
      <c r="B12" s="6" t="n">
        <v>36407</v>
      </c>
      <c r="C12" s="7" t="n">
        <v>38898</v>
      </c>
      <c r="D12" s="7" t="n">
        <v>40719</v>
      </c>
      <c r="E12" s="6" t="n">
        <v>60237</v>
      </c>
    </row>
    <row r="13">
      <c r="A13" s="4" t="inlineStr">
        <is>
          <t>MyChem</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crued MyChem Retention Payments, current portion (see Note 2)</t>
        </is>
      </c>
      <c r="B15" s="7" t="n">
        <v>0</v>
      </c>
      <c r="C15" s="4" t="inlineStr">
        <is>
          <t xml:space="preserve"> </t>
        </is>
      </c>
      <c r="D15" s="4" t="inlineStr">
        <is>
          <t xml:space="preserve"> </t>
        </is>
      </c>
      <c r="E15" s="7" t="n">
        <v>194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Other Long-term Liabilities (Details) - USD ($) $ in Thousands</t>
        </is>
      </c>
      <c r="B1" s="2" t="inlineStr">
        <is>
          <t>Dec. 31, 2024</t>
        </is>
      </c>
      <c r="C1" s="2" t="inlineStr">
        <is>
          <t>Sep. 30, 2024</t>
        </is>
      </c>
      <c r="D1" s="2" t="inlineStr">
        <is>
          <t>Jun. 30,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Operating lease liabilities, non-current</t>
        </is>
      </c>
      <c r="B3" s="7" t="n">
        <v>41381</v>
      </c>
      <c r="C3" s="4" t="inlineStr">
        <is>
          <t xml:space="preserve"> </t>
        </is>
      </c>
      <c r="D3" s="4" t="inlineStr">
        <is>
          <t xml:space="preserve"> </t>
        </is>
      </c>
      <c r="E3" s="7" t="n">
        <v>47510</v>
      </c>
    </row>
    <row r="4">
      <c r="A4" s="4" t="inlineStr">
        <is>
          <t>Acquisition related tax liability</t>
        </is>
      </c>
      <c r="B4" s="6" t="n">
        <v>4082</v>
      </c>
      <c r="C4" s="4" t="inlineStr">
        <is>
          <t xml:space="preserve"> </t>
        </is>
      </c>
      <c r="D4" s="4" t="inlineStr">
        <is>
          <t xml:space="preserve"> </t>
        </is>
      </c>
      <c r="E4" s="6" t="n">
        <v>6388</v>
      </c>
    </row>
    <row r="5">
      <c r="A5" s="4" t="inlineStr">
        <is>
          <t>Contingent consideration</t>
        </is>
      </c>
      <c r="B5" s="6" t="n">
        <v>0</v>
      </c>
      <c r="C5" s="4" t="inlineStr">
        <is>
          <t xml:space="preserve"> </t>
        </is>
      </c>
      <c r="D5" s="4" t="inlineStr">
        <is>
          <t xml:space="preserve"> </t>
        </is>
      </c>
      <c r="E5" s="6" t="n">
        <v>1872</v>
      </c>
    </row>
    <row r="6">
      <c r="A6" s="4" t="inlineStr">
        <is>
          <t>Other</t>
        </is>
      </c>
      <c r="B6" s="6" t="n">
        <v>423</v>
      </c>
      <c r="C6" s="4" t="inlineStr">
        <is>
          <t xml:space="preserve"> </t>
        </is>
      </c>
      <c r="D6" s="4" t="inlineStr">
        <is>
          <t xml:space="preserve"> </t>
        </is>
      </c>
      <c r="E6" s="6" t="n">
        <v>522</v>
      </c>
    </row>
    <row r="7">
      <c r="A7" s="4" t="inlineStr">
        <is>
          <t>Total other long-term liabilities</t>
        </is>
      </c>
      <c r="B7" s="6" t="n">
        <v>52466</v>
      </c>
      <c r="C7" s="7" t="n">
        <v>54237</v>
      </c>
      <c r="D7" s="7" t="n">
        <v>54032</v>
      </c>
      <c r="E7" s="6" t="n">
        <v>59494</v>
      </c>
    </row>
    <row r="8">
      <c r="A8" s="4" t="inlineStr">
        <is>
          <t>Alphazym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ccrued retention payments non current</t>
        </is>
      </c>
      <c r="B10" s="7" t="n">
        <v>6580</v>
      </c>
      <c r="C10" s="4" t="inlineStr">
        <is>
          <t xml:space="preserve"> </t>
        </is>
      </c>
      <c r="D10" s="4" t="inlineStr">
        <is>
          <t xml:space="preserve"> </t>
        </is>
      </c>
      <c r="E10" s="7" t="n">
        <v>32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259622</v>
      </c>
      <c r="C4" s="7" t="n">
        <v>-138375</v>
      </c>
      <c r="D4" s="7" t="n">
        <v>49066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20852</v>
      </c>
      <c r="C6" s="6" t="n">
        <v>12898</v>
      </c>
      <c r="D6" s="6" t="n">
        <v>7566</v>
      </c>
    </row>
    <row r="7">
      <c r="A7" s="4" t="inlineStr">
        <is>
          <t>Amortization of intangible assets</t>
        </is>
      </c>
      <c r="B7" s="6" t="n">
        <v>27531</v>
      </c>
      <c r="C7" s="6" t="n">
        <v>27356</v>
      </c>
      <c r="D7" s="6" t="n">
        <v>24269</v>
      </c>
    </row>
    <row r="8">
      <c r="A8" s="4" t="inlineStr">
        <is>
          <t>Amortization of operating lease right-of-use assets</t>
        </is>
      </c>
      <c r="B8" s="6" t="n">
        <v>8482</v>
      </c>
      <c r="C8" s="6" t="n">
        <v>8527</v>
      </c>
      <c r="D8" s="6" t="n">
        <v>6268</v>
      </c>
    </row>
    <row r="9">
      <c r="A9" s="4" t="inlineStr">
        <is>
          <t>Amortization of deferred financing costs</t>
        </is>
      </c>
      <c r="B9" s="6" t="n">
        <v>2896</v>
      </c>
      <c r="C9" s="6" t="n">
        <v>2929</v>
      </c>
      <c r="D9" s="6" t="n">
        <v>2788</v>
      </c>
    </row>
    <row r="10">
      <c r="A10" s="4" t="inlineStr">
        <is>
          <t>Stock-based compensation expense</t>
        </is>
      </c>
      <c r="B10" s="6" t="n">
        <v>49415</v>
      </c>
      <c r="C10" s="6" t="n">
        <v>34588</v>
      </c>
      <c r="D10" s="6" t="n">
        <v>18670</v>
      </c>
    </row>
    <row r="11">
      <c r="A11" s="4" t="inlineStr">
        <is>
          <t>Loss on extinguishment of debt</t>
        </is>
      </c>
      <c r="B11" s="6" t="n">
        <v>3187</v>
      </c>
      <c r="C11" s="6" t="n">
        <v>0</v>
      </c>
      <c r="D11" s="6" t="n">
        <v>208</v>
      </c>
    </row>
    <row r="12">
      <c r="A12" s="4" t="inlineStr">
        <is>
          <t>Deferred income taxes</t>
        </is>
      </c>
      <c r="B12" s="6" t="n">
        <v>11</v>
      </c>
      <c r="C12" s="6" t="n">
        <v>754942</v>
      </c>
      <c r="D12" s="6" t="n">
        <v>42318</v>
      </c>
    </row>
    <row r="13">
      <c r="A13" s="4" t="inlineStr">
        <is>
          <t>Change in estimated fair value of contingent consideration</t>
        </is>
      </c>
      <c r="B13" s="6" t="n">
        <v>-2003</v>
      </c>
      <c r="C13" s="6" t="n">
        <v>-3286</v>
      </c>
      <c r="D13" s="6" t="n">
        <v>-7800</v>
      </c>
    </row>
    <row r="14">
      <c r="A14" s="4" t="inlineStr">
        <is>
          <t>Goodwill impairment</t>
        </is>
      </c>
      <c r="B14" s="6" t="n">
        <v>166151</v>
      </c>
      <c r="C14" s="6" t="n">
        <v>0</v>
      </c>
      <c r="D14" s="6" t="n">
        <v>0</v>
      </c>
    </row>
    <row r="15">
      <c r="A15" s="4" t="inlineStr">
        <is>
          <t>Revaluation of liabilities under the Tax Receivable Agreement</t>
        </is>
      </c>
      <c r="B15" s="6" t="n">
        <v>40</v>
      </c>
      <c r="C15" s="6" t="n">
        <v>-668886</v>
      </c>
      <c r="D15" s="6" t="n">
        <v>4102</v>
      </c>
    </row>
    <row r="16">
      <c r="A16" s="4" t="inlineStr">
        <is>
          <t>Acquisition related tax adjustment</t>
        </is>
      </c>
      <c r="B16" s="6" t="n">
        <v>2306</v>
      </c>
      <c r="C16" s="6" t="n">
        <v>1293</v>
      </c>
      <c r="D16" s="6" t="n">
        <v>349</v>
      </c>
    </row>
    <row r="17">
      <c r="A17" s="4" t="inlineStr">
        <is>
          <t>Other</t>
        </is>
      </c>
      <c r="B17" s="6" t="n">
        <v>833</v>
      </c>
      <c r="C17" s="6" t="n">
        <v>-3606</v>
      </c>
      <c r="D17" s="6" t="n">
        <v>-8342</v>
      </c>
    </row>
    <row r="18">
      <c r="A18" s="3" t="inlineStr">
        <is>
          <t>Changes in operating assets and liabilities, net of acquisitions:</t>
        </is>
      </c>
      <c r="B18" s="4" t="inlineStr">
        <is>
          <t xml:space="preserve"> </t>
        </is>
      </c>
      <c r="C18" s="4" t="inlineStr">
        <is>
          <t xml:space="preserve"> </t>
        </is>
      </c>
      <c r="D18" s="4" t="inlineStr">
        <is>
          <t xml:space="preserve"> </t>
        </is>
      </c>
    </row>
    <row r="19">
      <c r="A19" s="4" t="inlineStr">
        <is>
          <t>Accounts receivable</t>
        </is>
      </c>
      <c r="B19" s="6" t="n">
        <v>14359</v>
      </c>
      <c r="C19" s="6" t="n">
        <v>84395</v>
      </c>
      <c r="D19" s="6" t="n">
        <v>-22272</v>
      </c>
    </row>
    <row r="20">
      <c r="A20" s="4" t="inlineStr">
        <is>
          <t>Inventory</t>
        </is>
      </c>
      <c r="B20" s="6" t="n">
        <v>377</v>
      </c>
      <c r="C20" s="6" t="n">
        <v>649</v>
      </c>
      <c r="D20" s="6" t="n">
        <v>9459</v>
      </c>
    </row>
    <row r="21">
      <c r="A21" s="4" t="inlineStr">
        <is>
          <t>Prepaid expenses and other current and noncurrent assets</t>
        </is>
      </c>
      <c r="B21" s="6" t="n">
        <v>1966</v>
      </c>
      <c r="C21" s="6" t="n">
        <v>8136</v>
      </c>
      <c r="D21" s="6" t="n">
        <v>-35900</v>
      </c>
    </row>
    <row r="22">
      <c r="A22" s="4" t="inlineStr">
        <is>
          <t>Accounts payable</t>
        </is>
      </c>
      <c r="B22" s="6" t="n">
        <v>723</v>
      </c>
      <c r="C22" s="6" t="n">
        <v>5284</v>
      </c>
      <c r="D22" s="6" t="n">
        <v>-1578</v>
      </c>
    </row>
    <row r="23">
      <c r="A23" s="4" t="inlineStr">
        <is>
          <t>Accrued expenses and other current liabilities</t>
        </is>
      </c>
      <c r="B23" s="6" t="n">
        <v>-22754</v>
      </c>
      <c r="C23" s="6" t="n">
        <v>15108</v>
      </c>
      <c r="D23" s="6" t="n">
        <v>8503</v>
      </c>
    </row>
    <row r="24">
      <c r="A24" s="4" t="inlineStr">
        <is>
          <t>Deferred revenue</t>
        </is>
      </c>
      <c r="B24" s="6" t="n">
        <v>-986</v>
      </c>
      <c r="C24" s="6" t="n">
        <v>250</v>
      </c>
      <c r="D24" s="6" t="n">
        <v>-7123</v>
      </c>
    </row>
    <row r="25">
      <c r="A25" s="4" t="inlineStr">
        <is>
          <t>Other long-term liabilities</t>
        </is>
      </c>
      <c r="B25" s="6" t="n">
        <v>-6299</v>
      </c>
      <c r="C25" s="6" t="n">
        <v>-15978</v>
      </c>
      <c r="D25" s="6" t="n">
        <v>3829</v>
      </c>
    </row>
    <row r="26">
      <c r="A26" s="4" t="inlineStr">
        <is>
          <t>Net cash provided by operating activities</t>
        </is>
      </c>
      <c r="B26" s="6" t="n">
        <v>7465</v>
      </c>
      <c r="C26" s="6" t="n">
        <v>126224</v>
      </c>
      <c r="D26" s="6" t="n">
        <v>535977</v>
      </c>
    </row>
    <row r="27">
      <c r="A27" s="3" t="inlineStr">
        <is>
          <t>Investing activities:</t>
        </is>
      </c>
      <c r="B27" s="4" t="inlineStr">
        <is>
          <t xml:space="preserve"> </t>
        </is>
      </c>
      <c r="C27" s="4" t="inlineStr">
        <is>
          <t xml:space="preserve"> </t>
        </is>
      </c>
      <c r="D27" s="4" t="inlineStr">
        <is>
          <t xml:space="preserve"> </t>
        </is>
      </c>
    </row>
    <row r="28">
      <c r="A28" s="4" t="inlineStr">
        <is>
          <t>Cash paid for acquisition, net of cash acquired</t>
        </is>
      </c>
      <c r="B28" s="6" t="n">
        <v>0</v>
      </c>
      <c r="C28" s="6" t="n">
        <v>-69622</v>
      </c>
      <c r="D28" s="6" t="n">
        <v>-238969</v>
      </c>
    </row>
    <row r="29">
      <c r="A29" s="4" t="inlineStr">
        <is>
          <t>Acquisition deposit</t>
        </is>
      </c>
      <c r="B29" s="6" t="n">
        <v>-300</v>
      </c>
      <c r="C29" s="6" t="n">
        <v>0</v>
      </c>
      <c r="D29" s="6" t="n">
        <v>0</v>
      </c>
    </row>
    <row r="30">
      <c r="A30" s="4" t="inlineStr">
        <is>
          <t>Purchases of property and equipment</t>
        </is>
      </c>
      <c r="B30" s="6" t="n">
        <v>-29658</v>
      </c>
      <c r="C30" s="6" t="n">
        <v>-65553</v>
      </c>
      <c r="D30" s="6" t="n">
        <v>-17090</v>
      </c>
    </row>
    <row r="31">
      <c r="A31" s="4" t="inlineStr">
        <is>
          <t>Proceeds from government assistance allocated to property and equipment</t>
        </is>
      </c>
      <c r="B31" s="6" t="n">
        <v>7142</v>
      </c>
      <c r="C31" s="6" t="n">
        <v>12865</v>
      </c>
      <c r="D31" s="6" t="n">
        <v>1105</v>
      </c>
    </row>
    <row r="32">
      <c r="A32" s="4" t="inlineStr">
        <is>
          <t>Prepaid lease payments on finance lease yet to commence</t>
        </is>
      </c>
      <c r="B32" s="6" t="n">
        <v>0</v>
      </c>
      <c r="C32" s="6" t="n">
        <v>0</v>
      </c>
      <c r="D32" s="6" t="n">
        <v>-13278</v>
      </c>
    </row>
    <row r="33">
      <c r="A33" s="4" t="inlineStr">
        <is>
          <t>Purchase of technology</t>
        </is>
      </c>
      <c r="B33" s="6" t="n">
        <v>-1500</v>
      </c>
      <c r="C33" s="6" t="n">
        <v>0</v>
      </c>
      <c r="D33" s="6" t="n">
        <v>0</v>
      </c>
    </row>
    <row r="34">
      <c r="A34" s="4" t="inlineStr">
        <is>
          <t>Proceeds from sale of business, net of cash divested</t>
        </is>
      </c>
      <c r="B34" s="6" t="n">
        <v>0</v>
      </c>
      <c r="C34" s="6" t="n">
        <v>0</v>
      </c>
      <c r="D34" s="6" t="n">
        <v>620</v>
      </c>
    </row>
    <row r="35">
      <c r="A35" s="4" t="inlineStr">
        <is>
          <t>Net cash used in investing activities</t>
        </is>
      </c>
      <c r="B35" s="6" t="n">
        <v>-24316</v>
      </c>
      <c r="C35" s="6" t="n">
        <v>-122310</v>
      </c>
      <c r="D35" s="6" t="n">
        <v>-267612</v>
      </c>
    </row>
    <row r="36">
      <c r="A36" s="3" t="inlineStr">
        <is>
          <t>Financing activities:</t>
        </is>
      </c>
      <c r="B36" s="4" t="inlineStr">
        <is>
          <t xml:space="preserve"> </t>
        </is>
      </c>
      <c r="C36" s="4" t="inlineStr">
        <is>
          <t xml:space="preserve"> </t>
        </is>
      </c>
      <c r="D36" s="4" t="inlineStr">
        <is>
          <t xml:space="preserve"> </t>
        </is>
      </c>
    </row>
    <row r="37">
      <c r="A37" s="4" t="inlineStr">
        <is>
          <t>Distributions to non-controlling interests holders</t>
        </is>
      </c>
      <c r="B37" s="6" t="n">
        <v>-494</v>
      </c>
      <c r="C37" s="6" t="n">
        <v>-9607</v>
      </c>
      <c r="D37" s="6" t="n">
        <v>-150206</v>
      </c>
    </row>
    <row r="38">
      <c r="A38" s="4" t="inlineStr">
        <is>
          <t>Proceeds from borrowings of long-term debt, net of discount</t>
        </is>
      </c>
      <c r="B38" s="6" t="n">
        <v>953</v>
      </c>
      <c r="C38" s="6" t="n">
        <v>0</v>
      </c>
      <c r="D38" s="6" t="n">
        <v>8455</v>
      </c>
    </row>
    <row r="39">
      <c r="A39" s="4" t="inlineStr">
        <is>
          <t>Principal repayments of long-term debt</t>
        </is>
      </c>
      <c r="B39" s="6" t="n">
        <v>-234393</v>
      </c>
      <c r="C39" s="6" t="n">
        <v>-5440</v>
      </c>
      <c r="D39" s="6" t="n">
        <v>-13895</v>
      </c>
    </row>
    <row r="40">
      <c r="A40" s="4" t="inlineStr">
        <is>
          <t>Financing costs paid to acquire long-term debt</t>
        </is>
      </c>
      <c r="B40" s="6" t="n">
        <v>-1241</v>
      </c>
      <c r="C40" s="6" t="n">
        <v>0</v>
      </c>
      <c r="D40" s="6" t="n">
        <v>0</v>
      </c>
    </row>
    <row r="41">
      <c r="A41" s="4" t="inlineStr">
        <is>
          <t>Payments of finance lease liabilities</t>
        </is>
      </c>
      <c r="B41" s="6" t="n">
        <v>-633</v>
      </c>
      <c r="C41" s="6" t="n">
        <v>-332</v>
      </c>
      <c r="D41" s="6" t="n">
        <v>0</v>
      </c>
    </row>
    <row r="42">
      <c r="A42" s="4" t="inlineStr">
        <is>
          <t>Proceeds from interest rate cap agreement</t>
        </is>
      </c>
      <c r="B42" s="6" t="n">
        <v>9287</v>
      </c>
      <c r="C42" s="6" t="n">
        <v>6168</v>
      </c>
      <c r="D42" s="6" t="n">
        <v>0</v>
      </c>
    </row>
    <row r="43">
      <c r="A43" s="4" t="inlineStr">
        <is>
          <t>Payment of acquisition consideration holdback</t>
        </is>
      </c>
      <c r="B43" s="6" t="n">
        <v>0</v>
      </c>
      <c r="C43" s="6" t="n">
        <v>-9706</v>
      </c>
      <c r="D43" s="6" t="n">
        <v>0</v>
      </c>
    </row>
    <row r="44">
      <c r="A44" s="4" t="inlineStr">
        <is>
          <t>(Taxes paid for shares withheld) proceeds from issuance of Class A common stock under employee equity plans, net</t>
        </is>
      </c>
      <c r="B44" s="6" t="n">
        <v>-2082</v>
      </c>
      <c r="C44" s="6" t="n">
        <v>-20</v>
      </c>
      <c r="D44" s="6" t="n">
        <v>2358</v>
      </c>
    </row>
    <row r="45">
      <c r="A45" s="4" t="inlineStr">
        <is>
          <t>Net cash used in financing activities</t>
        </is>
      </c>
      <c r="B45" s="6" t="n">
        <v>-235712</v>
      </c>
      <c r="C45" s="6" t="n">
        <v>-61090</v>
      </c>
      <c r="D45" s="6" t="n">
        <v>-187499</v>
      </c>
    </row>
    <row r="46">
      <c r="A46" s="4" t="inlineStr">
        <is>
          <t>Net (decrease) increase in cash and cash equivalents</t>
        </is>
      </c>
      <c r="B46" s="6" t="n">
        <v>-252563</v>
      </c>
      <c r="C46" s="6" t="n">
        <v>-57176</v>
      </c>
      <c r="D46" s="6" t="n">
        <v>80866</v>
      </c>
    </row>
    <row r="47">
      <c r="A47" s="4" t="inlineStr">
        <is>
          <t>Cash and cash equivalents, beginning of period</t>
        </is>
      </c>
      <c r="B47" s="6" t="n">
        <v>574962</v>
      </c>
      <c r="C47" s="6" t="n">
        <v>632138</v>
      </c>
      <c r="D47" s="6" t="n">
        <v>551272</v>
      </c>
    </row>
    <row r="48">
      <c r="A48" s="4" t="inlineStr">
        <is>
          <t>Cash and cash equivalents, end of period</t>
        </is>
      </c>
      <c r="B48" s="6" t="n">
        <v>322399</v>
      </c>
      <c r="C48" s="6" t="n">
        <v>574962</v>
      </c>
      <c r="D48" s="6" t="n">
        <v>632138</v>
      </c>
    </row>
    <row r="49">
      <c r="A49" s="3" t="inlineStr">
        <is>
          <t>Supplemental cash flow information:</t>
        </is>
      </c>
      <c r="B49" s="4" t="inlineStr">
        <is>
          <t xml:space="preserve"> </t>
        </is>
      </c>
      <c r="C49" s="4" t="inlineStr">
        <is>
          <t xml:space="preserve"> </t>
        </is>
      </c>
      <c r="D49" s="4" t="inlineStr">
        <is>
          <t xml:space="preserve"> </t>
        </is>
      </c>
    </row>
    <row r="50">
      <c r="A50" s="4" t="inlineStr">
        <is>
          <t>Cash paid for interest</t>
        </is>
      </c>
      <c r="B50" s="6" t="n">
        <v>50973</v>
      </c>
      <c r="C50" s="6" t="n">
        <v>44256</v>
      </c>
      <c r="D50" s="6" t="n">
        <v>20198</v>
      </c>
    </row>
    <row r="51">
      <c r="A51" s="4" t="inlineStr">
        <is>
          <t>Cash paid (refunded) for income taxes, net</t>
        </is>
      </c>
      <c r="B51" s="6" t="n">
        <v>670</v>
      </c>
      <c r="C51" s="6" t="n">
        <v>-2987</v>
      </c>
      <c r="D51" s="6" t="n">
        <v>23032</v>
      </c>
    </row>
    <row r="52">
      <c r="A52" s="3" t="inlineStr">
        <is>
          <t>Supplemental disclosures of non-cash activities:</t>
        </is>
      </c>
      <c r="B52" s="4" t="inlineStr">
        <is>
          <t xml:space="preserve"> </t>
        </is>
      </c>
      <c r="C52" s="4" t="inlineStr">
        <is>
          <t xml:space="preserve"> </t>
        </is>
      </c>
      <c r="D52" s="4" t="inlineStr">
        <is>
          <t xml:space="preserve"> </t>
        </is>
      </c>
    </row>
    <row r="53">
      <c r="A53" s="4" t="inlineStr">
        <is>
          <t>Property and equipment included in accounts payable and accrued expenses</t>
        </is>
      </c>
      <c r="B53" s="6" t="n">
        <v>2616</v>
      </c>
      <c r="C53" s="6" t="n">
        <v>2011</v>
      </c>
      <c r="D53" s="6" t="n">
        <v>1701</v>
      </c>
    </row>
    <row r="54">
      <c r="A54" s="4" t="inlineStr">
        <is>
          <t>Accrued receivable for capital expenditures to be reimbursed under a government contract</t>
        </is>
      </c>
      <c r="B54" s="6" t="n">
        <v>734</v>
      </c>
      <c r="C54" s="6" t="n">
        <v>1118</v>
      </c>
      <c r="D54" s="6" t="n">
        <v>0</v>
      </c>
    </row>
    <row r="55">
      <c r="A55" s="4" t="inlineStr">
        <is>
          <t>Right-of-use assets obtained in exchange for finance lease liabilities</t>
        </is>
      </c>
      <c r="B55" s="6" t="n">
        <v>0</v>
      </c>
      <c r="C55" s="6" t="n">
        <v>32862</v>
      </c>
      <c r="D55" s="6" t="n">
        <v>0</v>
      </c>
    </row>
    <row r="56">
      <c r="A56" s="4" t="inlineStr">
        <is>
          <t>Right-of-use assets obtained in exchange for operating lease liabilities</t>
        </is>
      </c>
      <c r="B56" s="6" t="n">
        <v>1287</v>
      </c>
      <c r="C56" s="6" t="n">
        <v>3931</v>
      </c>
      <c r="D56" s="6" t="n">
        <v>17513</v>
      </c>
    </row>
    <row r="57">
      <c r="A57" s="4" t="inlineStr">
        <is>
          <t>Fair value of contingent consideration liability recorded in connection with acquisition of a business</t>
        </is>
      </c>
      <c r="B57" s="6" t="n">
        <v>0</v>
      </c>
      <c r="C57" s="6" t="n">
        <v>5289</v>
      </c>
      <c r="D57" s="6" t="n">
        <v>7800</v>
      </c>
    </row>
    <row r="58">
      <c r="A58" s="4" t="inlineStr">
        <is>
          <t>Accrued consideration payable for MyChem acquisition</t>
        </is>
      </c>
      <c r="B58" s="6" t="n">
        <v>0</v>
      </c>
      <c r="C58" s="6" t="n">
        <v>0</v>
      </c>
      <c r="D58" s="6" t="n">
        <v>10000</v>
      </c>
    </row>
    <row r="59">
      <c r="A59" s="4" t="inlineStr">
        <is>
          <t>MLSH 1</t>
        </is>
      </c>
      <c r="B59" s="4" t="inlineStr">
        <is>
          <t xml:space="preserve"> </t>
        </is>
      </c>
      <c r="C59" s="4" t="inlineStr">
        <is>
          <t xml:space="preserve"> </t>
        </is>
      </c>
      <c r="D59" s="4" t="inlineStr">
        <is>
          <t xml:space="preserve"> </t>
        </is>
      </c>
    </row>
    <row r="60">
      <c r="A60" s="3" t="inlineStr">
        <is>
          <t>Financing activities:</t>
        </is>
      </c>
      <c r="B60" s="4" t="inlineStr">
        <is>
          <t xml:space="preserve"> </t>
        </is>
      </c>
      <c r="C60" s="4" t="inlineStr">
        <is>
          <t xml:space="preserve"> </t>
        </is>
      </c>
      <c r="D60" s="4" t="inlineStr">
        <is>
          <t xml:space="preserve"> </t>
        </is>
      </c>
    </row>
    <row r="61">
      <c r="A61" s="4" t="inlineStr">
        <is>
          <t>Payments pursuant to the Tax Receivable Agreement</t>
        </is>
      </c>
      <c r="B61" s="6" t="n">
        <v>-6014</v>
      </c>
      <c r="C61" s="6" t="n">
        <v>-35661</v>
      </c>
      <c r="D61" s="6" t="n">
        <v>-29108</v>
      </c>
    </row>
    <row r="62">
      <c r="A62" s="4" t="inlineStr">
        <is>
          <t>MLSH 2</t>
        </is>
      </c>
      <c r="B62" s="4" t="inlineStr">
        <is>
          <t xml:space="preserve"> </t>
        </is>
      </c>
      <c r="C62" s="4" t="inlineStr">
        <is>
          <t xml:space="preserve"> </t>
        </is>
      </c>
      <c r="D62" s="4" t="inlineStr">
        <is>
          <t xml:space="preserve"> </t>
        </is>
      </c>
    </row>
    <row r="63">
      <c r="A63" s="3" t="inlineStr">
        <is>
          <t>Financing activities:</t>
        </is>
      </c>
      <c r="B63" s="4" t="inlineStr">
        <is>
          <t xml:space="preserve"> </t>
        </is>
      </c>
      <c r="C63" s="4" t="inlineStr">
        <is>
          <t xml:space="preserve"> </t>
        </is>
      </c>
      <c r="D63" s="4" t="inlineStr">
        <is>
          <t xml:space="preserve"> </t>
        </is>
      </c>
    </row>
    <row r="64">
      <c r="A64" s="4" t="inlineStr">
        <is>
          <t>Payments pursuant to the Tax Receivable Agreement</t>
        </is>
      </c>
      <c r="B64" s="7" t="n">
        <v>-1095</v>
      </c>
      <c r="C64" s="7" t="n">
        <v>-6492</v>
      </c>
      <c r="D64" s="7" t="n">
        <v>-5103</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overnment Assistance (Details) $ in Millions</t>
        </is>
      </c>
      <c r="B1" s="2" t="inlineStr">
        <is>
          <t>1 Months Ended</t>
        </is>
      </c>
      <c r="C1" s="2" t="inlineStr">
        <is>
          <t>12 Months Ended</t>
        </is>
      </c>
    </row>
    <row r="2">
      <c r="B2" s="2" t="inlineStr">
        <is>
          <t>May 31, 2022 USD ($) building</t>
        </is>
      </c>
      <c r="C2" s="2" t="inlineStr">
        <is>
          <t>Dec. 31, 2024 USD ($)</t>
        </is>
      </c>
      <c r="D2" s="2" t="inlineStr">
        <is>
          <t>Dec. 31, 2023 USD ($)</t>
        </is>
      </c>
    </row>
    <row r="3">
      <c r="A3" s="4" t="inlineStr">
        <is>
          <t>Cooperative Agreement</t>
        </is>
      </c>
      <c r="B3" s="4" t="inlineStr">
        <is>
          <t xml:space="preserve"> </t>
        </is>
      </c>
      <c r="C3" s="4" t="inlineStr">
        <is>
          <t xml:space="preserve"> </t>
        </is>
      </c>
      <c r="D3" s="4" t="inlineStr">
        <is>
          <t xml:space="preserve"> </t>
        </is>
      </c>
    </row>
    <row r="4">
      <c r="A4" s="3" t="inlineStr">
        <is>
          <t>Gain Contingencies [Line Items]</t>
        </is>
      </c>
      <c r="B4" s="4" t="inlineStr">
        <is>
          <t xml:space="preserve"> </t>
        </is>
      </c>
      <c r="C4" s="4" t="inlineStr">
        <is>
          <t xml:space="preserve"> </t>
        </is>
      </c>
      <c r="D4" s="4" t="inlineStr">
        <is>
          <t xml:space="preserve"> </t>
        </is>
      </c>
    </row>
    <row r="5">
      <c r="A5" s="4" t="inlineStr">
        <is>
          <t>Priority access period</t>
        </is>
      </c>
      <c r="B5" s="4" t="inlineStr">
        <is>
          <t>10 years</t>
        </is>
      </c>
      <c r="C5" s="4" t="inlineStr">
        <is>
          <t xml:space="preserve"> </t>
        </is>
      </c>
      <c r="D5" s="4" t="inlineStr">
        <is>
          <t xml:space="preserve"> </t>
        </is>
      </c>
    </row>
    <row r="6">
      <c r="A6" s="4" t="inlineStr">
        <is>
          <t>Expectation of reimbursement amount from government</t>
        </is>
      </c>
      <c r="B6" s="5" t="n">
        <v>38.8</v>
      </c>
      <c r="C6" s="4" t="inlineStr">
        <is>
          <t xml:space="preserve"> </t>
        </is>
      </c>
      <c r="D6" s="4" t="inlineStr">
        <is>
          <t xml:space="preserve"> </t>
        </is>
      </c>
    </row>
    <row r="7">
      <c r="A7" s="4" t="inlineStr">
        <is>
          <t>Percentage of reimbursable costs</t>
        </is>
      </c>
      <c r="B7" s="9" t="n">
        <v>0.5</v>
      </c>
      <c r="C7" s="4" t="inlineStr">
        <is>
          <t xml:space="preserve"> </t>
        </is>
      </c>
      <c r="D7" s="4" t="inlineStr">
        <is>
          <t xml:space="preserve"> </t>
        </is>
      </c>
    </row>
    <row r="8">
      <c r="A8" s="4" t="inlineStr">
        <is>
          <t>Government assistance received</t>
        </is>
      </c>
      <c r="B8" s="4" t="inlineStr">
        <is>
          <t xml:space="preserve"> </t>
        </is>
      </c>
      <c r="C8" s="5" t="n">
        <v>7.1</v>
      </c>
      <c r="D8" s="5" t="n">
        <v>12.9</v>
      </c>
    </row>
    <row r="9">
      <c r="A9" s="4" t="inlineStr">
        <is>
          <t>Government Assistance, Statement Of Income Or Comprehensive Income Extensible Enumeration Not Disclosed Flag</t>
        </is>
      </c>
      <c r="B9" s="4" t="inlineStr">
        <is>
          <t xml:space="preserve"> </t>
        </is>
      </c>
      <c r="C9" s="4" t="inlineStr">
        <is>
          <t>reimbursements</t>
        </is>
      </c>
      <c r="D9" s="4" t="inlineStr">
        <is>
          <t>reimbursements</t>
        </is>
      </c>
    </row>
    <row r="10">
      <c r="A10" s="4" t="inlineStr">
        <is>
          <t>Government contract receivable</t>
        </is>
      </c>
      <c r="B10" s="4" t="inlineStr">
        <is>
          <t xml:space="preserve"> </t>
        </is>
      </c>
      <c r="C10" s="5" t="n">
        <v>0.7</v>
      </c>
      <c r="D10" s="5" t="n">
        <v>1.1</v>
      </c>
    </row>
    <row r="11">
      <c r="A11" s="4" t="inlineStr">
        <is>
          <t>San Diego Facility Lease</t>
        </is>
      </c>
      <c r="B11" s="4" t="inlineStr">
        <is>
          <t xml:space="preserve"> </t>
        </is>
      </c>
      <c r="C11" s="4" t="inlineStr">
        <is>
          <t xml:space="preserve"> </t>
        </is>
      </c>
      <c r="D11" s="4" t="inlineStr">
        <is>
          <t xml:space="preserve"> </t>
        </is>
      </c>
    </row>
    <row r="12">
      <c r="A12" s="3" t="inlineStr">
        <is>
          <t>Gain Contingencies [Line Items]</t>
        </is>
      </c>
      <c r="B12" s="4" t="inlineStr">
        <is>
          <t xml:space="preserve"> </t>
        </is>
      </c>
      <c r="C12" s="4" t="inlineStr">
        <is>
          <t xml:space="preserve"> </t>
        </is>
      </c>
      <c r="D12" s="4" t="inlineStr">
        <is>
          <t xml:space="preserve"> </t>
        </is>
      </c>
    </row>
    <row r="13">
      <c r="A13" s="4" t="inlineStr">
        <is>
          <t>Number of buildings leased | building</t>
        </is>
      </c>
      <c r="B13" s="6" t="n">
        <v>2</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Leases - Narrative (Details) $ in Millions</t>
        </is>
      </c>
      <c r="B1" s="2" t="inlineStr">
        <is>
          <t>Dec. 31, 2024 USD ($)</t>
        </is>
      </c>
    </row>
    <row r="2">
      <c r="A2" s="4" t="inlineStr">
        <is>
          <t>Letter of Credit | New Credit Agreement | Line of Credit</t>
        </is>
      </c>
      <c r="B2" s="4" t="inlineStr">
        <is>
          <t xml:space="preserve"> </t>
        </is>
      </c>
    </row>
    <row r="3">
      <c r="A3" s="3" t="inlineStr">
        <is>
          <t>Lessee, Lease, Description [Line Items]</t>
        </is>
      </c>
      <c r="B3" s="4" t="inlineStr">
        <is>
          <t xml:space="preserve"> </t>
        </is>
      </c>
    </row>
    <row r="4">
      <c r="A4" s="4" t="inlineStr">
        <is>
          <t>Outstanding letters of credit</t>
        </is>
      </c>
      <c r="B4" s="5" t="n">
        <v>0.5</v>
      </c>
    </row>
    <row r="5">
      <c r="A5" s="4" t="inlineStr">
        <is>
          <t>Maximum</t>
        </is>
      </c>
      <c r="B5" s="4" t="inlineStr">
        <is>
          <t xml:space="preserve"> </t>
        </is>
      </c>
    </row>
    <row r="6">
      <c r="A6" s="3" t="inlineStr">
        <is>
          <t>Lessee, Lease, Description [Line Items]</t>
        </is>
      </c>
      <c r="B6" s="4" t="inlineStr">
        <is>
          <t xml:space="preserve"> </t>
        </is>
      </c>
    </row>
    <row r="7">
      <c r="A7" s="4" t="inlineStr">
        <is>
          <t>Renewal term</t>
        </is>
      </c>
      <c r="B7" s="4" t="inlineStr">
        <is>
          <t>20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47" customWidth="1" min="5" max="5"/>
  </cols>
  <sheetData>
    <row r="1">
      <c r="A1" s="1" t="inlineStr">
        <is>
          <t>Leases - Summary of Leases on Balance Sheet (Details) - USD ($) $ in Thousands</t>
        </is>
      </c>
      <c r="B1" s="2" t="inlineStr">
        <is>
          <t>Dec. 31, 2024</t>
        </is>
      </c>
      <c r="C1" s="2" t="inlineStr">
        <is>
          <t>Sep. 30, 2024</t>
        </is>
      </c>
      <c r="D1" s="2" t="inlineStr">
        <is>
          <t>Jun. 30, 2024</t>
        </is>
      </c>
      <c r="E1" s="2" t="inlineStr">
        <is>
          <t>Dec. 31, 2023</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Finance Lease, Right-of-Use Asset, Statement of Financial Position [Extensible Enumeration]</t>
        </is>
      </c>
      <c r="B3" s="4" t="inlineStr">
        <is>
          <t>Property and equipment, net</t>
        </is>
      </c>
      <c r="C3" s="4" t="inlineStr">
        <is>
          <t xml:space="preserve"> </t>
        </is>
      </c>
      <c r="D3" s="4" t="inlineStr">
        <is>
          <t xml:space="preserve"> </t>
        </is>
      </c>
      <c r="E3" s="4" t="inlineStr">
        <is>
          <t>Property and equipment, net</t>
        </is>
      </c>
    </row>
    <row r="4">
      <c r="A4" s="4" t="inlineStr">
        <is>
          <t>Finance leases</t>
        </is>
      </c>
      <c r="B4" s="7" t="n">
        <v>70061</v>
      </c>
      <c r="C4" s="4" t="inlineStr">
        <is>
          <t xml:space="preserve"> </t>
        </is>
      </c>
      <c r="D4" s="4" t="inlineStr">
        <is>
          <t xml:space="preserve"> </t>
        </is>
      </c>
      <c r="E4" s="7" t="n">
        <v>75382</v>
      </c>
    </row>
    <row r="5">
      <c r="A5" s="4" t="inlineStr">
        <is>
          <t>Operating Lease, Right-of-Use Asset, Statement of Financial Position [Extensible Enumeration]</t>
        </is>
      </c>
      <c r="B5" s="4" t="inlineStr">
        <is>
          <t>Other assets</t>
        </is>
      </c>
      <c r="C5" s="4" t="inlineStr">
        <is>
          <t xml:space="preserve"> </t>
        </is>
      </c>
      <c r="D5" s="4" t="inlineStr">
        <is>
          <t xml:space="preserve"> </t>
        </is>
      </c>
      <c r="E5" s="4" t="inlineStr">
        <is>
          <t>Other assets</t>
        </is>
      </c>
    </row>
    <row r="6">
      <c r="A6" s="4" t="inlineStr">
        <is>
          <t>Operating leases</t>
        </is>
      </c>
      <c r="B6" s="7" t="n">
        <v>52551</v>
      </c>
      <c r="C6" s="4" t="inlineStr">
        <is>
          <t xml:space="preserve"> </t>
        </is>
      </c>
      <c r="D6" s="4" t="inlineStr">
        <is>
          <t xml:space="preserve"> </t>
        </is>
      </c>
      <c r="E6" s="7" t="n">
        <v>59746</v>
      </c>
    </row>
    <row r="7">
      <c r="A7" s="4" t="inlineStr">
        <is>
          <t>Total right-of-use assets</t>
        </is>
      </c>
      <c r="B7" s="6" t="n">
        <v>122612</v>
      </c>
      <c r="C7" s="4" t="inlineStr">
        <is>
          <t xml:space="preserve"> </t>
        </is>
      </c>
      <c r="D7" s="4" t="inlineStr">
        <is>
          <t xml:space="preserve"> </t>
        </is>
      </c>
      <c r="E7" s="6" t="n">
        <v>135128</v>
      </c>
    </row>
    <row r="8">
      <c r="A8" s="4" t="inlineStr">
        <is>
          <t>Finance leases</t>
        </is>
      </c>
      <c r="B8" s="7" t="n">
        <v>792</v>
      </c>
      <c r="C8" s="7" t="n">
        <v>750</v>
      </c>
      <c r="D8" s="7" t="n">
        <v>710</v>
      </c>
      <c r="E8" s="7" t="n">
        <v>633</v>
      </c>
    </row>
    <row r="9">
      <c r="A9" s="4" t="inlineStr">
        <is>
          <t>Operating Lease, Liability, Current, Statement of Financial Position [Extensible Enumeration]</t>
        </is>
      </c>
      <c r="B9" s="4" t="inlineStr">
        <is>
          <t>Accrued expenses and other current liabilities</t>
        </is>
      </c>
      <c r="C9" s="4" t="inlineStr">
        <is>
          <t xml:space="preserve"> </t>
        </is>
      </c>
      <c r="D9" s="4" t="inlineStr">
        <is>
          <t xml:space="preserve"> </t>
        </is>
      </c>
      <c r="E9" s="4" t="inlineStr">
        <is>
          <t>Accrued expenses and other current liabilities</t>
        </is>
      </c>
    </row>
    <row r="10">
      <c r="A10" s="4" t="inlineStr">
        <is>
          <t>Operating leases</t>
        </is>
      </c>
      <c r="B10" s="7" t="n">
        <v>7481</v>
      </c>
      <c r="C10" s="4" t="inlineStr">
        <is>
          <t xml:space="preserve"> </t>
        </is>
      </c>
      <c r="D10" s="4" t="inlineStr">
        <is>
          <t xml:space="preserve"> </t>
        </is>
      </c>
      <c r="E10" s="7" t="n">
        <v>6780</v>
      </c>
    </row>
    <row r="11">
      <c r="A11" s="4" t="inlineStr">
        <is>
          <t>Total current lease liabilities</t>
        </is>
      </c>
      <c r="B11" s="6" t="n">
        <v>8273</v>
      </c>
      <c r="C11" s="4" t="inlineStr">
        <is>
          <t xml:space="preserve"> </t>
        </is>
      </c>
      <c r="D11" s="4" t="inlineStr">
        <is>
          <t xml:space="preserve"> </t>
        </is>
      </c>
      <c r="E11" s="6" t="n">
        <v>7413</v>
      </c>
    </row>
    <row r="12">
      <c r="A12" s="4" t="inlineStr">
        <is>
          <t>Finance leases</t>
        </is>
      </c>
      <c r="B12" s="7" t="n">
        <v>31106</v>
      </c>
      <c r="C12" s="7" t="n">
        <v>31327</v>
      </c>
      <c r="D12" s="7" t="n">
        <v>31527</v>
      </c>
      <c r="E12" s="7" t="n">
        <v>31897</v>
      </c>
    </row>
    <row r="13">
      <c r="A13" s="4" t="inlineStr">
        <is>
          <t>Operating Lease, Liability, Noncurrent, Statement of Financial Position [Extensible Enumeration]</t>
        </is>
      </c>
      <c r="B13" s="4" t="inlineStr">
        <is>
          <t>Other long-term liabilities</t>
        </is>
      </c>
      <c r="C13" s="4" t="inlineStr">
        <is>
          <t xml:space="preserve"> </t>
        </is>
      </c>
      <c r="D13" s="4" t="inlineStr">
        <is>
          <t xml:space="preserve"> </t>
        </is>
      </c>
      <c r="E13" s="4" t="inlineStr">
        <is>
          <t>Other long-term liabilities</t>
        </is>
      </c>
    </row>
    <row r="14">
      <c r="A14" s="4" t="inlineStr">
        <is>
          <t>Operating leases</t>
        </is>
      </c>
      <c r="B14" s="7" t="n">
        <v>41381</v>
      </c>
      <c r="C14" s="4" t="inlineStr">
        <is>
          <t xml:space="preserve"> </t>
        </is>
      </c>
      <c r="D14" s="4" t="inlineStr">
        <is>
          <t xml:space="preserve"> </t>
        </is>
      </c>
      <c r="E14" s="7" t="n">
        <v>47510</v>
      </c>
    </row>
    <row r="15">
      <c r="A15" s="4" t="inlineStr">
        <is>
          <t>Total non-current lease liabilities</t>
        </is>
      </c>
      <c r="B15" s="7" t="n">
        <v>72487</v>
      </c>
      <c r="C15" s="4" t="inlineStr">
        <is>
          <t xml:space="preserve"> </t>
        </is>
      </c>
      <c r="D15" s="4" t="inlineStr">
        <is>
          <t xml:space="preserve"> </t>
        </is>
      </c>
      <c r="E15" s="7" t="n">
        <v>794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26" customWidth="1" min="2" max="2"/>
    <col width="26" customWidth="1" min="3" max="3"/>
    <col width="14" customWidth="1" min="4" max="4"/>
  </cols>
  <sheetData>
    <row r="1">
      <c r="A1" s="1" t="inlineStr">
        <is>
          <t>Leases - Lease Componen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Depreciation of leased assets</t>
        </is>
      </c>
      <c r="B4" s="7" t="n">
        <v>5321</v>
      </c>
      <c r="C4" s="7" t="n">
        <v>3217</v>
      </c>
      <c r="D4" s="7" t="n">
        <v>0</v>
      </c>
    </row>
    <row r="5">
      <c r="A5" s="4" t="inlineStr">
        <is>
          <t>Interest on lease liabilities</t>
        </is>
      </c>
      <c r="B5" s="6" t="n">
        <v>2695</v>
      </c>
      <c r="C5" s="6" t="n">
        <v>1696</v>
      </c>
      <c r="D5" s="6" t="n">
        <v>0</v>
      </c>
    </row>
    <row r="6">
      <c r="A6" s="4" t="inlineStr">
        <is>
          <t>Total finance lease costs</t>
        </is>
      </c>
      <c r="B6" s="6" t="n">
        <v>8016</v>
      </c>
      <c r="C6" s="6" t="n">
        <v>4913</v>
      </c>
      <c r="D6" s="6" t="n">
        <v>0</v>
      </c>
    </row>
    <row r="7">
      <c r="A7" s="4" t="inlineStr">
        <is>
          <t>Operating lease costs</t>
        </is>
      </c>
      <c r="B7" s="6" t="n">
        <v>12003</v>
      </c>
      <c r="C7" s="6" t="n">
        <v>12417</v>
      </c>
      <c r="D7" s="6" t="n">
        <v>8800</v>
      </c>
    </row>
    <row r="8">
      <c r="A8" s="4" t="inlineStr">
        <is>
          <t>Variable lease costs</t>
        </is>
      </c>
      <c r="B8" s="6" t="n">
        <v>3709</v>
      </c>
      <c r="C8" s="6" t="n">
        <v>3940</v>
      </c>
      <c r="D8" s="6" t="n">
        <v>2742</v>
      </c>
    </row>
    <row r="9">
      <c r="A9" s="4" t="inlineStr">
        <is>
          <t>Total lease costs</t>
        </is>
      </c>
      <c r="B9" s="7" t="n">
        <v>23728</v>
      </c>
      <c r="C9" s="7" t="n">
        <v>21270</v>
      </c>
      <c r="D9" s="6" t="n">
        <v>11542</v>
      </c>
    </row>
    <row r="10">
      <c r="A10" s="3" t="inlineStr">
        <is>
          <t>Weighted average remaining lease term (in years):</t>
        </is>
      </c>
      <c r="B10" s="4" t="inlineStr">
        <is>
          <t xml:space="preserve"> </t>
        </is>
      </c>
      <c r="C10" s="4" t="inlineStr">
        <is>
          <t xml:space="preserve"> </t>
        </is>
      </c>
      <c r="D10" s="4" t="inlineStr">
        <is>
          <t xml:space="preserve"> </t>
        </is>
      </c>
    </row>
    <row r="11">
      <c r="A11" s="4" t="inlineStr">
        <is>
          <t>Finance leases</t>
        </is>
      </c>
      <c r="B11" s="4" t="inlineStr">
        <is>
          <t>13 years 2 months 12 days</t>
        </is>
      </c>
      <c r="C11" s="4" t="inlineStr">
        <is>
          <t>14 years 2 months 12 days</t>
        </is>
      </c>
      <c r="D11" s="4" t="inlineStr">
        <is>
          <t xml:space="preserve"> </t>
        </is>
      </c>
    </row>
    <row r="12">
      <c r="A12" s="4" t="inlineStr">
        <is>
          <t>Operating leases</t>
        </is>
      </c>
      <c r="B12" s="4" t="inlineStr">
        <is>
          <t>6 years 7 months 6 days</t>
        </is>
      </c>
      <c r="C12" s="4" t="inlineStr">
        <is>
          <t>7 years 3 months 18 days</t>
        </is>
      </c>
      <c r="D12" s="4" t="inlineStr">
        <is>
          <t xml:space="preserve"> </t>
        </is>
      </c>
    </row>
    <row r="13">
      <c r="A13" s="3" t="inlineStr">
        <is>
          <t>Weighted average discount rate:</t>
        </is>
      </c>
      <c r="B13" s="4" t="inlineStr">
        <is>
          <t xml:space="preserve"> </t>
        </is>
      </c>
      <c r="C13" s="4" t="inlineStr">
        <is>
          <t xml:space="preserve"> </t>
        </is>
      </c>
      <c r="D13" s="4" t="inlineStr">
        <is>
          <t xml:space="preserve"> </t>
        </is>
      </c>
    </row>
    <row r="14">
      <c r="A14" s="4" t="inlineStr">
        <is>
          <t>Finance leases</t>
        </is>
      </c>
      <c r="B14" s="10" t="n">
        <v>0.08400000000000001</v>
      </c>
      <c r="C14" s="10" t="n">
        <v>0.08400000000000001</v>
      </c>
      <c r="D14" s="4" t="inlineStr">
        <is>
          <t xml:space="preserve"> </t>
        </is>
      </c>
    </row>
    <row r="15">
      <c r="A15" s="4" t="inlineStr">
        <is>
          <t>Operating leases</t>
        </is>
      </c>
      <c r="B15" s="10" t="n">
        <v>0.068</v>
      </c>
      <c r="C15" s="10" t="n">
        <v>0.067</v>
      </c>
      <c r="D15" s="4" t="inlineStr">
        <is>
          <t xml:space="preserve"> </t>
        </is>
      </c>
    </row>
    <row r="16">
      <c r="A16" s="3" t="inlineStr">
        <is>
          <t>Cash paid for amounts included in lease liabilities:</t>
        </is>
      </c>
      <c r="B16" s="4" t="inlineStr">
        <is>
          <t xml:space="preserve"> </t>
        </is>
      </c>
      <c r="C16" s="4" t="inlineStr">
        <is>
          <t xml:space="preserve"> </t>
        </is>
      </c>
      <c r="D16" s="4" t="inlineStr">
        <is>
          <t xml:space="preserve"> </t>
        </is>
      </c>
    </row>
    <row r="17">
      <c r="A17" s="4" t="inlineStr">
        <is>
          <t>Financing cash flows used for finance leases</t>
        </is>
      </c>
      <c r="B17" s="7" t="n">
        <v>633</v>
      </c>
      <c r="C17" s="7" t="n">
        <v>332</v>
      </c>
      <c r="D17" s="6" t="n">
        <v>0</v>
      </c>
    </row>
    <row r="18">
      <c r="A18" s="4" t="inlineStr">
        <is>
          <t>Operating cash flows used for finance leases</t>
        </is>
      </c>
      <c r="B18" s="6" t="n">
        <v>2695</v>
      </c>
      <c r="C18" s="6" t="n">
        <v>1696</v>
      </c>
      <c r="D18" s="6" t="n">
        <v>0</v>
      </c>
    </row>
    <row r="19">
      <c r="A19" s="4" t="inlineStr">
        <is>
          <t>Operating cash flows used for operating leases</t>
        </is>
      </c>
      <c r="B19" s="7" t="n">
        <v>10224</v>
      </c>
      <c r="C19" s="7" t="n">
        <v>10306</v>
      </c>
      <c r="D19" s="7" t="n">
        <v>7049</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Dec. 31, 2024 USD ($)</t>
        </is>
      </c>
    </row>
    <row r="2">
      <c r="A2" s="3" t="inlineStr">
        <is>
          <t>Finance Leases</t>
        </is>
      </c>
      <c r="B2" s="4" t="inlineStr">
        <is>
          <t xml:space="preserve"> </t>
        </is>
      </c>
    </row>
    <row r="3">
      <c r="A3" s="4" t="inlineStr">
        <is>
          <t>2025</t>
        </is>
      </c>
      <c r="B3" s="7" t="n">
        <v>3427</v>
      </c>
    </row>
    <row r="4">
      <c r="A4" s="4" t="inlineStr">
        <is>
          <t>2026</t>
        </is>
      </c>
      <c r="B4" s="6" t="n">
        <v>3530</v>
      </c>
    </row>
    <row r="5">
      <c r="A5" s="4" t="inlineStr">
        <is>
          <t>2027</t>
        </is>
      </c>
      <c r="B5" s="6" t="n">
        <v>3636</v>
      </c>
    </row>
    <row r="6">
      <c r="A6" s="4" t="inlineStr">
        <is>
          <t>2028</t>
        </is>
      </c>
      <c r="B6" s="6" t="n">
        <v>3745</v>
      </c>
    </row>
    <row r="7">
      <c r="A7" s="4" t="inlineStr">
        <is>
          <t>2029</t>
        </is>
      </c>
      <c r="B7" s="6" t="n">
        <v>3857</v>
      </c>
    </row>
    <row r="8">
      <c r="A8" s="4" t="inlineStr">
        <is>
          <t>Thereafter</t>
        </is>
      </c>
      <c r="B8" s="6" t="n">
        <v>36500</v>
      </c>
    </row>
    <row r="9">
      <c r="A9" s="4" t="inlineStr">
        <is>
          <t>Total minimum lease payments</t>
        </is>
      </c>
      <c r="B9" s="6" t="n">
        <v>54695</v>
      </c>
    </row>
    <row r="10">
      <c r="A10" s="4" t="inlineStr">
        <is>
          <t>Less: interest</t>
        </is>
      </c>
      <c r="B10" s="6" t="n">
        <v>-22797</v>
      </c>
    </row>
    <row r="11">
      <c r="A11" s="4" t="inlineStr">
        <is>
          <t>Total lease liabilities</t>
        </is>
      </c>
      <c r="B11" s="6" t="n">
        <v>31898</v>
      </c>
    </row>
    <row r="12">
      <c r="A12" s="3" t="inlineStr">
        <is>
          <t>Operating Leases</t>
        </is>
      </c>
      <c r="B12" s="4" t="inlineStr">
        <is>
          <t xml:space="preserve"> </t>
        </is>
      </c>
    </row>
    <row r="13">
      <c r="A13" s="4" t="inlineStr">
        <is>
          <t>2025</t>
        </is>
      </c>
      <c r="B13" s="6" t="n">
        <v>10599</v>
      </c>
    </row>
    <row r="14">
      <c r="A14" s="4" t="inlineStr">
        <is>
          <t>2026</t>
        </is>
      </c>
      <c r="B14" s="6" t="n">
        <v>10356</v>
      </c>
    </row>
    <row r="15">
      <c r="A15" s="4" t="inlineStr">
        <is>
          <t>2027</t>
        </is>
      </c>
      <c r="B15" s="6" t="n">
        <v>8888</v>
      </c>
    </row>
    <row r="16">
      <c r="A16" s="4" t="inlineStr">
        <is>
          <t>2028</t>
        </is>
      </c>
      <c r="B16" s="6" t="n">
        <v>9003</v>
      </c>
    </row>
    <row r="17">
      <c r="A17" s="4" t="inlineStr">
        <is>
          <t>2029</t>
        </is>
      </c>
      <c r="B17" s="6" t="n">
        <v>9360</v>
      </c>
    </row>
    <row r="18">
      <c r="A18" s="4" t="inlineStr">
        <is>
          <t>Thereafter</t>
        </is>
      </c>
      <c r="B18" s="6" t="n">
        <v>16535</v>
      </c>
    </row>
    <row r="19">
      <c r="A19" s="4" t="inlineStr">
        <is>
          <t>Total minimum lease payments</t>
        </is>
      </c>
      <c r="B19" s="6" t="n">
        <v>64741</v>
      </c>
    </row>
    <row r="20">
      <c r="A20" s="4" t="inlineStr">
        <is>
          <t>Less: interest</t>
        </is>
      </c>
      <c r="B20" s="6" t="n">
        <v>-15879</v>
      </c>
    </row>
    <row r="21">
      <c r="A21" s="4" t="inlineStr">
        <is>
          <t>Total lease liabilities</t>
        </is>
      </c>
      <c r="B21" s="6" t="n">
        <v>48862</v>
      </c>
    </row>
    <row r="22">
      <c r="A22" s="3" t="inlineStr">
        <is>
          <t>Total</t>
        </is>
      </c>
      <c r="B22" s="4" t="inlineStr">
        <is>
          <t xml:space="preserve"> </t>
        </is>
      </c>
    </row>
    <row r="23">
      <c r="A23" s="4" t="inlineStr">
        <is>
          <t>2025</t>
        </is>
      </c>
      <c r="B23" s="6" t="n">
        <v>14026</v>
      </c>
    </row>
    <row r="24">
      <c r="A24" s="4" t="inlineStr">
        <is>
          <t>2026</t>
        </is>
      </c>
      <c r="B24" s="6" t="n">
        <v>13886</v>
      </c>
    </row>
    <row r="25">
      <c r="A25" s="4" t="inlineStr">
        <is>
          <t>2027</t>
        </is>
      </c>
      <c r="B25" s="6" t="n">
        <v>12524</v>
      </c>
    </row>
    <row r="26">
      <c r="A26" s="4" t="inlineStr">
        <is>
          <t>2028</t>
        </is>
      </c>
      <c r="B26" s="6" t="n">
        <v>12748</v>
      </c>
    </row>
    <row r="27">
      <c r="A27" s="4" t="inlineStr">
        <is>
          <t>2029</t>
        </is>
      </c>
      <c r="B27" s="6" t="n">
        <v>13217</v>
      </c>
    </row>
    <row r="28">
      <c r="A28" s="4" t="inlineStr">
        <is>
          <t>Thereafter</t>
        </is>
      </c>
      <c r="B28" s="6" t="n">
        <v>53035</v>
      </c>
    </row>
    <row r="29">
      <c r="A29" s="4" t="inlineStr">
        <is>
          <t>Total minimum lease payments</t>
        </is>
      </c>
      <c r="B29" s="6" t="n">
        <v>119436</v>
      </c>
    </row>
    <row r="30">
      <c r="A30" s="4" t="inlineStr">
        <is>
          <t>Less: interest</t>
        </is>
      </c>
      <c r="B30" s="6" t="n">
        <v>-38676</v>
      </c>
    </row>
    <row r="31">
      <c r="A31" s="4" t="inlineStr">
        <is>
          <t>Total lease liabilities</t>
        </is>
      </c>
      <c r="B31" s="7" t="n">
        <v>807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mounts purchased under these obligations</t>
        </is>
      </c>
      <c r="B4" s="5" t="n">
        <v>6.1</v>
      </c>
      <c r="C4" s="7" t="n">
        <v>3</v>
      </c>
      <c r="D4" s="7" t="n">
        <v>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ummary of Unrecorded Unconditional Purchase Obligations Disclosure (Details) $ in Thousands</t>
        </is>
      </c>
      <c r="B1" s="2" t="inlineStr">
        <is>
          <t>Dec. 31, 2024 USD ($)</t>
        </is>
      </c>
    </row>
    <row r="2">
      <c r="A2" s="3" t="inlineStr">
        <is>
          <t>Commitments and Contingencies Disclosure [Abstract]</t>
        </is>
      </c>
      <c r="B2" s="4" t="inlineStr">
        <is>
          <t xml:space="preserve"> </t>
        </is>
      </c>
    </row>
    <row r="3">
      <c r="A3" s="4" t="inlineStr">
        <is>
          <t>2025</t>
        </is>
      </c>
      <c r="B3" s="7" t="n">
        <v>619</v>
      </c>
    </row>
    <row r="4">
      <c r="A4" s="4" t="inlineStr">
        <is>
          <t>2026</t>
        </is>
      </c>
      <c r="B4" s="6" t="n">
        <v>366</v>
      </c>
    </row>
    <row r="5">
      <c r="A5" s="4" t="inlineStr">
        <is>
          <t>2027</t>
        </is>
      </c>
      <c r="B5" s="6" t="n">
        <v>4</v>
      </c>
    </row>
    <row r="6">
      <c r="A6" s="4" t="inlineStr">
        <is>
          <t>Total</t>
        </is>
      </c>
      <c r="B6" s="7" t="n">
        <v>9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4" customWidth="1" min="7" max="7"/>
    <col width="14" customWidth="1" min="8" max="8"/>
    <col width="16" customWidth="1" min="9" max="9"/>
  </cols>
  <sheetData>
    <row r="1">
      <c r="A1" s="1" t="inlineStr">
        <is>
          <t>Long-Term Debt - Narrative (Details) - USD ($)</t>
        </is>
      </c>
      <c r="B1" s="2" t="inlineStr">
        <is>
          <t>1 Months Ended</t>
        </is>
      </c>
      <c r="E1" s="2" t="inlineStr">
        <is>
          <t>12 Months Ended</t>
        </is>
      </c>
    </row>
    <row r="2">
      <c r="B2" s="2" t="inlineStr">
        <is>
          <t>Dec. 31, 2024</t>
        </is>
      </c>
      <c r="C2" s="2" t="inlineStr">
        <is>
          <t>Mar. 31, 2022</t>
        </is>
      </c>
      <c r="D2" s="2" t="inlineStr">
        <is>
          <t>Jan. 31, 2022</t>
        </is>
      </c>
      <c r="E2" s="2" t="inlineStr">
        <is>
          <t>Dec. 31, 2024</t>
        </is>
      </c>
      <c r="F2" s="2" t="inlineStr">
        <is>
          <t>Dec. 31, 2023</t>
        </is>
      </c>
      <c r="G2" s="2" t="inlineStr">
        <is>
          <t>Dec. 31, 2022</t>
        </is>
      </c>
      <c r="H2" s="2" t="inlineStr">
        <is>
          <t>Sep. 30, 2024</t>
        </is>
      </c>
      <c r="I2" s="2" t="inlineStr">
        <is>
          <t>Oct.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7" t="n">
        <v>3187000</v>
      </c>
      <c r="F4" s="7" t="n">
        <v>0</v>
      </c>
      <c r="G4" s="7" t="n">
        <v>208000</v>
      </c>
      <c r="H4" s="4" t="inlineStr">
        <is>
          <t xml:space="preserve"> </t>
        </is>
      </c>
      <c r="I4" s="4" t="inlineStr">
        <is>
          <t xml:space="preserve"> </t>
        </is>
      </c>
    </row>
    <row r="5">
      <c r="A5" s="4" t="inlineStr">
        <is>
          <t>Debt issuance costs net</t>
        </is>
      </c>
      <c r="B5" s="7" t="n">
        <v>3748000</v>
      </c>
      <c r="C5" s="4" t="inlineStr">
        <is>
          <t xml:space="preserve"> </t>
        </is>
      </c>
      <c r="D5" s="4" t="inlineStr">
        <is>
          <t xml:space="preserve"> </t>
        </is>
      </c>
      <c r="E5" s="6" t="n">
        <v>3748000</v>
      </c>
      <c r="F5" s="6" t="n">
        <v>8973000</v>
      </c>
      <c r="G5" s="4" t="inlineStr">
        <is>
          <t xml:space="preserve"> </t>
        </is>
      </c>
      <c r="H5" s="4" t="inlineStr">
        <is>
          <t xml:space="preserve"> </t>
        </is>
      </c>
      <c r="I5" s="4" t="inlineStr">
        <is>
          <t xml:space="preserve"> </t>
        </is>
      </c>
    </row>
    <row r="6">
      <c r="A6" s="4" t="inlineStr">
        <is>
          <t>Interest rate cap, non-current</t>
        </is>
      </c>
      <c r="B6" s="6" t="n">
        <v>0</v>
      </c>
      <c r="C6" s="4" t="inlineStr">
        <is>
          <t xml:space="preserve"> </t>
        </is>
      </c>
      <c r="D6" s="4" t="inlineStr">
        <is>
          <t xml:space="preserve"> </t>
        </is>
      </c>
      <c r="E6" s="6" t="n">
        <v>0</v>
      </c>
      <c r="F6" s="6" t="n">
        <v>8559000</v>
      </c>
      <c r="G6" s="4" t="inlineStr">
        <is>
          <t xml:space="preserve"> </t>
        </is>
      </c>
      <c r="H6" s="4" t="inlineStr">
        <is>
          <t xml:space="preserve"> </t>
        </is>
      </c>
      <c r="I6" s="4" t="inlineStr">
        <is>
          <t xml:space="preserve"> </t>
        </is>
      </c>
    </row>
    <row r="7">
      <c r="A7" s="4" t="inlineStr">
        <is>
          <t>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notional amount</t>
        </is>
      </c>
      <c r="B9" s="6" t="n">
        <v>500000000</v>
      </c>
      <c r="C9" s="4" t="inlineStr">
        <is>
          <t xml:space="preserve"> </t>
        </is>
      </c>
      <c r="D9" s="4" t="inlineStr">
        <is>
          <t xml:space="preserve"> </t>
        </is>
      </c>
      <c r="E9" s="6" t="n">
        <v>500000000</v>
      </c>
      <c r="F9" s="4" t="inlineStr">
        <is>
          <t xml:space="preserve"> </t>
        </is>
      </c>
      <c r="G9" s="4" t="inlineStr">
        <is>
          <t xml:space="preserve"> </t>
        </is>
      </c>
      <c r="H9" s="4" t="inlineStr">
        <is>
          <t xml:space="preserve"> </t>
        </is>
      </c>
      <c r="I9" s="4" t="inlineStr">
        <is>
          <t xml:space="preserve"> </t>
        </is>
      </c>
    </row>
    <row r="10">
      <c r="A10" s="4" t="inlineStr">
        <is>
          <t>Interest rate cap, non-current</t>
        </is>
      </c>
      <c r="B10" s="7" t="n">
        <v>1400000</v>
      </c>
      <c r="C10" s="4" t="inlineStr">
        <is>
          <t xml:space="preserve"> </t>
        </is>
      </c>
      <c r="D10" s="4" t="inlineStr">
        <is>
          <t xml:space="preserve"> </t>
        </is>
      </c>
      <c r="E10" s="6" t="n">
        <v>1400000</v>
      </c>
      <c r="F10" s="6" t="n">
        <v>8600000</v>
      </c>
      <c r="G10" s="4" t="inlineStr">
        <is>
          <t xml:space="preserve"> </t>
        </is>
      </c>
      <c r="H10" s="4" t="inlineStr">
        <is>
          <t xml:space="preserve"> </t>
        </is>
      </c>
      <c r="I10" s="4" t="inlineStr">
        <is>
          <t xml:space="preserve"> </t>
        </is>
      </c>
    </row>
    <row r="11">
      <c r="A11" s="4" t="inlineStr">
        <is>
          <t>New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extinguishment of debt</t>
        </is>
      </c>
      <c r="B13" s="4" t="inlineStr">
        <is>
          <t xml:space="preserve"> </t>
        </is>
      </c>
      <c r="C13" s="4" t="inlineStr">
        <is>
          <t xml:space="preserve"> </t>
        </is>
      </c>
      <c r="D13" s="4" t="inlineStr">
        <is>
          <t xml:space="preserve"> </t>
        </is>
      </c>
      <c r="E13" s="7" t="n">
        <v>200000</v>
      </c>
      <c r="F13" s="4" t="inlineStr">
        <is>
          <t xml:space="preserve"> </t>
        </is>
      </c>
      <c r="G13" s="7" t="n">
        <v>200000</v>
      </c>
      <c r="H13" s="4" t="inlineStr">
        <is>
          <t xml:space="preserve"> </t>
        </is>
      </c>
      <c r="I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200000</v>
      </c>
      <c r="I14" s="4" t="inlineStr">
        <is>
          <t xml:space="preserve"> </t>
        </is>
      </c>
    </row>
    <row r="15">
      <c r="A15" s="4" t="inlineStr">
        <is>
          <t>Debt issuance costs, gross, arranger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100000</v>
      </c>
      <c r="I15" s="4" t="inlineStr">
        <is>
          <t xml:space="preserve"> </t>
        </is>
      </c>
    </row>
    <row r="16">
      <c r="A16" s="4" t="inlineStr">
        <is>
          <t>Secured Debt | New Credit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600000000</v>
      </c>
    </row>
    <row r="19">
      <c r="A19" s="4" t="inlineStr">
        <is>
          <t>Effective interest rate</t>
        </is>
      </c>
      <c r="B19" s="10" t="n">
        <v>0.0762</v>
      </c>
      <c r="C19" s="4" t="inlineStr">
        <is>
          <t xml:space="preserve"> </t>
        </is>
      </c>
      <c r="D19" s="4" t="inlineStr">
        <is>
          <t xml:space="preserve"> </t>
        </is>
      </c>
      <c r="E19" s="10" t="n">
        <v>0.0762</v>
      </c>
      <c r="F19" s="4" t="inlineStr">
        <is>
          <t xml:space="preserve"> </t>
        </is>
      </c>
      <c r="G19" s="4" t="inlineStr">
        <is>
          <t xml:space="preserve"> </t>
        </is>
      </c>
      <c r="H19" s="4" t="inlineStr">
        <is>
          <t xml:space="preserve"> </t>
        </is>
      </c>
      <c r="I19" s="4" t="inlineStr">
        <is>
          <t xml:space="preserve"> </t>
        </is>
      </c>
    </row>
    <row r="20">
      <c r="A20" s="4" t="inlineStr">
        <is>
          <t>Loss on extinguishment of debt</t>
        </is>
      </c>
      <c r="B20" s="4" t="inlineStr">
        <is>
          <t xml:space="preserve"> </t>
        </is>
      </c>
      <c r="C20" s="4" t="inlineStr">
        <is>
          <t xml:space="preserve"> </t>
        </is>
      </c>
      <c r="D20" s="4" t="inlineStr">
        <is>
          <t xml:space="preserve"> </t>
        </is>
      </c>
      <c r="E20" s="7" t="n">
        <v>3000000</v>
      </c>
      <c r="F20" s="4" t="inlineStr">
        <is>
          <t xml:space="preserve"> </t>
        </is>
      </c>
      <c r="G20" s="4" t="inlineStr">
        <is>
          <t xml:space="preserve"> </t>
        </is>
      </c>
      <c r="H20" s="4" t="inlineStr">
        <is>
          <t xml:space="preserve"> </t>
        </is>
      </c>
      <c r="I20" s="4" t="inlineStr">
        <is>
          <t xml:space="preserve"> </t>
        </is>
      </c>
    </row>
    <row r="21">
      <c r="A21" s="4" t="inlineStr">
        <is>
          <t>Debt issuance costs</t>
        </is>
      </c>
      <c r="B21" s="4" t="inlineStr">
        <is>
          <t xml:space="preserve"> </t>
        </is>
      </c>
      <c r="C21" s="4" t="inlineStr">
        <is>
          <t xml:space="preserve"> </t>
        </is>
      </c>
      <c r="D21" s="7" t="n">
        <v>9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iodic payments</t>
        </is>
      </c>
      <c r="B22" s="4" t="inlineStr">
        <is>
          <t xml:space="preserve"> </t>
        </is>
      </c>
      <c r="C22" s="7" t="n">
        <v>14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prepaid</t>
        </is>
      </c>
      <c r="B23" s="7" t="n">
        <v>22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verage ratio covenant</t>
        </is>
      </c>
      <c r="B24" s="12" t="n">
        <v>4.25</v>
      </c>
      <c r="C24" s="4" t="inlineStr">
        <is>
          <t xml:space="preserve"> </t>
        </is>
      </c>
      <c r="D24" s="4" t="inlineStr">
        <is>
          <t xml:space="preserve"> </t>
        </is>
      </c>
      <c r="E24" s="12" t="n">
        <v>4.25</v>
      </c>
      <c r="F24" s="4" t="inlineStr">
        <is>
          <t xml:space="preserve"> </t>
        </is>
      </c>
      <c r="G24" s="4" t="inlineStr">
        <is>
          <t xml:space="preserve"> </t>
        </is>
      </c>
      <c r="H24" s="4" t="inlineStr">
        <is>
          <t xml:space="preserve"> </t>
        </is>
      </c>
      <c r="I24" s="4" t="inlineStr">
        <is>
          <t xml:space="preserve"> </t>
        </is>
      </c>
    </row>
    <row r="25">
      <c r="A25" s="4" t="inlineStr">
        <is>
          <t>Excess cash threshold amount</t>
        </is>
      </c>
      <c r="B25" s="7" t="n">
        <v>10000000</v>
      </c>
      <c r="C25" s="4" t="inlineStr">
        <is>
          <t xml:space="preserve"> </t>
        </is>
      </c>
      <c r="D25" s="4" t="inlineStr">
        <is>
          <t xml:space="preserve"> </t>
        </is>
      </c>
      <c r="E25" s="7" t="n">
        <v>10000000</v>
      </c>
      <c r="F25" s="4" t="inlineStr">
        <is>
          <t xml:space="preserve"> </t>
        </is>
      </c>
      <c r="G25" s="4" t="inlineStr">
        <is>
          <t xml:space="preserve"> </t>
        </is>
      </c>
      <c r="H25" s="4" t="inlineStr">
        <is>
          <t xml:space="preserve"> </t>
        </is>
      </c>
      <c r="I25" s="4" t="inlineStr">
        <is>
          <t xml:space="preserve"> </t>
        </is>
      </c>
    </row>
    <row r="26">
      <c r="A26" s="4" t="inlineStr">
        <is>
          <t>Secured Debt | New Credit Agreement | Line of Credi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cess cash ratio percentage</t>
        </is>
      </c>
      <c r="B28" s="9" t="n">
        <v>0.25</v>
      </c>
      <c r="C28" s="4" t="inlineStr">
        <is>
          <t xml:space="preserve"> </t>
        </is>
      </c>
      <c r="D28" s="4" t="inlineStr">
        <is>
          <t xml:space="preserve"> </t>
        </is>
      </c>
      <c r="E28" s="9" t="n">
        <v>0.25</v>
      </c>
      <c r="F28" s="4" t="inlineStr">
        <is>
          <t xml:space="preserve"> </t>
        </is>
      </c>
      <c r="G28" s="4" t="inlineStr">
        <is>
          <t xml:space="preserve"> </t>
        </is>
      </c>
      <c r="H28" s="4" t="inlineStr">
        <is>
          <t xml:space="preserve"> </t>
        </is>
      </c>
      <c r="I28" s="4" t="inlineStr">
        <is>
          <t xml:space="preserve"> </t>
        </is>
      </c>
    </row>
    <row r="29">
      <c r="A29" s="4" t="inlineStr">
        <is>
          <t>Leverage ratio covenant</t>
        </is>
      </c>
      <c r="B29" s="12" t="n">
        <v>4.75</v>
      </c>
      <c r="C29" s="4" t="inlineStr">
        <is>
          <t xml:space="preserve"> </t>
        </is>
      </c>
      <c r="D29" s="4" t="inlineStr">
        <is>
          <t xml:space="preserve"> </t>
        </is>
      </c>
      <c r="E29" s="12" t="n">
        <v>4.75</v>
      </c>
      <c r="F29" s="4" t="inlineStr">
        <is>
          <t xml:space="preserve"> </t>
        </is>
      </c>
      <c r="G29" s="4" t="inlineStr">
        <is>
          <t xml:space="preserve"> </t>
        </is>
      </c>
      <c r="H29" s="4" t="inlineStr">
        <is>
          <t xml:space="preserve"> </t>
        </is>
      </c>
      <c r="I29" s="4" t="inlineStr">
        <is>
          <t xml:space="preserve"> </t>
        </is>
      </c>
    </row>
    <row r="30">
      <c r="A30" s="4" t="inlineStr">
        <is>
          <t>Secured Debt | New Credit Agreement | Line of Credi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cess cash ratio percentage</t>
        </is>
      </c>
      <c r="B32" s="9" t="n">
        <v>0</v>
      </c>
      <c r="C32" s="4" t="inlineStr">
        <is>
          <t xml:space="preserve"> </t>
        </is>
      </c>
      <c r="D32" s="4" t="inlineStr">
        <is>
          <t xml:space="preserve"> </t>
        </is>
      </c>
      <c r="E32" s="9" t="n">
        <v>0</v>
      </c>
      <c r="F32" s="4" t="inlineStr">
        <is>
          <t xml:space="preserve"> </t>
        </is>
      </c>
      <c r="G32" s="4" t="inlineStr">
        <is>
          <t xml:space="preserve"> </t>
        </is>
      </c>
      <c r="H32" s="4" t="inlineStr">
        <is>
          <t xml:space="preserve"> </t>
        </is>
      </c>
      <c r="I32" s="4" t="inlineStr">
        <is>
          <t xml:space="preserve"> </t>
        </is>
      </c>
    </row>
    <row r="33">
      <c r="A33" s="4" t="inlineStr">
        <is>
          <t>Revolving Credit Facility | New Credit Agreement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67000000</v>
      </c>
    </row>
    <row r="36">
      <c r="A36" s="4" t="inlineStr">
        <is>
          <t>Outstanding line of credit</t>
        </is>
      </c>
      <c r="B36" s="7" t="n">
        <v>0</v>
      </c>
      <c r="C36" s="4" t="inlineStr">
        <is>
          <t xml:space="preserve"> </t>
        </is>
      </c>
      <c r="D36" s="4" t="inlineStr">
        <is>
          <t xml:space="preserve"> </t>
        </is>
      </c>
      <c r="E36" s="7" t="n">
        <v>0</v>
      </c>
      <c r="F36" s="7" t="n">
        <v>0</v>
      </c>
      <c r="G36" s="4" t="inlineStr">
        <is>
          <t xml:space="preserve"> </t>
        </is>
      </c>
      <c r="H36" s="4" t="inlineStr">
        <is>
          <t xml:space="preserve"> </t>
        </is>
      </c>
      <c r="I36" s="4" t="inlineStr">
        <is>
          <t xml:space="preserve"> </t>
        </is>
      </c>
    </row>
    <row r="37">
      <c r="A37" s="4" t="inlineStr">
        <is>
          <t>Debt issuance costs net</t>
        </is>
      </c>
      <c r="B37" s="6" t="n">
        <v>1800000</v>
      </c>
      <c r="C37" s="4" t="inlineStr">
        <is>
          <t xml:space="preserve"> </t>
        </is>
      </c>
      <c r="D37" s="4" t="inlineStr">
        <is>
          <t xml:space="preserve"> </t>
        </is>
      </c>
      <c r="E37" s="6" t="n">
        <v>1800000</v>
      </c>
      <c r="F37" s="4" t="inlineStr">
        <is>
          <t xml:space="preserve"> </t>
        </is>
      </c>
      <c r="G37" s="4" t="inlineStr">
        <is>
          <t xml:space="preserve"> </t>
        </is>
      </c>
      <c r="H37" s="4" t="inlineStr">
        <is>
          <t xml:space="preserve"> </t>
        </is>
      </c>
      <c r="I37" s="4" t="inlineStr">
        <is>
          <t xml:space="preserve"> </t>
        </is>
      </c>
    </row>
    <row r="38">
      <c r="A38" s="4" t="inlineStr">
        <is>
          <t>Leverage ratio outstanding balance threshol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35</v>
      </c>
    </row>
    <row r="39">
      <c r="A39" s="4" t="inlineStr">
        <is>
          <t>Debt instrument, covenant, leverage ratio, outstanding balance threshol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58500000</v>
      </c>
    </row>
    <row r="40">
      <c r="A40" s="4" t="inlineStr">
        <is>
          <t>Revolving Credit Facility | New Credit Agreement | Line of Credi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itment fee</t>
        </is>
      </c>
      <c r="B42" s="4" t="inlineStr">
        <is>
          <t xml:space="preserve"> </t>
        </is>
      </c>
      <c r="C42" s="4" t="inlineStr">
        <is>
          <t xml:space="preserve"> </t>
        </is>
      </c>
      <c r="D42" s="13" t="n">
        <v>0.0037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 New Credit Agreement | Line of Credi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itment fee</t>
        </is>
      </c>
      <c r="B45" s="4" t="inlineStr">
        <is>
          <t xml:space="preserve"> </t>
        </is>
      </c>
      <c r="C45" s="4" t="inlineStr">
        <is>
          <t xml:space="preserve"> </t>
        </is>
      </c>
      <c r="D45" s="10" t="n">
        <v>0.002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tter of Credit | New Credit Agreement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maximum borrowing capacity</t>
        </is>
      </c>
      <c r="B48" s="4" t="inlineStr">
        <is>
          <t xml:space="preserve"> </t>
        </is>
      </c>
      <c r="C48" s="4" t="inlineStr">
        <is>
          <t xml:space="preserve"> </t>
        </is>
      </c>
      <c r="D48" s="7" t="n">
        <v>20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utstanding letters of credit</t>
        </is>
      </c>
      <c r="B49" s="6" t="n">
        <v>500000</v>
      </c>
      <c r="C49" s="4" t="inlineStr">
        <is>
          <t xml:space="preserve"> </t>
        </is>
      </c>
      <c r="D49" s="4" t="inlineStr">
        <is>
          <t xml:space="preserve"> </t>
        </is>
      </c>
      <c r="E49" s="6" t="n">
        <v>500000</v>
      </c>
      <c r="F49" s="4" t="inlineStr">
        <is>
          <t xml:space="preserve"> </t>
        </is>
      </c>
      <c r="G49" s="4" t="inlineStr">
        <is>
          <t xml:space="preserve"> </t>
        </is>
      </c>
      <c r="H49" s="4" t="inlineStr">
        <is>
          <t xml:space="preserve"> </t>
        </is>
      </c>
      <c r="I49" s="4" t="inlineStr">
        <is>
          <t xml:space="preserve"> </t>
        </is>
      </c>
    </row>
    <row r="50">
      <c r="A50" s="4" t="inlineStr">
        <is>
          <t>Availability under facility</t>
        </is>
      </c>
      <c r="B50" s="7" t="n">
        <v>19500000</v>
      </c>
      <c r="C50" s="4" t="inlineStr">
        <is>
          <t xml:space="preserve"> </t>
        </is>
      </c>
      <c r="D50" s="4" t="inlineStr">
        <is>
          <t xml:space="preserve"> </t>
        </is>
      </c>
      <c r="E50" s="7" t="n">
        <v>19500000</v>
      </c>
      <c r="F50" s="4" t="inlineStr">
        <is>
          <t xml:space="preserve"> </t>
        </is>
      </c>
      <c r="G50" s="4" t="inlineStr">
        <is>
          <t xml:space="preserve"> </t>
        </is>
      </c>
      <c r="H50" s="4" t="inlineStr">
        <is>
          <t xml:space="preserve"> </t>
        </is>
      </c>
      <c r="I50" s="4" t="inlineStr">
        <is>
          <t xml:space="preserve"> </t>
        </is>
      </c>
    </row>
  </sheetData>
  <mergeCells count="3">
    <mergeCell ref="B1:D1"/>
    <mergeCell ref="E1:G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ummary of Long-Term Debt (Details) - USD ($) $ in Thousands</t>
        </is>
      </c>
      <c r="B1" s="2" t="inlineStr">
        <is>
          <t>Dec. 31, 2024</t>
        </is>
      </c>
      <c r="C1" s="2" t="inlineStr">
        <is>
          <t>Sep. 30, 2024</t>
        </is>
      </c>
      <c r="D1" s="2" t="inlineStr">
        <is>
          <t>Jun. 30,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7" t="n">
        <v>299680</v>
      </c>
      <c r="C3" s="4" t="inlineStr">
        <is>
          <t xml:space="preserve"> </t>
        </is>
      </c>
      <c r="D3" s="4" t="inlineStr">
        <is>
          <t xml:space="preserve"> </t>
        </is>
      </c>
      <c r="E3" s="4" t="inlineStr">
        <is>
          <t xml:space="preserve"> </t>
        </is>
      </c>
    </row>
    <row r="4">
      <c r="A4" s="4" t="inlineStr">
        <is>
          <t>Unamortized debt issuance costs</t>
        </is>
      </c>
      <c r="B4" s="6" t="n">
        <v>-3748</v>
      </c>
      <c r="C4" s="4" t="inlineStr">
        <is>
          <t xml:space="preserve"> </t>
        </is>
      </c>
      <c r="D4" s="4" t="inlineStr">
        <is>
          <t xml:space="preserve"> </t>
        </is>
      </c>
      <c r="E4" s="7" t="n">
        <v>-8973</v>
      </c>
    </row>
    <row r="5">
      <c r="A5" s="4" t="inlineStr">
        <is>
          <t>Total long-term debt</t>
        </is>
      </c>
      <c r="B5" s="6" t="n">
        <v>295932</v>
      </c>
      <c r="C5" s="4" t="inlineStr">
        <is>
          <t xml:space="preserve"> </t>
        </is>
      </c>
      <c r="D5" s="4" t="inlineStr">
        <is>
          <t xml:space="preserve"> </t>
        </is>
      </c>
      <c r="E5" s="6" t="n">
        <v>524147</v>
      </c>
    </row>
    <row r="6">
      <c r="A6" s="4" t="inlineStr">
        <is>
          <t>Less: current portion</t>
        </is>
      </c>
      <c r="B6" s="6" t="n">
        <v>-5440</v>
      </c>
      <c r="C6" s="7" t="n">
        <v>-5440</v>
      </c>
      <c r="D6" s="7" t="n">
        <v>-5440</v>
      </c>
      <c r="E6" s="6" t="n">
        <v>-5440</v>
      </c>
    </row>
    <row r="7">
      <c r="A7" s="4" t="inlineStr">
        <is>
          <t>Total long-term debt, less current portion</t>
        </is>
      </c>
      <c r="B7" s="6" t="n">
        <v>290492</v>
      </c>
      <c r="C7" s="7" t="n">
        <v>516283</v>
      </c>
      <c r="D7" s="7" t="n">
        <v>517083</v>
      </c>
      <c r="E7" s="6" t="n">
        <v>518707</v>
      </c>
    </row>
    <row r="8">
      <c r="A8" s="4" t="inlineStr">
        <is>
          <t>Secured Debt | New Credit Agreement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7" t="n">
        <v>299680</v>
      </c>
      <c r="C10" s="4" t="inlineStr">
        <is>
          <t xml:space="preserve"> </t>
        </is>
      </c>
      <c r="D10" s="4" t="inlineStr">
        <is>
          <t xml:space="preserve"> </t>
        </is>
      </c>
      <c r="E10" s="7" t="n">
        <v>5331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Dec. 31, 2024 USD ($)</t>
        </is>
      </c>
    </row>
    <row r="2">
      <c r="A2" s="3" t="inlineStr">
        <is>
          <t>Long-term Debt, Fiscal Year Maturity [Abstract]</t>
        </is>
      </c>
      <c r="B2" s="4" t="inlineStr">
        <is>
          <t xml:space="preserve"> </t>
        </is>
      </c>
    </row>
    <row r="3">
      <c r="A3" s="4" t="inlineStr">
        <is>
          <t>2025</t>
        </is>
      </c>
      <c r="B3" s="7" t="n">
        <v>5440</v>
      </c>
    </row>
    <row r="4">
      <c r="A4" s="4" t="inlineStr">
        <is>
          <t>2026</t>
        </is>
      </c>
      <c r="B4" s="6" t="n">
        <v>5440</v>
      </c>
    </row>
    <row r="5">
      <c r="A5" s="4" t="inlineStr">
        <is>
          <t>2027</t>
        </is>
      </c>
      <c r="B5" s="6" t="n">
        <v>288800</v>
      </c>
    </row>
    <row r="6">
      <c r="A6" s="4" t="inlineStr">
        <is>
          <t>Total long-term debt</t>
        </is>
      </c>
      <c r="B6" s="7" t="n">
        <v>2996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Description of Business Maravai LifeSciences Holdings, Inc. (the “Company”, and together with its consolidated subsidiaries, “Maravai”, “we”, “us”, and “our”) provides critical products to enable the development of drugs, therapeutics, diagnostics, vaccines and support research on human diseases. Our products address the key phases of biopharmaceutical development and include complex nucleic acids for diagnostic and therapeutic applications and antibody-based products to detect impurities during the production of biopharmaceutical products. The Company is headquartered in San Diego, California and operates in two principal businesses: Nucleic Acid Production and Biologics Safety Testing. Our Nucleic Acid Production business manufactures and sells products used in the fields of gene therapy, vaccines, nucleoside chemistry, oligonucleotide therapy and molecular diagnostics, including reagents used in the chemical synthesis, modification, labelling and purification of deoxyribonucleic acid (“DNA”) and ribonucleic acid (“RNA”). Our core Nucleic Acid Production offerings include messenger ribonucleic acid (“mRNA”), long and short oligonucleotides, our proprietary CleanCap® capping technology and oligonucleotide building blocks, and custom enzyme development and manufacturing. Our Biologics Safety Testing business sells highly specialized analytical products for use in biologic manufacturing process development, including custom product-specific development antibody and assay development services. Organization We were incorporated as a Delaware corporation in August 2020 for the purpose of facilitating an initial public offering (“IPO”). Immediately prior to the IPO, we effected a series of organizational transactions (the “Organizational Transactions”), which, together with the IPO, were completed in November 2020, that resulted in the Company operating, controlling all of the business affairs and becoming the ultimate parent company of Maravai Topco Holdings, LLC (“Topco LLC”) and its consolidated subsidiaries. Maravai Life Sciences Holdings, LLC (“MLSH 1”), which is controlled by investment entities affiliated with GTCR, is the only other member of Topco LLC. The Company is the sole managing member of Topco LLC, which operates and controls TriLink Biotechnologies, LLC (“TriLink”), Glen Research, LLC, Cygnus Technologies, LLC and Alphazyme, LLC (“Alphazyme”) and their respective subsidiaries. 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loss) income is allocated to the non-controlling interests in Topco LLC held by MLSH 1. The accompanying consolidated financial statements have been prepared in accordance with accounting principles generally accepted in the United States of America ("U.S. GAAP") pursuant to the rules and regulations of the Securities and Exchange Commission (“SEC”) and include our accounts and the accounts of our subsidiaries. All intercompany transactions and accounts between the businesses comprising the Company have been eliminated in the accompanying consolidated financial statements. Certain prior period amounts have been reclassified to conform to the current period presentation. 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 Use of Estimates The preparation of consolidated financial statements in accordance with GAAP requires the Company to make judge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the measurement of right-of-use assets and lease liabilities and related incremental borrowing rate, the payable to related parties pursuant to the Tax Receivable Agreement (as defined in Note 14), the realizability of our net deferred tax assets, valuation of goodwill and intangible assets, and determination of fair value of contingent consideration. Actual results could differ materially from those estimates. Revenue Recognition The Company generates revenue primarily from the sale of products, and to a much lesser extent, services in the fields of nucleic acid production and biologics safety testing. Products are sold primarily through a direct sales force and through distributors in certain international markets where the Company does not have a direct commercial presence. Revenue is recognized when control of promised goods or services is transferred to a customer or distributor in an amount that reflects the consideration to which the entity expects to be entitled in exchange for those goods or services. Distributors are the principal in all sales transactions with its customer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The Company recognizes revenue from sales to customers through distributors consistently with the policies and practices for direct sales to customers, as described above. Nucleic Acid Production Nucleic Acid Production revenue is generated from the manufacture and sale of highly modified, complex nucleic acid products to support the needs of our of customers’ research, therapeutic and vaccine programs. The primary offering of products includes CleanCap, mRNA, specialized oligonucleotides, and enzym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or distributor. Revenue for nucleic acid catalog products is recognized at a single point in time, generally upon transferring control to the customer or distributor. Revenue for contracts for certain custom nucleic acid products, with an enforceable right to payment and a reasonable margin for work performed to date, is recognized over time, based on a cost-to-cost input method over the manufacturing period. Payments received from customers in advance of manufacturing their products is recorded as deferred revenue until the products are delivered. Biologics Safety Testing The Company’s Biologics Safety Testing revenue is associated with the sale of host cell protein, bioprocess impurity detection, viral clearance prediction kits and associated products. We also enter into contracts that include custom antibody development, assay development, antibody affinity extraction and mass spectrometry services. These products and services enable the detection of impurities that occur in the manufacturing of biologic drugs and other therapeutics including cell and gene therapies. The Company recognizes revenue from the sale of kits and produc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mass spectrometry and other analytical services, which generally occur over a short period of time, consist of a single performance obligation to perform the service and provide a summary report to the customer. Revenue is recognized upon delivery of the report to the customer or distributor. The Company elected the practical expedient to not disclose the unfulfilled performance obligations for contracts with an original length of one year or less. The Company had no material unfulfilled performance obligations for contracts with an original length greater than one year for any period presented. The Company accepts returns only if the products do not meet specifications and historically, the Company’s volume of product returns has not been significant. Further, no warranties are provided for promised goods and services other than assurance type warranties, which were not material for any period presented.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Sales taxes Sales taxes collected by the Company are not included in the transaction price as revenue as they are ultimately remitted to a governmental authority. Shipping and handling costs The Company has elected to account for shipping and handling activities related to contracts with customers as costs to fulfill the promise to transfer the associated products. Accordingly, revenue for shipping and handling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contract receivable when it has an unconditional right to consideration. There were no contract asset balances as of December 31, 2024 or 2023. Contract liabilities include billings in excess of revenue recognized, such as customer deposits and deferred revenue. Customer deposits, which are included in accrued expenses and other current liabilities, are recorded when cash payments are received or due in advance of performance. Deferred revenue is recorded when the Company has unsatisfied performance obligations. Total contract liabilities were $3.3 million and $5.5 million as of December 31, 2024 and 2023, respectively. Contract liabilities are generally expected to be recognized into revenue within the next twelve months. During the year ended December 31, 2024, the Company recognized $3.7 million of revenue that was included in the contract liabilities balance of $5.5 million a s of December 31, 2023. During the year ended December 31, 2023, such amount was not material for the contract liabilities balance as of December 31, 2022. Disaggregation of Revenue The following tables summarize the revenue by segment and region for the periods presented (in thousands): Year Ended December 31, 2024 Nucleic Acid Production Biologics Safety Testing Total North America $ 100,367 $ 26,723 $ 127,090 Europe, the Middle East and Africa 26,446 15,609 42,055 Asia Pacific 69,322 20,056 89,378 Latin and Central America 210 452 662 Total revenue $ 196,345 $ 62,840 $ 259,185 Year Ended December 31, 2023 Nucleic Acid Production Biologics Safety Testing Total North America $ 114,459 $ 26,596 $ 141,055 Europe, the Middle East and Africa 34,390 15,532 49,922 Asia Pacific 75,716 21,725 97,441 Latin and Central America 204 323 527 Total revenue $ 224,769 $ 64,176 $ 288,945 Year Ended December 31, 2022 Nucleic Acid Production Biologics Safety Testing Total North America $ 312,119 $ 27,354 $ 339,473 Europe, the Middle East and Africa 415,298 17,628 432,926 Asia Pacific 85,508 24,286 109,794 Latin and Central America 144 664 808 Total revenue $ 813,069 $ 69,932 $ 883,001 Total revenue is attributed to geographic regions based on the bill-to location of the transaction. For all periods presented, the majority of our revenue was recognized at a point in time. Shipping and Handling Costs Shipping and handling costs, which are charged to customers, are included in revenue. Shipping and handling charges included in revenue were approxima tely $4.1 million , $3.5 million and $3.2 million for the years ended December 31, 2024, 2023 and 2022, respectively. Freight and supplies costs directly associated with shipping products to customers are included as a component of cost of revenue. Research and Development Research and development (“R&amp;D”) expenses include personnel costs, including salaries, benefits and stock-based compensation for laboratory personnel, outside contracted services, and costs of supplies. R&amp;D costs are expensed as incurred. Payments made prior to the receipt of goods or services to be used in R&amp;D are recognized as prepaid assets until the goods are received or services are rendered. Advertising Costs The Company expenses advertising costs as incurred. Advertising costs incurred were approximatel y $3.5 million , $2.9 million and $2.5 million during the years ended December 31, 2024, 2023 and 2022, respectively. Restructuring Costs Restructuring costs relate to a cost realignment plan implemented by the Company in November 2023 to optimize business operations and match them to current market conditions. Restructuring costs are comprised of severance and other employee-related costs, facility and other exit costs, professional fees and other restructuring costs. Employee separation costs principally consist of one-time termination benefits and other post-employment benefits. One-time termination benefits are expensed at the date the entity notifies the employee, unless the employee must provide future service, in which case the benefits are expensed over the future service period. Other post-employment benefits are expensed when the obligation is probable and the benefit amounts are estimable. Other costs associated with restructuring activities, including facility and other exist costs and professional fees, are expensed as they are incurred. Stock-Based Compensation The Company recognized stock-based compensation for all equity awards made to employees, non-employee directors and contractors based upon the awards’ estimated grant date fair value. For equity awards that vest subject to the satisfaction of service requirements, compensation expense is measured based on the fair value of the award on the date of grant and expense is recognized on a straight-line basis over the requisite service period, which is typically between one The Company estimates the fair value of stock option grant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 The fair value of restricted stock units (“RSUs”) is determined based on the number of shares granted and the quoted market price of the Company’s Class A common stock on the date of grant. For performance stock units (“PSUs”) which are subject to service and market conditions, compensation expense is measured based on the fair value of the award on the date of grant and expense is recognized on a straight-line basis over the requisite service period regardless if the market condition is satisfied. If the grantee is terminated prior to meeting both conditions, any previously recognized expense is reversed. The Company estimates the fair value of PSUs using the Monte Carlo simulation model. The assumptions used in estimating the fair value of these awards, such as expected term, volatility and risk-free interest rate, represent management’s best estimates and involve inherent uncertainties and the application of management’s judgment. For PSUs which are subject to a performance condition, compensation expense is recognized on a straight-line basis over the requisite service period when the achievement of such performance condition is determined probable, and upon achieving such performance condition that was not previously considered as probable, records a cumulative catch-up adjustment to reflect the portion of the grantee’s requisite service that has been provided to date. If a performance condition is not determined probable or is not met, no compensation expense is recognized, and any previously recognized expense is reversed. The fair value of such PSUs is determined based on the quoted market price of the Company’s Class A common stock on the date of grant. Income Taxes We are subject to U.S. federal and state income taxes. We are the controlling member of Topco LLC, which has been, and will continue to be, treated as a partnership for U.S. federal and state income tax purposes. Topco LLC’s wholly-owned subsidiary, Maravai LifeSciences International Holdings, Inc., is a taxpaying entity for U.S. and foreign jurisdictions and had limited activity subject to a transfer pricing arrangement during the year ended December 31, 2024. Topco LLC’s other subsidiaries are treated as pass-through entities for federal and state income tax purposes. The income or loss generated by these entities is not taxed at the LLC level. As required by U.S. tax law, income or loss generated by these LLCs passes through to their owners. As such, our tax provision consists solely of the activities of Maravai LifeSciences International Holdings, Inc., as well as our share of income or loss generated by Topco LLC. We account for income taxes under the asset and liability method of accounting. Current income tax expense or benefit represents the amount of income taxes expected to be payable or refundable for the current year.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The Company’s tax positions are subject to income tax audits. We account for uncertain tax positions by recognizing the financial statement effects of a tax position only when, based upon technical merits, it is more likely than not that the position will be sustained upon examination. Significant judgment is required in determining the accounting for income taxes. In the ordinary course of business, many transactions and calculations arise where the ultimate tax outcome is uncertain. Our judgments, assumptions and estimates relative to the accounting for income taxes take into account current tax laws, our interpretation of current tax laws, and possible outcomes of future audits conducted by foreign and domestic tax authorities. Although we believe that our estimates are reasonable, the final tax outcome of matters could be different from our assumptions and estimates used when determining the accounting for income taxes. Such differences, if identified in future periods, could have a material effect on the amounts recorded in our consolidated financial statements. Interest and penalties related to unrecognized tax benefits are recognized in income tax expense in the accompanying consolidated statements of operations. The provision for income taxes includes the effects of any accruals that the Company believes are appropriate, as well as any related net interest and penalties. Payables to Related Parties Pursuant to the Tax Receivable Agreement The Company is party to a Tax Receivable Agreement (“TRA”) with MLSH 1 and MLSH 2. The TRA provides for the payment by us to MLSH 1 and MLSH 2, collectively, of 85% of the amount of tax benefits, if any, that we actually realize, or in some circumstances are deemed to realize from exchanges of LLC Units (together with the corresponding shares of Class B common stock) for Class A common stock, as a result of (i) certain increases in the tax basis of assets of Topco LLC and its subsidiaries resulting from purchases or exchanges of LLC Units, (ii) certain tax attributes of the Organization Transactions and (iii) certain other tax benefits related to our entering into the TRA, including tax benefits attributable to payments that we make under the TRA (collectively, the “Tax Attributes”). The payment obligations under the TRA are not conditioned upon any LLC Unitholder maintaining a continued ownership interest in us or Topco LLC and the rights of MLSH 1 and MLSH 2 under the TRA are assignable. We expect to benefit from the remaining 15% of the tax benefits, if any, that we may actually realize. We accrue a liability for the payable to related parties for the TRA and a reduction to stockholders’ equity, when it is deemed probable that the Tax Attributes will be used to reduce our taxable income, as the contractual percentage of the benefit of Tax Attributes that we expected to receive over a period of time. The current portion, if any, of the liability is the amount estimated to be paid within one year of the consolidated balance sheet date. For purposes of estimating the value of the payable to related parties for the TRA, the tax benefit deemed realized by us and payable to MLSH 1 and MLSH 2 is computed by taking 85% of the difference of between our undiscounted forecasted cash income tax liability over the term of benefit of the Tax Attributes and the forecasted amount of such taxes that we would have been required to pay had there been no Tax Attributes. The TRA applies to each of our taxable years, beginning with the taxable year that the TRA is entered into. There is no maximum term for the TRA and the TRA will continue until all such tax benefits have been utilized or expired unless we exercise our right to terminate the TRA for an agreed-upon amount equal to the estimated present value of the remaining payments to be made under the agreement. We may record additional liabilities under the TRA when LLC Units of Topco LLC are exchanged in the future and as our estimates of the future utilization of the tax benefits change. If, due to a change in facts, these tax attributes are not utilized in future years, it is reasonably possible no amounts would be paid under the TRA. In this scenario, the reduction of the liability under the TRA would result in a benefit to our consolidated statements of operations. Subsequent adjustments to the payable to related parties for the TRA based on changes in anticipated future taxable income are recorded in our consolidated statements of operations. Non-Controlling Interests Non-controlling interests re present the portion of profit or loss, net assets and comprehensive income or loss of our consolidated subsidiaries that is not allocable to the Company based on our percentage of ownership of such entities. In November 2020, following the completion of the Organizational Transactions, we became the sole managing member of Topco LLC. As of December 31, 2024 , we held approximately 56.2% of the outstanding LLC Units of Topco LLC, and MLSH 1 held approximately 43.8% of the outstanding LLC Units of Topco LLC. Therefore, we report non-controlling interests based on the percentage of LLC Units of Topco LLC held by MLSH 1 on our consolidated balance sheet as of December 31, 2024. Income or loss attributed to the non-controlling interest in Topco LLC is based on the LLC Units outstanding during the period for which the income or loss is generated and is presented on the consolidated statements of operations and consolidated statements of comprehensive (loss) income. MLSH 1 is entitled to exchange LLC Units of TopCo LLC, together with an equal number of shares of our Class B common stock (together referred to as “Paired Interests”), for shares of our Class A common stock on a one-for-one basis or, at our election, for cash, from a substantially concurrent public offering or private sale (based on the price of our Class A common stock in such public offering or private sale). As such, future exchanges of Paired Interests by MLSH 1 will result in a change in ownership and reduce or increase the amount recorded as non-controlling interests and increase or decrease additional paid-in-capital when Topco LLC has positive or negative net assets, respectively. Payments pursuant to Topco LLC Operating Agreement The Topco LLC Operating Agreement entered into at the time of the Organizational Transactions includes a provision requiring cash distributions enabling its owners, including MLSH 1, to pay their taxes on income passing through from Topco LLC. Cash distributions of $0.5 million , $9.6 million and $150.2 million for tax liabilities were made to MLSH 1 during the years ended December 31, 2024, 2023 and 2022, respectively. Segment Information The Company operates in two reportable segments. Operating segments are defined as components of an enterprise for which separate financial information is evaluated regularly by the Company’s chief operating decision maker (“CODM”) in deciding how to allocate resources and assessing performance. The Company’s CODM, its Chief Executive Officer, allocates resources and assesses performance based upon discrete financial information at the segment level. All of our long-lived assets are located in the United States. Cash and Cash Equivalents The Company considers all highly liquid investments with original maturities of three months or less to be cash equivalents. The carrying value of these cash equivalents approximates fair value. Cash and cash equivalents consist of deposits held at financial institutions and money market funds. Accounts Receivable and Allowance for Credit Losses Accounts receivable primarily consist of amounts due from customers for product sales and services. The Company’s expected credit losses are developed using an estimated loss rate method that considers historical collection experience, current conditions, and reasonable and supportable forecasts that affect the collectability of the reported amount. The estimated loss rates are applied to trade receivables with similar risk characteristics such as the length of time the balance has been outstanding, liquidity and financial position of the customer, and the geographic location of the customer. In certain instances, the Company may identify individual accounts receivable assets that do not share risk characteristics with other accounts receivable, in which case the Company records its expected credit losses on an individual asset basis. The allowance for credit losses w as $1.2 million and $1.4 million as of December 31, 2024 and 2023, respectively. Write-offs of accounts receivable were $2.0 million during the year ended December 31, 2024 . Write-offs of accounts receivable were not significant during the years ended December 31, 2023 and 2022. Recoveri es were not significant during any of the periods presented. Inventory Inventories consist of raw materials, work-in-process and finished goods. Inventories are stated at the lower of cost (weighted average cost) or net realizable value. Inventory costs, which relate to the purchase or production of inventories, include materials, direct labor and manufacturing overhead. The Company regularly monitors for excess and obsolete inventory based on its estimates of expected sales volumes, production capacity and expiration of raw materials, work-in-process and finished products, and reduces the carrying value of inventory accordingly. The Company writes down inventory that has become obsolete, inventory that has a cost basis in excess of its expected net realizable value,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5" customWidth="1" min="1" max="1"/>
    <col width="32" customWidth="1" min="2" max="2"/>
    <col width="20" customWidth="1" min="3" max="3"/>
    <col width="37" customWidth="1" min="4" max="4"/>
    <col width="32" customWidth="1" min="5" max="5"/>
    <col width="32" customWidth="1" min="6" max="6"/>
    <col width="32" customWidth="1" min="7" max="7"/>
    <col width="32" customWidth="1" min="8" max="8"/>
  </cols>
  <sheetData>
    <row r="1">
      <c r="A1" s="1" t="inlineStr">
        <is>
          <t>Stockholders’ Equity - Narrative (Details)</t>
        </is>
      </c>
      <c r="C1" s="2" t="inlineStr">
        <is>
          <t>1 Months Ended</t>
        </is>
      </c>
      <c r="D1" s="2" t="inlineStr">
        <is>
          <t>12 Months Ended</t>
        </is>
      </c>
    </row>
    <row r="2">
      <c r="B2" s="2" t="inlineStr">
        <is>
          <t>Jan. 22, 2023 $ / shares shares</t>
        </is>
      </c>
      <c r="C2" s="2" t="inlineStr">
        <is>
          <t>May 31, 2024 shares</t>
        </is>
      </c>
      <c r="D2" s="2" t="inlineStr">
        <is>
          <t>Dec. 31, 2024 vote $ / shares shares</t>
        </is>
      </c>
      <c r="E2" s="2" t="inlineStr">
        <is>
          <t>Sep. 30, 2024 $ / shares shares</t>
        </is>
      </c>
      <c r="F2" s="2" t="inlineStr">
        <is>
          <t>Jun. 30, 2024 $ / shares shares</t>
        </is>
      </c>
      <c r="G2" s="2" t="inlineStr">
        <is>
          <t>Dec. 31, 2023 $ / shares shares</t>
        </is>
      </c>
      <c r="H2" s="2" t="inlineStr">
        <is>
          <t>Nov. 30, 2020 $ / shares shares</t>
        </is>
      </c>
    </row>
    <row r="3">
      <c r="A3" s="3" t="inlineStr">
        <is>
          <t>Net income per Class A common share/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v>
      </c>
    </row>
    <row r="5">
      <c r="A5" s="4" t="inlineStr">
        <is>
          <t>Preferred stock pa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1</v>
      </c>
    </row>
    <row r="6">
      <c r="A6" s="4" t="inlineStr">
        <is>
          <t>Stock conversion ratio</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4" t="inlineStr">
        <is>
          <t>Period used for weighted average price</t>
        </is>
      </c>
      <c r="B7" s="4" t="inlineStr">
        <is>
          <t>5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unit forfeiture percentage</t>
        </is>
      </c>
      <c r="B8" s="10" t="n">
        <v>0.0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phazyme Holding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t income per Class A common share/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units acquired (in shares)</t>
        </is>
      </c>
      <c r="B11" s="6" t="n">
        <v>50591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wly issued shares repurchased (in usd per share) | $ / shares</t>
        </is>
      </c>
      <c r="B12" s="8" t="n">
        <v>13.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ravai LifeSciences Holdings, Inc. And Alphazyme Holding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t income per Class A common share/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units forfeited (in shares)</t>
        </is>
      </c>
      <c r="B15" s="6" t="n">
        <v>50591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LSH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t income per Class A common share/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units forfeited (in shares)</t>
        </is>
      </c>
      <c r="B18" s="6" t="n">
        <v>48719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lock Trad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t income per Class A common share/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of LLC units to common stock (in shares)</t>
        </is>
      </c>
      <c r="B21" s="4" t="inlineStr">
        <is>
          <t xml:space="preserve"> </t>
        </is>
      </c>
      <c r="C21" s="6" t="n">
        <v>840994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tock (in shares)</t>
        </is>
      </c>
      <c r="B22" s="4" t="inlineStr">
        <is>
          <t xml:space="preserve"> </t>
        </is>
      </c>
      <c r="C22" s="6" t="n">
        <v>994097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t income per Class A common share/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authorized (in shares)</t>
        </is>
      </c>
      <c r="B25" s="4" t="inlineStr">
        <is>
          <t xml:space="preserve"> </t>
        </is>
      </c>
      <c r="C25" s="4" t="inlineStr">
        <is>
          <t xml:space="preserve"> </t>
        </is>
      </c>
      <c r="D25" s="6" t="n">
        <v>500000000</v>
      </c>
      <c r="E25" s="6" t="n">
        <v>500000000</v>
      </c>
      <c r="F25" s="6" t="n">
        <v>500000000</v>
      </c>
      <c r="G25" s="6" t="n">
        <v>500000000</v>
      </c>
      <c r="H25" s="6" t="n">
        <v>500000000</v>
      </c>
    </row>
    <row r="26">
      <c r="A26" s="4" t="inlineStr">
        <is>
          <t>Common stock, par value (in usd per share) | $ / shares</t>
        </is>
      </c>
      <c r="B26" s="4" t="inlineStr">
        <is>
          <t xml:space="preserve"> </t>
        </is>
      </c>
      <c r="C26" s="4" t="inlineStr">
        <is>
          <t xml:space="preserve"> </t>
        </is>
      </c>
      <c r="D26" s="8" t="n">
        <v>0.01</v>
      </c>
      <c r="E26" s="8" t="n">
        <v>0.01</v>
      </c>
      <c r="F26" s="8" t="n">
        <v>0.01</v>
      </c>
      <c r="G26" s="8" t="n">
        <v>0.01</v>
      </c>
      <c r="H26" s="8" t="n">
        <v>0.01</v>
      </c>
    </row>
    <row r="27">
      <c r="A27" s="4" t="inlineStr">
        <is>
          <t>Common stock, number of votes | vote</t>
        </is>
      </c>
      <c r="B27" s="4" t="inlineStr">
        <is>
          <t xml:space="preserve"> </t>
        </is>
      </c>
      <c r="C27" s="4" t="inlineStr">
        <is>
          <t xml:space="preserve"> </t>
        </is>
      </c>
      <c r="D27" s="6" t="n">
        <v>1</v>
      </c>
      <c r="E27" s="4" t="inlineStr">
        <is>
          <t xml:space="preserve"> </t>
        </is>
      </c>
      <c r="F27" s="4" t="inlineStr">
        <is>
          <t xml:space="preserve"> </t>
        </is>
      </c>
      <c r="G27" s="4" t="inlineStr">
        <is>
          <t xml:space="preserve"> </t>
        </is>
      </c>
      <c r="H27" s="4" t="inlineStr">
        <is>
          <t xml:space="preserve"> </t>
        </is>
      </c>
    </row>
    <row r="28">
      <c r="A28" s="4" t="inlineStr">
        <is>
          <t>Stock conversion ratio</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et income per Class A common share/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 (in shares)</t>
        </is>
      </c>
      <c r="B31" s="4" t="inlineStr">
        <is>
          <t xml:space="preserve"> </t>
        </is>
      </c>
      <c r="C31" s="4" t="inlineStr">
        <is>
          <t xml:space="preserve"> </t>
        </is>
      </c>
      <c r="D31" s="6" t="n">
        <v>256856000</v>
      </c>
      <c r="E31" s="6" t="n">
        <v>256856000</v>
      </c>
      <c r="F31" s="6" t="n">
        <v>256856000</v>
      </c>
      <c r="G31" s="6" t="n">
        <v>300000000</v>
      </c>
      <c r="H31" s="6" t="n">
        <v>300000000</v>
      </c>
    </row>
    <row r="32">
      <c r="A32" s="4" t="inlineStr">
        <is>
          <t>Common stock, par value (in usd per share) | $ / shares</t>
        </is>
      </c>
      <c r="B32" s="8" t="n">
        <v>0.01</v>
      </c>
      <c r="C32" s="4" t="inlineStr">
        <is>
          <t xml:space="preserve"> </t>
        </is>
      </c>
      <c r="D32" s="8" t="n">
        <v>0.01</v>
      </c>
      <c r="E32" s="8" t="n">
        <v>0.01</v>
      </c>
      <c r="F32" s="8" t="n">
        <v>0.01</v>
      </c>
      <c r="G32" s="8" t="n">
        <v>0.01</v>
      </c>
      <c r="H32" s="8" t="n">
        <v>0.01</v>
      </c>
    </row>
    <row r="33">
      <c r="A33" s="4" t="inlineStr">
        <is>
          <t>Common stock, number of votes | vote</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row>
    <row r="34">
      <c r="A34" s="4" t="inlineStr">
        <is>
          <t>Stock conversion ratio</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et (Loss) Income Per Class A Common Share Attributable to Maravai LifeSciences Holdings, Inc. - Summary of Earnings Per Share (Details) - USD ($) $ / shares in Units, shares in Thousands, $ in Thousand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7" t="n">
        <v>-172455</v>
      </c>
      <c r="C4" s="7" t="n">
        <v>-18420</v>
      </c>
      <c r="D4" s="7" t="n">
        <v>-41100</v>
      </c>
      <c r="E4" s="7" t="n">
        <v>-213555</v>
      </c>
      <c r="F4" s="7" t="n">
        <v>-259622</v>
      </c>
      <c r="G4" s="7" t="n">
        <v>-138375</v>
      </c>
      <c r="H4" s="7" t="n">
        <v>490663</v>
      </c>
    </row>
    <row r="5">
      <c r="A5" s="4" t="inlineStr">
        <is>
          <t>Less: loss (income) attributable to common non-controlling interests</t>
        </is>
      </c>
      <c r="B5" s="4" t="inlineStr">
        <is>
          <t xml:space="preserve"> </t>
        </is>
      </c>
      <c r="C5" s="4" t="inlineStr">
        <is>
          <t xml:space="preserve"> </t>
        </is>
      </c>
      <c r="D5" s="4" t="inlineStr">
        <is>
          <t xml:space="preserve"> </t>
        </is>
      </c>
      <c r="E5" s="4" t="inlineStr">
        <is>
          <t xml:space="preserve"> </t>
        </is>
      </c>
      <c r="F5" s="6" t="n">
        <v>114776</v>
      </c>
      <c r="G5" s="6" t="n">
        <v>19346</v>
      </c>
      <c r="H5" s="6" t="n">
        <v>-270458</v>
      </c>
    </row>
    <row r="6">
      <c r="A6" s="4" t="inlineStr">
        <is>
          <t>Net (loss) income attributable to Maravai LifeSciences Holdings, Inc.—basic</t>
        </is>
      </c>
      <c r="B6" s="4" t="inlineStr">
        <is>
          <t xml:space="preserve"> </t>
        </is>
      </c>
      <c r="C6" s="4" t="inlineStr">
        <is>
          <t xml:space="preserve"> </t>
        </is>
      </c>
      <c r="D6" s="4" t="inlineStr">
        <is>
          <t xml:space="preserve"> </t>
        </is>
      </c>
      <c r="E6" s="4" t="inlineStr">
        <is>
          <t xml:space="preserve"> </t>
        </is>
      </c>
      <c r="F6" s="6" t="n">
        <v>-144846</v>
      </c>
      <c r="G6" s="6" t="n">
        <v>-119029</v>
      </c>
      <c r="H6" s="6" t="n">
        <v>220205</v>
      </c>
    </row>
    <row r="7">
      <c r="A7" s="3" t="inlineStr">
        <is>
          <t>Net (loss) income 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ffect of dilutive employee stock purchase plan, RSUs and options</t>
        </is>
      </c>
      <c r="B8" s="4" t="inlineStr">
        <is>
          <t xml:space="preserve"> </t>
        </is>
      </c>
      <c r="C8" s="4" t="inlineStr">
        <is>
          <t xml:space="preserve"> </t>
        </is>
      </c>
      <c r="D8" s="4" t="inlineStr">
        <is>
          <t xml:space="preserve"> </t>
        </is>
      </c>
      <c r="E8" s="4" t="inlineStr">
        <is>
          <t xml:space="preserve"> </t>
        </is>
      </c>
      <c r="F8" s="6" t="n">
        <v>0</v>
      </c>
      <c r="G8" s="6" t="n">
        <v>0</v>
      </c>
      <c r="H8" s="6" t="n">
        <v>87</v>
      </c>
    </row>
    <row r="9">
      <c r="A9" s="4" t="inlineStr">
        <is>
          <t>Effect of the assumed conversion of Class B common stock</t>
        </is>
      </c>
      <c r="B9" s="4" t="inlineStr">
        <is>
          <t xml:space="preserve"> </t>
        </is>
      </c>
      <c r="C9" s="4" t="inlineStr">
        <is>
          <t xml:space="preserve"> </t>
        </is>
      </c>
      <c r="D9" s="4" t="inlineStr">
        <is>
          <t xml:space="preserve"> </t>
        </is>
      </c>
      <c r="E9" s="4" t="inlineStr">
        <is>
          <t xml:space="preserve"> </t>
        </is>
      </c>
      <c r="F9" s="6" t="n">
        <v>0</v>
      </c>
      <c r="G9" s="6" t="n">
        <v>0</v>
      </c>
      <c r="H9" s="6" t="n">
        <v>205984</v>
      </c>
    </row>
    <row r="10">
      <c r="A10" s="4" t="inlineStr">
        <is>
          <t>Net (loss) income attributable to Maravai LifeSciences Holdings, Inc.—diluted</t>
        </is>
      </c>
      <c r="B10" s="4" t="inlineStr">
        <is>
          <t xml:space="preserve"> </t>
        </is>
      </c>
      <c r="C10" s="4" t="inlineStr">
        <is>
          <t xml:space="preserve"> </t>
        </is>
      </c>
      <c r="D10" s="4" t="inlineStr">
        <is>
          <t xml:space="preserve"> </t>
        </is>
      </c>
      <c r="E10" s="4" t="inlineStr">
        <is>
          <t xml:space="preserve"> </t>
        </is>
      </c>
      <c r="F10" s="7" t="n">
        <v>-144846</v>
      </c>
      <c r="G10" s="7" t="n">
        <v>-119029</v>
      </c>
      <c r="H10" s="7" t="n">
        <v>426276</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Class A common shares outstanding—basic (in shares)</t>
        </is>
      </c>
      <c r="B12" s="6" t="n">
        <v>141555</v>
      </c>
      <c r="C12" s="6" t="n">
        <v>135842</v>
      </c>
      <c r="D12" s="6" t="n">
        <v>134088</v>
      </c>
      <c r="E12" s="6" t="n">
        <v>136595</v>
      </c>
      <c r="F12" s="6" t="n">
        <v>137906</v>
      </c>
      <c r="G12" s="6" t="n">
        <v>131919</v>
      </c>
      <c r="H12" s="6" t="n">
        <v>131545</v>
      </c>
    </row>
    <row r="13">
      <c r="A13" s="3" t="inlineStr">
        <is>
          <t>Weighted average 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ffect of dilutive employee stock purchase plan, RSUs and options (in shares)</t>
        </is>
      </c>
      <c r="B14" s="4" t="inlineStr">
        <is>
          <t xml:space="preserve"> </t>
        </is>
      </c>
      <c r="C14" s="4" t="inlineStr">
        <is>
          <t xml:space="preserve"> </t>
        </is>
      </c>
      <c r="D14" s="4" t="inlineStr">
        <is>
          <t xml:space="preserve"> </t>
        </is>
      </c>
      <c r="E14" s="4" t="inlineStr">
        <is>
          <t xml:space="preserve"> </t>
        </is>
      </c>
      <c r="F14" s="6" t="n">
        <v>0</v>
      </c>
      <c r="G14" s="6" t="n">
        <v>0</v>
      </c>
      <c r="H14" s="6" t="n">
        <v>109</v>
      </c>
    </row>
    <row r="15">
      <c r="A15" s="4" t="inlineStr">
        <is>
          <t>Effect of the assumed conversion of Class B common stock (in shares)</t>
        </is>
      </c>
      <c r="B15" s="4" t="inlineStr">
        <is>
          <t xml:space="preserve"> </t>
        </is>
      </c>
      <c r="C15" s="4" t="inlineStr">
        <is>
          <t xml:space="preserve"> </t>
        </is>
      </c>
      <c r="D15" s="4" t="inlineStr">
        <is>
          <t xml:space="preserve"> </t>
        </is>
      </c>
      <c r="E15" s="4" t="inlineStr">
        <is>
          <t xml:space="preserve"> </t>
        </is>
      </c>
      <c r="F15" s="6" t="n">
        <v>0</v>
      </c>
      <c r="G15" s="6" t="n">
        <v>0</v>
      </c>
      <c r="H15" s="6" t="n">
        <v>123669</v>
      </c>
    </row>
    <row r="16">
      <c r="A16" s="4" t="inlineStr">
        <is>
          <t>Weighted average Class A common shares outstanding—diluted (in shares)</t>
        </is>
      </c>
      <c r="B16" s="6" t="n">
        <v>141555</v>
      </c>
      <c r="C16" s="6" t="n">
        <v>135842</v>
      </c>
      <c r="D16" s="6" t="n">
        <v>134088</v>
      </c>
      <c r="E16" s="6" t="n">
        <v>136595</v>
      </c>
      <c r="F16" s="6" t="n">
        <v>137906</v>
      </c>
      <c r="G16" s="6" t="n">
        <v>131919</v>
      </c>
      <c r="H16" s="6" t="n">
        <v>255323</v>
      </c>
    </row>
    <row r="17">
      <c r="A17" s="4" t="inlineStr">
        <is>
          <t>Net loss per Class A common share attributable to Maravai LifeSciences Holdings, Inc. - basic (in usd per share)</t>
        </is>
      </c>
      <c r="B17" s="8" t="n">
        <v>-0.68</v>
      </c>
      <c r="C17" s="8" t="n">
        <v>-0.07000000000000001</v>
      </c>
      <c r="D17" s="8" t="n">
        <v>-0.16</v>
      </c>
      <c r="E17" s="8" t="n">
        <v>-0.87</v>
      </c>
      <c r="F17" s="8" t="n">
        <v>-1.05</v>
      </c>
      <c r="G17" s="8" t="n">
        <v>-0.9</v>
      </c>
      <c r="H17" s="8" t="n">
        <v>1.67</v>
      </c>
    </row>
    <row r="18">
      <c r="A18" s="4" t="inlineStr">
        <is>
          <t>Net loss per Class A common share attributable to Maravai LifeSciences Holdings, Inc. - diluted (in usd per share)</t>
        </is>
      </c>
      <c r="B18" s="8" t="n">
        <v>-0.68</v>
      </c>
      <c r="C18" s="8" t="n">
        <v>-0.07000000000000001</v>
      </c>
      <c r="D18" s="8" t="n">
        <v>-0.16</v>
      </c>
      <c r="E18" s="8" t="n">
        <v>-0.87</v>
      </c>
      <c r="F18" s="8" t="n">
        <v>-1.05</v>
      </c>
      <c r="G18" s="8" t="n">
        <v>-0.9</v>
      </c>
      <c r="H18" s="8" t="n">
        <v>1.67</v>
      </c>
    </row>
  </sheetData>
  <mergeCells count="3">
    <mergeCell ref="B1:C1"/>
    <mergeCell ref="F1:H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lass A Common Share Attributable to Maravai LifeSciences Holdings, Inc. - Summary of Dilutive Securities Excluded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omputation of net income per share (in shares)</t>
        </is>
      </c>
      <c r="B4" s="6" t="n">
        <v>116223</v>
      </c>
      <c r="C4" s="6" t="n">
        <v>126521</v>
      </c>
      <c r="D4" s="6" t="n">
        <v>2856</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omputation of net income per share (in shares)</t>
        </is>
      </c>
      <c r="B7" s="6" t="n">
        <v>1751</v>
      </c>
      <c r="C7" s="6" t="n">
        <v>3181</v>
      </c>
      <c r="D7" s="6" t="n">
        <v>74</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omputation of net income per share (in shares)</t>
        </is>
      </c>
      <c r="B10" s="6" t="n">
        <v>3716</v>
      </c>
      <c r="C10" s="6" t="n">
        <v>4246</v>
      </c>
      <c r="D10" s="6" t="n">
        <v>2769</v>
      </c>
    </row>
    <row r="11">
      <c r="A11" s="4" t="inlineStr">
        <is>
          <t>Shares estimated to be purchased under 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computation of net income per share (in shares)</t>
        </is>
      </c>
      <c r="B13" s="6" t="n">
        <v>72</v>
      </c>
      <c r="C13" s="6" t="n">
        <v>0</v>
      </c>
      <c r="D13" s="6" t="n">
        <v>13</v>
      </c>
    </row>
    <row r="14">
      <c r="A14" s="4" t="inlineStr">
        <is>
          <t>Shares of Class B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excluded from computation of net income per share (in shares)</t>
        </is>
      </c>
      <c r="B16" s="6" t="n">
        <v>110684</v>
      </c>
      <c r="C16" s="6" t="n">
        <v>119094</v>
      </c>
      <c r="D16" s="6" t="n">
        <v>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Narrative (Details) - USD ($) $ in Thousands</t>
        </is>
      </c>
      <c r="B1" s="2" t="inlineStr">
        <is>
          <t>1 Months Ended</t>
        </is>
      </c>
      <c r="C1" s="2" t="inlineStr">
        <is>
          <t>12 Months Ended</t>
        </is>
      </c>
    </row>
    <row r="2">
      <c r="B2" s="2" t="inlineStr">
        <is>
          <t>Nov. 30, 2020</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nefit)</t>
        </is>
      </c>
      <c r="B4" s="4" t="inlineStr">
        <is>
          <t xml:space="preserve"> </t>
        </is>
      </c>
      <c r="C4" s="7" t="n">
        <v>49415</v>
      </c>
      <c r="D4" s="7" t="n">
        <v>34588</v>
      </c>
      <c r="E4" s="7" t="n">
        <v>18670</v>
      </c>
    </row>
    <row r="5">
      <c r="A5" s="4" t="inlineStr">
        <is>
          <t>Fair value of options vested in period</t>
        </is>
      </c>
      <c r="B5" s="4" t="inlineStr">
        <is>
          <t xml:space="preserve"> </t>
        </is>
      </c>
      <c r="C5" s="6" t="n">
        <v>10600</v>
      </c>
      <c r="D5" s="7" t="n">
        <v>11900</v>
      </c>
      <c r="E5" s="7" t="n">
        <v>7700</v>
      </c>
    </row>
    <row r="6">
      <c r="A6" s="4" t="inlineStr">
        <is>
          <t>Unrecognized share-based compensation cost related to unvested stock option awards</t>
        </is>
      </c>
      <c r="B6" s="4" t="inlineStr">
        <is>
          <t xml:space="preserve"> </t>
        </is>
      </c>
      <c r="C6" s="7" t="n">
        <v>12100</v>
      </c>
      <c r="D6" s="4" t="inlineStr">
        <is>
          <t xml:space="preserve"> </t>
        </is>
      </c>
      <c r="E6" s="4" t="inlineStr">
        <is>
          <t xml:space="preserve"> </t>
        </is>
      </c>
    </row>
    <row r="7">
      <c r="A7" s="4" t="inlineStr">
        <is>
          <t>Employee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mployee stock purchase period</t>
        </is>
      </c>
      <c r="B9" s="4" t="inlineStr">
        <is>
          <t>6 months</t>
        </is>
      </c>
      <c r="C9" s="4" t="inlineStr">
        <is>
          <t xml:space="preserve"> </t>
        </is>
      </c>
      <c r="D9" s="4" t="inlineStr">
        <is>
          <t xml:space="preserve"> </t>
        </is>
      </c>
      <c r="E9" s="4" t="inlineStr">
        <is>
          <t xml:space="preserve"> </t>
        </is>
      </c>
    </row>
    <row r="10">
      <c r="A10" s="4" t="inlineStr">
        <is>
          <t>Discount from market price on offering date</t>
        </is>
      </c>
      <c r="B10" s="9" t="n">
        <v>0.15</v>
      </c>
      <c r="C10" s="4" t="inlineStr">
        <is>
          <t xml:space="preserve"> </t>
        </is>
      </c>
      <c r="D10" s="4" t="inlineStr">
        <is>
          <t xml:space="preserve"> </t>
        </is>
      </c>
      <c r="E10" s="4" t="inlineStr">
        <is>
          <t xml:space="preserve"> </t>
        </is>
      </c>
    </row>
    <row r="11">
      <c r="A11" s="4" t="inlineStr">
        <is>
          <t>Discount from market price on purchase date</t>
        </is>
      </c>
      <c r="B11" s="9" t="n">
        <v>0.15</v>
      </c>
      <c r="C11" s="4" t="inlineStr">
        <is>
          <t xml:space="preserve"> </t>
        </is>
      </c>
      <c r="D11" s="4" t="inlineStr">
        <is>
          <t xml:space="preserve"> </t>
        </is>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dividend yield</t>
        </is>
      </c>
      <c r="B14" s="4" t="inlineStr">
        <is>
          <t xml:space="preserve"> </t>
        </is>
      </c>
      <c r="C14" s="9" t="n">
        <v>0</v>
      </c>
      <c r="D14" s="9" t="n">
        <v>0</v>
      </c>
      <c r="E14" s="9" t="n">
        <v>0</v>
      </c>
    </row>
    <row r="15">
      <c r="A15" s="4" t="inlineStr">
        <is>
          <t>Stock-Based Compensation Expense (Benefit)</t>
        </is>
      </c>
      <c r="B15" s="4" t="inlineStr">
        <is>
          <t xml:space="preserve"> </t>
        </is>
      </c>
      <c r="C15" s="7" t="n">
        <v>10000</v>
      </c>
      <c r="D15" s="7" t="n">
        <v>11500</v>
      </c>
      <c r="E15" s="7" t="n">
        <v>8100</v>
      </c>
    </row>
    <row r="16">
      <c r="A16" s="4" t="inlineStr">
        <is>
          <t>Expected period for recognition</t>
        </is>
      </c>
      <c r="B16" s="4" t="inlineStr">
        <is>
          <t xml:space="preserve"> </t>
        </is>
      </c>
      <c r="C16" s="4" t="inlineStr">
        <is>
          <t>2 years</t>
        </is>
      </c>
      <c r="D16" s="4" t="inlineStr">
        <is>
          <t xml:space="preserve"> </t>
        </is>
      </c>
      <c r="E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 (Benefit)</t>
        </is>
      </c>
      <c r="B19" s="4" t="inlineStr">
        <is>
          <t xml:space="preserve"> </t>
        </is>
      </c>
      <c r="C19" s="7" t="n">
        <v>36800</v>
      </c>
      <c r="D19" s="6" t="n">
        <v>20200</v>
      </c>
      <c r="E19" s="6" t="n">
        <v>8200</v>
      </c>
    </row>
    <row r="20">
      <c r="A20" s="4" t="inlineStr">
        <is>
          <t>Expected period for recognition</t>
        </is>
      </c>
      <c r="B20" s="4" t="inlineStr">
        <is>
          <t xml:space="preserve"> </t>
        </is>
      </c>
      <c r="C20" s="4" t="inlineStr">
        <is>
          <t>1 year 3 months 18 days</t>
        </is>
      </c>
      <c r="D20" s="4" t="inlineStr">
        <is>
          <t xml:space="preserve"> </t>
        </is>
      </c>
      <c r="E20" s="4" t="inlineStr">
        <is>
          <t xml:space="preserve"> </t>
        </is>
      </c>
    </row>
    <row r="21">
      <c r="A21" s="4" t="inlineStr">
        <is>
          <t>Fair value of shares vested in period</t>
        </is>
      </c>
      <c r="B21" s="4" t="inlineStr">
        <is>
          <t xml:space="preserve"> </t>
        </is>
      </c>
      <c r="C21" s="7" t="n">
        <v>12100</v>
      </c>
      <c r="D21" s="7" t="n">
        <v>5000</v>
      </c>
      <c r="E21" s="7" t="n">
        <v>1000</v>
      </c>
    </row>
    <row r="22">
      <c r="A22" s="4" t="inlineStr">
        <is>
          <t>Unrecognized share-based compensation cost related to unvested incentive units and restricted stock units</t>
        </is>
      </c>
      <c r="B22" s="4" t="inlineStr">
        <is>
          <t xml:space="preserve"> </t>
        </is>
      </c>
      <c r="C22" s="7" t="n">
        <v>39200</v>
      </c>
      <c r="D22" s="4" t="inlineStr">
        <is>
          <t xml:space="preserve"> </t>
        </is>
      </c>
      <c r="E22" s="4" t="inlineStr">
        <is>
          <t xml:space="preserve"> </t>
        </is>
      </c>
    </row>
    <row r="23">
      <c r="A23" s="4" t="inlineStr">
        <is>
          <t>2020 Omnibus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utomatic annual increase period</t>
        </is>
      </c>
      <c r="B25" s="4" t="inlineStr">
        <is>
          <t>10 years</t>
        </is>
      </c>
      <c r="C25" s="4" t="inlineStr">
        <is>
          <t xml:space="preserve"> </t>
        </is>
      </c>
      <c r="D25" s="4" t="inlineStr">
        <is>
          <t xml:space="preserve"> </t>
        </is>
      </c>
      <c r="E25" s="4" t="inlineStr">
        <is>
          <t xml:space="preserve"> </t>
        </is>
      </c>
    </row>
    <row r="26">
      <c r="A26" s="4" t="inlineStr">
        <is>
          <t>Automatic annual increase percentage factor</t>
        </is>
      </c>
      <c r="B26" s="9" t="n">
        <v>0.04</v>
      </c>
      <c r="C26" s="4" t="inlineStr">
        <is>
          <t xml:space="preserve"> </t>
        </is>
      </c>
      <c r="D26" s="4" t="inlineStr">
        <is>
          <t xml:space="preserve"> </t>
        </is>
      </c>
      <c r="E26" s="4" t="inlineStr">
        <is>
          <t xml:space="preserve"> </t>
        </is>
      </c>
    </row>
    <row r="27">
      <c r="A27" s="4" t="inlineStr">
        <is>
          <t>Award term</t>
        </is>
      </c>
      <c r="B27" s="4" t="inlineStr">
        <is>
          <t>10 years</t>
        </is>
      </c>
      <c r="C27" s="4" t="inlineStr">
        <is>
          <t xml:space="preserve"> </t>
        </is>
      </c>
      <c r="D27" s="4" t="inlineStr">
        <is>
          <t xml:space="preserve"> </t>
        </is>
      </c>
      <c r="E27" s="4" t="inlineStr">
        <is>
          <t xml:space="preserve"> </t>
        </is>
      </c>
    </row>
    <row r="28">
      <c r="A28" s="4" t="inlineStr">
        <is>
          <t>Standard exercise price percentage</t>
        </is>
      </c>
      <c r="B28" s="9" t="n">
        <v>1</v>
      </c>
      <c r="C28" s="4" t="inlineStr">
        <is>
          <t xml:space="preserve"> </t>
        </is>
      </c>
      <c r="D28" s="4" t="inlineStr">
        <is>
          <t xml:space="preserve"> </t>
        </is>
      </c>
      <c r="E28" s="4" t="inlineStr">
        <is>
          <t xml:space="preserve"> </t>
        </is>
      </c>
    </row>
    <row r="29">
      <c r="A29" s="4" t="inlineStr">
        <is>
          <t>Exercise price percentage for holders of 10% of stock</t>
        </is>
      </c>
      <c r="B29" s="9" t="n">
        <v>1.1</v>
      </c>
      <c r="C29" s="4" t="inlineStr">
        <is>
          <t xml:space="preserve"> </t>
        </is>
      </c>
      <c r="D29" s="4" t="inlineStr">
        <is>
          <t xml:space="preserve"> </t>
        </is>
      </c>
      <c r="E29" s="4" t="inlineStr">
        <is>
          <t xml:space="preserve"> </t>
        </is>
      </c>
    </row>
  </sheetData>
  <mergeCells count="2">
    <mergeCell ref="C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s) - USD ($) $ / shares in Units, shares in Thousands, $ in Thousands</t>
        </is>
      </c>
      <c r="B1" s="2" t="inlineStr">
        <is>
          <t>12 Months Ended</t>
        </is>
      </c>
    </row>
    <row r="2">
      <c r="B2" s="2" t="inlineStr">
        <is>
          <t>Dec. 31, 2024</t>
        </is>
      </c>
      <c r="C2" s="2" t="inlineStr">
        <is>
          <t>Dec. 31, 2023</t>
        </is>
      </c>
    </row>
    <row r="3">
      <c r="A3" s="3" t="inlineStr">
        <is>
          <t>Number of Stock Options</t>
        </is>
      </c>
      <c r="B3" s="4" t="inlineStr">
        <is>
          <t xml:space="preserve"> </t>
        </is>
      </c>
      <c r="C3" s="4" t="inlineStr">
        <is>
          <t xml:space="preserve"> </t>
        </is>
      </c>
    </row>
    <row r="4">
      <c r="A4" s="4" t="inlineStr">
        <is>
          <t>Beginning balance outstanding (in shares)</t>
        </is>
      </c>
      <c r="B4" s="6" t="n">
        <v>4305</v>
      </c>
      <c r="C4" s="4" t="inlineStr">
        <is>
          <t xml:space="preserve"> </t>
        </is>
      </c>
    </row>
    <row r="5">
      <c r="A5" s="4" t="inlineStr">
        <is>
          <t>Cancelled (in shares)</t>
        </is>
      </c>
      <c r="B5" s="6" t="n">
        <v>-589</v>
      </c>
      <c r="C5" s="4" t="inlineStr">
        <is>
          <t xml:space="preserve"> </t>
        </is>
      </c>
    </row>
    <row r="6">
      <c r="A6" s="4" t="inlineStr">
        <is>
          <t>Ending balance outstanding (in shares)</t>
        </is>
      </c>
      <c r="B6" s="6" t="n">
        <v>3716</v>
      </c>
      <c r="C6" s="6" t="n">
        <v>4305</v>
      </c>
    </row>
    <row r="7">
      <c r="A7" s="4" t="inlineStr">
        <is>
          <t>Exercisable (in shares)</t>
        </is>
      </c>
      <c r="B7" s="6" t="n">
        <v>2304</v>
      </c>
      <c r="C7" s="4" t="inlineStr">
        <is>
          <t xml:space="preserve"> </t>
        </is>
      </c>
    </row>
    <row r="8">
      <c r="A8" s="3" t="inlineStr">
        <is>
          <t>Weighted Average Exercise Price per Stock Option</t>
        </is>
      </c>
      <c r="B8" s="4" t="inlineStr">
        <is>
          <t xml:space="preserve"> </t>
        </is>
      </c>
      <c r="C8" s="4" t="inlineStr">
        <is>
          <t xml:space="preserve"> </t>
        </is>
      </c>
    </row>
    <row r="9">
      <c r="A9" s="4" t="inlineStr">
        <is>
          <t>Beginning balance outstanding (in usd per share)</t>
        </is>
      </c>
      <c r="B9" s="8" t="n">
        <v>20.55</v>
      </c>
      <c r="C9" s="4" t="inlineStr">
        <is>
          <t xml:space="preserve"> </t>
        </is>
      </c>
    </row>
    <row r="10">
      <c r="A10" s="4" t="inlineStr">
        <is>
          <t>Cancelled (in usd per share)</t>
        </is>
      </c>
      <c r="B10" s="12" t="n">
        <v>22.89</v>
      </c>
      <c r="C10" s="4" t="inlineStr">
        <is>
          <t xml:space="preserve"> </t>
        </is>
      </c>
    </row>
    <row r="11">
      <c r="A11" s="4" t="inlineStr">
        <is>
          <t>Ending balance outstanding (in usd per share)</t>
        </is>
      </c>
      <c r="B11" s="12" t="n">
        <v>20.18</v>
      </c>
      <c r="C11" s="8" t="n">
        <v>20.55</v>
      </c>
    </row>
    <row r="12">
      <c r="A12" s="4" t="inlineStr">
        <is>
          <t>Exercisable (in usd per share)</t>
        </is>
      </c>
      <c r="B12" s="8" t="n">
        <v>22.14</v>
      </c>
      <c r="C12" s="4" t="inlineStr">
        <is>
          <t xml:space="preserve"> </t>
        </is>
      </c>
    </row>
    <row r="13">
      <c r="A13" s="3" t="inlineStr">
        <is>
          <t>Stock Options Additional Disclosures</t>
        </is>
      </c>
      <c r="B13" s="4" t="inlineStr">
        <is>
          <t xml:space="preserve"> </t>
        </is>
      </c>
      <c r="C13" s="4" t="inlineStr">
        <is>
          <t xml:space="preserve"> </t>
        </is>
      </c>
    </row>
    <row r="14">
      <c r="A14" s="4" t="inlineStr">
        <is>
          <t>Weighted average remaining contractual life</t>
        </is>
      </c>
      <c r="B14" s="4" t="inlineStr">
        <is>
          <t>7 years 2 months 12 days</t>
        </is>
      </c>
      <c r="C14" s="4" t="inlineStr">
        <is>
          <t>8 years 6 months</t>
        </is>
      </c>
    </row>
    <row r="15">
      <c r="A15" s="4" t="inlineStr">
        <is>
          <t>Exercisable weighted average exercise price per stock option</t>
        </is>
      </c>
      <c r="B15" s="4" t="inlineStr">
        <is>
          <t>6 years 7 months 6 days</t>
        </is>
      </c>
      <c r="C15" s="4" t="inlineStr">
        <is>
          <t xml:space="preserve"> </t>
        </is>
      </c>
    </row>
    <row r="16">
      <c r="A16" s="4" t="inlineStr">
        <is>
          <t>Aggregate intrinsic value, outstanding</t>
        </is>
      </c>
      <c r="B16" s="7" t="n">
        <v>0</v>
      </c>
      <c r="C16" s="7" t="n">
        <v>19</v>
      </c>
    </row>
    <row r="17">
      <c r="A17" s="4" t="inlineStr">
        <is>
          <t>Exercisable aggregate intrinsic value</t>
        </is>
      </c>
      <c r="B17" s="7" t="n">
        <v>0</v>
      </c>
      <c r="C17"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7" customWidth="1" min="3" max="3"/>
    <col width="23" customWidth="1" min="4" max="4"/>
  </cols>
  <sheetData>
    <row r="1">
      <c r="A1" s="1" t="inlineStr">
        <is>
          <t>Stock-Based Compensation - Summary of Stock Option Valuation Assumptions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9" t="n">
        <v>0.48</v>
      </c>
      <c r="D4" s="10" t="n">
        <v>0.513</v>
      </c>
    </row>
    <row r="5">
      <c r="A5" s="4" t="inlineStr">
        <is>
          <t>Risk-free interest rate</t>
        </is>
      </c>
      <c r="B5" s="4" t="inlineStr">
        <is>
          <t xml:space="preserve"> </t>
        </is>
      </c>
      <c r="C5" s="10" t="n">
        <v>0.036</v>
      </c>
      <c r="D5" s="10" t="n">
        <v>0.028</v>
      </c>
    </row>
    <row r="6">
      <c r="A6" s="4" t="inlineStr">
        <is>
          <t>Expected term (in years)</t>
        </is>
      </c>
      <c r="B6" s="4" t="inlineStr">
        <is>
          <t xml:space="preserve"> </t>
        </is>
      </c>
      <c r="C6" s="4" t="inlineStr">
        <is>
          <t>6 years 6 months</t>
        </is>
      </c>
      <c r="D6" s="4" t="inlineStr">
        <is>
          <t>6 years 1 month 6 days</t>
        </is>
      </c>
    </row>
    <row r="7">
      <c r="A7" s="4" t="inlineStr">
        <is>
          <t>Expected dividend yield</t>
        </is>
      </c>
      <c r="B7" s="9" t="n">
        <v>0</v>
      </c>
      <c r="C7" s="9" t="n">
        <v>0</v>
      </c>
      <c r="D7" s="9" t="n">
        <v>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 units shares in Thousands</t>
        </is>
      </c>
      <c r="B1" s="2" t="inlineStr">
        <is>
          <t>12 Months Ended</t>
        </is>
      </c>
    </row>
    <row r="2">
      <c r="B2" s="2" t="inlineStr">
        <is>
          <t>Dec. 31, 2024 $ / shares shares</t>
        </is>
      </c>
    </row>
    <row r="3">
      <c r="A3" s="3" t="inlineStr">
        <is>
          <t>Restricted Stock Units (in thousands)</t>
        </is>
      </c>
      <c r="B3" s="4" t="inlineStr">
        <is>
          <t xml:space="preserve"> </t>
        </is>
      </c>
    </row>
    <row r="4">
      <c r="A4" s="4" t="inlineStr">
        <is>
          <t>Beginning balance (in shares) | shares</t>
        </is>
      </c>
      <c r="B4" s="6" t="n">
        <v>3944</v>
      </c>
    </row>
    <row r="5">
      <c r="A5" s="4" t="inlineStr">
        <is>
          <t>Granted (in shares) | shares</t>
        </is>
      </c>
      <c r="B5" s="6" t="n">
        <v>6497</v>
      </c>
    </row>
    <row r="6">
      <c r="A6" s="4" t="inlineStr">
        <is>
          <t>Vested (in shares) | shares</t>
        </is>
      </c>
      <c r="B6" s="6" t="n">
        <v>-1529</v>
      </c>
    </row>
    <row r="7">
      <c r="A7" s="4" t="inlineStr">
        <is>
          <t>Forfeited (in shares) | shares</t>
        </is>
      </c>
      <c r="B7" s="6" t="n">
        <v>-966</v>
      </c>
    </row>
    <row r="8">
      <c r="A8" s="4" t="inlineStr">
        <is>
          <t>Ending balance (in shares) | shares</t>
        </is>
      </c>
      <c r="B8" s="6" t="n">
        <v>7946</v>
      </c>
    </row>
    <row r="9">
      <c r="A9" s="3" t="inlineStr">
        <is>
          <t>Weighted Average Fair Value per RSU at Grant Date</t>
        </is>
      </c>
      <c r="B9" s="4" t="inlineStr">
        <is>
          <t xml:space="preserve"> </t>
        </is>
      </c>
    </row>
    <row r="10">
      <c r="A10" s="4" t="inlineStr">
        <is>
          <t>Beginning balance (in usd per share) | $ / shares</t>
        </is>
      </c>
      <c r="B10" s="8" t="n">
        <v>15.35</v>
      </c>
    </row>
    <row r="11">
      <c r="A11" s="4" t="inlineStr">
        <is>
          <t>Granted (in usd per share) | $ / shares</t>
        </is>
      </c>
      <c r="B11" s="12" t="n">
        <v>6.62</v>
      </c>
    </row>
    <row r="12">
      <c r="A12" s="4" t="inlineStr">
        <is>
          <t>Vested (in usd per share) | $ / shares</t>
        </is>
      </c>
      <c r="B12" s="12" t="n">
        <v>15.38</v>
      </c>
    </row>
    <row r="13">
      <c r="A13" s="4" t="inlineStr">
        <is>
          <t>Forfeited (in usd per share) | $ / shares</t>
        </is>
      </c>
      <c r="B13" s="12" t="n">
        <v>12.33</v>
      </c>
    </row>
    <row r="14">
      <c r="A14" s="4" t="inlineStr">
        <is>
          <t>Ending balance (in usd per share) | $ / shares</t>
        </is>
      </c>
      <c r="B14" s="8" t="n">
        <v>8.5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quity-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7" t="n">
        <v>49415</v>
      </c>
      <c r="C4" s="7" t="n">
        <v>34588</v>
      </c>
      <c r="D4" s="7" t="n">
        <v>18670</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9649</v>
      </c>
      <c r="C7" s="6" t="n">
        <v>7324</v>
      </c>
      <c r="D7" s="6" t="n">
        <v>4192</v>
      </c>
    </row>
    <row r="8">
      <c r="A8" s="4" t="inlineStr">
        <is>
          <t>Selling, 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36023</v>
      </c>
      <c r="C10" s="6" t="n">
        <v>24650</v>
      </c>
      <c r="D10" s="6" t="n">
        <v>13349</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4968</v>
      </c>
      <c r="C13" s="6" t="n">
        <v>2715</v>
      </c>
      <c r="D13" s="6" t="n">
        <v>1129</v>
      </c>
    </row>
    <row r="14">
      <c r="A14" s="4" t="inlineStr">
        <is>
          <t>Restructur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7" t="n">
        <v>-1225</v>
      </c>
      <c r="C16" s="7" t="n">
        <v>-101</v>
      </c>
      <c r="D16" s="7" t="n">
        <v>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come Taxes - Summary of Income Before Income Taxes (Details) - USD ($) $ in Thousand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7" t="n">
        <v>-261579</v>
      </c>
      <c r="G4" s="7" t="n">
        <v>617681</v>
      </c>
      <c r="H4" s="7" t="n">
        <v>551472</v>
      </c>
    </row>
    <row r="5">
      <c r="A5" s="4" t="inlineStr">
        <is>
          <t>International</t>
        </is>
      </c>
      <c r="B5" s="4" t="inlineStr">
        <is>
          <t xml:space="preserve"> </t>
        </is>
      </c>
      <c r="C5" s="4" t="inlineStr">
        <is>
          <t xml:space="preserve"> </t>
        </is>
      </c>
      <c r="D5" s="4" t="inlineStr">
        <is>
          <t xml:space="preserve"> </t>
        </is>
      </c>
      <c r="E5" s="4" t="inlineStr">
        <is>
          <t xml:space="preserve"> </t>
        </is>
      </c>
      <c r="F5" s="6" t="n">
        <v>97</v>
      </c>
      <c r="G5" s="6" t="n">
        <v>55</v>
      </c>
      <c r="H5" s="6" t="n">
        <v>0</v>
      </c>
    </row>
    <row r="6">
      <c r="A6" s="4" t="inlineStr">
        <is>
          <t>(Loss) income before income taxes</t>
        </is>
      </c>
      <c r="B6" s="7" t="n">
        <v>-172144</v>
      </c>
      <c r="C6" s="7" t="n">
        <v>-20855</v>
      </c>
      <c r="D6" s="7" t="n">
        <v>-43264</v>
      </c>
      <c r="E6" s="7" t="n">
        <v>-215408</v>
      </c>
      <c r="F6" s="7" t="n">
        <v>-261482</v>
      </c>
      <c r="G6" s="7" t="n">
        <v>617736</v>
      </c>
      <c r="H6" s="7" t="n">
        <v>551472</v>
      </c>
    </row>
  </sheetData>
  <mergeCells count="3">
    <mergeCell ref="B1:C1"/>
    <mergeCell ref="F1:H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come Taxes - Summary of Income Tax Expense (Details) - USD ($) $ in Thousands</t>
        </is>
      </c>
      <c r="B1" s="2" t="inlineStr">
        <is>
          <t>3 Months Ended</t>
        </is>
      </c>
      <c r="D1" s="2" t="inlineStr">
        <is>
          <t>6 Months Ended</t>
        </is>
      </c>
      <c r="E1" s="2" t="inlineStr">
        <is>
          <t>9 Months Ended</t>
        </is>
      </c>
      <c r="F1" s="2" t="inlineStr">
        <is>
          <t>12 Months Ended</t>
        </is>
      </c>
    </row>
    <row r="2">
      <c r="B2" s="2" t="inlineStr">
        <is>
          <t>Sep. 30, 2024</t>
        </is>
      </c>
      <c r="C2" s="2" t="inlineStr">
        <is>
          <t>Jun. 30, 2024</t>
        </is>
      </c>
      <c r="D2" s="2" t="inlineStr">
        <is>
          <t>Jun. 30, 2024</t>
        </is>
      </c>
      <c r="E2" s="2" t="inlineStr">
        <is>
          <t>Sep. 30, 2024</t>
        </is>
      </c>
      <c r="F2" s="2" t="inlineStr">
        <is>
          <t>Dec. 31, 2024</t>
        </is>
      </c>
      <c r="G2" s="2" t="inlineStr">
        <is>
          <t>Dec. 31, 2023</t>
        </is>
      </c>
      <c r="H2" s="2" t="inlineStr">
        <is>
          <t>Dec. 31, 2022</t>
        </is>
      </c>
    </row>
    <row r="3">
      <c r="A3" s="3" t="inlineStr">
        <is>
          <t>Current tax (benefi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7" t="n">
        <v>-1621</v>
      </c>
      <c r="G4" s="7" t="n">
        <v>405</v>
      </c>
      <c r="H4" s="7" t="n">
        <v>16312</v>
      </c>
    </row>
    <row r="5">
      <c r="A5" s="4" t="inlineStr">
        <is>
          <t>State and local</t>
        </is>
      </c>
      <c r="B5" s="4" t="inlineStr">
        <is>
          <t xml:space="preserve"> </t>
        </is>
      </c>
      <c r="C5" s="4" t="inlineStr">
        <is>
          <t xml:space="preserve"> </t>
        </is>
      </c>
      <c r="D5" s="4" t="inlineStr">
        <is>
          <t xml:space="preserve"> </t>
        </is>
      </c>
      <c r="E5" s="4" t="inlineStr">
        <is>
          <t xml:space="preserve"> </t>
        </is>
      </c>
      <c r="F5" s="6" t="n">
        <v>-278</v>
      </c>
      <c r="G5" s="6" t="n">
        <v>756</v>
      </c>
      <c r="H5" s="6" t="n">
        <v>2173</v>
      </c>
    </row>
    <row r="6">
      <c r="A6" s="4" t="inlineStr">
        <is>
          <t>International</t>
        </is>
      </c>
      <c r="B6" s="4" t="inlineStr">
        <is>
          <t xml:space="preserve"> </t>
        </is>
      </c>
      <c r="C6" s="4" t="inlineStr">
        <is>
          <t xml:space="preserve"> </t>
        </is>
      </c>
      <c r="D6" s="4" t="inlineStr">
        <is>
          <t xml:space="preserve"> </t>
        </is>
      </c>
      <c r="E6" s="4" t="inlineStr">
        <is>
          <t xml:space="preserve"> </t>
        </is>
      </c>
      <c r="F6" s="6" t="n">
        <v>28</v>
      </c>
      <c r="G6" s="6" t="n">
        <v>8</v>
      </c>
      <c r="H6" s="6" t="n">
        <v>6</v>
      </c>
    </row>
    <row r="7">
      <c r="A7" s="4" t="inlineStr">
        <is>
          <t>Total current tax (benefit) expense</t>
        </is>
      </c>
      <c r="B7" s="4" t="inlineStr">
        <is>
          <t xml:space="preserve"> </t>
        </is>
      </c>
      <c r="C7" s="4" t="inlineStr">
        <is>
          <t xml:space="preserve"> </t>
        </is>
      </c>
      <c r="D7" s="4" t="inlineStr">
        <is>
          <t xml:space="preserve"> </t>
        </is>
      </c>
      <c r="E7" s="4" t="inlineStr">
        <is>
          <t xml:space="preserve"> </t>
        </is>
      </c>
      <c r="F7" s="6" t="n">
        <v>-1871</v>
      </c>
      <c r="G7" s="6" t="n">
        <v>1169</v>
      </c>
      <c r="H7" s="6" t="n">
        <v>18491</v>
      </c>
    </row>
    <row r="8">
      <c r="A8" s="3" t="inlineStr">
        <is>
          <t>Deferred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0</v>
      </c>
      <c r="G9" s="6" t="n">
        <v>663968</v>
      </c>
      <c r="H9" s="6" t="n">
        <v>39924</v>
      </c>
    </row>
    <row r="10">
      <c r="A10" s="4" t="inlineStr">
        <is>
          <t>State and local</t>
        </is>
      </c>
      <c r="B10" s="4" t="inlineStr">
        <is>
          <t xml:space="preserve"> </t>
        </is>
      </c>
      <c r="C10" s="4" t="inlineStr">
        <is>
          <t xml:space="preserve"> </t>
        </is>
      </c>
      <c r="D10" s="4" t="inlineStr">
        <is>
          <t xml:space="preserve"> </t>
        </is>
      </c>
      <c r="E10" s="4" t="inlineStr">
        <is>
          <t xml:space="preserve"> </t>
        </is>
      </c>
      <c r="F10" s="6" t="n">
        <v>0</v>
      </c>
      <c r="G10" s="6" t="n">
        <v>90974</v>
      </c>
      <c r="H10" s="6" t="n">
        <v>2394</v>
      </c>
    </row>
    <row r="11">
      <c r="A11" s="4" t="inlineStr">
        <is>
          <t>International</t>
        </is>
      </c>
      <c r="B11" s="4" t="inlineStr">
        <is>
          <t xml:space="preserve"> </t>
        </is>
      </c>
      <c r="C11" s="4" t="inlineStr">
        <is>
          <t xml:space="preserve"> </t>
        </is>
      </c>
      <c r="D11" s="4" t="inlineStr">
        <is>
          <t xml:space="preserve"> </t>
        </is>
      </c>
      <c r="E11" s="4" t="inlineStr">
        <is>
          <t xml:space="preserve"> </t>
        </is>
      </c>
      <c r="F11" s="6" t="n">
        <v>11</v>
      </c>
      <c r="G11" s="6" t="n">
        <v>0</v>
      </c>
      <c r="H11" s="6" t="n">
        <v>0</v>
      </c>
    </row>
    <row r="12">
      <c r="A12" s="4" t="inlineStr">
        <is>
          <t>Total deferred tax expense</t>
        </is>
      </c>
      <c r="B12" s="4" t="inlineStr">
        <is>
          <t xml:space="preserve"> </t>
        </is>
      </c>
      <c r="C12" s="4" t="inlineStr">
        <is>
          <t xml:space="preserve"> </t>
        </is>
      </c>
      <c r="D12" s="4" t="inlineStr">
        <is>
          <t xml:space="preserve"> </t>
        </is>
      </c>
      <c r="E12" s="4" t="inlineStr">
        <is>
          <t xml:space="preserve"> </t>
        </is>
      </c>
      <c r="F12" s="6" t="n">
        <v>11</v>
      </c>
      <c r="G12" s="6" t="n">
        <v>754942</v>
      </c>
      <c r="H12" s="6" t="n">
        <v>42318</v>
      </c>
    </row>
    <row r="13">
      <c r="A13" s="4" t="inlineStr">
        <is>
          <t>Total provision for income taxes</t>
        </is>
      </c>
      <c r="B13" s="7" t="n">
        <v>311</v>
      </c>
      <c r="C13" s="7" t="n">
        <v>-2435</v>
      </c>
      <c r="D13" s="7" t="n">
        <v>-2164</v>
      </c>
      <c r="E13" s="7" t="n">
        <v>-1853</v>
      </c>
      <c r="F13" s="7" t="n">
        <v>-1860</v>
      </c>
      <c r="G13" s="7" t="n">
        <v>756111</v>
      </c>
      <c r="H13" s="7" t="n">
        <v>60809</v>
      </c>
    </row>
  </sheetData>
  <mergeCells count="3">
    <mergeCell ref="B1:C1"/>
    <mergeCell ref="F1:H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09:32Z</dcterms:created>
  <dcterms:modified xmlns:dcterms="http://purl.org/dc/terms/" xmlns:xsi="http://www.w3.org/2001/XMLSchema-instance" xsi:type="dcterms:W3CDTF">2025-03-18T20:09:36Z</dcterms:modified>
</cp:coreProperties>
</file>